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umma" sheetId="10" state="visible" r:id="rId10"/>
    <sheet xmlns:r="http://schemas.openxmlformats.org/officeDocument/2006/relationships" name="Change in Accounting Principle" sheetId="11" state="visible" r:id="rId11"/>
    <sheet xmlns:r="http://schemas.openxmlformats.org/officeDocument/2006/relationships" name="Oil and Natural Gas Property Tr" sheetId="12" state="visible" r:id="rId12"/>
    <sheet xmlns:r="http://schemas.openxmlformats.org/officeDocument/2006/relationships" name="Earnings Per Share" sheetId="13" state="visible" r:id="rId13"/>
    <sheet xmlns:r="http://schemas.openxmlformats.org/officeDocument/2006/relationships" name="Debt" sheetId="14" state="visible" r:id="rId14"/>
    <sheet xmlns:r="http://schemas.openxmlformats.org/officeDocument/2006/relationships" name="Contingencies and Commitments" sheetId="15" state="visible" r:id="rId15"/>
    <sheet xmlns:r="http://schemas.openxmlformats.org/officeDocument/2006/relationships" name="Other Liabilities" sheetId="16" state="visible" r:id="rId16"/>
    <sheet xmlns:r="http://schemas.openxmlformats.org/officeDocument/2006/relationships" name="Leases"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Derivative and Hedging Activiti" sheetId="23" state="visible" r:id="rId23"/>
    <sheet xmlns:r="http://schemas.openxmlformats.org/officeDocument/2006/relationships" name="Fair Value Measurements" sheetId="24" state="visible" r:id="rId24"/>
    <sheet xmlns:r="http://schemas.openxmlformats.org/officeDocument/2006/relationships" name="Capitalized Exploratory Well Co" sheetId="25" state="visible" r:id="rId25"/>
    <sheet xmlns:r="http://schemas.openxmlformats.org/officeDocument/2006/relationships" name="Other Property and Equipment" sheetId="26" state="visible" r:id="rId26"/>
    <sheet xmlns:r="http://schemas.openxmlformats.org/officeDocument/2006/relationships" name="Investments" sheetId="27" state="visible" r:id="rId27"/>
    <sheet xmlns:r="http://schemas.openxmlformats.org/officeDocument/2006/relationships" name="Impairments" sheetId="28" state="visible" r:id="rId28"/>
    <sheet xmlns:r="http://schemas.openxmlformats.org/officeDocument/2006/relationships" name="Other Operating Expense" sheetId="29" state="visible" r:id="rId29"/>
    <sheet xmlns:r="http://schemas.openxmlformats.org/officeDocument/2006/relationships" name="Restructuring and Other Termina" sheetId="30" state="visible" r:id="rId30"/>
    <sheet xmlns:r="http://schemas.openxmlformats.org/officeDocument/2006/relationships" name="Asset Retirement Obligations" sheetId="31" state="visible" r:id="rId31"/>
    <sheet xmlns:r="http://schemas.openxmlformats.org/officeDocument/2006/relationships" name="Major Customers" sheetId="32" state="visible" r:id="rId32"/>
    <sheet xmlns:r="http://schemas.openxmlformats.org/officeDocument/2006/relationships" name="Related Party Transactions" sheetId="33" state="visible" r:id="rId33"/>
    <sheet xmlns:r="http://schemas.openxmlformats.org/officeDocument/2006/relationships" name="Condensed Consolidating Financi" sheetId="34" state="visible" r:id="rId34"/>
    <sheet xmlns:r="http://schemas.openxmlformats.org/officeDocument/2006/relationships" name="Subsequent Events" sheetId="35" state="visible" r:id="rId35"/>
    <sheet xmlns:r="http://schemas.openxmlformats.org/officeDocument/2006/relationships" name="Basis of Presentation and Sum_2" sheetId="36" state="visible" r:id="rId36"/>
    <sheet xmlns:r="http://schemas.openxmlformats.org/officeDocument/2006/relationships" name="Basis of Presentation and Sum_3" sheetId="37" state="visible" r:id="rId37"/>
    <sheet xmlns:r="http://schemas.openxmlformats.org/officeDocument/2006/relationships" name="Change in Accounting Principle " sheetId="38" state="visible" r:id="rId38"/>
    <sheet xmlns:r="http://schemas.openxmlformats.org/officeDocument/2006/relationships" name="Oil and Natural Gas Property _2" sheetId="39" state="visible" r:id="rId39"/>
    <sheet xmlns:r="http://schemas.openxmlformats.org/officeDocument/2006/relationships" name="Earnings Per Share (Tables)" sheetId="40" state="visible" r:id="rId40"/>
    <sheet xmlns:r="http://schemas.openxmlformats.org/officeDocument/2006/relationships" name="Debt (Tables)" sheetId="41" state="visible" r:id="rId41"/>
    <sheet xmlns:r="http://schemas.openxmlformats.org/officeDocument/2006/relationships" name="Contingencies and Commitments (" sheetId="42" state="visible" r:id="rId42"/>
    <sheet xmlns:r="http://schemas.openxmlformats.org/officeDocument/2006/relationships" name="Other Liabilities (Tables)" sheetId="43" state="visible" r:id="rId43"/>
    <sheet xmlns:r="http://schemas.openxmlformats.org/officeDocument/2006/relationships" name="Leases (Tables)" sheetId="44" state="visible" r:id="rId44"/>
    <sheet xmlns:r="http://schemas.openxmlformats.org/officeDocument/2006/relationships" name="Revenue Recognition (Tables)" sheetId="45" state="visible" r:id="rId45"/>
    <sheet xmlns:r="http://schemas.openxmlformats.org/officeDocument/2006/relationships" name="Income Taxes (Tables)" sheetId="46" state="visible" r:id="rId46"/>
    <sheet xmlns:r="http://schemas.openxmlformats.org/officeDocument/2006/relationships" name="Equity (Tables)" sheetId="47" state="visible" r:id="rId47"/>
    <sheet xmlns:r="http://schemas.openxmlformats.org/officeDocument/2006/relationships" name="Share-Based Compensation (Table" sheetId="48" state="visible" r:id="rId48"/>
    <sheet xmlns:r="http://schemas.openxmlformats.org/officeDocument/2006/relationships" name="Derivative and Hedging Activi_2" sheetId="49" state="visible" r:id="rId49"/>
    <sheet xmlns:r="http://schemas.openxmlformats.org/officeDocument/2006/relationships" name="Fair Value Measurements (Tables" sheetId="50" state="visible" r:id="rId50"/>
    <sheet xmlns:r="http://schemas.openxmlformats.org/officeDocument/2006/relationships" name="Capitalized Exploratory Well _2" sheetId="51" state="visible" r:id="rId51"/>
    <sheet xmlns:r="http://schemas.openxmlformats.org/officeDocument/2006/relationships" name="Other Property and Equipment (T" sheetId="52" state="visible" r:id="rId52"/>
    <sheet xmlns:r="http://schemas.openxmlformats.org/officeDocument/2006/relationships" name="Impairments (Tables)" sheetId="53" state="visible" r:id="rId53"/>
    <sheet xmlns:r="http://schemas.openxmlformats.org/officeDocument/2006/relationships" name="Asset Retirement Obligations (T" sheetId="54" state="visible" r:id="rId54"/>
    <sheet xmlns:r="http://schemas.openxmlformats.org/officeDocument/2006/relationships" name="Condensed Consolidating Finan_2" sheetId="55" state="visible" r:id="rId55"/>
    <sheet xmlns:r="http://schemas.openxmlformats.org/officeDocument/2006/relationships" name="Basis of Presentation and Sum_4" sheetId="56" state="visible" r:id="rId56"/>
    <sheet xmlns:r="http://schemas.openxmlformats.org/officeDocument/2006/relationships" name="Basis of Presentation and Sum_5" sheetId="57" state="visible" r:id="rId57"/>
    <sheet xmlns:r="http://schemas.openxmlformats.org/officeDocument/2006/relationships" name="Change in Accounting Principl_2" sheetId="58" state="visible" r:id="rId58"/>
    <sheet xmlns:r="http://schemas.openxmlformats.org/officeDocument/2006/relationships" name="Change in Accounting Principl_3" sheetId="59" state="visible" r:id="rId59"/>
    <sheet xmlns:r="http://schemas.openxmlformats.org/officeDocument/2006/relationships" name="Change in Accounting Principl_4" sheetId="60" state="visible" r:id="rId60"/>
    <sheet xmlns:r="http://schemas.openxmlformats.org/officeDocument/2006/relationships" name="Change in Accounting Principl_5" sheetId="61" state="visible" r:id="rId61"/>
    <sheet xmlns:r="http://schemas.openxmlformats.org/officeDocument/2006/relationships" name="Change in Accounting Principl_6" sheetId="62" state="visible" r:id="rId62"/>
    <sheet xmlns:r="http://schemas.openxmlformats.org/officeDocument/2006/relationships" name="Oil and Natural Gas Property _3" sheetId="63" state="visible" r:id="rId63"/>
    <sheet xmlns:r="http://schemas.openxmlformats.org/officeDocument/2006/relationships" name="Oil and Natural Gas Property _4" sheetId="64" state="visible" r:id="rId64"/>
    <sheet xmlns:r="http://schemas.openxmlformats.org/officeDocument/2006/relationships" name="Oil and Natural Gas Property _5" sheetId="65" state="visible" r:id="rId65"/>
    <sheet xmlns:r="http://schemas.openxmlformats.org/officeDocument/2006/relationships" name="Earnings Per Share - Antidiluti" sheetId="66" state="visible" r:id="rId66"/>
    <sheet xmlns:r="http://schemas.openxmlformats.org/officeDocument/2006/relationships" name="Debt - Long-Term Debt (Details)" sheetId="67" state="visible" r:id="rId67"/>
    <sheet xmlns:r="http://schemas.openxmlformats.org/officeDocument/2006/relationships" name="Debt - Debt Maturities (Details" sheetId="68" state="visible" r:id="rId68"/>
    <sheet xmlns:r="http://schemas.openxmlformats.org/officeDocument/2006/relationships" name="Debt - Debt Issuances and Retir" sheetId="69" state="visible" r:id="rId69"/>
    <sheet xmlns:r="http://schemas.openxmlformats.org/officeDocument/2006/relationships" name="Debt - Conversion (Details)" sheetId="70" state="visible" r:id="rId70"/>
    <sheet xmlns:r="http://schemas.openxmlformats.org/officeDocument/2006/relationships" name="Debt - Senior Notes and Convert" sheetId="71" state="visible" r:id="rId71"/>
    <sheet xmlns:r="http://schemas.openxmlformats.org/officeDocument/2006/relationships" name="Debt - Revolving Credit Facilit" sheetId="72" state="visible" r:id="rId72"/>
    <sheet xmlns:r="http://schemas.openxmlformats.org/officeDocument/2006/relationships" name="Debt - Fair Value of Debt (Deta" sheetId="73" state="visible" r:id="rId73"/>
    <sheet xmlns:r="http://schemas.openxmlformats.org/officeDocument/2006/relationships" name="Contingencies and Commitments -" sheetId="74" state="visible" r:id="rId74"/>
    <sheet xmlns:r="http://schemas.openxmlformats.org/officeDocument/2006/relationships" name="Contingencies and Commitments_2" sheetId="75" state="visible" r:id="rId75"/>
    <sheet xmlns:r="http://schemas.openxmlformats.org/officeDocument/2006/relationships" name="Other Liabilities - Current Tab" sheetId="76" state="visible" r:id="rId76"/>
    <sheet xmlns:r="http://schemas.openxmlformats.org/officeDocument/2006/relationships" name="Other Liabilities - Long-Term T" sheetId="77" state="visible" r:id="rId77"/>
    <sheet xmlns:r="http://schemas.openxmlformats.org/officeDocument/2006/relationships" name="Leases - Narrative (Details)" sheetId="78" state="visible" r:id="rId78"/>
    <sheet xmlns:r="http://schemas.openxmlformats.org/officeDocument/2006/relationships" name="Leases - ROU Assets and Liabili" sheetId="79" state="visible" r:id="rId79"/>
    <sheet xmlns:r="http://schemas.openxmlformats.org/officeDocument/2006/relationships" name="Leases - Additional information" sheetId="80" state="visible" r:id="rId80"/>
    <sheet xmlns:r="http://schemas.openxmlformats.org/officeDocument/2006/relationships" name="Leases - Maturity Analysis of F" sheetId="81" state="visible" r:id="rId81"/>
    <sheet xmlns:r="http://schemas.openxmlformats.org/officeDocument/2006/relationships" name="Revenue Recognition - Additiona" sheetId="82" state="visible" r:id="rId82"/>
    <sheet xmlns:r="http://schemas.openxmlformats.org/officeDocument/2006/relationships" name="Revenue Recognition - Disaggreg" sheetId="83" state="visible" r:id="rId83"/>
    <sheet xmlns:r="http://schemas.openxmlformats.org/officeDocument/2006/relationships" name="Revenue Recognition - Accounts " sheetId="84" state="visible" r:id="rId84"/>
    <sheet xmlns:r="http://schemas.openxmlformats.org/officeDocument/2006/relationships" name="Income Taxes -  Income Tax Prov" sheetId="85" state="visible" r:id="rId85"/>
    <sheet xmlns:r="http://schemas.openxmlformats.org/officeDocument/2006/relationships" name="Income Taxes - Effective Income" sheetId="86" state="visible" r:id="rId86"/>
    <sheet xmlns:r="http://schemas.openxmlformats.org/officeDocument/2006/relationships" name="Income Taxes - Narrative (Detai" sheetId="87" state="visible" r:id="rId87"/>
    <sheet xmlns:r="http://schemas.openxmlformats.org/officeDocument/2006/relationships" name="Income Taxes - Deferred Tax Ass" sheetId="88" state="visible" r:id="rId88"/>
    <sheet xmlns:r="http://schemas.openxmlformats.org/officeDocument/2006/relationships" name="Income Taxes -  Unrecognized Ta" sheetId="89" state="visible" r:id="rId89"/>
    <sheet xmlns:r="http://schemas.openxmlformats.org/officeDocument/2006/relationships" name="Equity - Common Stock (Details)" sheetId="90" state="visible" r:id="rId90"/>
    <sheet xmlns:r="http://schemas.openxmlformats.org/officeDocument/2006/relationships" name="Equity - Preferred Stock Conver" sheetId="91" state="visible" r:id="rId91"/>
    <sheet xmlns:r="http://schemas.openxmlformats.org/officeDocument/2006/relationships" name="Equity - Preferred Stock and Di" sheetId="92" state="visible" r:id="rId92"/>
    <sheet xmlns:r="http://schemas.openxmlformats.org/officeDocument/2006/relationships" name="Equity - Dividends (Details)" sheetId="93" state="visible" r:id="rId93"/>
    <sheet xmlns:r="http://schemas.openxmlformats.org/officeDocument/2006/relationships" name="Equity - AOCI Changes Net of Ta" sheetId="94" state="visible" r:id="rId94"/>
    <sheet xmlns:r="http://schemas.openxmlformats.org/officeDocument/2006/relationships" name="Equity - Noncontrolling Interes" sheetId="95" state="visible" r:id="rId95"/>
    <sheet xmlns:r="http://schemas.openxmlformats.org/officeDocument/2006/relationships" name="Share-Based Compensation - Narr" sheetId="96" state="visible" r:id="rId96"/>
    <sheet xmlns:r="http://schemas.openxmlformats.org/officeDocument/2006/relationships" name="Share-Based Compensation - Rest" sheetId="97" state="visible" r:id="rId97"/>
    <sheet xmlns:r="http://schemas.openxmlformats.org/officeDocument/2006/relationships" name="Share-Based Compensation - Equi" sheetId="98" state="visible" r:id="rId98"/>
    <sheet xmlns:r="http://schemas.openxmlformats.org/officeDocument/2006/relationships" name="Share-Based Compensation - Stoc" sheetId="99" state="visible" r:id="rId99"/>
    <sheet xmlns:r="http://schemas.openxmlformats.org/officeDocument/2006/relationships" name="Share-Based Compensation - Eq_2" sheetId="100" state="visible" r:id="rId100"/>
    <sheet xmlns:r="http://schemas.openxmlformats.org/officeDocument/2006/relationships" name="Share-Based Compensation - Liab" sheetId="101" state="visible" r:id="rId101"/>
    <sheet xmlns:r="http://schemas.openxmlformats.org/officeDocument/2006/relationships" name="Share-Based Compensation - Li_2" sheetId="102" state="visible" r:id="rId102"/>
    <sheet xmlns:r="http://schemas.openxmlformats.org/officeDocument/2006/relationships" name="Employee Benefit Plans - Narrat" sheetId="103" state="visible" r:id="rId103"/>
    <sheet xmlns:r="http://schemas.openxmlformats.org/officeDocument/2006/relationships" name="Derivative and Hedging Activi_3" sheetId="104" state="visible" r:id="rId104"/>
    <sheet xmlns:r="http://schemas.openxmlformats.org/officeDocument/2006/relationships" name="Derivative and Hedging Activi_4" sheetId="105" state="visible" r:id="rId105"/>
    <sheet xmlns:r="http://schemas.openxmlformats.org/officeDocument/2006/relationships" name="Derivative and Hedging Activi_5" sheetId="106" state="visible" r:id="rId106"/>
    <sheet xmlns:r="http://schemas.openxmlformats.org/officeDocument/2006/relationships" name="Derivative and Hedging Activi_6" sheetId="107" state="visible" r:id="rId107"/>
    <sheet xmlns:r="http://schemas.openxmlformats.org/officeDocument/2006/relationships" name="Derivative and Hedging Activi_7" sheetId="108" state="visible" r:id="rId108"/>
    <sheet xmlns:r="http://schemas.openxmlformats.org/officeDocument/2006/relationships" name="Derivative and Hedging Activi_8" sheetId="109" state="visible" r:id="rId109"/>
    <sheet xmlns:r="http://schemas.openxmlformats.org/officeDocument/2006/relationships" name="Derivative and Hedging Activi_9" sheetId="110" state="visible" r:id="rId110"/>
    <sheet xmlns:r="http://schemas.openxmlformats.org/officeDocument/2006/relationships" name="Derivative and Hedging Activ_10" sheetId="111" state="visible" r:id="rId111"/>
    <sheet xmlns:r="http://schemas.openxmlformats.org/officeDocument/2006/relationships" name="Derivative and Hedging Activ_11" sheetId="112" state="visible" r:id="rId112"/>
    <sheet xmlns:r="http://schemas.openxmlformats.org/officeDocument/2006/relationships" name="Fair Value Measurements - Asset" sheetId="113" state="visible" r:id="rId113"/>
    <sheet xmlns:r="http://schemas.openxmlformats.org/officeDocument/2006/relationships" name="Capitalized Exploratory Well _3" sheetId="114" state="visible" r:id="rId114"/>
    <sheet xmlns:r="http://schemas.openxmlformats.org/officeDocument/2006/relationships" name="Capitalized Exploratory Well _4" sheetId="115" state="visible" r:id="rId115"/>
    <sheet xmlns:r="http://schemas.openxmlformats.org/officeDocument/2006/relationships" name="Other Property and Equipment - " sheetId="116" state="visible" r:id="rId116"/>
    <sheet xmlns:r="http://schemas.openxmlformats.org/officeDocument/2006/relationships" name="Investments - Narrative (Detail" sheetId="117" state="visible" r:id="rId117"/>
    <sheet xmlns:r="http://schemas.openxmlformats.org/officeDocument/2006/relationships" name="Impairments - Impairments of Oi" sheetId="118" state="visible" r:id="rId118"/>
    <sheet xmlns:r="http://schemas.openxmlformats.org/officeDocument/2006/relationships" name="Impairments - Fixed Assets and " sheetId="119" state="visible" r:id="rId119"/>
    <sheet xmlns:r="http://schemas.openxmlformats.org/officeDocument/2006/relationships" name="Impairments - Narrative (Detail" sheetId="120" state="visible" r:id="rId120"/>
    <sheet xmlns:r="http://schemas.openxmlformats.org/officeDocument/2006/relationships" name="Other Operating Expense - Narra" sheetId="121" state="visible" r:id="rId121"/>
    <sheet xmlns:r="http://schemas.openxmlformats.org/officeDocument/2006/relationships" name="Restructuring and Other Termi_2" sheetId="122" state="visible" r:id="rId122"/>
    <sheet xmlns:r="http://schemas.openxmlformats.org/officeDocument/2006/relationships" name="Asset Retirement Obligations (D" sheetId="123" state="visible" r:id="rId123"/>
    <sheet xmlns:r="http://schemas.openxmlformats.org/officeDocument/2006/relationships" name="Major Customers - Narrative (De" sheetId="124" state="visible" r:id="rId124"/>
    <sheet xmlns:r="http://schemas.openxmlformats.org/officeDocument/2006/relationships" name="Related Party Transactions - Na" sheetId="125" state="visible" r:id="rId125"/>
    <sheet xmlns:r="http://schemas.openxmlformats.org/officeDocument/2006/relationships" name="Condensed Consolidating Finan_3" sheetId="126" state="visible" r:id="rId126"/>
    <sheet xmlns:r="http://schemas.openxmlformats.org/officeDocument/2006/relationships" name="Condensed Consolidating Finan_4" sheetId="127" state="visible" r:id="rId127"/>
    <sheet xmlns:r="http://schemas.openxmlformats.org/officeDocument/2006/relationships" name="Condensed Consolidating Finan_5" sheetId="128" state="visible" r:id="rId128"/>
    <sheet xmlns:r="http://schemas.openxmlformats.org/officeDocument/2006/relationships" name="Condensed Consolidating Finan_6" sheetId="129" state="visible" r:id="rId129"/>
    <sheet xmlns:r="http://schemas.openxmlformats.org/officeDocument/2006/relationships" name="Subsequent Events - Narrative (" sheetId="130" state="visible" r:id="rId130"/>
  </sheets>
  <definedNames/>
  <calcPr calcId="124519" fullCalcOnLoad="1"/>
</workbook>
</file>

<file path=xl/sharedStrings.xml><?xml version="1.0" encoding="utf-8"?>
<sst xmlns="http://schemas.openxmlformats.org/spreadsheetml/2006/main" uniqueCount="1417">
  <si>
    <t>Cover Page - USD ($) $ in Billions</t>
  </si>
  <si>
    <t>12 Months Ended</t>
  </si>
  <si>
    <t>Dec. 31, 2019</t>
  </si>
  <si>
    <t>Feb. 19,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3726</t>
  </si>
  <si>
    <t>Entity Registrant Name</t>
  </si>
  <si>
    <t>CHESAPEAKE ENERGY CORPORATION</t>
  </si>
  <si>
    <t>Amendment Flag</t>
  </si>
  <si>
    <t>Entity Central Index Key</t>
  </si>
  <si>
    <t>0000895126</t>
  </si>
  <si>
    <t>Current Fiscal Year End Date</t>
  </si>
  <si>
    <t>--12-31</t>
  </si>
  <si>
    <t>Document Fiscal Year Focus</t>
  </si>
  <si>
    <t>2019</t>
  </si>
  <si>
    <t>Document Fiscal Period Focus</t>
  </si>
  <si>
    <t>FY</t>
  </si>
  <si>
    <t>Entity Incorporation, State or Country Code</t>
  </si>
  <si>
    <t>OK</t>
  </si>
  <si>
    <t>Entity Tax Identification Number</t>
  </si>
  <si>
    <t>73-1395733</t>
  </si>
  <si>
    <t>Entity Address, Address Line One</t>
  </si>
  <si>
    <t>6100 North Western Avenue,</t>
  </si>
  <si>
    <t>Entity Address, City or Town</t>
  </si>
  <si>
    <t>Oklahoma City,</t>
  </si>
  <si>
    <t>Entity Address, State or Province</t>
  </si>
  <si>
    <t>Entity Address, Postal Zip Code</t>
  </si>
  <si>
    <t>73118</t>
  </si>
  <si>
    <t>City Area Code</t>
  </si>
  <si>
    <t>(405)</t>
  </si>
  <si>
    <t>Local Phone Number</t>
  </si>
  <si>
    <t xml:space="preserve"> 848-8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DOCUMENTS INCORPORATED BY REFERENCE Portions of the proxy statement for the 2020 Annual Meeting of Shareholders are incorporated by reference in Part III. </t>
  </si>
  <si>
    <t>Common Stock, par value $0.01</t>
  </si>
  <si>
    <t>Title of 12(b) Security</t>
  </si>
  <si>
    <t>Trading Symbol</t>
  </si>
  <si>
    <t>CHK</t>
  </si>
  <si>
    <t>Security Exchange Name</t>
  </si>
  <si>
    <t>NYSE</t>
  </si>
  <si>
    <t>6.625% senior notes due 2020</t>
  </si>
  <si>
    <t>6.625% Senior Notes due 2020</t>
  </si>
  <si>
    <t>CHK20A</t>
  </si>
  <si>
    <t>6.875% senior notes due 2020</t>
  </si>
  <si>
    <t>6.875% Senior Notes due 2020</t>
  </si>
  <si>
    <t>CHK20</t>
  </si>
  <si>
    <t>6.125% Senior Notes due 2021</t>
  </si>
  <si>
    <t>CHK21</t>
  </si>
  <si>
    <t>5.375% Senior Notes due 2021</t>
  </si>
  <si>
    <t>CHK21A</t>
  </si>
  <si>
    <t>4.875% Senior Notes due 2022</t>
  </si>
  <si>
    <t>CHK22</t>
  </si>
  <si>
    <t>5.75% Senior Notes due 2023</t>
  </si>
  <si>
    <t>5.75%  Senior Notes due 2023</t>
  </si>
  <si>
    <t>CHK23</t>
  </si>
  <si>
    <t>4.5% Cumulative Convertible Preferred Stock</t>
  </si>
  <si>
    <t>CHK Pr D</t>
  </si>
  <si>
    <t>CONSOLIDATED BALANCE SHEETS - USD ($) $ in Millions</t>
  </si>
  <si>
    <t>Dec. 31, 2018</t>
  </si>
  <si>
    <t>CURRENT ASSETS:</t>
  </si>
  <si>
    <t>Cash and cash equivalents ($2 and $1 attributable to our VIE)</t>
  </si>
  <si>
    <t>Accounts receivable, net</t>
  </si>
  <si>
    <t>Short-term derivative assets</t>
  </si>
  <si>
    <t>Other current assets</t>
  </si>
  <si>
    <t>Total Current Assets</t>
  </si>
  <si>
    <t>Oil and natural gas properties, at cost based on successful efforts accounting:</t>
  </si>
  <si>
    <t>Proved oil and natural gas properties ($755 and $755 attributable to our VIE)</t>
  </si>
  <si>
    <t>Unproved properties</t>
  </si>
  <si>
    <t>Other property and equipment</t>
  </si>
  <si>
    <t>Total Property and Equipment, at Cost</t>
  </si>
  <si>
    <t>Less: accumulated depreciation, depletion and amortization (($713) and ($707) attributable to our VIE)</t>
  </si>
  <si>
    <t>Property and equipment held for sale, net</t>
  </si>
  <si>
    <t>Total Property and Equipment, Net</t>
  </si>
  <si>
    <t>LONG-TERM ASSE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1 and $2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6)</t>
  </si>
  <si>
    <t xml:space="preserve"> </t>
  </si>
  <si>
    <t>Chesapeake Stockholders’ Equity:</t>
  </si>
  <si>
    <t>Preferred stock, $0.01 par value, 20,000,000 shares authorized: 5,563,458 and 5,603,458 shares outstanding</t>
  </si>
  <si>
    <t>Common stock, $0.01 par value, 3,000,000,000 and 2,000,000,000 shares authorized: 1,954,558,617 and 913,715,512 shares issued</t>
  </si>
  <si>
    <t>Additional paid-in capital</t>
  </si>
  <si>
    <t>Accumulated deficit</t>
  </si>
  <si>
    <t>Accumulated other comprehensive income (loss)</t>
  </si>
  <si>
    <t>Less: treasury stock, at cost; 5,244,992 and 3,246,553 common shares</t>
  </si>
  <si>
    <t>Total Chesapeake Stockholders’ Equity</t>
  </si>
  <si>
    <t>Noncontrolling interests</t>
  </si>
  <si>
    <t>Total Equity</t>
  </si>
  <si>
    <t>TOTAL LIABILITIES AND EQUITY</t>
  </si>
  <si>
    <t>CONSOLIDATED BALANCE SHEETS (Parenthetical) - USD ($) $ in Millions</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Treasury stock, common shares (in shares)</t>
  </si>
  <si>
    <t>Variable Interest Entities, Primary Beneficiary</t>
  </si>
  <si>
    <t>CONSOLIDATED STATEMENTS OF OPERATIONS - USD ($) shares in Millions, $ in Millions</t>
  </si>
  <si>
    <t>Dec. 31, 2017</t>
  </si>
  <si>
    <t>REVENUES AND OTHER:</t>
  </si>
  <si>
    <t>Revenues</t>
  </si>
  <si>
    <t>Gains (losses) on sales of assets</t>
  </si>
  <si>
    <t>OPERATING EXPENSES:</t>
  </si>
  <si>
    <t>Severance and ad valorem taxes</t>
  </si>
  <si>
    <t>General and administrative</t>
  </si>
  <si>
    <t>Restructuring and other termination costs</t>
  </si>
  <si>
    <t>Provision for legal contingencies, net</t>
  </si>
  <si>
    <t>Depreciation, depletion and amortization</t>
  </si>
  <si>
    <t>Impairments</t>
  </si>
  <si>
    <t>Other operating expense</t>
  </si>
  <si>
    <t>Total Operating Expenses</t>
  </si>
  <si>
    <t>INCOME (LOSS) FROM OPERATIONS</t>
  </si>
  <si>
    <t>OTHER INCOME (EXPENSE):</t>
  </si>
  <si>
    <t>Interest expense</t>
  </si>
  <si>
    <t>Gains (losses) on investments</t>
  </si>
  <si>
    <t>Gains on purchases or exchanges of debt</t>
  </si>
  <si>
    <t>Other income</t>
  </si>
  <si>
    <t>Total Other Expense</t>
  </si>
  <si>
    <t>INCOME (LOSS) BEFORE INCOME TAXES</t>
  </si>
  <si>
    <t>Current income taxes</t>
  </si>
  <si>
    <t>Deferred income taxes</t>
  </si>
  <si>
    <t>Total Income Tax Expense (Benefit)</t>
  </si>
  <si>
    <t>NET INCOME (LOSS)</t>
  </si>
  <si>
    <t>Net income attributable to noncontrolling interests</t>
  </si>
  <si>
    <t>NET INCOME (LOSS) ATTRIBUTABLE TO CHESAPEAKE</t>
  </si>
  <si>
    <t>Preferred stock dividends</t>
  </si>
  <si>
    <t>Loss on exchange of preferred stock</t>
  </si>
  <si>
    <t>Earnings allocated to participating securities</t>
  </si>
  <si>
    <t>NET INCOME (LOSS) AVAILABLE TO COMMON STOCKHOLDERS</t>
  </si>
  <si>
    <t>EARNINGS (LOSS) PER COMMON SHARE:</t>
  </si>
  <si>
    <t>Basic (in usd per share)</t>
  </si>
  <si>
    <t>Diluted (in usd per share)</t>
  </si>
  <si>
    <t>WEIGHTED AVERAGE COMMON AND COMMON EQUIVALENT SHARES OUTSTANDING (in millions):</t>
  </si>
  <si>
    <t>Basic (in shares)</t>
  </si>
  <si>
    <t>Diluted (in shares)</t>
  </si>
  <si>
    <t>Oil, Natural Gas and NGL</t>
  </si>
  <si>
    <t>Oil, natural gas and NGL production</t>
  </si>
  <si>
    <t>Cost of goods and services</t>
  </si>
  <si>
    <t>Oil, natural gas and NGL gathering, processing and transportation</t>
  </si>
  <si>
    <t>Marketing</t>
  </si>
  <si>
    <t>Oil, Natural gas and NGL and Marketing</t>
  </si>
  <si>
    <t>Other</t>
  </si>
  <si>
    <t>Exploration</t>
  </si>
  <si>
    <t>CONSOLIDATED STATEMENTS OF COMPREHENSIVE INCOME (LOSS) $ in Millions</t>
  </si>
  <si>
    <t>Dec. 31, 2019USD ($)</t>
  </si>
  <si>
    <t>Statement of Comprehensive Income [Abstract]</t>
  </si>
  <si>
    <t>OTHER COMPREHENSIVE INCOME, NET OF INCOME TAX:</t>
  </si>
  <si>
    <t>Unrealized gains (losses) on derivative instruments, net of income tax benefit of $0, $0, and $0</t>
  </si>
  <si>
    <t>Reclassification of losses on settled derivative instruments, net of income tax expense of $0, $0 and $0</t>
  </si>
  <si>
    <t>Other Comprehensive Income</t>
  </si>
  <si>
    <t>COMPREHENSIVE INCOME (LOSS)</t>
  </si>
  <si>
    <t>COMPREHENSIVE INCOME ATTRIBUTABLE TO NONCONTROLLING INTERESTS</t>
  </si>
  <si>
    <t>COMPREHENSIVE INCOME (LOSS) ATTRIBUTABLE TO CHESAPEAKE</t>
  </si>
  <si>
    <t>CONSOLIDATED STATEMENTS OF COMPREHENSIVE INCOME (LOSS) (Parenthetical) - USD ($) $ in Millions</t>
  </si>
  <si>
    <t>Unrealized gains (losses) on derivative instruments, net of income tax benefit of $__, $0, and $0</t>
  </si>
  <si>
    <t>Reclassification of losses on settled derivative instruments, net of income tax expense of $__, $0 and $0</t>
  </si>
  <si>
    <t>CONSOLIDATED STATEMENTS OF CASH FLOWS - USD ($) $ in Millions</t>
  </si>
  <si>
    <t>CASH FLOWS FROM OPERATING ACTIVITIES:</t>
  </si>
  <si>
    <t>ADJUSTMENTS TO RECONCILE NET INCOME (LOSS) TO CASH PROVIDED BY OPERATING ACTIVITIES:</t>
  </si>
  <si>
    <t>Deferred income tax expense (benefit)</t>
  </si>
  <si>
    <t>Derivative (gains) losses, net</t>
  </si>
  <si>
    <t>Cash receipts (payments) on derivative settlements, net</t>
  </si>
  <si>
    <t>Stock-based compensation</t>
  </si>
  <si>
    <t>(Gains) losses on sales of assets</t>
  </si>
  <si>
    <t>(Gains) losses on investments</t>
  </si>
  <si>
    <t>(Increase) decrease in accounts receivable and other assets</t>
  </si>
  <si>
    <t>(Decrease) increase in accounts payable, accrued liabilities and other</t>
  </si>
  <si>
    <t>Net Cash Provided By Operating Activities</t>
  </si>
  <si>
    <t>CASH FLOWS FROM INVESTING ACTIVITIES:</t>
  </si>
  <si>
    <t>Drilling and completion costs</t>
  </si>
  <si>
    <t>Business combination, net</t>
  </si>
  <si>
    <t>Acquisitions of proved and unproved properties</t>
  </si>
  <si>
    <t>Proceeds from divestitures of proved and unproved properties</t>
  </si>
  <si>
    <t>Additions to other property and equipment</t>
  </si>
  <si>
    <t>Proceeds from sales of other property and equipment</t>
  </si>
  <si>
    <t>Proceeds from sales of investments</t>
  </si>
  <si>
    <t>Net Cash Provided By (Used In) Investing Activities</t>
  </si>
  <si>
    <t>CASH FLOWS FROM FINANCING ACTIVITIES:</t>
  </si>
  <si>
    <t>Proceeds from revolving credit facility borrowings</t>
  </si>
  <si>
    <t>Payments on revolving credit facility borrowings</t>
  </si>
  <si>
    <t>Proceeds from issuance of senior notes, net</t>
  </si>
  <si>
    <t>Proceeds from issuance of term loan, net</t>
  </si>
  <si>
    <t>Cash paid to purchase debt</t>
  </si>
  <si>
    <t>Extinguishment of other financing</t>
  </si>
  <si>
    <t>Cash paid for preferred stock dividends</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ommon stock issued for business combination</t>
  </si>
  <si>
    <t>Debt exchanged for common stock</t>
  </si>
  <si>
    <t>Preferred stock exchanged for common stock</t>
  </si>
  <si>
    <t>Change in senior notes exchanged</t>
  </si>
  <si>
    <t>Acquisition of other property and equipment including assets under finance lease</t>
  </si>
  <si>
    <t>Change In Accrued Drilling And Completion Costs</t>
  </si>
  <si>
    <t>Change in accrued drilling and completion costs</t>
  </si>
  <si>
    <t>CONSOLIDATED STATEMENTS OF STOCKHOLDERS' EQUITY - USD ($) $ in Millions</t>
  </si>
  <si>
    <t>Total</t>
  </si>
  <si>
    <t>Preferred stock</t>
  </si>
  <si>
    <t>Common Stock</t>
  </si>
  <si>
    <t>Additional Paid-in Capital</t>
  </si>
  <si>
    <t>Additional Paid-in CapitalContingent convertible senior notes exchanged for shares of common stock</t>
  </si>
  <si>
    <t>Additional Paid-in CapitalSenior notes exchanged for shares of common stock</t>
  </si>
  <si>
    <t>Additional Paid-in CapitalPreferred stock, exchanged for shares of common stock</t>
  </si>
  <si>
    <t>Retained earnings</t>
  </si>
  <si>
    <t>Accumulated Other Comprehensive Loss</t>
  </si>
  <si>
    <t>Treasury Stock - Common</t>
  </si>
  <si>
    <t>Parent</t>
  </si>
  <si>
    <t>Noncontrolling Interest</t>
  </si>
  <si>
    <t>Chesapeake stockholders’ equity, beginning of period at Dec. 31, 2016</t>
  </si>
  <si>
    <t>Increase (Decrease) in Stockholders' Equity [Roll Forward]</t>
  </si>
  <si>
    <t>Exchange/conversions of 40,000, 0 and 236,048 shares of preferred stock for common stock</t>
  </si>
  <si>
    <t>Common shares issued for WildHorse Merger</t>
  </si>
  <si>
    <t>Exchange of senior notes and convertible notes</t>
  </si>
  <si>
    <t>Convertible notes exchanged, value</t>
  </si>
  <si>
    <t>Exchange of preferred stock for 10,367,950, 0, and 9,965,835 shares of common stock</t>
  </si>
  <si>
    <t>Equity component of contingent convertible notes repurchased</t>
  </si>
  <si>
    <t>Dividends on preferred stock</t>
  </si>
  <si>
    <t>Net income (loss) attributable to Chesapeake</t>
  </si>
  <si>
    <t>Purchase of 2,878,234, 1,510,022, and 1,206,419 shares for company benefit plans</t>
  </si>
  <si>
    <t>Release of 879,795, 503,863 and 186,529 shares from company benefit plans</t>
  </si>
  <si>
    <t>Chesapeake stockholders’ equity, end of period at Dec. 31, 2017</t>
  </si>
  <si>
    <t>Stockholders' equity attributable to noncontrolling interest, beginning of period at Dec. 31, 2016</t>
  </si>
  <si>
    <t>Stockholders' equity attributable to noncontrolling interest, end of period at Dec. 31, 2017</t>
  </si>
  <si>
    <t>TOTAL EQUITY</t>
  </si>
  <si>
    <t>Chesapeake stockholders’ equity, end of period at Dec. 31, 2018</t>
  </si>
  <si>
    <t>Stockholders' equity attributable to noncontrolling interest, end of period at Dec. 31, 2018</t>
  </si>
  <si>
    <t>Hedging activity</t>
  </si>
  <si>
    <t>Chesapeake stockholders’ equity, end of period at Dec. 31, 2019</t>
  </si>
  <si>
    <t>Stockholders' equity attributable to noncontrolling interest, end of period at Dec. 31, 2019</t>
  </si>
  <si>
    <t>CONSOLIDATED STATEMENTS OF STOCKHOLDERS' EQUITY (Parenthetical) - shares</t>
  </si>
  <si>
    <t>Purchase of shares for company benefit plans (in shares)</t>
  </si>
  <si>
    <t>Release of shares from company benefit plans (in shares)</t>
  </si>
  <si>
    <t>Preferred stock exchanged for shares of common stock | Preferred stock</t>
  </si>
  <si>
    <t>Preferred stock conversions/exchanges (in shares)</t>
  </si>
  <si>
    <t>Preferred stock exchanged for shares of common stock | Additional Paid-in Capital</t>
  </si>
  <si>
    <t>Stock issued, conversion (in shares)</t>
  </si>
  <si>
    <t>Convertible notes exchanged for shares of common stock | Additional Paid-in Capital</t>
  </si>
  <si>
    <t>Senior notes exchanged for shares of common stock | Additional Paid-in Capital</t>
  </si>
  <si>
    <t>Basis of Presentation and Summary of Significant Accounting Policies</t>
  </si>
  <si>
    <t>Accounting Policies [Abstract]</t>
  </si>
  <si>
    <t>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atural gas liquids (NGL) from underground reservoirs. Our operations are located onshore in the United States.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Recast Financial Information for Change in Accounting Principle In the first quarter of 2019, we voluntarily changed our method of accounting for oil and natural gas exploration and development activities from the full cost method to the successful efforts method. Accordingly, financial information for prior periods presented herein has been recast to reflect retrospective application of the successful efforts method. Although the full cost method of accounting for oil and natural gas exploration and development activities continues to be an accepted alternative, the successful efforts method of accounting is the generally preferred method of the SEC and, because it is more widely used in the industry, we expect the change to improve the comparability of our financial statements to our peers. We also believe the successful efforts method provides a more representational depiction of assets and operating results and provides for our investments in oil and natural gas properties to be assessed for impairment in accordance with Accounting Standards Codification (ASC) Topic 360, Property Plant and Equipment, rather than valuations based on prices and costs prescribed under the full cost method as of the balance sheet date. For detailed information regarding the effects of the change to the successful efforts method, see Note 2 .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11 for further discussion of our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which is exploration and production because our marketing activities are ancillary to our operations. Noncontrolling Interests Noncontrolling interests represent third-party equity ownership in certain of our consolidated subsidiaries and are presented as a component of equity. See Note 11 for further discussion of noncontrolling interests. Cash and Cash Equivalents For purposes of the consolidated financial statements, we consider investments in all highly liquid instruments with original maturities of three months or less at the date of purchase to be cash equivalents.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9 for further discussion of our accounts receivable. 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We have classified these fair value measurements as Level 3 in the fair value hierarchy. Other Property and Equipment Other property and equipment consists primarily of buildings and improvements, land, vehicles, computers, sand mine, natural gas compressors under finance lease and office equipment.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Natural gas compressors under finance lease are depreciated over the shorter of their estimated useful lives or the term of the related lease.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See Note 17 for further discussion of other property and equipment. 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19 and 2018 are liabilities of approximately $57 million and $104 million , respectively, representing the amount by which checks issued, but not yet presented to our banks for collection, exceeded balances in applicable bank accounts. Debt Issuance Costs Included in other long-term assets are costs associated with the issuance and amendments of the Chesapeake revolving credit facility. The remaining unamortized issuance costs as of December 31, 2019 and 2018 , totaled $27 million and $30 million , respectively, and are being amortized over the life of the Chesapeake revolving credit facility using the straight-line method. Included in long-term debt are costs associated with the issuance of our senior notes. The remaining unamortized issuance costs as of December 31, 2019 and 2018 , totaled $44 million and $53 million , respectively, and are being amortized over the life of the senior notes using the effective interest method.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Legal defense costs associated with loss contingencies are expensed in the period incurred. See Note 6 for further discussion of litigation contingencies.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See Note 6 for discussion of environmental contingencies.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2 for further discussion of asset retirement obligations. Revenue Recognition Revenue from the sale of oil, natural gas and NGL is recognized upon the transfer of control of the products, which is typically when the products are delivered to customers. Prior to the adoption of Revenue from Contracts with Customers (Topic 606) on January 1, 2018, revenue from the sale of oil, natural gas and NGL was recognized when title pass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oil, natural gas and NGL marketing activities are presented on a net basis. See Note 9 for further discussion of revenue recognition. 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See Note 15 for further discussion of fair value measurements. Derivatives Derivative instruments are recorded at fair value, and changes in fair value are recognized currently in earnings unless specific hedge accounting criteria are followed. As of December 31, 2019 ,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4 for further discussion of our derivative instruments. Share-Based Compensation Our share-based compensation program consists of restricted stock, stock options, performance share units and cash restricted stock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years from the grant date. For directors, although restricted stock grants vest over three years , this value is recognized immediately as there is a non-substantive service condition for vesting. Because performance share units ar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development activities, these amounts are capitalized to oil and natural gas properties. Amounts not capitalized to oil and natural gas properties are recognized as general and administrative expense, oil, natural gas and NGL production expense, exploration expense, or marketing expense, based on the employees involved in those activities. See Note 12 for further discussion of share-based compensation. Recently Issued Accounting Standards In December 2019, the FASB issued Accounting Standards Update (ASU) 2019-12, Income Taxes (Topic 740): Simplifying the Accounting for Income Taxes (ASU 2019-12) as part of its initiative to reduce complexity in the accounting standards. The amendments in ASU 2019-12 remove certain exceptions related to the incremental approach for intraperiod tax allocation, the general methodology for calculating income taxes in an interim period and the recognition of deferred tax liabilities for outside basis differences. ASU 2019-12 also clarifies and simplifies other aspects of accounting for income taxes. The amendments in ASU 2019-12 become effective for us for the calendar year ending December 31, 2021; however, early adoption is permissible for periods for which financial statements have not yet been issued. We have decided to early adopt ASU 2019-12 for the calendar year ended December 31, 2019, which will be in effect from the beginning of the 2019 annual period. The early adoption of ASU 2019-12 did not result in a material impact to our balance sheet, results of operations or cash flows. In February 2016, the FASB issued ASU 2016-02, Leases (Topic 842) (“ASC 842”) , which requires lessees to recognize a lease liability and a right-of-use (ROU) asset on the balance sheet for all leases, including operating leases, with terms in excess of 12 months. As the implicit rate of the lease is not always readily determinable, the company uses its incremental borrowing rate to calculate the present value of lease payments based on information available at the commencement date. Operating ROU assets are included in other long-term assets while operating lease liabilities are included in other current and other long-term liabilities on the consolidated balance sheet. Finance ROU assets are reflected in total property and equipment, net, while finance lease liabilities are included in other current and other long-term liabilities on the consolidated balance sheet. ASC 842 does not apply to our leases of mineral rights to explore for or use oil and natural gas resources, including the intangible rights to explore for those natural resources and rights to use the land in which those natural resources are contained. We adopted the new standard on January 1, 2019 and as permitted by ASU 2018-11, Leases (Topic 842): Targeted Improvements , we did not adjust comparative-period financial statements and continued to apply the guidance in Topic 840, including its disclosure requirements, in the comparative periods presented prior to adoption. No cumulative-effect adjustment to retained earnings was required as a result of the modified retrospective approach. Upon adoption of ASC 842, we made certain elections permitting us to not reassess: (1) whether any expired or existing contracts contained leases (2) the lease classification for any expired or existing leases, and (3) initial direct costs for any existing leases. Upon adoption of ASC 842, we also made an election permitting us to continue applying our current policy for land easements. The adoption of ASC 842 did not result in a material impact on our balance sheet, results of operations or cash flows. Short-term leases will not be recognized on the balance sheet as an asset or a liability, and the related rental expense will be expensed as incurred. We have short-term lease agreements related to most of our drilling rig arrangements and some of our compressor rental arrangements. See Note 8 for further information regarding leases. Reclassifications Certain reclassifications have been made to the consolidated financial statements for 2018 and 2017 to conform to the presentation used for the 2019 consolidated financial statements. In 2019, we have reclassified our presentation of ad valorem taxes to report the costs as a component of severance and ad valorem taxes in the accompanying consolidated statements of operations. Previously these costs were reflected as oil, natural gas and NGL production expenses. The net effect of this reclassification did not impact our previously reported net income, stockholders’ equity or cash flows. The following table reflects the reclassifications made: Years Ended December 31, 2018 2017 $ in millions Oil, natural gas and NGL production, previously reported $ 539 $ 562 Reclassification of ad valorem taxes (65 ) (45 ) Oil, natural gas and NGL production, as currently reported $ 474 $ 517 The corresponding amounts have been reflected in severance and ad valorem taxes for 2018 and 2017 as shown below: Years Ended December 31, 2018 2017 $ in millions Production taxes, previously reported $ 124 $ 89 Reclassification of ad valorem taxes 65 45 Severance and ad valorem taxes, as currently reported $ 189 $ 134</t>
  </si>
  <si>
    <t>Change in Accounting Principle</t>
  </si>
  <si>
    <t>Accounting Changes and Error Corrections [Abstract]</t>
  </si>
  <si>
    <t>Change in Accounting Principle In the first quarter of 2019, we voluntarily changed our method of accounting for oil and natural gas exploration and development activities from the full cost method to the successful efforts method. Accordingly, financial information for prior periods presented herein has been recast to reflect retrospective application of the successful efforts method. In general, under the successful efforts method, exploration costs such as exploratory dry holes, exploratory geophysical and geological costs, delay rentals, unproved leasehold impairments and exploration overhead are charged against earnings as incurred, versus being capitalized under the full cost method of accounting. The successful efforts method also provides for the assessment of potential property impairments by comparing the net carrying value of oil and natural gas properties to associated projected undiscounted pre-tax future net cash flows. If the expected undiscounted pre-tax future net cash flows are lower than the unamortized capitalized costs, the capitalized costs are reduced to fair value. Under the full cost method of accounting, a write-down would be required if the net carrying value of oil and natural gas properties exceeds a full cost ceiling using an unweighted arithmetic average of commodity prices in effect on the first day of each of the previous 12 months. In addition, gains or losses, if applicable, are generally recognized on the disposition of oil and natural gas property and equipment under the successful efforts method, as opposed to an adjustment to the net carrying value of the assets remaining under the full cost method. Our consolidated financial statements have been recast to reflect these differences. The following tables present the effects of the change to the successful efforts method of accounting in the consolidated balance sheets: December 31, 2019 CONSOLIDATED BALANCE SHEETS Under Full Cost Adjustment As Reported Under Successful Efforts ($ in millions except per share data) Proved oil and natural gas properties ($488 and $755 attributable to our VIE) $ 75,148 $ (44,383 ) $ 30,765 Unproved properties $ 3,203 $ (1,030 ) $ 2,173 Total Property and Equipment, at Cost $ 80,161 $ (45,413 ) $ 34,748 Less: accumulated depreciation, depletion and amortization (($468) and ($713) attributable to our VIE) $ (66,626 ) $ 46,624 $ (20,002 ) Total Property and Equipment, Net $ 13,545 $ 1,211 $ 14,756 Total Assets $ 14,982 $ 1,211 $ 16,193 Other current liabilities $ 1,377 $ 55 $ 1,432 Total Current Liabilities $ 2,337 $ 55 $ 2,392 Other long-term liabilities $ 116 $ 9 $ 125 Total Long-Term Liabilities $ 9,391 $ 9 $ 9,400 Accumulated deficit $ (15,451 ) $ 1,231 $ (14,220 ) Total Chesapeake Stockholders’ Equity $ 3,133 $ 1,231 $ 4,364 Noncontrolling interests $ 121 $ (84 ) $ 37 Total Equity $ 3,254 $ 1,147 $ 4,401 Total Liabilities and Equity $ 14,982 $ 1,211 $ 16,193 December 31, 2018 CONSOLIDATED BALANCE SHEETS As Reported Under Full Cost Adjustment As Reported Under Successful Efforts ($ in millions except per share data) Proved oil and natural gas properties ($488 and $755 attributable to our VIE) $ 69,642 $ (44,235 ) $ 25,407 Unproved properties $ 2,337 $ (776 ) $ 1,561 Total Property and Equipment, at Cost $ 73,700 $ (45,011 ) $ 28,689 Less: accumulated depreciation, depletion and amortization (($461) and ($707) attributable to our VIE) $ (64,685 ) $ 46,799 $ (17,886 ) Total Property and Equipment, Net $ 9,030 $ 1,788 $ 10,818 Total Assets $ 10,947 $ 1,788 $ 12,735 Other current liabilities $ 1,540 $ 59 $ 1,599 Total Current Liabilities $ 2,828 $ 59 $ 2,887 Other long-term liabilities $ 156 $ 63 $ 219 Total Long-Term Liabilities $ 7,652 $ 63 $ 7,715 Accumulated deficit $ (15,660 ) $ 1,748 $ (13,912 ) Total Chesapeake Stockholders’ Equity $ 344 $ 1,748 $ 2,092 Noncontrolling interests $ 123 $ (82 ) $ 41 Total Equity $ 467 $ 1,666 $ 2,133 Total Liabilities and Equity $ 10,947 $ 1,788 $ 12,735 The following tables present the effects of the change to the successful efforts method of accounting in the consolidated statements of operations: Year Ended December 31, 2019 CONSOLIDATED STATEMENTS OF OPERATIONS Under Full Cost Adjustment As ($ in millions except per share data) Other revenues $ — $ 63 $ 63 Gain on sale of assets $ — $ 43 $ 43 Total revenues $ 8,489 $ 106 $ 8,595 Exploration expense $ — $ 84 $ 84 General and administrative $ 258 $ 57 $ 315 Depreciation, depletion and amortization $ 1,616 $ 648 $ 2,264 Gain on sale of oil and natural gas properties $ (15 ) $ 15 $ — Impairments $ 344 $ (333 ) $ 11 Other operating expense $ 94 $ (2 ) $ 92 Total operating expenses $ 8,157 $ 469 $ 8,626 Income (loss) from operations $ 332 $ (363 ) $ (31 ) Interest expense $ (487 ) $ (164 ) $ (651 ) Other income $ 31 $ 8 $ 39 Total other expense $ (452 ) $ (156 ) $ (608 ) Loss before income taxes $ (120 ) $ (519 ) $ (639 ) Net income (loss) $ 211 $ (519 ) $ (308 ) Net income attributable to noncontrolling interest $ (2 ) $ 2 $ — Net income (loss) attributable to Chesapeake $ 209 $ (517 ) $ (308 ) Net income (loss) available to common stockholders $ 101 $ (517 ) $ (416 ) Earnings (loss) per common share basic $ 0.06 $ (0.31 ) $ (0.25 ) Earnings (loss) per common share diluted $ 0.06 $ (0.31 ) $ (0.25 ) Year Ended December 31, 2018 CONSOLIDATED STATEMENTS OF OPERATIONS As Adjustment As ($ in millions except per share data) Other revenues $ — $ 63 $ 63 Loss on sale of assets $ — $ (264 ) $ (264 ) Total revenues $ 10,231 $ (201 ) $ 10,030 Exploration expense $ — $ 162 $ 162 General and administrative $ 280 $ 55 $ 335 Depreciation, depletion and amortization $ 1,145 $ 592 $ 1,737 Loss on sale of oil and natural gas properties $ 578 $ (578 ) $ — Impairments $ 53 $ 78 $ 131 Other operating expenses $ 10 $ (10 ) $ — Total operating expenses $ 9,349 $ 299 $ 9,648 Income from operations $ 882 $ (500 ) $ 382 Interest expense $ (487 ) $ (146 ) $ (633 ) Other income $ 70 $ (3 ) $ 67 Total other expense $ (15 ) $ (149 ) $ (164 ) Income before income taxes $ 867 $ (649 ) $ 218 Net income $ 877 $ (649 ) $ 228 Net income attributable to noncontrolling interest $ (4 ) $ 2 $ (2 ) Net income attributable to Chesapeake $ 873 $ (647 ) $ 226 Earnings allocated to participating securities $ (6 ) $ 5 $ (1 ) Net income available to common stockholders $ 775 $ (642 ) $ 133 Earnings per common share basic $ 0.85 $ (0.70 ) $ 0.15 Earnings per common share diluted $ 0.85 $ (0.70 ) $ 0.15 Year Ended December 31, 2017 CONSOLIDATED STATEMENTS OF OPERATIONS As Adjustment As ($ in millions except per share data) Other revenues $ — $ 67 $ 67 Gain on sales of assets $ — $ 476 $ 476 Total revenues $ 9,496 $ 543 $ 10,039 Exploration expense $ — $ 235 $ 235 General and administrative $ 262 $ 71 $ 333 Depreciation, depletion and amortization $ 995 $ 702 $ 1,697 Impairments $ 5 $ 809 $ 814 Other operating expenses $ 413 $ 3 $ 416 Total operating expenses $ 8,357 $ 1,820 $ 10,177 Income (loss) from operations $ 1,139 $ (1,277 ) $ (138 ) Interest expense $ (426 ) $ (175 ) $ (601 ) Other income $ 9 $ (3 ) $ 6 Total other expense $ (184 ) $ (178 ) $ (362 ) Income (loss) before income taxes $ 955 $ (1,455 ) $ (500 ) Net income (loss) $ 953 $ (1,455 ) $ (502 ) Net income attributable to noncontrolling interest $ (4 ) $ 1 $ (3 ) Net income (loss) attributable to Chesapeake $ 949 $ (1,454 ) $ (505 ) Earnings allocated to participating securities $ (10 ) $ 10 $ — Net income (loss) available to common stockholders $ 813 $ (1,444 ) $ (631 ) Earnings (loss) per common share basic $ 0.90 $ (1.60 ) $ (0.70 ) Earnings (loss) per common share diluted $ 0.90 $ (1.60 ) $ (0.70 ) The following tables present the effects of the change to the successful efforts method of accounting in the consolidated statements of comprehensive income: Year Ended December 31, 2019 CONSOLIDATED STATEMENTS OF COMPREHENSIVE INCOME Under Full Cost Adjustment As ($ in millions except per share data) Net income (loss) $ 211 $ (519 ) $ (308 ) Comprehensive income (loss) $ 246 $ (519 ) $ (273 ) Comprehensive income attributable to noncontrolling interests $ (2 ) $ 2 $ — Comprehensive income (loss) attributable to Chesapeake $ 244 $ (517 ) $ (273 ) Year Ended December 31, 2018 CONSOLIDATED STATEMENTS OF COMPREHENSIVE INCOME As Adjustment As ($ in millions except per share data) Net income $ 877 $ (649 ) $ 228 Comprehensive income $ 911 $ (649 ) $ 262 Comprehensive income attributable to noncontrolling interests $ (4 ) $ 2 $ (2 ) Comprehensive income attributable to Chesapeake $ 907 $ (647 ) $ 260 Year Ended December 31, 2017 CONSOLIDATED STATEMENTS OF COMPREHENSIVE INCOME As Adjustment As ($ in millions except per share data) Net income (loss) $ 953 $ (1,455 ) $ (502 ) Comprehensive income (loss) $ 992 $ (1,455 ) $ (463 ) Comprehensive income attributable to noncontrolling interests $ (4 ) $ 1 $ (3 ) Comprehensive income (loss) attributable to Chesapeake $ 988 $ (1,454 ) $ (466 ) The following tables present the effects of the change to the successful efforts method of accounting in the consolidated statements of cash flows: Year Ended December 31, 2019 CONSOLIDATED STATEMENTS OF CASH FLOWS Under Full Cost Adjustment As ($ in millions except per share data) Net income (loss) $ 211 $ (519 ) $ (308 ) Depreciation, depletion and amortization $ 1,616 $ 648 $ 2,264 Gain on sale of oil and gas properties $ (15 ) $ 15 $ — Gain on sales of assets $ — $ (43 ) $ (43 ) Impairments $ 344 $ (333 ) $ 11 Exploratory dry hole expense and leasehold impairments $ — $ 49 $ 49 Other $ (2 ) $ (2 ) $ (4 ) (Decrease) increase in accounts payable, accrued liabilities and other $ (567 ) $ (63 ) $ (630 ) Net cash provided by operating activities $ 1,871 $ (248 ) $ 1,623 Drilling and completion costs $ (2,260 ) $ 80 $ (2,180 ) Acquisition of proved and unproved properties $ (203 ) $ 168 $ (35 ) Net cash used by investing activities $ (2,728 ) $ 248 $ (2,480 ) Year Ended December 31, 2018 CONSOLIDATED STATEMENTS OF CASH FLOWS As Adjustment As ($ in millions except per share data) Net income $ 877 $ (649 ) $ 228 Depreciation, depletion and amortization $ 1,145 $ 592 $ 1,737 Loss on sale of oil and gas properties $ 578 $ (578 ) $ — Losses on sales of assets $ — $ 264 $ 264 Impairments $ 53 $ 78 $ 131 Exploratory dry hole expense and leasehold impairments $ — $ 96 $ 96 Other $ (108 ) $ (10 ) $ (118 ) Increase in accounts payable, accrued liabilities and other $ 138 $ (63 ) $ 75 Net cash provided by operating activities $ 2,000 $ (270 ) $ 1,730 Drilling and completion costs $ (1,958 ) $ 110 $ (1,848 ) Acquisition of proved and unproved properties $ (288 ) $ 160 $ (128 ) Net cash provided by investing activities $ 185 $ 270 $ 455 Year Ended December 31, 2017 CONSOLIDATED STATEMENTS OF CASH FLOWS As Adjustment As ($ in millions except per share data) Net income (loss) $ 953 $ (1,455 ) $ (502 ) Depreciation, depletion and amortization $ 995 $ 702 $ 1,697 Gains on sales of assets $ — $ (476 ) $ (476 ) Impairments $ 5 $ 809 $ 814 Exploratory dry hole expense and leasehold impairments $ — $ 214 $ 214 Other $ (135 ) $ 3 $ (132 ) Decrease in accounts payable, accrued liabilities and other $ (308 ) $ (67 ) $ (375 ) Net cash provided by operating activities $ 745 $ (270 ) $ 475 Drilling and completion costs $ (2,186 ) $ 73 $ (2,113 ) Acquisition of proved and unproved properties $ (285 ) $ 197 $ (88 ) Net cash used in investing activities $ (1,188 ) $ 270 $ (918 ) The following tables present the effects of the change to the successful efforts method of accounting in the consolidated statements of stockholders’ equity: Year Ended December 31, 2019 CONSOLIDATED STATEMENTS OF STOCKHOLDERS’ EQUITY Under Full Cost Adjustment As ($ in millions except per share data) Accumulated deficit, beginning of period $ (15,660 ) $ 1,748 $ (13,912 ) Net income (loss) attributable to Chesapeake $ 209 $ (517 ) $ (308 ) Accumulated deficit, end of period $ (15,451 ) $ 1,231 $ (14,220 ) Total Chesapeake stockholders’ equity $ 3,133 $ 1,231 $ 4,364 Noncontrolling interests, beginning of period $ 123 $ (82 ) $ 41 Net income attributable to noncontrolling interests $ 2 $ (2 ) $ — Noncontrolling interests, end of period $ 121 $ (84 ) $ 37 Total equity $ 3,254 $ 1,147 $ 4,401 Year Ended December 31, 2018 CONSOLIDATED STATEMENTS OF STOCKHOLDERS’ EQUITY As As ($ in millions except per share data) Accumulated deficit, beginning of period $ (16,525 ) $ 2,395 $ (14,130 ) Net income attributable to Chesapeake $ 873 $ (647 ) $ 226 Accumulated deficit, end of period $ (15,660 ) $ 1,748 $ (13,912 ) Total Chesapeake stockholders’ equity $ 344 $ 1,748 $ 2,092 Noncontrolling interests, beginning of period $ 124 $ (80 ) $ 44 Net income attributable to noncontrolling interests $ 4 $ (2 ) $ 2 Noncontrolling interests, end of period $ 123 $ (82 ) $ 41 Total equity $ 467 $ 1,666 $ 2,133 Year Ended December 31, 2017 CONSOLIDATED STATEMENTS OF STOCKHOLDERS’ EQUITY As Adjustment As ($ in millions except per share data) Accumulated deficit, beginning of period $ (17,474 ) $ 3,849 $ (13,625 ) Net income (loss) attributable to Chesapeake $ 949 $ (1,454 ) $ (505 ) Accumulated deficit, end of period $ (16,525 ) $ 2,395 $ (14,130 ) Total Chesapeake stockholders’ equity (deficit) $ (496 ) $ 2,395 $ 1,899 Noncontrolling interests, beginning of period $ 128 $ (79 ) $ 49 Net income attributable to noncontrolling interests $ 4 $ (1 ) $ 3 Noncontrolling interests, end of period $ 124 $ (80 ) $ 44 Total equity (deficit) $ (372 ) $ 2,315 $ 1,943</t>
  </si>
  <si>
    <t>Oil and Natural Gas Property Transactions</t>
  </si>
  <si>
    <t>Property, Plant and Equipment [Abstract]</t>
  </si>
  <si>
    <t>Oil and Natural Gas Property Transactions WildHorse Acquisition On February 1, 2019, we acquired WildHorse Resource Development Corporation (“WildHorse”), an oil and gas company with operations in the Eagle Ford Shale and Austin Chalk formations in southeast Texas for approximately 717.4 million shares of our common stock and $381 million in cash. We funded the cash portion of the consideration through borrowings under the Chesapeake revolving credit facility. In connection with the closing, we acquired all of WildHorse’s debt. See Note 5 for additional information on the acquired debt. Purchase Price Allocation We have accounted for the acquisition of WildHorse and its corresponding merger (the “Merger”) with and into our wholly owned subsidiary, Brazos Valley Longhorn, L.L.C. (“Brazos Valley Longhorn” or “BVL”), as a business combination, using the acquisition method. The following table represents the final allocation of the total purchase price of WildHorse to the identifiable assets acquired and the liabilities assumed based on the fair values as of the acquisition date. Purchase Price Allocation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717,376,170 Chesapeake common shares issued at closing at $2.84 per share (closing price as of February 1, 2019). The fair values of assets acquired and liabilities assumed were based on the following key inputs: Oil and Natural Gas Properties For the acquisition of WildHorse, we applied applicable guidance, under which an acquirer should recognize the identifiable assets acquired and the liabilities assumed on the acquisition date at fair value. The fair value estimate of proved and unproved oil and natural gas properties as of the acquisition date was based on estimated oil and natural gas reserves and related future net cash flows discounted using a weighted average cost of capital, including estimates of future production rates and future development costs. We utilized a combination of the NYMEX strip pricing and consensus pricing to value the reserves. Our estimates of commodity prices for purposes of determining discounted cash flows ranged from a 2019 price of $56.33 per barrel of oil increasing to a 2023 price of $61.17 per barrel of oil. Similarly, natural gas prices ranged from a 2019 price of $2.82 per mmbtu then increasing to a 2023 price of $3.00 per mmbtu. Both oil and natural gas commodity prices were held flat after 2023 and adjusted for inflation. We then applied various discount rates depending on the classification of reserves and other risk characteristics. Management utilized the assistance of a third-party valuation expert to estimate the value of the oil and natural gas properties acquired. Additionally, the estimated fair value estimate of proved and unproved oil and natural gas properties was corroborated by utilizing the market approach which considers recent comparable transactions for similar assets. The inputs used to value oil and natural gas properties require significant judgment and estimates made by management and represent Level 3 inputs. Financial Instruments and Other The fair value measurements of long-term debt were estimated based on a market approach using estimates provided by an independent investment data services firm and represent Level 2 inputs. Deferred Income Taxes For federal income tax purposes, the WildHorse acquisition qualified as a tax-free merger, as a result, we acquired carryover tax basis in WildHorse’s assets and liabilities. Deferred tax liabilities and assets were recorded for differences between the purchase price allocated to the assets acquired and liabilities assumed based on the fair value and the carryover tax basis. See Note 10 for further discussion of deferred income taxes. WildHorse Revenues and Expenses Subsequent to Acquisition We included in our consolidated statements of operations revenues of $752 million , direct operating expenses of $810 million , including depreciation, depletion and amortization, and other expense of $83 million related to the WildHorse business for the period from February 1, 2019 to December 31, 2019. Pro Forma Financial Information The following unaudited pro forma financial information for the years ended December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Years Ended December 31, 2019 2018 ($ in millions except per share data) Revenues $ 8,587 $ 11,211 Net income (loss) available to common stockholders $ (431 ) $ 195 Earnings (loss) per common share: Basic $ (0.26 ) $ 0.12 Diluted $ (0.26 ) $ 0.12 This unaudited pro forma information has been derived from historical information. The unaudited pro forma financial information is not necessarily indicative of what actually would have occurred if the acquisition had been completed as of the beginning of the periods presented, nor is it necessarily indicative of future results. 2019 Transactions In 2019, we received proceeds of approximately $130 million , net of post-closing adjustments, and recognized a gain of approximately $46 million , primarily for the sale of non-core oil and natural gas properties. 2018 Transactions We sold all of our approximately 1,500,000 gross ( 900,000 net) acres in Ohio, of which approximately 320,000 net acres are prospective for the Utica Shale with approximately 920 producing wells, along with related property and equipment for net proceeds of $1.868 billion to Encino, with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ces for the months comprising the year 2022 equals or exceeds $3.00 /mmbtu as calculated pursuant to the purchase agreement, and (ii) the average of the NYMEX natural gas strip prices for the months comprising the year 2023 equals or exceeds $3.25 /mmbtu as calculated pursuant to the purchase agreement. We recognized a loss of approximately $273 million associated with the transaction. In 2018, we sold portions of our acreage, producing properties and other related property and equipment in the Mid-Continent, including our Mississippian Lime assets, for approximately $491 million , subject to certain customary closing adjustments. Included in the sales were approximately 238,500 net acres and interests in approximately 3,200 wells. We recognized a gain of approximately $12 million associated with the transactions. Also, in 2018, we received proceeds of approximately $37 million subject to customary closing adjustments, for the sale of other oil and natural gas properties covering various operating areas. 2017 Transactions We sold portions of our acreage and producing properties in our Haynesville Shale operating area in northern Louisiana for approximately $915 million , subject to certain customary closing adjustments, and recognized a gain of approximately $326 million . Included in the sales were approximately 119,500 net acres and interests in 576 wells that were producing approximately 80 mmcf of gas per day at the time of closing. Also, in 2017, we received proceeds of approximately $350 million , net of post-closing adjustments, for the sale of other oil and natural gas properties covering various operating areas.</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vertible senior notes did not have a dilutive effect and, therefore, were excluded from the calculation of diluted EPS. Shares of common stock for the following securities were excluded from the calculation of diluted EPS as the effect was antidilutive. Years Ended December 31, 2019 2018 2017 (in millions) Common stock equivalent of our preferred stock outstanding 58 60 60 Common stock equivalent of our convertible senior notes outstanding 124 146 146 Common stock equivalent of our preferred stock outstanding prior to exchange 1 — 1 Participating securities — 1 1</t>
  </si>
  <si>
    <t>Debt</t>
  </si>
  <si>
    <t>Debt Disclosure [Abstract]</t>
  </si>
  <si>
    <t>Debt Our long-term debt consisted of the following as of December 31, 2019 and 2018 : December 31, 2019 December 31, 2018 Principal Amount Carrying Principal Carrying ($ in millions) Revolving credit facility $ 1,590 $ 1,590 $ 419 $ 419 Term loan due 2024 1,500 1,470 — — 11.5% senior secured second lien notes due 2025 2,330 3,248 — — Floating rate senior notes due 2019 — — 380 380 6.625% senior notes due 2020 (a) 208 208 437 437 6.875% senior notes due 2020 93 93 227 227 6.125% senior notes due 2021 167 167 548 548 5.375% senior notes due 2021 127 127 267 267 4.875% senior notes due 2022 (a) 338 338 451 451 5.75% senior notes due 2023 (a) 209 209 338 338 7.00% senior notes due 2024 624 624 850 850 6.875% senior notes due 2025 (b) 2 2 — — 8.00% senior notes due 2025 246 245 1,300 1,291 5.5% convertible senior notes due 2026 (c)(d)(e) 1,064 765 1,250 866 7.5% senior notes due 2026 119 119 400 400 8.00% senior notes due 2026 46 44 — — 8.00% senior notes due 2027 253 253 1,300 1,299 2.25% contingent convertible senior notes due 2038 (c) — — 1 1 Debt issuance costs — (44 ) — (53 ) Interest rate derivatives — — — 1 Total debt, net 8,916 9,458 8,168 7,722 Less current maturities of long-term debt, net (f) (385 ) (385 ) (381 ) (381 ) Total long-term debt, net $ 8,531 $ 9,073 $ 7,787 $ 7,341 ___________________________________________ (a) In December 2019, we entered into a purchase and sale agreement to acquire $101 million principal amount of our 6.625% Senior Notes due 2020, 4.875% Senior Notes due 2022 and 5.75% Senior Notes due 2023. During the first quarter of 2020, we repurchased the senior notes. (b) On February 1, 2019, we acquired the debt of WildHorse which consisted of 6.875% Senior Notes due 2025 and a revolving credit facility and in December 2019 we extinguished the debt with proceeds from a term loan issuance. See further discussion below. (c)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5.5% Convertible Senior Notes due 2026 and our 2.25% Contingent Convertible Senior Notes due 2038 are 11.5% and 8.0% , respectively. (d) The conversion and redemption provisions of our convertible senior notes are as follows: Optional Conversion by Holders . Prior to maturity under certain circumstances and at the holder’s option, the notes are convertible. The notes may be converted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fourth quarter of 2019, the price of our common stock was below the threshold level and, as a result, the holders do not have the option to convert their notes in the first quarter of 2020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year ended December 31, 2019 .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defined fundamental changes. (e) The carrying amounts as of December 31, 2019 and 2018, are reflected net of discounts of $299 million and $384 million , respectively, associated with the equity component of our convertible senior notes. This amount is being amortized based on the effective yield method through the first demand repurchase date as applicable. (f) As of December 31, 2019 , net current maturities of long-term debt includes our 6.625% Senior Notes due August 2020 and our 6.875% Senior Notes due November 2020. As of December 31, 2018, net current maturities of long-term debt includes our Floating Rate Senior Notes due April 2019 and our 2.25% Contingent Convertible Senior Notes due 2038. Debt maturities for the next five years and thereafter are as follows: Principal Amount of Debt Securities ($ in millions) 2020 $ 385 2021 294 2022 289 2023 1,764 2024 2,124 Thereafter 4,060 Total $ 8,916 Debt Issuances and Retirements 2019 Term Loan. In December 2019, we entered into a secured 4.5 -year term loan facility in an aggregate principal amount of $1.5 billion for net proceeds of approximately $1.455 billion . Our obligations under the new facility are unconditionally guaranteed on a joint and several basis by the same subsidiaries that guarantee our revolving credit facility and second lien notes (including BVL and its subsidiaries) and are secured by first-priority liens on the same collateral securing our revolving credit facility (with a position in the collateral proceeds waterfall junior to the revolving credit facility). The term loan bears interest at a rate of London Interbank Offered Rate (LIBOR) plus 8.00% per annum, subject to a 1.00% LIBOR floor, or the Alternative Base Rate (ABR) plus 7.00% per annum, subject to a 2.00% ABR floor, at our option. The loan was made at 98% of par. We used the net proceeds to finance tender offers for our unsecured BVL senior notes and to repay amounts outstanding under our BVL revolving credit facility. We recorded an aggregate net gain of approximately $4 million associated with the retirement of our BVL senior notes and the BVL revolving credit facility. The term loan matures in June 2024 and voluntary prepayments are subject to a make-whole premium prior to the 18-month anniversary of the closing of the term loan, a premium to par of 5.00% from the 18-month anniversary until but excluding the 30-month anniversary, a premium to par of 2.5% from the 30-month anniversary until but excluding the 42-month anniversary and at par beginning on the 42-month anniversary. The term loan may be subject to mandatory prepayments and offers to prepay with net cash proceeds of certain issuances of debt, certain asset sales and other dispositions of collateral and upon a change of control. The term loan contains covenants limiting our ability to incur additional indebtedness, incur liens, consummate mergers and similar fundamental changes, make restricted payments, sell collateral and use proceeds from such sales, make investments, repay certain subordinate, unsecured or junior lien indebtedness, and enter into transactions with affiliates. Events of default under the term loan include, among other things, nonpayment of principal, interest or other amounts; violation of covenants; incorrectness of representations and warranties in any material respect; cross-payment default and cross acceleration with respect to other indebtedness with an outstanding principal balance of $125 million or more; bankruptcy; judgments involving liability of $125 million or more that are not paid; and ERISA events. Many events of default are subject to customary notice and cure periods. Senior Secured Second Lien Notes . In December 2019, we completed private offers to exchange newly issued 11.5% Senior Secured Second Lien Notes due 2025 (the “Second Lien Notes”) for the following outstanding senior unsecured notes (the “Existing Notes”): Notes Exchanged ($ in millions) 7.00% senior notes due 2024 $ 226 8.00% senior notes due 2025 999 8.00% senior notes due 2026 873 7.5% senior notes due 2026 281 8.00% senior notes due 2027 837 Total $ 3,216 The Second Lien Notes are secured second lien obligations and are contractually junior to our current and future secured first lien indebtedness, including indebtedness incurred under our revolving credit facility and term loan facility, to the extent of the value of the collateral securing such indebtedness, effectively senior to all of our existing and future unsecured indebtedness, including our outstanding senior notes, to the extent of the value of the collateral, and senior to any future subordinated indebtedness that we may incur. We have the option to redeem the Second Lien Notes, in whole or in part, at specified make-whole or redemption prices. Our Second Lien Notes are governed by an indenture containing covenants that may limit our ability and our subsidiaries’ ability to create liens securing certain indebtedness, make certain restricted payments, enter into certain sale-leaseback transactions, consolidate, merge or transfer assets and dispose of certain collateral and use proceeds from dispositions of certain collateral. As a holding company, Chesapeake owns no operating assets and has no significant operations independent of its subsidiaries. Chesapeake’s obligations under the Second Lien Notes are jointly and severally, fully and unconditionally guaranteed by the same subsidiaries that guarantee our revolving credit facility and term loan facility (including BVL and its subsidiaries). See Note 25 for condensed consolidating financial information regarding our guarantor and non-guarantor subsidiaries. The exchanges of the Existing Notes (with a carrying value of $3.152 billion ) for $2.210 billion of Second Lien Notes, were accounted for as a troubled debt restructuring (“TDR”). For the majority of the notes in this exchange, the future undiscounted cash flows were greater than the net carrying value of the original debt, no gain was recognized and a new effective interest rate was established based on the carrying value of the original debt. The amount of the extinguished debt will be amortized over the life of the notes as a reduction to interest expense. As a result, our reported interest expense will be significantly less than the contractual interest payments throughout the term of the Second Lien Notes. In a subsequent transaction in December 2019, we issued an additional $120 million of 11.5% Senior Secured Second Lien Notes due 2025 pursuant to a private offering, at 89.75% of par. Additionally, in December 2019, we entered into a purchase and sale agreement with the same counterparty to acquire $101 million principal amount of our 6.625% Senior Notes due 2020, 4.875% Senior Notes due 2022 and 5.75% Senior Notes due 2023 at a discount. During the first quarter of 2020, we repurchased the senior notes. Exchanges of Senior Notes for Common Stock. We privately negotiated exchanges of approximately $507 million principal amount of our outstanding senior notes for 235,563,519 shares of common stock and $186 million principal amount of our outstanding convertible senior notes for 73,389,094 shares of common stock. We recorded an aggregate net gain of approximately $64 million associated with the exchanges. We issued at par approximately $919 million of 8.00% Senior Notes due 2026 (“2026 notes”) pursuant to a private exchange offer for the following outstanding senior unsecured notes: Notes Exchanged ($ in millions) 6.625% senior notes due 2020 $ 229 6.875% senior notes due 2020 134 6.125% senior notes due 2021 381 5.375% senior notes due 2021 140 Total $ 884 We may redeem some or all of the 2026 notes at any time prior to March 15, 2022 at a price equal to 100% of the principal amount of the notes to be redeemed plus a “make-whole” premium. At any time prior to March 15, 2022, we also may redeem up to 35% of the aggregate principal amount of each series of notes with an amount of cash not greater than the net cash proceeds of certain equity offerings at a specified redemption price. In addition, we may redeem some or all of the 2026 notes at any time on or after March 15, 2022 at the redemption prices in accordance with the terms of the notes,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all of our wholly owned subsidiaries that guarantee the Chesapeake revolving credit facility and certain other unsecured senior notes. We accounted for the exchange as a modification to existing debt and no gain or loss was recognized. We repaid upon maturity $380 million principal amount of our Floating Rate Senior Notes due April 2019 with borrowings from our Chesapeake revolving credit facility. Debt Issuances and Retirements 2018 We issued at par $850 million of 7.00% Senior Notes due 2024 (“2024 notes”) and $400 million of 7.50% Senior Notes due 2026 (“2026 notes”) pursuant to a public offering for net proceeds of approximately $1.236 billion . We may redeem some or all of the 2024 notes at any time prior to April 1, 2021 and some or all of the 2026 notes at any time prior to October 1, 2021, in each case at a price equal to 100% of the principal amount of the notes to be redeemed plus a “make-whole” premium. At any time prior to April 1, 2021, with respect to the 2024 notes, and October 1, 2021, with respect to the 2026 notes, we also may redeem up to 35% of the aggregate principal amount of each series of notes with an amount of cash not greater than the net cash proceeds of certain equity offerings at a specified redemption price. In addition, we may redeem some or all of the 2024 notes at any time on or after April 1, 2021 and some or all of the 2026 notes at any time on or after October 1, 2021, in each case at the redemption prices in accordance with the terms of the notes and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certain of our direct and indirect wholly owned subsidiaries. We used the net proceeds from the 2024 and 2026 notes, together with cash on hand and borrowings under the Chesapeake revolving credit facility, to repay in full $1.233 billion of borrowings under our secured term loan due 2021 for $1.285 billion , which included a $52 million make-whole premium. We recorded a loss of approximately $65 million associated with the repayment of the term loan, including the make-whole premium and the write-off of $13 million of associated deferred charges. We used a portion of the proceeds from the sale of our Utica Shale assets in Ohio to redeem all of the $1.416 billion aggregate principal amount outstanding of our 8.00% Senior Secured Second Lien Notes due 2022 for $1.477 billion . We recorded a gain of approximately $331 million associated with the redemption, including the realization of the remaining $391 million difference in principal and book value due to troubled debt restructuring accounting in 2015, offset by the make-whole premium of $60 million . We repaid upon maturity $44 million principal amount of our 7.25% Senior Notes due 2018. As required by the terms of the indenture for our 2.25% Contingent Convertible Senior Notes due 2038 (“2038 notes”), the holders were provided the option to require us to purchase on December 15, 2018, all or a portion of the holders’ 2038 notes at par plus accrued and unpaid interest up to, but excluding, December 15, 2018. On December 17, 2018, we paid an aggregate of approximately $8 million to purchase all of the 2038 notes that were tendered and not withdrawn. An aggregate of $1 million principal amount of the 2038 notes remained outstanding as of December 31, 2018. Subsequent to December 31, 2018, we redeemed these notes at par and discharged the related indenture. Senior Notes and Convertible Senior Notes Our senior notes and our convertible senior notes are unsecured senior obligations of Chesapeake and rank equally in right of payment with all of our other existing and future senior unsecured indebtedness and rank senior in right of payment to all of our future subordinated indebtedness. Our obligations under the senior notes and the convertible senior notes are jointly and severally, fully and unconditionally guaranteed by certain of our direct and indirect wholly owned subsidiaries. See Note 25 for consolidating financial information regarding our guarantor and non-guarantor subsidiaries. We may redeem the senior notes, other than the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vertible senior notes do not have any financial or restricted payment covenants. Indentures for the senior notes and convertible senior notes have cross default provisions that apply to other indebtedness Chesapeake or any guarantor subsidiary may have from time to time with an outstanding principal amount of at least $50 million or $75 million , depending on the indenture. Revolving Credit Facility Our revolving credit facility matures in September 2023 and the current aggregate commitment of the lenders and borrowing base under the facility is $3.0 billion . The revolving credit facility provides for an accordion feature, pursuant to which the aggregate commitments thereunder may be increased to up to $4.0 billion from time to time, subject to agreement of the participating lenders and certain other customary conditions. Scheduled borrowing base redeterminations will continue to occur semiannually. Our next borrowing base redetermination is scheduled for the second quarter of 2020. As of December 31, 2019 , we had outstanding borrowings of $1.590 billion under our revolving credit facility and had used $59 million for various letters of credit. Borrowings under our revolving credit facility bear interest at an alternative base rate (ABR) or LIBOR, at our election, plus an applicable margin ranging from 1.50% - 2.50% per annum for ABR loans and 2.50% - 3.50% per annum for LIBOR loans, depending on the percentage of the borrowing base then being utilized. Our revolving credit facility is subject to various financial and other covenants. The terms of the revolving credit facility include covenants limiting, among other things, our ability to incur additional indebtedness, make investments or loans, incur liens, consummate mergers and similar fundamental changes, make restricted payments, make investments in unrestricted subsidiaries and enter into transactions with affiliates. On December 3, 2019, we entered into the second amendment to our credit agreement. Among other things, the amendment (i) permitted the issuance of certain secured indebtedness with a lien priority or proceeds recovery behind the obligations under the credit agreement without a corresponding 25% reduction in the borrowing base under the credit agreement, if issued by the next scheduled redetermination of the borrowing base, (ii) increased the amount of indebtedness that can be secured on a pari passu first-lien basis with (and with recovery proceeds behind) the obligations under the credit agreement from $1 billion to $1.5 billion , (iii) increased the applicable margin as defined in the credit agreement on borrowings under the credit agreement by 100 basis points, (iv) requires liquidity of at least $250 million at all times, (v) for each fiscal quarter commencing with the fiscal quarter ending December 31, 2019, replaced the secured leverage ratio financial covenant with a requirement that the first lien secured leverage ratio not exceed 2.50 to 1 as of the end of such fiscal quarter, (vi) increased the maximum permitted leverage ratio as of the end of each fiscal quarter to 4.50 to1 through the fiscal quarter ending December 31, 2021, with step-downs to 4.25 to 1 for the fiscal quarter ending March 31, 2022 and to 4.00 to 1 for each fiscal quarter ending thereafter, and (vii) required that we use the aggregate net cash proceeds of certain asset sales in excess of $50 million to prepay certain indebtedness and/or reduce commitments under our credit agreement, until the retirement of all of our senior notes maturing before September 12, 2023. On December 26, 2019, we entered into the third amendment to our credit agreement, which, among other things, permitted the issuance of certain secured indebtedness with a lien priority behind the obligations under the credit agreement without a corresponding 25% reduction in the borrowing base under the credit agreement, if issued by December 31, 2019 and issued in exchange for, or the proceeds used to refinance, our senior notes . As of December 31, 2019 , we were in compliance with all applicable financial covenants under the credit agreement and we were able to borrow up to the full availability under our revolving credit facility. Phase-Out of LIBOR In July 2017, the UK's Financial Conduct Authority, which regulates LIBOR, announced that it intends to phase out LIBOR as a benchmark by the end of 2021. At the present time, our revolving credit facility and our term loan have terms that extend beyond 2021. Our revolving credit facility and our term loan each provide for a mechanism to amend the underlying agreements to reflect the establishment of an alternate rate of interest upon the occurrence of certain events related to the phase-out of LIBOR. However, we have not yet pursued any technical amendment or other contractual alternative to our revolving credit facility or term loan to address this matter. We are currently evaluating the potential impact of the eventual replacement of the LIBOR interest rate.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December 31, 2019 December 31, 2018 Carrying Amount Estimated Fair Value Carrying Amount Estimated Fair Value ($ in millions) Short-term debt (Level 1) $ 385 $ 360 $ 381 $ 379 Long-term debt (Level 1) $ 753 $ 622 $ 3,495 $ 3,173 Long-term debt (Level 2) $ 8,320 $ 6,085 $ 3,846 $ 3,644</t>
  </si>
  <si>
    <t>Contingencies and Commitments</t>
  </si>
  <si>
    <t>Commitments and Contingencies Disclosure [Abstract]</t>
  </si>
  <si>
    <t xml:space="preserve">Contingencies and Commitments Contingencies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Business Operations. We are involved in various lawsuits and disputes incidental to our business operations, including commercial disputes, personal injury claims, royalty claims, property damage claims and contract actions. We and other natural gas producers have been named in various lawsuits alleging underpayment of royalties and other shares of the proceeds of production. The lawsuits against us allege, among other things, that we used below-market prices, made improper deductions, utilized improper measurement techniques, entered into arrangements with affiliates that resulted in underpayment of amounts owed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payment practices, pre-and post-judgment interest, and attorney’s fees and costs. Plaintiffs have varying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or other shares of the proceeds of production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We intend to vigorously defend these claims.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substantially all Pennsylvania civil royalty cases for a total of approximately $36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On July 24, 2018, Healthcare of Ontario Pension Plan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Exchange Act and Oklahoma Uniform Securities Act. HOOPP seeks either rescission or $215 million in monetary damages, and in either case, interest, attorney’s fees, disgorgement and punitive damages. We intend to vigorously defend these claims. In February 2019, a putative class action lawsuit in the District Court of Dallas County, Texas was filed against FTS International, Inc. (“FTSI”), certain investment banks, FTSI’s directors including certain of our officers and certain shareholders of FTSI including us. The lawsuit alleges various violations of Sections 11 (with respect to certain of our officers in their capacities as directors of FTSI) and 15 (with respect to such officers and us) of the Securities Act of 1933 in connection with public disclosure made during the initial public offering of FTSI. The suit seeks damages in excess of $1,000,000 and attorneys’ fees and other expenses. We intend to vigorously defend these claims.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intend to vigorously defend these claims. We previously disclosed ongoing discussions between our subsidiary, Chesapeake Appalachia, L.L.C. ( “ CALLC ” ) and the Pennsylvania Department of Environmental Protection related to gas migration in the vicinity of certain of our wells in Bradford County. Those concerns were resolved by the parties on August 28, 2019. Pursuant to the settlement, CALLC paid a civil penalty of less than $100,000 .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20 $ 1,136 2021 1,033 2022 913 2023 789 2024 690 2025 – 2034 3,479 Total $ 8,040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Service Contract We have contracts with third-party contractors to provide maintenance and other services to generators and natural gas compressors. These commitments are not recorded as an obligation in the accompanying consolidated balance sheets. The aggregate undiscounted minimum future payments under these service contracts are detailed below. December 31, 2019 ($ in millions) 2020 $ 7 2021 7 2022 2 Total $ 16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While executing our strategic priorities, we have incurred certain cash charges, including contract termination charges, financing extinguishment costs and charges for unused natural gas transportation and gathering capacity. </t>
  </si>
  <si>
    <t>Other Liabilities</t>
  </si>
  <si>
    <t>Other Liabilities Disclosure [Abstract]</t>
  </si>
  <si>
    <t>Other Liabilities Other current liabilities as of December 31, 2019 and 2018 are detailed below: December 31, 2019 2018 ($ in millions) Revenues and royalties due others $ 516 $ 687 Accrued drilling and production costs 326 258 Joint interest prepayments received 52 73 VPP deferred revenue (a) 55 59 Accrued compensation and benefits 156 202 Other accrued taxes 150 108 Other 177 212 Total other current liabilities $ 1,432 $ 1,599 Other long-term liabilities as of December 31, 2019 and 2018 are detailed below: December 31, 2019 2018 ($ in millions) VPP deferred revenue (a) $ 9 $ 63 Unrecognized tax benefits (b) — 53 Other 116 103 Total other long-term liabilities $ 125 $ 219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February 2021, assuming the related VPP production volumes are delivered as scheduled. (b) The liability for unrecognized tax benefits was eliminated during the fourth quarter of 2019 as a result of a settlement.</t>
  </si>
  <si>
    <t>Leases</t>
  </si>
  <si>
    <t>Leases [Abstract]</t>
  </si>
  <si>
    <t>Leases We are a lessee under various agreements for compressors, office space, vehicles and other equipment. As of December 31, 2019 , these leases have remaining terms ranging from one month to seven years . Certain of our lease agreements include options to renew the lease, terminate the lease early or purchase the underlying asset at the end of the lease. We determine the lease term at the lease commencement date as the non-cancelable period of the lease, including options to extend or terminate the lease when we are reasonably certain to exercise the option. The company’s vehicles are the only leases with renewal options that we are reasonably certain to exercise. The renewals are reflected in the ROU asset and lease liability balances. Upon adoption of ASC 842 on January 1, 2019, we recognized a nominal operating lease liability and a nominal related ROU asset related to vehicles we lease. On February 1, 2019, we acquired WildHorse and, as part of the purchase price allocation, we recognized additional operating lease liabilities of $40 million , a related ROU asset of $38 million , and lease incentives of $2 million related to two office space leases, a long-term hydraulic fracturing agreement and other equipment leases. Regarding our long-term hydraulic fracturing agreements, we made a policy election to treat both lease and non-lease components as a single lease component. In 2018, we sold our wholly owned subsidiary, Midcon Compression, L.L.C., to a third party and subsequently leased back some natural gas compressors for 38 months . The lease is accounted for as a finance lease liability. The following table presents our ROU assets and lease liabilities as of December 31, 2019 . Finance Operating ($ in millions) ROU assets $ 17 $ 22 Lease liabilities: Current lease liabilities $ 9 $ 9 Long-term lease liabilities 9 16 Total lease liabilities $ 18 $ 25 Additional information for the Company’s operating and finance leases is presented below: Year Ended Lease cost: ($ in millions) Amortization of ROU assets $ 8 Interest on lease liability 2 Finance lease cost 10 Operating lease cost 26 Short-term lease cost 112 Total lease cost $ 148 Other information: Operating cash outflows from finance lease $ 2 Operating cash outflows from operating leases $ 11 Investing cash outflows from operating leases $ 127 Financing cash outflows from finance lease $ 8 Weighted average remaining lease term - finance lease 2.00 years Weighted average remaining lease term - operating leases 4.65 years Weighted average discount rate - finance lease 7.50 % Weighted average discount rate - operating leases 4.85 % Maturity analysis of finance lease liabilities and operating lease liabilities are presented below: December 31, 2019 Finance Lease Operating Leases ($ in millions) 2020 $ 10 $ 10 2021 10 5 2022 — 4 2023 — 2 2024 — 2 Thereafter — 5 Total lease payments 20 28 Less imputed interest (2 ) (3 ) Present value of lease liabilities 18 25 Less current maturities (9 ) (9 ) Present value of lease liabilities, less current maturities $ 9 $ 16 The aggregate undiscounted minimum future lease payments under previous lease accounting standard, ASC 840, are presented below: December 31, 2018 Capital Lease Operating Leases ($ in millions) 2019 $ 10 $ 3 2020 10 1 2021 10 — Total minimum lease payments $ 30 $ 4</t>
  </si>
  <si>
    <t>Revenue Recognition</t>
  </si>
  <si>
    <t>Revenue from Contract with Customer [Abstract]</t>
  </si>
  <si>
    <t>Revenue Recognition The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The cumulative effect of adoption of $8 million did not have a material impact on our consolidated financial statements. The following table shows revenue disaggregated by operating area and product type, for the years ended December 31, 2019 and 2018 : Year Ended December 31, 2019 Oil Natural Gas NGL Total ($ in millions) Marcellus $ — $ 856 $ — $ 856 Haynesville — 620 — 620 Eagle Ford 1,289 153 119 1,561 Brazos Valley 721 32 16 769 Powder River Basin 369 77 32 478 Mid-Continent 164 44 25 233 Revenue from contracts with customers 2,543 1,782 192 4,517 Gains (losses) on oil, natural gas and NGL derivatives (212 ) 217 — 5 Oil, natural gas and NGL revenue $ 2,331 $ 1,999 $ 192 $ 4,522 Marketing revenue from contracts with customers $ 2,473 $ 900 $ 246 $ 3,619 Other marketing revenue 311 41 — 352 Losses on marketing derivatives — (4 ) — (4 ) Marketing revenue $ 2,784 $ 937 $ 246 $ 3,967 Year Ended December 31, 2018 Oil Natural Gas NGL Total ($ in millions) Marcellus $ — $ 924 $ — $ 924 Haynesville 2 836 — 838 Eagle Ford 1,514 173 185 1,872 Powder River Basin 244 68 38 350 Mid-Continent 246 84 55 385 Utica 195 401 224 820 Revenue from contracts with customers 2,201 2,486 502 5,189 Gains (losses) on oil, natural gas and NGL derivatives 124 (147 ) (11 ) (34 ) Oil, natural gas and NGL revenue $ 2,325 $ 2,339 $ 491 $ 5,155 Marketing revenue from contracts with customers $ 2,740 $ 1,194 $ 456 $ 4,390 Other marketing revenue 457 222 — 679 Gains on marketing derivatives — 7 — 7 Marketing revenue $ 3,197 $ 1,423 $ 456 $ 5,076 Accounts Receivable Accounts receivable as of December 31, 2019 and 2018 are detailed below: December 31, 2019 2018 ($ in millions) Oil, natural gas and NGL sales $ 737 $ 976 Joint interest billings 200 211 Other 74 77 Allowance for doubtful accounts (21 ) (17 ) Total accounts receivable, net $ 990 $ 1,247</t>
  </si>
  <si>
    <t>Income Taxes</t>
  </si>
  <si>
    <t>Income Tax Disclosure [Abstract]</t>
  </si>
  <si>
    <t>Income Taxes The components of the income tax provision (benefit) for each of the periods presented below are as follows: Years Ended December 31, 2019 2018 2017 ($ in millions) Current Federal $ — $ — $ (14 ) State (26 ) — 5 Current Income Taxes (26 ) — (9 ) Deferred Federal (297 ) 3 13 State (8 ) (13 ) (2 ) Deferred Income Taxes (305 ) (10 ) 11 Total $ (331 ) $ (10 ) $ 2 The income tax expense (benefit) reported in our consolidated statement of operations is different from the federal income tax expense (benefit) computed using the federal statutory rate for the following reasons: Years Ended December 31, 2019 2018 2017 ($ in millions) Income tax expense (benefit) at the federal statutory rate (21%, 21%, 35%) $ (134 ) $ 45 $ (175 ) State income taxes (net of federal income tax benefit) (21 ) 27 5 Partial release of valuation allowance due to the WildHorse Merger (314 ) — — Remeasurement of deferred tax assets and liabilities — — 931 Change in valuation allowance excluding impact of WildHorse Merger 114 (97 ) (771 ) Other 24 15 12 Total $ (331 ) $ (10 ) $ 2 We applied the guidance in SAB 118 when accounting for the enactment-date effect of the tax reform legislation commonly known as the Tax Cuts and Jobs Act, which was signed into law on December 22, 2017 (the “Tax Act”). At December 31, 2017, we had not completed our accounting for all of the enactment-date income tax effects of the Tax Act under ASC 740, Income Taxes, for certain items as we were waiting on additional guidance to be issued. At December 31, 2018, we had completed our accounting for all of the enactment-date income tax effects of the Tax Act. The adjustments made during 2018 were considered immaterial but nevertheless are included as a component of income tax expense (benefit) in our consolidated statement of operations for the year ended December 31, 2018, which is fully offset with an adjustment to the valuation allowance against our net deferred tax asset position. We reassessed the realizability of our deferred tax assets and continue to maintain a full valuation allowance against our net deferred tax asset positions for federal and state purposes with the exception of Texas. Texas is currently in a net deferred tax liability position. Of the $206 million net decrease in our valuation allowance, $200 million is reflected as a component of income tax benefit in our consolidated statement of operations for the year ended December 31, 2019. This decrease in the valuation allowance is primarily due to the partial release of the valuation allowance associated with the WildHorse Merger. Deferred income taxes are provided to reflect temporary differences in the tax basis of assets and liabilities and their reported amounts in the financial statements. The tax-effected temporary differences, NOL carryforwards and disallowed business interest carryforwards that comprise our deferred income taxes are as follows: December 31, 2019 2018 ($ in millions) Deferred tax liabilities: Property, plant and equipment $ (546 ) $ (976 ) Volumetric production payments (89 ) (86 ) Carrying value of debt — (95 ) Derivative instruments (14 ) (56 ) Other (5 ) (7 ) Deferred tax liabilities (654 ) (1,220 ) Deferred tax assets: Net operating loss carryforwards 1,971 2,737 Carrying value of debt 169 — Disallowed business interest carryforward 25 194 Asset retirement obligations 50 40 Investments 83 111 Accrued liabilities 64 89 Other 87 60 Deferred tax assets 2,449 3,231 Valuation allowance (1,805 ) (2,011 ) Deferred tax assets after valuation allowance 644 1,220 Net deferred tax liability $ (10 ) $ — As of December 31, 2019 , we had federal NOL carryforwards of approximately $7.582 billion and state NOL carryforwards of approximately $6.844 billion . The associated deferred tax assets related to these federal and state NOL carryforwards were $1.592 billion and $379 million , respectively. The federal NOL carryforwards generated in tax years prior to 2018 expire between 2033 and 2037. As a result of the Tax Act, the 2018 federal NOL carryforward has no expiration. The value of all of these carryforwards depends on our ability to generate future taxable income. As of December 31, 2019 , and 2018 , we had deferred tax assets of $2.449 billion and $3.231 billion upon which we had a valuation allowance of $1.805 billion and $2.011 billion , respectively. Of the net change in the valuation allowance of $206 million for both federal and state deferred tax assets, $200 million is reflected as a component of income tax benefit in the consolidated statement of operations and the remainder is reflected in components of stockholders’ equity. A valuation allowance against deferred tax assets, including NOL carryforwards and disallowed business interest carryforwards, is recognized when it is more likely than not that all or some portion of the benefit from the deferred tax assets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existing taxable temporary differences, tax planning strategies, as well as the current and forecasted business economics of our industry. Management assesses all available evidence, both positive and negative, to estimate whether sufficient future taxable income will be generated to permit the use of deferred tax assets. A significant piece of objectively verifiable negative evidence is the cumulative loss incurred over the three-year period ended December 31, 2019 . Such objective negative evidence limits our ability to consider various forms of subjective positive evidence, such as any projections for future income. Accordingly, management has not changed its judgment for the period ended December 31, 2019 with respect to the need for a full valuation allowance against our net deferred tax asset positions for federal and state purposes with the exception of Texas. Texas is currently in a net deferred tax liability position. The amount of the deferred tax assets considered realizable could be adjusted if projections of future taxable income are increased and/or if objective negative evidence in the form of cumulative losses is no longer present. Should we return to a level of sustained profitability, consideration will need to be given to future projections of taxable income to determine whether such projections provide an adequate source of taxable income for the realization of our deferred tax assets, namely federal NOL carryforwards and disallowed business interest carryforwards. If so, then all or a portion of the valuation allowance could possibly be released. On February 1, 2019, we completed the acquisition of WildHorse. For federal income tax purposes, the transaction qualified as a tax-free merger under Section 368 of the Code and, as a result, we acquired carryover tax basis in WildHorse’s assets and liabilities. We recorded a net deferred tax liability of $314 million as part of the business combination accounting for WildHorse. As a consequence of maintaining a full valuation allowance against our net deferred tax asset positions (federal and state), a partial release of the valuation allowance was recorded as a discrete income tax benefit of $314 million through the consolidated statement of operations in the first quarter of 2019. The net deferred tax liability determined through business combination accounting includes deferred tax liabilities on plant, property and equipment and prepaid compensation totaling $401 million , partially offset by deferred tax assets totaling $87 million relating to federal NOL carryforwards, disallowed business interest carryforwards and certain other deferred tax assets. These carryforwards will be subject to an annual limitation under Section 382 of the Code of approximately $61 million . We determined that no separate valuation allowances were required to be established through business combination accounting against any of the individual deferred tax assets acquired. Our ability to utilize NOL carryforwards, disallowed business interest carryforwards, and possibly other tax attributes to reduce future federal taxable income and federal income tax is subject to various limitations under Section 382 of the Code. The utilization of these attributes may be subject to an annual limitation under Section 382 of the Code should transactions involving our equity, including issuances of our stock or the sale or exchange of our stock by certain shareholders, result in an Ownership Change. (For this purpose, “stock” includes certain preferred stock). Some states impose similar limitations on tax attribute utilization upon experiencing an Ownership Change. As of December 31, 2019, we do not believe that an Ownership Change has occurred that would subject us to an annual limitation on the utilization of our NOL carryforwards, disallowed business interest carryforwards and other tax attributes. After taking into account the exchanges of our common stock for certain outstanding senior notes that occurred during the quarter ended September 30, 2019 (see Note 5 for further details of the debt exchanges) and the exchange of our common stock for certain Cumulative Convertible Preferred Stock which also occurred during the quarter ended September 30, 2019 (see Note 11 for further details of the stock exchange), our cumulative shift remains under 50% but has increased to a level of over 40% . Therefore, with the exception of the NOL carryforwards and disallowed business interest carryforwards acquired upon the WildHorse Merger, we do not believe we have a limitation on the ability to utilize our carryforwards and other tax attributes under Section 382 of the Code as of December 31, 2019. However, future transactions involving our equity, including relatively small transactions and transactions beyond our control, could cause an Ownership Change and therefore an annual limitation on the utilization of NOL carryforwards, disallowed business interest carryforwards and possibly other tax attributes. Further, the Proposed Regulations would, if finalized in their current form, significantly reduce our annual limitation should we experience an Ownership Change on or after the date the Proposed Regulations become final and we are in a net unrealized built-in gain position. Among other changes, the Proposed Regulations would, if finalized in their current form, limit the potential increases to the annual limitation amount associated with certain built-in gains existing at the time of an Ownership Change, thereby significantly reducing the ability to utilize tax attributes. As a result, certain NOL carryforwards, disallowed business interest carryforwards and other tax attributes may need to be written off or have a valuation allowance maintained against them possibly leading to a material charge to income tax expense.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de-recognition, classification and disclosure of uncertain tax positions. As of December 31, 2019 , and 2018 , the amount of unrecognized tax benefits related to NOL carryforwards and tax liabilities associated with uncertain tax positions was $74 million and $79 million , respectively. Of the 2019 amount, $29 million is related to state tax receivables not expected to be recovered and the remainder is related to NOL carryforwards. Of the 2018 amount, $32 million is related to state tax liabilities, $29 million is related to state tax receivables not expected to be recovered and the remainder is related to NOL carryforwards. If recognized, $29 million of the uncertain tax positions identified would have an effect on the effective tax rate. No material changes to the current uncertain tax positions are expected within the next 12 months. As of December 31, 2019 , we had no amounts accrued for interest related to these uncertain tax positions. As of December 31, 2018 , we had accrued liabilities of $20 million for interest. We recognize interest related to uncertain tax positions as a component of interest expense. Penalties, if any, related to uncertain tax positions would be recorded in other expenses. A reconciliation of the beginning and ending balances of unrecognized tax benefits is as follows: 2019 2018 2017 ($ in millions) Unrecognized tax benefits at beginning of period $ 79 $ 106 $ 202 Additions based on tax positions related to the current year — — — Additions to tax positions of prior years 27 — 4 Settlements (32 ) — (100 ) Expiration of the applicable statute of limitations — (23 ) — Reductions to tax positions of prior years — (4 ) — Unrecognized tax benefits at end of period $ 74 $ 79 $ 106 Our federal and state income tax returns are subject to examination by federal and state tax authorities. Federal examination cycles 2010 through 2013 and 2014 through 2015 were settled with the Internal Revenue Service (IRS) during the first and third quarters of 2018, respectively. However, certain of these tax years remain open for purposes of adjusting federal NOL carryforwards upon utilization. Our tax years 2016 through 2018 remain open for all purposes of examination by the IRS. With respect to WildHorse, the federal income tax returns for tax years 2016 through 2018 as well as the short period return January 1, 2019 through February 1, 2019, remain open for examination by the IRS. The IRS has notified us that our 2016 income tax return as well as the WildHorse 2017 income tax return will be audited. In addition, tax years 2016 through 2018 as well as certain earlier years remain open for examination by state tax authorities including the WildHorse state income tax returns for such periods along with the WildHorse 2019 short period return. Currently, several state examinations are in progress of various years. We do not anticipate that the outcome of any state audit will have a significant impact on our financial position or results of operations.</t>
  </si>
  <si>
    <t>Equity</t>
  </si>
  <si>
    <t>Equity [Abstract]</t>
  </si>
  <si>
    <t>Equity Common Stock A summary of the changes in our common shares issued for the years ended December 31, 2019 , 2018 and 2017 is detailed below: Years Ended December 31, 2019 2018 2017 (in thousands) Shares issued as of January 1 913,716 908,733 896,279 Common shares issued for WildHorse Merger (a) 717,376 — — Exchange of senior notes (b) 235,564 — — Exchange of convertible notes (b) 73,389 — — Exchange of preferred stock 10,368 — 9,966 Restricted stock issuances (net of forfeitures and cancellations) (c) 4,146 4,983 2,488 Shares issued as of December 31 1,954,559 913,716 908,733 ___________________________________________ (a) See Note 3 for discussion of WildHorse Merger. (b) See Note 5 for discussion of debt exchanges. (c) See Note 12 for discussion of restricted stock. During the year ended December 31, 2019, our shareholders approved a proposal to amend our restated certificate of incorporation to increase the number of authorized shares of our common stock from 2,000,000,000 shares to 3,000,000,000 shares. Preferred Stock Following is a summary of our preferred stock, including the primary conversion terms as of December 31, 2019: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3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9, 2018 and 2017 are detailed below: 5.75% 5.75% (Series A) 4.50% 5.00% (Series 2005B) (in thousands) Shares outstanding as of January 1, 2019 770 463 2,559 1,811 Preferred stock exchanges (a) — (40 ) — — Shares outstanding as of December 31, 2019 770 423 2,559 1,811 Shares outstanding as of January 1, 2018 770 463 2,559 1,811 Shares outstanding as of January 1, 2017 843 476 2,559 1,962 Preferred stock exchanges (b) (73 ) (13 ) — (151 ) Shares outstanding as of December 31, 2017 770 463 2,559 1,811 ____________________________________________ (a) During 2019, we exchanged 10,367,950 shares of common stock for 40,000 shares of our 5.75% (Series A) Cumulative Convertible Preferred Stock. In connection with the exchange, we recognized a loss equal to the excess of the fair value of all common stock issued in exchange for the preferred stock over the fair value of the common stock issuable pursuant to the original terms of the preferred stock. The loss of $17 million is reflected as a reduction to net income available to common stockholders for the purpose of calculating earnings per common share. (b) During 2017,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Dividends Dividends declared on our preferred stock are reflected as adjustments to retained earnings to the extent a surplus of retained earnings exists after giving effect to the dividends. To the extent retained earnings are insufficient to fund the distributions, payments are reflected in our financial statements as a return of contributed capital rather than earnings and are accounted for as a reduction to paid-in capital. Dividends on our outstanding preferred stock are payable quarterly.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In January 2016, we suspended dividend payments on our convertible preferred stock to provide additional liquidity in the depressed commodity price environment. In the first quarter of 2017, we reinstated the payment of dividends on each series of our outstanding convertible preferred stock and paid our dividends in arrears. Accumulated Other Comprehensive Income (Loss) For the years ended December 31, 2019 and 2018, changes in accumulated other comprehensive income (loss) for cash flow hedges, net of tax, are detailed below: Years Ended December 31, 2019 2018 ($ in millions) Balance, as of January 1 $ (23 ) $ (57 ) Amounts reclassified from accumulated other comprehensive income (a) 35 34 Balance, as of December 31 $ 12 $ (23 ) ___________________________________________ (a) Net losses on cash flow hedges for commodity contracts reclassified from accumulated other comprehensive income (loss), net of tax, to oil, natural gas and NGL revenues in the consolidated statements of operations. Noncontrolling Interests Chesapeake Granite Wash Trust. We own 23,750,000 common units in the Chesapeake Granite Wash Trust (the Trust) representing a 51% beneficial interest. We have determined that the Trust is a VIE and that we are the primary beneficiary. As a result, the Trust is included in our consolidated financial statements. As of December 31, 2019, and 2018, we had $37 million and $41 million , respectively, of noncontrolling interests on our consolidated balance sheets attributable to the Trust. There was no minal net income attributable to the Trust’s noncontrolling interest in 2019. Net income attributable to the Trust’s noncontrolling interest was $2 million and $3 million for the years ended December 31, 2018 and 2017, respectively. The Trust’s legal existence is separate from Chesapeake and our other consolidated subsidiaries, and the Trust is not a guarantor of any of Chesapeake’s debt. The creditors or beneficial holders of the Trust have no recourse to the general credit of Chesapeake. We have presented parenthetically on the face of the consolidated balance sheets the assets of the Trust that can be used only to settle obligations of the Trust and the liabilities of the Trust for which creditors do not have recourse to the general credit of Chesapeake.</t>
  </si>
  <si>
    <t>Share-Based Compensation</t>
  </si>
  <si>
    <t>Share-based Payment Arrangement [Abstract]</t>
  </si>
  <si>
    <t>Share-Based Compensation Our share-based compensation program consists of restricted stock, stock options, performance share units (PSUs) and cash restricted stock units (CRSUs) granted to employees and restricted stock granted to non-employee directors under our Long Term Incentive Plan. The restricted stock and stock options are equity-classified awards and the PSUs and CRSUs are liability-classified awards. Share-Based Compensation Plans 2014 Long Term Incentive Plan .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which was adopted in 2005. The 2014 LTIP provides for up to 71,600,000 shares of common stock that may be issued as long-term incentive compensation to our employees and non-employee directors; provided, however, that the 2014 LTIP uses a fungible share pool under which (i) each share issued pursuant to a stock option or stock appreciation right (SAR) reduces the number of shares available under the 2014 LTIP by 1.0 share; (ii) each share issued pursuant to awards other than options and SARs reduces the number of shares available by 2.12 shares; (iii) if any awards of restricted stock under the 2014 LTIP, or its predecessor plan, are forfeited, expire, are settled for cash, or are tendered by the participant or withheld by us to satisfy any tax withholding obligation, then the shares subject to the award may be used again for awards; and (iv) PSUs and other performance awards which are payable solely in cash are not counted against the aggregate number of shares issuable. In addition, the 2014 LTIP prohibits the reuse of shares withheld or delivered to satisfy the exercise price of, or to satisfy tax withholding requirements for, an option or SAR. The 2014 LTIP also prohibits “net share counting” upon the exercise of options or SARs. The 2014 LTIP authorizes the issuance of the following types of awards: (i) nonqualified and incentive stock options; (ii) SARs; (iii) restricted stock; (iv) performance awards, including PSUs; and (v) other stock-based awards. For both stock options and SARs, the exercise price may not be less than the fair market value of our common stock on the date of grant and the maximum exercise period may not exceed ten years from the date of grant. Awards granted under the plan vest at specified dates and/or upon the satisfaction of certain performance or other criteria, as determined by the Compensation Committee. As of December 31, 2019 , 29,865,514 shares of common stock remained issuable under the 2014 LTIP. Equity-Classified Awards Restricted Stock. We grant restricted stock to employees and non-employee directors. A summary of the changes in unvested restricted stock during 2019 , 2018 and 2017 is presented below: Shares of Unvested Restricted Stock Weighted Average Grant Date Fair Value (in thousands) Unvested restricted stock as of January 1, 2019 11,858 $ 4.43 Granted 5,908 $ 2.65 Vested (5,944 ) $ 4.38 Forfeited (1,380 ) $ 3.72 Unvested restricted stock as of December 31, 2019 10,442 $ 3.55 Unvested restricted stock as of January 1, 2018 13,178 $ 6.37 Granted 6,067 $ 3.73 Vested (5,808 ) $ 7.67 Forfeited (1,579 ) $ 6.02 Unvested restricted stock as of December 31, 2018 11,858 $ 4.43 Unvested restricted stock as of January 1, 2017 9,092 $ 11.39 Granted 9,872 $ 5.40 Vested (4,573 ) $ 13.73 Forfeited (1,213 ) $ 8.32 Unvested restricted stock as of December 31, 2017 13,178 $ 6.37 The aggregate intrinsic value of restricted stock that vested during 2019 was approximately $15 million based on the stock price at the time of vesting. As of December 31, 2019 , there was approximately $19 million of total unrecognized compensation expense related to unvested restricted stock. The expense is expected to be recognized over a weighted average period of approximately 1.92 years. Stock Options. In 2019 , 2018 and 2017 , we granted members of management stock options that vest ratably over a three-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the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2019: Expected option life – years 6.0 Volatility 65.61 % Risk-free interest rate 2.47 % Dividend yield — % The following table provides information related to stock option activity for 2019 , 2018 and 2017 : Number of Shares Underlying Options Weighted Average Exercise Price Per Share Weighted Average Contract Life in Years Aggregate Intrinsic Value (a) (in thousands) ($ in millions) Outstanding as of January 1, 2019 18,096 $ 7.20 7.15 $ — Granted 1,000 $ 2.97 Exercised — $ — $ — Expired (553 ) $ 6.36 Forfeited (609 ) $ 3.97 Outstanding as of December 31, 2019 17,934 $ 7.10 5.70 $ — Exercisable as of December 31, 2019 13,092 $ 8.28 4.86 $ — Outstanding as of January 1, 2018 16,285 $ 8.25 7.73 $ 1 Granted 3,611 $ 3.01 Exercised — $ — $ — Expired (602 ) $ 13.83 Forfeited (1,198 ) $ 5.45 Outstanding as of December 31, 2018 18,096 $ 7.20 7.15 $ — Exercisable as of December 31, 2018 8,250 $ 10.73 5.73 $ — Outstanding as of January 1, 2017 8,593 $ 11.88 7.22 $ 14 Granted 9,226 $ 5.45 Exercised — $ — $ — Expired (435 ) $ 18.50 Forfeited (1,099 ) $ 9.12 Outstanding as of December 31, 2017 16,285 $ 8.25 7.73 $ 1 Exercisable as of December 31, 2017 4,474 $ 15.15 5.26 $ — ___________________________________________ (a) The intrinsic value of a stock option is the amount by which the current market value or the market value upon exercise of the underlying stock exceeds the exercise price of the option. As of December 31, 2019 , there was $5 million of total unrecognized compensation expense related to stock options. The expense is expected to be recognized over a weighted average period of approximately 1.23 years , net of actual forfeitures. Restricted Stock and Stock Option Compensation. We recognized the following compensation costs, net of actual forfeitures, related to restricted stock and stock options for the years ended December 31, 2019 , 2018 and 2017 : Years Ended December 31, 2019 2018 2017 ($ in millions) General and administrative expenses $ 26 $ 31 $ 43 Oil and natural gas properties 2 2 5 Oil, natural gas and NGL production expenses 3 5 12 Exploration expenses 1 1 1 Total restricted stock and stock option compensation $ 32 $ 39 $ 61 Liability-Classified Awards Performance Share Units. We granted PSUs to senior management that vest ratably over a three-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7 PSU awards is capped at 100% if our absolute TSR is less than zero . The PSUs are settled in cash on the third anniversary of the awards. The performance period for the 2017 awards ended on December 31, 2019. For PSUs granted in 2018 and 2019, performance metrics include an operational performance component based on a ratio of cumulative earnings before interest expense, income taxes, and depreciation, depletion and amortization expense (EBITDA) to capital expenditures, for which payout can range from 0% to 200% . For the 2019 award, EBITDA and capital expenditures will be adjusted for changes resulting from our conversion from the full cost method of accounting to the successful efforts method. The vested PSUs are settled in cash on each of the three annual vesting dates. We used the closing price of our common stock on the grant date to determine the grant date fair value of the PSUs. The PSU liability will be adjusted quarterly, based on changes in our stock price and expected satisfaction of performance metrics, through the end of each performance period. Cash Restricted Stock Units . In 2018, we granted CRSUs to employees that vest straight-line over a three-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the vesting period. The following table presents a summary of our liability-classified awards: Grant Date Fair Value December 31, 2019 Units Fair Value Vested Liability ($ in millions) ($ in millions) 2019 PSU Awards: Payable 2020, 2021 and 2022 4,674,503 $ 14 $ 4 $ — 2018 PSU Awards: Payable 2020 and 2021 2,340,157 $ 7 $ 2 $ — 2017 PSU Awards: Payable 2020 1,174,973 $ 8 $ 1 $ — 2018 CRSU Awards: Payable 2020 and 2021 8,233,207 $ 25 $ 7 $ — We recognized the following compensation costs (credits), net of actual forfeitures, related to our liability-classified awards for the years ended December 31, 2019 , 2018 and 2017 : Years Ended December 31, 2019 2018 2017 ($ in millions) General and administrative expenses $ 5 $ 9 $ (4 ) Oil and natural gas properties 1 1 — Oil, natural gas and NGL production expenses 3 2 — Restructuring and other termination costs 1 — — Total liability-classified awards compensation $ 10 $ 12 $ (4 )</t>
  </si>
  <si>
    <t>Employee Benefit Plans</t>
  </si>
  <si>
    <t>Retirement Benefits [Abstract]</t>
  </si>
  <si>
    <t>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15% of an employee's base salary and performance bonus) in cash. We contributed $29 million , $31 million and $35 million to the 401(k) Plan in 2019 , 2018 and 2017 , respectively. We also maintained a nonqualified deferred compensation plan (DC Plan) which we terminated in January 2020 in accordance with its terms. To be eligible to participate in the DC Plan, an active employee must have had a base salary of at least $150,000 , had a hire date on or before December 1, immediately preceding the year in which the employee was able to participate, or be designated as eligible to participate. We matched 100% of employee contributions up to 15% of base salary and performance bonus in the aggregate for the DC Plan with Chesapeake common stock, and an employee who was at least age 55 may have elected for the matching contributions to be made in any one of the DC Plan’s investment options. The maximum compensation that could have been deferred by employees under all of our deferred compensation plans, including the Chesapeake 401(k) Plan, was a total of 75% of base salary and 75% of performance bonus. The participant chose separate deferral election percentages for both plans. We contributed $7 million , $7 million and $8 million to the DC Plan during 2019 , 2018 and 2017 , respectively, to fund the match. The deferred compensation company match of 15% had a five-year vesting schedule based on years of service. Any participant who was active on December 31 of the plan year received the deferred compensation company match which was awarded on an annual basis.</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and NGL derivative instruments were designated for hedge accounting as of December 31, 2019 and 2018 . Oil, Natural Gas and NGL Derivatives As of December 31, 2019 , and 2018 ,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all Swaptions : We sell call swaptions to counterparties in exchange for a premium. Swaptions allow the counterparty, on a specific date, to extend an existing fixed-price swap for a certain period of time or to increase the notional volumes of an existing fixed-price swap.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December 31, 2019 and 2018 are provided below: December 31, 2019 December 31, 2018 Notional Volume Fair Value Notional Volume Fair Value ($ in millions) ($ in millions) Oil (mmbbl): Fixed-price swaps 24 $ (7 ) 12 $ 157 Collars 2 14 8 98 Basis protection swaps 8 (2 ) 7 5 Total oil 34 5 27 260 Natural gas (bcf): Fixed-price swaps 265 125 623 26 Three-way collars — — 88 1 Collars — — 55 (3 ) Call options 22 — 44 — Call swaptions 29 (2 ) 106 (9 ) Basis protection swaps 30 2 50 — Total natural gas 346 125 966 15 Contingent Consideration: Utica divestiture — 7 Total estimated fair value $ 130 $ 282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Contingent Consideration Arrangements In 2018, we sold our Utica Shale position to Encino. The agreement includes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ces for the months comprising the year 2022 equals or exceeds $3.00 /mmbtu as calculated pursuant to the purchase agreement, and (ii) the average of the NYMEX natural gas strip price for the months comprising the year 2023 equals or exceeds $3.25 /mmbtu as calculated pursuant to the purchase agreement. The contingent consideration expired on December 31, 2019 with no value attributed to the arrangement. See Note 3 for further details regarding the transaction. Foreign Currency Derivatives During 2017, both our 6.25% Euro-denominated Senior Notes due 2017 and cross currency swaps for the same principal amount matured. Upon maturity of the notes, the counterparties paid us €246 million and we paid the counterparties $327 million . The terms of the cross currency swaps were based on the dollar/euro exchange rate on the issuance date of $1.3325 to €1.00. The swaps were designated as cash flow hedges and, because they were entirely effective in having eliminated any potential variability in our expected cash flows related to changes in foreign exchange rates, changes in their fair value did not impact earnings. Effect of Derivative Instruments – Consolidated Balance Sheets The following table presents the fair value and location of each classification of derivative instrument included in the consolidated balance sheets as of December 31, 2019 , and 2018 on a gross basis and after same-counterparty netting: Balance Sheet Classification Gross Fair Value Amounts Netted in the Consolidated Balance Sheets Net Fair Value Presented in the Consolidated Balance Sheets ($ in millions) As of December 31, 2019 Commodity Contracts: Short-term derivative asset $ 174 $ (40 ) $ 134 Short-term derivative liability (42 ) 40 (2 ) Long-term derivative liability (2 ) — (2 ) Total derivatives $ 130 $ — $ 130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 As of December 31, 2019 and 2018 , we did no t have any cash collateral balances for these derivatives. Effect of Derivative Instruments – Consolidated Statements of Operations The components of oil, natural gas and NGL revenues for the years ended December 31, 2019 , 2018 and 2017 are presented below: Years Ended December 31, 2019 2018 2017 ($ in millions) Oil, natural gas and NGL revenues $ 4,517 $ 5,189 $ 4,574 Gains on undesignated oil, natural gas and NGL derivatives 40 — 445 Losses on terminated cash flow hedges (35 ) (34 ) (34 ) Total oil, natural gas and NGL revenues $ 4,522 $ 5,155 $ 4,985 The components of marketing revenues for the years ended December 31, 2019 , 2018 and 2017 are presented below: Years Ended December 31, 2019 2018 2017 ($ in millions) Marketing revenues $ 3,971 $ 5,069 $ 4,511 Gains (losses) on undesignated marketing natural gas derivatives (4 ) 7 — Total marketing revenues $ 3,967 $ 5,076 $ 4,511 Effect of Derivative Instruments – Accumulated Other Comprehensive Income (Loss) A reconciliation of the changes in accumulated other comprehensive income (loss) in our consolidated statements of stockholders’ equity related to our cash flow hedges is presented below: Years Ended December 31, 2019 2018 2017 Before After Before After Before After ($ in millions) Balance, beginning of period $ (80 ) $ (23 ) $ (114 ) $ (57 ) $ (153 ) $ (96 ) Net change in fair value — — — — 5 5 Losses reclassified to income 35 35 34 34 34 34 Balance, end of period $ (45 ) $ 12 $ (80 ) $ (23 ) $ (114 ) $ (57 ) The accumulated other comprehensive loss as of December 31, 2019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we early adopted ASU 2019-12 in the current period, the tax effect will be recognized in earnings in the year ended December 31, 2022. As of December 31, 2019 , we expect to transfer approximately $33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December 31, 2019 , our oil, natural gas and NGL derivative instruments were spread among 10 counterparties. Hedging Arrangements Certain of our hedging arrangements are with counterparties that are also lenders (or affiliates of lenders) under the Chesapeake revolving credit facility. The contracts entered into with these counterparties are secured by the same collateral that secures the Chesapeake revolving credit facility.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December 31, 2019 , we did not have any cash or letters of credit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19 and 2018 : Quoted Prices in Active Markets (Level 1) Significant Other Observable Inputs (Level 2) Significant Unobservable Inputs (Level 3) Total Fair Value ($ in millions) As of December 31, 2019 Derivative Assets (Liabilities): Commodity assets $ — $ 160 $ 14 $ 174 Commodity liabilities — (42 ) (2 ) (44 ) Total derivatives $ — $ 118 $ 12 $ 130 As of December 31, 2018 Derivative Assets (Liabilities): Commodity assets $ — $ 319 $ 103 $ 422 Commodity liabilities — (131 ) (16 ) (147 ) Utica divestiture contingent consideration — — 7 7 Total derivatives $ — $ 188 $ 94 $ 282 A summary of the changes in the fair values of our financial assets (liabilities) classified as Level 3 during 2019 and 2018 is presented below: Commodity Derivatives Utica Contingent Consideration ($ in millions) Balance, as of January 1, 2019 $ 87 $ 7 Total gains (losses) (realized/unrealized): Included in earnings (a) (59 ) (7 ) Total purchases, issuances, sales and settlements: Settlements (16 ) — Balance, as of December 31, 2019 $ 12 $ — Balance, as of January 1, 2018 $ (15 ) $ — Total gains (losses) (realized/unrealized): Included in earnings (a) 77 7 Total purchases, issuances, sales and settlements: Settlements 25 — Balance, as of December 31, 2018 $ 87 $ 7 ___________________________________________ (a) Commodity Derivatives Utica Contingent Consideration 2019 2018 2019 2018 ($ in millions) Total gains (losses) included in earnings for the period $ (59 ) $ 77 $ (7 ) $ 7 Change in unrealized gains (losses) related to assets still held at reporting date $ (19 ) $ 86 $ — $ 7 Qualitative and Quantitative Disclosures about Unobservable Inputs for Level 3 Fair Value Measurements The significant unobservable inputs for Level 3 derivative contracts include market volatility. Changes in market volatility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The following table presents quantitative information about Level 3 inputs used in the fair value measurement of our commodity derivative contracts as of December 31, 2019 : Instrument Type Unobservable Input Range Weighted Average Fair Value ($ in millions) Oil trades Oil price volatility curves 20.71% – 67.28% 25.62% $ 14 Natural gas trades Natural gas price volatility curves 16.93% – 171.49% 39.67% $ (2 )</t>
  </si>
  <si>
    <t>Fair Value Measurements</t>
  </si>
  <si>
    <t>Fair Value Disclosures [Abstract]</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December 31, 2019 and 2018: Quoted Prices in Active Markets (Level 1) Significant Other Observable Inputs (Level 2) Significant Unobservable Inputs (Level 3) Total Fair Value ($ in millions) As of December 31, 2019 Financial Assets (Liabilities): Other current assets $ 42 $ — $ — $ 42 Other current liabilities (43 ) — — (43 ) Total $ (1 ) $ — $ — $ (1 ) As of December 31, 2018 Financial Assets (Liabilities): Other current assets $ 50 $ — $ — $ 50 Other current liabilities (51 ) — — (51 ) Total $ (1 ) $ — $ — $ (1 ) See Note 5 for information regarding fair value measurement of our debt instruments. See Note 14 for information regarding fair value measurement of our derivatives.</t>
  </si>
  <si>
    <t>Capitalized Exploratory Well Costs</t>
  </si>
  <si>
    <t>Extractive Industries [Abstract]</t>
  </si>
  <si>
    <t>Capitalized Exploratory Well Costs A summary of the changes in our capitalized well costs for the years ended December 31, 2019 , 2018 and 2017 is detailed below. Additions pending the determination of proved reserves excludes amounts capitalized and subsequently charged to expense within the same year. 2019 2018 2017 (in millions) Balance as of January 1 $ 36 $ 36 $ 41 Additions pending the determination of proved reserves 7 74 14 Divestitures and other (3 ) — — Reclassifications to proved properties (17 ) (40 ) (19 ) Charges to exploration expense (16 ) (34 ) — Balance as of December 31 $ 7 $ 36 $ 36 The following table provides an aging of capitalized costs and the number of projects for which exploratory well costs have been capitalized for a period greater than one year since the completion of drilling. 2019 2018 2017 (in millions) Exploratory well costs capitalized for a period of one year or less $ 7 $ 34 $ 4 Exploratory well costs capitalized for a period greater than one year — 2 32 Balance as of December 31 $ 7 $ 36 $ 36 Number of projects with exploratory well costs capitalized for a period greater than one year — 7 6</t>
  </si>
  <si>
    <t>Other Property and Equipment</t>
  </si>
  <si>
    <t>Other Property and Equipment Other Property and Equipment A summary of other property and equipment held for use and the estimated useful lives thereof is as follows: December 31, Estimated Useful Life 2019 2018 ($ in millions) (in years) Buildings and improvements $ 1,058 $ 1,053 10 – 39 Computer equipment 355 353 5 Sand mine 78 — 10 – 30 Natural gas compressors (a) 48 48 3 – 20 Land 115 106 Other 156 161 5 – 20 Total other property and equipment, at cost 1,810 1,721 Less: accumulated depreciation (692 ) (630 ) Total other property and equipment, net $ 1,118 $ 1,091 ___________________________________________ (a) Includes assets under finance lease of $27 million , less accumulated depreciation of $10 million and $1 million , as of December 31, 2019 and 2018 , respectively. The related amortization expense for assets under finance lease is included in depreciation, depletion and amortization expense on our consolidated statement of operations.</t>
  </si>
  <si>
    <t>Investments</t>
  </si>
  <si>
    <t>Equity Method Investments and Joint Ventures [Abstract]</t>
  </si>
  <si>
    <t>Investments FTS International, Inc. (NYSE: FTSI) . In 2018, FTS International, Inc. completed an initial public offering. Due to the offering, the ownership percentage of our equity method investment in FTSI decreased from approximately 29% to 24% and resulted in a gain of $78 million . In addition, we sold approximately 4.3 million shares of FTSI in the offering for net proceeds of approximately $74 million and recognized a gain of $61 million decreasing our ownership percentage to approximately 20% . We continue to hold approximately 22.0 million shares in the publicly traded company. In 2019, the hydraulic fracturing industry experienced challenging operating conditions resulting in the current fair value of our investment in FTSI falling below book value of $65 million and remaining below that amount as of the end of the year. Based on FTSI’s 2019 operating results and FTSI’s share price of $1.04 per share as of December 31, 2019, we determined that the reduction in fair value is other-than-temporary, and recognized an impairment of our investment in FTSI of approximately $43 million . We will continue to monitor the hydraulic fracturing industry, FTSI operating results and FTSI share price for indicators that the reduction in fair value is other-than-temporary, which could result in an additional impairment of our investment in FTSI. JWH Midstream LLC (JWH). In 2019, in connection with the acquisition of WildHorse, we obtained a 50% membership interest in JWH Midstream LLC (JWH). The carrying value of our investment in JWH, which was being accounted for as an equity method investment, was approximately $17 million . In 2019, we paid approximately $7 million to terminate our involvement in the partnership. This removed us from any future obligations related to this joint venture and, therefore, we impaired the full value of the investment and recognized approximately $24 million of impairment expense in 2019.</t>
  </si>
  <si>
    <t>Asset Impairment Charges [Abstract]</t>
  </si>
  <si>
    <t>Impairments Impairments of Oil and Natural Gas Properties A summary of our impairments of oil and natural gas properties for the years ended December 31, 2019 , 2018 and 2017 is as follows: Years Ended December 31, 2019 2018 2017 ($ in millions) Impairments due to lower forecasted commodity prices $ 8 $ 23 $ 27 Impairments due to reduction in future development (a) — — 560 Impairments due to anticipated sale — 55 222 Total impairments of oil and natural gas properties $ 8 $ 78 $ 809 ____________________________________________ (a) The impairment was the result of an updated development plan in 2017, which included a removal of PUDs from properties in the process of being divested in the Mid-Continent operating area. Impairments of Fixed Assets A summary of our impairments of fixed assets by asset class and other charges for the years ended December 31, 2019 , 2018 and 2017 is as follows: Years Ended December 31, 2019 2018 2017 ($ in millions) Natural gas compressors (a) $ — $ 45 $ — Buildings and land 1 4 5 Other 2 4 — Total impairments of fixed assets and other $ 3 $ 53 $ 5 ____________________________________________ (a) In 2018, we recorded a $45 million impairment related to 890 compressors for the difference between carrying value and the fair value of the assets.</t>
  </si>
  <si>
    <t>Other Operating Expense</t>
  </si>
  <si>
    <t>Other Operating Expense In 2019, we recorded approximately $37 million of costs related to our acquisition of WildHorse which consisted of consulting fees, financial advisory fees, legal fees and travel and lodging expenses. In addition, we recorded approximately $38 million of severance expense as a result of the acquisition of WildHorse. A majority of the WildHorse executives and employees were terminated on the date of acquisition. These executives and employees were entitled to severance benefits in accordance with existing employment agreements. In 2017, we terminated future natural gas transportation commitments related to divested assets for cash payments of $126 million . Also, in 2017, we paid $290 million</t>
  </si>
  <si>
    <t>Restructuring and Other Termination Costs</t>
  </si>
  <si>
    <t>Restructuring and Related Activities [Abstract]</t>
  </si>
  <si>
    <t>Restructuring and Other Termination Costs Workforce Reductions In 2019, we incurred a charge of $12 million related to one-time termination benefits for certain employees. In 2018, we underwent a reduction in workforce impacting approximately 13% of employees across all functions, primarily on our Oklahoma City campus. In connection with the reduction, we incurred a total charge of approximately $38 million</t>
  </si>
  <si>
    <t>Asset Retirement Obligations</t>
  </si>
  <si>
    <t>Asset Retirement Obligation Disclosure [Abstract]</t>
  </si>
  <si>
    <t>Asset Retirement Obligations The components of the change in our asset retirement obligations are shown below: Years Ended December 31, 2019 2018 ($ in millions) Asset retirement obligations, beginning of period $ 166 $ 177 Additions (a) 21 3 Revisions 18 11 Settlements and disposals (5 ) (35 ) Accretion expense 11 10 Asset retirement obligations, end of period 211 166 Less current portion 11 11 Asset retirement obligation, long-term $ 200 $ 155 ___________________________________________ (a) During 2019, approximately $17 million of additions relate to the acquisition of WildHorse.</t>
  </si>
  <si>
    <t>Major Customers</t>
  </si>
  <si>
    <t>Segment Reporting [Abstract]</t>
  </si>
  <si>
    <t>Major Customers Sales to Valero Energy Corporation constituted approximately 12% and 10% of total revenues (before the effects hedging for the years ended December 31, 2019 and 2018, respectively. Sales to Royal Dutch Shell PLC constituted approximately 10% of total revenues (before the effects of hedging) for the year ended December 31, 2017. No other purchasers accounted for more than 10% of our total revenues in 2019, 2018 or 2017.</t>
  </si>
  <si>
    <t>Related Party Transactions</t>
  </si>
  <si>
    <t>Related Party Transactions [Abstract]</t>
  </si>
  <si>
    <t>Related Party Transactions Our equity method investees are considered related parties. Hydraulic fracturing and other services are provided to us in the ordinary course of business by our equity affiliate FTSI. As well operators, we are reimbursed by other working interest owners through the joint interest billing process for their proportionate share of these costs. For the years ended December 31, 2019, 2018 and 2017, our expenditures for hydraulic fracturing services with FTSI were nominal , $93 million and $111 million , respectively.</t>
  </si>
  <si>
    <t>Condensed Consolidating Financial Information</t>
  </si>
  <si>
    <t>Condensed Financial Information Disclosure [Abstract]</t>
  </si>
  <si>
    <t>Condensed Consolidating Financial Information Chesapeake Energy Corporation is a holding company, owns no operating assets and has no significant operations independent of its subsidiaries. Our obligations under the revolving credit facility, term loan, senior secured second lien notes, and outstanding senior unsecured notes and convertible senior notes listed in Note 5 are fully and unconditionally guaranteed, jointly and severally, by certain of our 100% owned subsidiaries. Our BVL subsidiaries are guarantors of our obligations under the revolving credit facility, term loan and senior secured second lien notes, but are not guarantors of our obligations under our outstanding senior unsecured notes or convertible senior notes as of December 31, 2019. Chesapeake has an obligation and intends to add our BVL subsidiaries as guarantors of our obligations under such notes on or before June 20, 2020 in accordance with the various indentures governing the same. Subsidiaries with noncontrolling interests, consolidated variable interest entities and certain de minimis subsidiaries are non-guarantors. The tables below are condensed consolidating financial statements for Chesapeake Energy Corporation (parent) on a stand-alone, unconsolidated basis, and its combined guarantor and combined non-guarantor subsidiaries, including BVL subsidiaries, as of December 31, 2019 and 2018 and for the years ended December 31, 2019 , 2018 and 2017 . This financial information may not necessarily be indicative of our results of operations, cash flows or financial position had these subsidiaries operated as independent entities. CONDENSED CONSOLIDATING BALANCE SHEET AS OF DECEMBER 31, 2019 ($ in millions) Parent Guarantor Subsidiaries Non-Guarantor Subsidiaries Eliminations Consolidated CURRENT ASSETS: Cash and cash equivalents $ 16 $ 1 $ 5 $ (16 ) $ 6 Other current assets 51 1,090 104 — 1,245 Intercompany receivable, net 7,702 — — (7,702 ) — Total Current Assets 7,769 1,091 109 (7,718 ) 1,251 PROPERTY AND EQUIPMENT: Oil and natural gas properties at cost, based on successful efforts accounting, net — 9,440 4,188 — 13,628 Other property and equipment, net — 1,030 88 — 1,118 Property and equipment held for sale, net — 10 — — 10 Total Property and Equipment, Net — 10,480 4,276 — 14,756 LONG-TERM ASSETS: Other long-term assets 41 125 19 1 186 Investments in subsidiaries and intercompany advances 6,101 4,171 — (10,272 ) — TOTAL ASSETS $ 13,911 $ 15,867 $ 4,404 $ (17,989 ) $ 16,193 CURRENT LIABILITIES: Current liabilities $ 466 $ 1,765 $ 176 $ (15 ) $ 2,392 Intercompany payable, net — 7,702 — (7,702 ) — Total Current Liabilities 466 9,467 176 (7,717 ) 2,392 LONG-TERM LIABILITIES: Long-term debt, net 9,071 — 2 — 9,073 Deferred income tax liabilities 10 — — — 10 Other long-term liabilities — 299 18 — 317 Total Long-Term Liabilities 9,081 299 20 — 9,400 EQUITY: Chesapeake stockholders’ equity 4,364 6,101 4,171 (10,272 ) 4,364 Noncontrolling interests — — 37 — 37 Total Equity 4,364 6,101 4,208 (10,272 ) 4,401 TOTAL LIABILITIES AND EQUITY $ 13,911 $ 15,867 $ 4,404 $ (17,989 ) $ 16,193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671 — — (6,671 ) — Total Current Assets 6,735 1,533 3 (6,673 ) 1,598 PROPERTY AND EQUIPMENT: Oil and natural gas properties at cost, based on successful efforts accounting, net — 9,664 48 — 9,712 Other property and equipment, net — 1,091 — — 1,091 Property and equipment held for sale, net — 15 — — 15 Total Property and Equipment, Net — 10,770 48 — 10,818 LONG-TERM ASSETS: Other long-term assets 26 293 — — 319 Investments in subsidiaries and intercompany advances 3,248 9 — (3,257 ) — TOTAL ASSETS $ 10,009 $ 12,605 $ 51 $ (9,930 ) $ 12,735 CURRENT LIABILITIES: Current liabilities $ 523 $ 2,365 $ 1 $ (2 ) $ 2,887 Intercompany payable, net — 6,671 — (6,671 ) — Total Current Liabilities 523 9,036 1 (6,673 ) 2,887 LONG-TERM LIABILITIES: Long-term debt, net 7,341 — — — 7,341 Other long-term liabilities 53 321 — — 374 Total Long-Term Liabilities 7,394 321 — — 7,715 EQUITY: Chesapeake stockholders’ equity 2,092 3,248 9 (3,257 ) 2,092 Noncontrolling interests — — 41 — 41 Total Equity 2,092 3,248 50 (3,257 ) 2,133 TOTAL LIABILITIES AND EQUITY $ 10,009 $ 12,605 $ 51 $ (9,930 ) $ 12,735 CONDENSED CONSOLIDATING STATEMENT OF OPERATIONS YEAR ENDED DECEMBER 31, 2019 ($ in millions) Parent Guarantor Subsidiaries Non- Guarantor Subsidiaries Eliminations Consolidated REVENUES AND OTHER: Oil, natural gas and NGL $ — $ 3,760 $ 762 $ — $ 4,522 Marketing — 3,967 — — 3,967 Total Revenues — 7,727 762 — 8,489 Other — 60 3 — 63 Gains on sales of assets — 43 — — 43 Total Revenues and Other — 7,830 765 — 8,595 OPERATING EXPENSES: Oil, natural gas and NGL production — 436 84 — 520 Oil, natural gas and NGL gathering, processing and transportation — 1,062 20 — 1,082 Severance and ad valorem taxes — 174 50 — 224 Exploration — 77 7 — 84 Marketing — 4,003 — — 4,003 General and administrative 1 237 77 — 315 Restructuring and other termination costs — 12 — — 12 Provision for legal contingencies, net — 19 — — 19 Depreciation, depletion and amortization — 1,719 545 — 2,264 Impairments — 11 — — 11 Other operating expense — 52 40 — 92 Total Operating Expenses 1 7,802 823 — 8,626 INCOME (LOSS) FROM OPERATIONS (1 ) 28 (58 ) — (31 ) OTHER INCOME (EXPENSE): Interest income (expense) (598 ) 16 (69 ) — (651 ) Losses on investments — (47 ) (24 ) — (71 ) Gains on purchases or exchanges of debt 65 — 10 — 75 Other income — 39 — — 39 Equity in net earnings (losses) of subsidiary (105 ) (141 ) — 246 — Total Other Expense (638 ) (133 ) (83 ) 246 (608 ) LOSS BEFORE INCOME TAXES (639 ) (105 ) (141 ) 246 (639 ) INCOME TAX BENEFIT (331 ) — — — (331 ) NET LOSS (308 ) (105 ) (141 ) 246 (308 ) Net income attributable to noncontrolling interests — — — — — NET LOSS ATTRIBUTABLE TO CHESAPEAKE (308 ) (105 ) (141 ) 246 (308 ) Other comprehensive income — 35 — — 35 COMPREHENSIVE LOSS ATTRIBUTABLE TO CHESAPEAKE $ (308 ) $ (70 ) $ (141 ) $ 246 $ (273 ) CONDENSED CONSOLIDATING STATEMENT OF OPERATIONS YEAR ENDED DECEMBER 31, 2018 ($ in millions) Parent Guarantor Subsidiaries Non- Guarantor Subsidiaries Eliminations Consolidated REVENUES AND OTHER: Oil, natural gas and NGL $ — $ 5,136 $ 19 $ — $ 5,155 Marketing — 5,076 — — 5,076 Total Revenues — 10,212 19 — 10,231 Other — 63 — — 63 Losses on sales of assets — (264 ) — — (264 ) Total Revenues and Other — 10,011 19 — 10,030 OPERATING EXPENSES: Oil, natural gas and NGL production — 474 — — 474 Oil, natural gas and NGL gathering, processing and transportation — 1,391 7 — 1,398 Severance and ad valorem taxes — 188 1 — 189 Exploration — 162 — — 162 Marketing — 5,158 — — 5,158 General and administrative 2 332 1 — 335 Restructuring and other termination costs — 38 — — 38 Provision for legal contingencies, net — 26 — — 26 Depreciation, depletion and amortization — 1,730 7 — 1,737 Impairments — 131 — — 131 Total Operating Expenses 2 9,630 16 — 9,648 INCOME (LOSS) FROM OPERATIONS (2 ) 381 3 — 382 OTHER INCOME (EXPENSE): Interest expense (631 ) (2 ) — — (633 ) Gains on investments — 139 — — 139 Gains on purchases or exchanges of debt 263 — — — 263 Other income 3 64 — — 67 Equity in net earnings of subsidiary 583 1 — (584 ) — Total Other Income (Expense) 218 202 — (584 ) (164 ) INCOME BEFORE INCOME TAXES 216 583 3 (584 ) 218 INCOME TAX BENEFIT (10 ) — — — (10 ) NET INCOME 226 583 3 (584 ) 228 Net income attributable to noncontrolling interests — — (2 ) — (2 ) NET INCOME ATTRIBUTABLE TO CHESAPEAKE 226 583 1 (584 ) 226 Other comprehensive income — 34 — — 34 COMPREHENSIVE INCOME ATTRIBUTABLE TO CHESAPEAKE $ 226 $ 617 $ 1 $ (584 ) $ 260 CONDENSED CONSOLIDATING STATEMENT OF OPERATIONS YEAR ENDED DECEMBER 31, 2017 ($ in millions) Parent Guarantor Subsidiaries Non- Guarantor Subsidiaries Eliminations Consolidated REVENUES AND OTHER: Oil, natural gas and NGL $ — $ 4,962 $ 23 $ — $ 4,985 Marketing — 4,511 — — 4,511 Total Revenues — 9,473 23 — 9,496 Other — 67 — — 67 Gains on sales of assets — 476 — — 476 Total Revenues and Other — 10,016 23 — 10,039 OPERATING EXPENSES: Oil, natural gas and NGL production — 517 — — 517 Oil, natural gas and NGL gathering, processing and transportation — 1,463 8 — 1,471 Severance and ad valorem taxes — 133 1 — 134 Exploration — 235 — — 235 Marketing — 4,598 — — 4,598 General and administrative 1 330 2 — 333 Provision for legal contingencies, net (79 ) 41 — — (38 ) Depreciation, depletion and amortization — 1,688 9 — 1,697 Impairments — 814 — — 814 Other operating expense — 416 — — 416 Total Operating (Income) Expenses (78 ) 10,235 20 — 10,177 INCOME (LOSS) FROM OPERATIONS 78 (219 ) 3 — (138 ) OTHER INCOME (EXPENSE): Interest expense (599 ) (2 ) — — (601 ) Gains on purchases or exchanges of debt 233 — — — 233 Other income 1 5 — — 6 Equity in net losses of subsidiary (216 ) — — 216 — Total Other Income (Expense) (581 ) 3 — 216 (362 ) INCOME (LOSS) BEFORE INCOME TAXES (503 ) (216 ) 3 216 (500 ) INCOME TAX EXPENSE 2 — — — 2 NET INCOME (LOSS) (505 ) (216 ) 3 216 (502 ) Net income attributable to noncontrolling interests — — (3 ) — (3 ) NET LOSS ATTRIBUTABLE TO CHESAPEAKE (505 ) (216 ) — 216 (505 ) Other comprehensive income — 39 — — 39 COMPREHENSIVE LOSS ATTRIBUTABLE TO CHESAPEAKE $ (505 ) $ (177 ) $ — $ 216 $ (466 ) CONDENSED CONSOLIDATING STATEMENT OF CASH FLOWS YEAR ENDED DECEMBER 31, 2019 ($ in millions) Parent Guarantor Subsidiaries Non- Guarantor Subsidiaries Eliminations Consolidated CASH FLOWS FROM OPERATING ACTIVITIES: Net Cash Provided By Operating Activities $ 1 $ 1,270 $ 356 $ (4 ) $ 1,623 CASH FLOWS FROM INVESTING ACTIVITIES: Drilling and completion costs — (1,548 ) (632 ) — (2,180 ) Business combination, net — (381 ) 28 — (353 ) Acquisitions of proved and unproved properties — (35 ) — — (35 ) Proceeds from divestitures of proved and unproved properties — 130 — — 130 Additions to other property and equipment — (32 ) (16 ) — (48 ) Proceeds from sales of other property and equipment — 6 — — 6 Net Cash Used In Investing Activities — (1,860 ) (620 ) — (2,480 ) CASH FLOWS FROM FINANCING ACTIVITIES: Proceeds from revolving credit facility borrowings 9,839 — 837 — 10,676 Payments on revolving credit facility borrowings (8,668 ) — (1,512 ) — (10,180 ) Proceeds from issuance of senior notes, net 108 — — — 108 Proceeds from issuance of term loan, net 1,455 — — — 1,455 Cash paid to purchase debt (380 ) — (693 ) — (1,073 ) Cash paid for preferred stock dividends (91 ) — — — (91 ) Contribution from parent (1,644 ) — 1,644 — — Other financing activities (24 ) (8 ) (8 ) 4 (36 ) Intercompany advances, net (713 ) 713 — — — Net Cash Provided By (Used In) Financing Activities (118 ) 705 268 4 859 Net increase (decrease) in cash and cash equivalents (117 ) 115 4 — 2 Cash and cash equivalents, beginning of period 4 1 1 (2 ) 4 Cash and cash equivalents, end of period $ (113 ) $ 116 $ 5 $ (2 ) $ 6 CONDENSED CONSOLIDATING STATEMENT OF CASH FLOWS YEAR ENDED DECEMBER 31, 2018 ($ in millions) Parent Guarantor Subsidiaries Non- Guarantor Subsidiaries Eliminations Consolidated CASH FLOWS FROM OPERATING ACTIVITIES: Net Cash Provided By Operating Activities $ 85 $ 1,642 $ 10 $ (7 ) $ 1,730 CASH FLOWS FROM INVESTING ACTIVITIES: Drilling and completion costs — (1,848 ) — — (1,848 ) Acquisitions of proved and unproved properties — (128 ) — — (128 ) Proceeds from divestitures of proved and unproved properties — 2,231 — — 2,231 Additions to other property and equipment — (21 ) — — (21 ) Proceeds from sales of other property and equipment — 147 — — 147 Proceeds from sales of investments — 74 — — 74 Net Cash Provided by Investing Activities — 455 — — 455 CASH FLOWS FROM FINANCING ACTIVITIES: Proceeds from revolving credit facility borrowings 11,697 — — — 11,697 Payments on revolving credit facility borrowings (12,059 ) — — — (12,059 ) Proceeds from issuance of senior notes, net 1,236 — — — 1,236 Cash paid to purchase debt (2,813 ) — — — (2,813 ) Cash paid for preferred stock dividends (92 ) — — — (92 ) Other financing activities (26 ) (123 ) (13 ) 7 (155 ) Intercompany advances, net 1,971 (1,974 ) 2 1 — Net Cash Used In Financing Activities (86 ) (2,097 ) (11 ) 8 (2,186 ) Net decrease in cash and cash equivalents (1 ) — (1 ) 1 (1 ) Cash and cash equivalents, beginning of period 5 1 2 (3 ) 5 Cash and cash equivalents, end of period $ 4 $ 1 $ 1 $ (2 ) $ 4 CONDENSED CONSOLIDATING STATEMENT OF CASH FLOWS YEAR ENDED DECEMBER 31, 2017 ($ in millions) Parent Guarantor Subsidiaries Non- Guarantor Subsidiaries Eliminations Consolidated CASH FLOWS FROM OPERATING ACTIVITIES: Net Cash Provided By Operating Activities $ 5 $ 466 $ 14 $ (10 ) $ 475 CASH FLOWS FROM INVESTING ACTIVITIES: Drilling and completion costs — (2,113 ) — — (2,113 ) Acquisitions of proved and unproved properties — (88 ) — — (88 ) Proceeds from divestitures of proved and unproved properties — 1,249 — — 1,249 Additions to other property and equipment — (21 ) — — (21 ) Other investing activities — 55 — — 55 Net Cash Used In Investing Activities — (918 ) — — (918 ) CASH FLOWS FROM FINANCING ACTIVITIES: Proceeds from revolving credit facility borrowings 7,771 — — — 7,771 Payments on revolving credit facility borrowings (6,990 ) — — — (6,990 ) Proceeds from issuance of senior notes, net 1,585 — — — 1,585 Cash paid to purchase debt (2,592 ) — — — (2,592 ) Cash paid for preferred stock dividends (183 ) — — — (183 ) Other financing activities (39 ) (5 ) (13 ) 32 (25 ) Intercompany advances, net (456 ) 456 — — — Net Cash Provided by (Used In) Financing Activities (904 ) 451 (13 ) 32 (434 ) Net increase (decrease) in cash and cash equivalents (899 ) (1 ) 1 22 (877 ) Cash and cash equivalents, beginning of period 904 2 1 (25 ) 882 Cash and cash equivalents, end of period $ 5 $ 1 $ 2 $ (3 ) $ 5</t>
  </si>
  <si>
    <t>Subsequent Events</t>
  </si>
  <si>
    <t>Subsequent Events [Abstract]</t>
  </si>
  <si>
    <t>Subsequent Events On February 24, 2020, we executed agreements to terminate certain gathering, processing and transportation contracts in exchange for consideration of approximately $70 million , comprised of $54 million in cash and $16 million of linefill inventory. During the first quarter of 2020, we will recognize a non-recurring $70 million expense related to the contract termination. Additionally, the contract termination will remove approximately $169 million of future commitments related to gathering, processing and transportation agreements. See Note 6 for further discussion of contingencies and commitments.</t>
  </si>
  <si>
    <t>Basis of Presentation and Summary of Significant Accounting Policies (Policies)</t>
  </si>
  <si>
    <t>Basis of Presentation</t>
  </si>
  <si>
    <t xml:space="preserve">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t>
  </si>
  <si>
    <t>Recast Financial Information for Change in Accounting Principle</t>
  </si>
  <si>
    <t xml:space="preserve">Recast Financial Information for Change in Accounting Principle In the first quarter of 2019, we voluntarily changed our method of accounting for oil and natural gas exploration and development activities from the full cost method to the successful efforts method. Accordingly, financial information for prior periods presented herein has been recast to reflect retrospective application of the successful efforts method. Although the full cost method of accounting for oil and natural gas exploration and development activities continues to be an accepted alternative, the successful efforts method of accounting is the generally preferred method of the SEC and, because it is more widely used in the industry, we expect the change to improve the comparability of our financial statements to our peers. We also believe the successful efforts method provides a more representational depiction of assets and operating results and provides for our investments in oil and natural gas properties to be assessed for impairment in accordance with Accounting Standards Codification (ASC) Topic 360, Property Plant and Equipment, rather than valuations based on prices and costs prescribed under the full cost method as of the balance sheet date. For detailed information regarding the effects of the change to the successful efforts method, see Note 2 . </t>
  </si>
  <si>
    <t>Accounting Estimates</t>
  </si>
  <si>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si>
  <si>
    <t>Consolidation</t>
  </si>
  <si>
    <t>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11 for further discussion of our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t>
  </si>
  <si>
    <t>Segments</t>
  </si>
  <si>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which is exploration and production because our marketing activities are ancillary to our operations.</t>
  </si>
  <si>
    <t>Noncontrolling Interests</t>
  </si>
  <si>
    <t>Cash and Cash Equivalents and Accounts Payable</t>
  </si>
  <si>
    <t>Accounts Payable Included in accounts payable as of December 31, 2019 and 2018 are liabilities of approximately $57 million and $104 million , respectively, representing the amount by which checks issued, but not yet presented to our banks for collection, exceeded balances in applicable bank accounts. Cash and Cash Equivalents</t>
  </si>
  <si>
    <t>Accounts Receivable</t>
  </si>
  <si>
    <t>Oil and Gas Natural Properties</t>
  </si>
  <si>
    <t>Oil and Natural Gas Properties We follow the successful efforts method of accounting for our oil and natural gas properties. Under this method, exploration costs such as exploratory geological and geophysical costs, expiration of unproved leasehold, delay rentals and exploration overhead are expensed as incurred. All costs related to production, general corporate overhead and similar activities are also expensed as incurred. All property acquisition costs and development costs are capitalized when incurred. Exploratory drilling costs are initially capitalized, or suspended, pending the determination of proved reserves. If proved reserves are found, drilling costs remain capitalized and are classified as proved properties. Costs of unsuccessful wells are charged to exploration expense. For exploratory wells that find reserves that cannot be classified as proved when drilling is completed, costs continue to be capitalized as suspended exploratory drilling costs if there have been sufficient reserves found to justify completion as a producing well and sufficient progress is being made in assessing the reserves and the economic and operational viability of the project. If we determine that future appraisal drilling or development activities are unlikely to occur, associated suspended exploratory well costs are expensed. In some instances, this determination may take longer than one year. We review the status of all suspended exploratory drilling costs quarterly. Costs to develop proved reserves, including the costs of all development wells and related equipment used in the production of oil and natural gas are capitalized. Costs of drilling and equipping successful wells, costs to construct or acquire facilities, and associated asset retirement costs are depreciated using the unit-of-production (UOP) method based on total estimated proved developed oil and gas reserves. Costs of acquiring proved properties, including leasehold acquisition costs transferred from unproved properties, are depleted using the UOP method based on total estimated proved developed and undeveloped reserves. Proceeds from the sales of individual oil and natural gas properties and the capitalized costs of individual properties sold or abandoned are credited and charged, respectively, to accumulated depreciation, depletion and amortization, if doing so does not materially impact the depletion rate of an amortization base. Generally, no gain or loss is recognized until an entire amortization base is sold. However, a gain or loss is recognized from the sale of less than an entire amortization base if the disposition is significant enough to materially impact the depletion rate of the remaining properties in the amortization base. When circumstances indicate that the carrying value of proved oil and natural gas properties may not be recoverable, we compare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our estimate of future crude oil and natural gas prices, operating costs, anticipated production from proved reserves and other relevant data, are lower than the unamortized capitalized costs, the capitalized costs are reduced to fair value. Fair value is generally estimated using the income approach described in the ASC 820, Fair Value Measurements . If applicable, we utilize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measurement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We have classified these fair value measurements as Level 3 in the fair value hierarchy.</t>
  </si>
  <si>
    <t>Other Property and Equipment Other property and equipment consists primarily of buildings and improvements, land, vehicles, computers, sand mine, natural gas compressors under finance lease and office equipment. Major renewals and betterments are capitalized while the costs of repairs and maintenance are charged to expense as incurred. Other property and equipment costs, excluding land, are depreciated on a straight-line basis and recorded within depreciation, depletion and amortization in the consolidated statement of operations. Natural gas compressors under finance lease are depreciated over the shorter of their estimated useful lives or the term of the related lease.</t>
  </si>
  <si>
    <t>Capitalized Interest</t>
  </si>
  <si>
    <t>Capitalized Interest Interest from external borrowings is capitalized on significant investments in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si>
  <si>
    <t>Debt Issuance Costs</t>
  </si>
  <si>
    <t>Debt Issuance Costs Included in other long-term assets are costs associated with the issuance and amendments of the Chesapeake revolving credit facility. The remaining unamortized issuance costs as of December 31, 2019 and 2018 , totaled $27 million and $30 million , respectively, and are being amortized over the life of the Chesapeake revolving credit facility using the straight-line method. Included in long-term debt are costs associated with the issuance of our senior notes. The remaining unamortized issuance costs as of December 31, 2019 and 2018 , totaled $44 million and $53 million , respectively, and are being amortized over the life of the senior notes using the effective interest method.</t>
  </si>
  <si>
    <t>Litigation Contingencies</t>
  </si>
  <si>
    <t>Environmental Remediation Costs</t>
  </si>
  <si>
    <t>Revenue Recognition Revenue from the sale of oil, natural gas and NGL is recognized upon the transfer of control of the products, which is typically when the products are delivered to customers. Prior to the adoption of Revenue from Contracts with Customers (Topic 606) on January 1, 2018, revenue from the sale of oil, natural gas and NGL was recognized when title pass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t>
  </si>
  <si>
    <t>Fair Value Measurements Certain financial instruments are reported on a recurring basis at fair value on our consolidated balance sheets. We also use fair value measurements on a nonrecurring basis when a qualitative assessment of our assets indicates a potential impairment.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t>
  </si>
  <si>
    <t>Derivatives</t>
  </si>
  <si>
    <t>Derivatives Derivative instruments are recorded at fair value, and changes in fair value are recognized currently in earnings unless specific hedge accounting criteria are followed. As of December 31, 2019 ,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t>
  </si>
  <si>
    <t>Share-Based Compensation Our share-based compensation program consists of restricted stock, stock options, performance share units and cash restricted stock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years from the grant date. For directors, although restricted stock grants vest over three years , this value is recognized immediately as there is a non-substantive service condition for vesting. Because performance share units ar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t>
  </si>
  <si>
    <t>Recently Issued Accounting Standards</t>
  </si>
  <si>
    <t>Recently Issued Accounting Standards In December 2019, the FASB issued Accounting Standards Update (ASU) 2019-12, Income Taxes (Topic 740): Simplifying the Accounting for Income Taxes (ASU 2019-12) as part of its initiative to reduce complexity in the accounting standards. The amendments in ASU 2019-12 remove certain exceptions related to the incremental approach for intraperiod tax allocation, the general methodology for calculating income taxes in an interim period and the recognition of deferred tax liabilities for outside basis differences. ASU 2019-12 also clarifies and simplifies other aspects of accounting for income taxes. The amendments in ASU 2019-12 become effective for us for the calendar year ending December 31, 2021; however, early adoption is permissible for periods for which financial statements have not yet been issued. We have decided to early adopt ASU 2019-12 for the calendar year ended December 31, 2019, which will be in effect from the beginning of the 2019 annual period. The early adoption of ASU 2019-12 did not result in a material impact to our balance sheet, results of operations or cash flows. In February 2016, the FASB issued ASU 2016-02, Leases (Topic 842) (“ASC 842”) , which requires lessees to recognize a lease liability and a right-of-use (ROU) asset on the balance sheet for all leases, including operating leases, with terms in excess of 12 months. As the implicit rate of the lease is not always readily determinable, the company uses its incremental borrowing rate to calculate the present value of lease payments based on information available at the commencement date. Operating ROU assets are included in other long-term assets while operating lease liabilities are included in other current and other long-term liabilities on the consolidated balance sheet. Finance ROU assets are reflected in total property and equipment, net, while finance lease liabilities are included in other current and other long-term liabilities on the consolidated balance sheet. ASC 842 does not apply to our leases of mineral rights to explore for or use oil and natural gas resources, including the intangible rights to explore for those natural resources and rights to use the land in which those natural resources are contained. We adopted the new standard on January 1, 2019 and as permitted by ASU 2018-11, Leases (Topic 842): Targeted Improvements , we did not adjust comparative-period financial statements and continued to apply the guidance in Topic 840, including its disclosure requirements, in the comparative periods presented prior to adoption. No cumulative-effect adjustment to retained earnings was required as a result of the modified retrospective approach. Upon adoption of ASC 842, we made certain elections permitting us to not reassess: (1) whether any expired or existing contracts contained leases (2) the lease classification for any expired or existing leases, and (3) initial direct costs for any existing leases. Upon adoption of ASC 842, we also made an election permitting us to continue applying our current policy for land easements. The adoption of ASC 842 did not result in a material impact on our balance sheet, results of operations or cash flows. Short-term leases will not be recognized on the balance sheet as an asset or a liability, and the related rental expense will be expensed as incurred. We have short-term lease agreements related to most of our drilling rig arrangements and some of our compressor rental arrangements.</t>
  </si>
  <si>
    <t>Reclassifications</t>
  </si>
  <si>
    <t>Reclassifications Certain reclassifications have been made to the consolidated financial statements for 2018 and 2017 to conform to the presentation used for the 2019</t>
  </si>
  <si>
    <t>Basis of Presentation and Summary of Significant Accounting Policies (Tables)</t>
  </si>
  <si>
    <t>Summary of Reclassifications</t>
  </si>
  <si>
    <t>The following table reflects the reclassifications made: Years Ended December 31, 2018 2017 $ in millions Oil, natural gas and NGL production, previously reported $ 539 $ 562 Reclassification of ad valorem taxes (65 ) (45 ) Oil, natural gas and NGL production, as currently reported $ 474 $ 517 The corresponding amounts have been reflected in severance and ad valorem taxes for 2018 and 2017 as shown below: Years Ended December 31, 2018 2017 $ in millions Production taxes, previously reported $ 124 $ 89 Reclassification of ad valorem taxes 65 45 Severance and ad valorem taxes, as currently reported $ 189 $ 134</t>
  </si>
  <si>
    <t>Change in Accounting Principle (Tables)</t>
  </si>
  <si>
    <t>Schedule of changes in accounting principles</t>
  </si>
  <si>
    <t>The following tables present the effects of the change to the successful efforts method of accounting in the consolidated balance sheets: December 31, 2019 CONSOLIDATED BALANCE SHEETS Under Full Cost Adjustment As Reported Under Successful Efforts ($ in millions except per share data) Proved oil and natural gas properties ($488 and $755 attributable to our VIE) $ 75,148 $ (44,383 ) $ 30,765 Unproved properties $ 3,203 $ (1,030 ) $ 2,173 Total Property and Equipment, at Cost $ 80,161 $ (45,413 ) $ 34,748 Less: accumulated depreciation, depletion and amortization (($468) and ($713) attributable to our VIE) $ (66,626 ) $ 46,624 $ (20,002 ) Total Property and Equipment, Net $ 13,545 $ 1,211 $ 14,756 Total Assets $ 14,982 $ 1,211 $ 16,193 Other current liabilities $ 1,377 $ 55 $ 1,432 Total Current Liabilities $ 2,337 $ 55 $ 2,392 Other long-term liabilities $ 116 $ 9 $ 125 Total Long-Term Liabilities $ 9,391 $ 9 $ 9,400 Accumulated deficit $ (15,451 ) $ 1,231 $ (14,220 ) Total Chesapeake Stockholders’ Equity $ 3,133 $ 1,231 $ 4,364 Noncontrolling interests $ 121 $ (84 ) $ 37 Total Equity $ 3,254 $ 1,147 $ 4,401 Total Liabilities and Equity $ 14,982 $ 1,211 $ 16,193 December 31, 2018 CONSOLIDATED BALANCE SHEETS As Reported Under Full Cost Adjustment As Reported Under Successful Efforts ($ in millions except per share data) Proved oil and natural gas properties ($488 and $755 attributable to our VIE) $ 69,642 $ (44,235 ) $ 25,407 Unproved properties $ 2,337 $ (776 ) $ 1,561 Total Property and Equipment, at Cost $ 73,700 $ (45,011 ) $ 28,689 Less: accumulated depreciation, depletion and amortization (($461) and ($707) attributable to our VIE) $ (64,685 ) $ 46,799 $ (17,886 ) Total Property and Equipment, Net $ 9,030 $ 1,788 $ 10,818 Total Assets $ 10,947 $ 1,788 $ 12,735 Other current liabilities $ 1,540 $ 59 $ 1,599 Total Current Liabilities $ 2,828 $ 59 $ 2,887 Other long-term liabilities $ 156 $ 63 $ 219 Total Long-Term Liabilities $ 7,652 $ 63 $ 7,715 Accumulated deficit $ (15,660 ) $ 1,748 $ (13,912 ) Total Chesapeake Stockholders’ Equity $ 344 $ 1,748 $ 2,092 Noncontrolling interests $ 123 $ (82 ) $ 41 Total Equity $ 467 $ 1,666 $ 2,133 Total Liabilities and Equity $ 10,947 $ 1,788 $ 12,735 The following tables present the effects of the change to the successful efforts method of accounting in the consolidated statements of operations: Year Ended December 31, 2019 CONSOLIDATED STATEMENTS OF OPERATIONS Under Full Cost Adjustment As ($ in millions except per share data) Other revenues $ — $ 63 $ 63 Gain on sale of assets $ — $ 43 $ 43 Total revenues $ 8,489 $ 106 $ 8,595 Exploration expense $ — $ 84 $ 84 General and administrative $ 258 $ 57 $ 315 Depreciation, depletion and amortization $ 1,616 $ 648 $ 2,264 Gain on sale of oil and natural gas properties $ (15 ) $ 15 $ — Impairments $ 344 $ (333 ) $ 11 Other operating expense $ 94 $ (2 ) $ 92 Total operating expenses $ 8,157 $ 469 $ 8,626 Income (loss) from operations $ 332 $ (363 ) $ (31 ) Interest expense $ (487 ) $ (164 ) $ (651 ) Other income $ 31 $ 8 $ 39 Total other expense $ (452 ) $ (156 ) $ (608 ) Loss before income taxes $ (120 ) $ (519 ) $ (639 ) Net income (loss) $ 211 $ (519 ) $ (308 ) Net income attributable to noncontrolling interest $ (2 ) $ 2 $ — Net income (loss) attributable to Chesapeake $ 209 $ (517 ) $ (308 ) Net income (loss) available to common stockholders $ 101 $ (517 ) $ (416 ) Earnings (loss) per common share basic $ 0.06 $ (0.31 ) $ (0.25 ) Earnings (loss) per common share diluted $ 0.06 $ (0.31 ) $ (0.25 ) Year Ended December 31, 2018 CONSOLIDATED STATEMENTS OF OPERATIONS As Adjustment As ($ in millions except per share data) Other revenues $ — $ 63 $ 63 Loss on sale of assets $ — $ (264 ) $ (264 ) Total revenues $ 10,231 $ (201 ) $ 10,030 Exploration expense $ — $ 162 $ 162 General and administrative $ 280 $ 55 $ 335 Depreciation, depletion and amortization $ 1,145 $ 592 $ 1,737 Loss on sale of oil and natural gas properties $ 578 $ (578 ) $ — Impairments $ 53 $ 78 $ 131 Other operating expenses $ 10 $ (10 ) $ — Total operating expenses $ 9,349 $ 299 $ 9,648 Income from operations $ 882 $ (500 ) $ 382 Interest expense $ (487 ) $ (146 ) $ (633 ) Other income $ 70 $ (3 ) $ 67 Total other expense $ (15 ) $ (149 ) $ (164 ) Income before income taxes $ 867 $ (649 ) $ 218 Net income $ 877 $ (649 ) $ 228 Net income attributable to noncontrolling interest $ (4 ) $ 2 $ (2 ) Net income attributable to Chesapeake $ 873 $ (647 ) $ 226 Earnings allocated to participating securities $ (6 ) $ 5 $ (1 ) Net income available to common stockholders $ 775 $ (642 ) $ 133 Earnings per common share basic $ 0.85 $ (0.70 ) $ 0.15 Earnings per common share diluted $ 0.85 $ (0.70 ) $ 0.15 Year Ended December 31, 2017 CONSOLIDATED STATEMENTS OF OPERATIONS As Adjustment As ($ in millions except per share data) Other revenues $ — $ 67 $ 67 Gain on sales of assets $ — $ 476 $ 476 Total revenues $ 9,496 $ 543 $ 10,039 Exploration expense $ — $ 235 $ 235 General and administrative $ 262 $ 71 $ 333 Depreciation, depletion and amortization $ 995 $ 702 $ 1,697 Impairments $ 5 $ 809 $ 814 Other operating expenses $ 413 $ 3 $ 416 Total operating expenses $ 8,357 $ 1,820 $ 10,177 Income (loss) from operations $ 1,139 $ (1,277 ) $ (138 ) Interest expense $ (426 ) $ (175 ) $ (601 ) Other income $ 9 $ (3 ) $ 6 Total other expense $ (184 ) $ (178 ) $ (362 ) Income (loss) before income taxes $ 955 $ (1,455 ) $ (500 ) Net income (loss) $ 953 $ (1,455 ) $ (502 ) Net income attributable to noncontrolling interest $ (4 ) $ 1 $ (3 ) Net income (loss) attributable to Chesapeake $ 949 $ (1,454 ) $ (505 ) Earnings allocated to participating securities $ (10 ) $ 10 $ — Net income (loss) available to common stockholders $ 813 $ (1,444 ) $ (631 ) Earnings (loss) per common share basic $ 0.90 $ (1.60 ) $ (0.70 ) Earnings (loss) per common share diluted $ 0.90 $ (1.60 ) $ (0.70 ) The following tables present the effects of the change to the successful efforts method of accounting in the consolidated statements of comprehensive income: Year Ended December 31, 2019 CONSOLIDATED STATEMENTS OF COMPREHENSIVE INCOME Under Full Cost Adjustment As ($ in millions except per share data) Net income (loss) $ 211 $ (519 ) $ (308 ) Comprehensive income (loss) $ 246 $ (519 ) $ (273 ) Comprehensive income attributable to noncontrolling interests $ (2 ) $ 2 $ — Comprehensive income (loss) attributable to Chesapeake $ 244 $ (517 ) $ (273 ) Year Ended December 31, 2018 CONSOLIDATED STATEMENTS OF COMPREHENSIVE INCOME As Adjustment As ($ in millions except per share data) Net income $ 877 $ (649 ) $ 228 Comprehensive income $ 911 $ (649 ) $ 262 Comprehensive income attributable to noncontrolling interests $ (4 ) $ 2 $ (2 ) Comprehensive income attributable to Chesapeake $ 907 $ (647 ) $ 260 Year Ended December 31, 2017 CONSOLIDATED STATEMENTS OF COMPREHENSIVE INCOME As Adjustment As ($ in millions except per share data) Net income (loss) $ 953 $ (1,455 ) $ (502 ) Comprehensive income (loss) $ 992 $ (1,455 ) $ (463 ) Comprehensive income attributable to noncontrolling interests $ (4 ) $ 1 $ (3 ) Comprehensive income (loss) attributable to Chesapeake $ 988 $ (1,454 ) $ (466 ) The following tables present the effects of the change to the successful efforts method of accounting in the consolidated statements of cash flows: Year Ended December 31, 2019 CONSOLIDATED STATEMENTS OF CASH FLOWS Under Full Cost Adjustment As ($ in millions except per share data) Net income (loss) $ 211 $ (519 ) $ (308 ) Depreciation, depletion and amortization $ 1,616 $ 648 $ 2,264 Gain on sale of oil and gas properties $ (15 ) $ 15 $ — Gain on sales of assets $ — $ (43 ) $ (43 ) Impairments $ 344 $ (333 ) $ 11 Exploratory dry hole expense and leasehold impairments $ — $ 49 $ 49 Other $ (2 ) $ (2 ) $ (4 ) (Decrease) increase in accounts payable, accrued liabilities and other $ (567 ) $ (63 ) $ (630 ) Net cash provided by operating activities $ 1,871 $ (248 ) $ 1,623 Drilling and completion costs $ (2,260 ) $ 80 $ (2,180 ) Acquisition of proved and unproved properties $ (203 ) $ 168 $ (35 ) Net cash used by investing activities $ (2,728 ) $ 248 $ (2,480 ) Year Ended December 31, 2018 CONSOLIDATED STATEMENTS OF CASH FLOWS As Adjustment As ($ in millions except per share data) Net income $ 877 $ (649 ) $ 228 Depreciation, depletion and amortization $ 1,145 $ 592 $ 1,737 Loss on sale of oil and gas properties $ 578 $ (578 ) $ — Losses on sales of assets $ — $ 264 $ 264 Impairments $ 53 $ 78 $ 131 Exploratory dry hole expense and leasehold impairments $ — $ 96 $ 96 Other $ (108 ) $ (10 ) $ (118 ) Increase in accounts payable, accrued liabilities and other $ 138 $ (63 ) $ 75 Net cash provided by operating activities $ 2,000 $ (270 ) $ 1,730 Drilling and completion costs $ (1,958 ) $ 110 $ (1,848 ) Acquisition of proved and unproved properties $ (288 ) $ 160 $ (128 ) Net cash provided by investing activities $ 185 $ 270 $ 455 Year Ended December 31, 2017 CONSOLIDATED STATEMENTS OF CASH FLOWS As Adjustment As ($ in millions except per share data) Net income (loss) $ 953 $ (1,455 ) $ (502 ) Depreciation, depletion and amortization $ 995 $ 702 $ 1,697 Gains on sales of assets $ — $ (476 ) $ (476 ) Impairments $ 5 $ 809 $ 814 Exploratory dry hole expense and leasehold impairments $ — $ 214 $ 214 Other $ (135 ) $ 3 $ (132 ) Decrease in accounts payable, accrued liabilities and other $ (308 ) $ (67 ) $ (375 ) Net cash provided by operating activities $ 745 $ (270 ) $ 475 Drilling and completion costs $ (2,186 ) $ 73 $ (2,113 ) Acquisition of proved and unproved properties $ (285 ) $ 197 $ (88 ) Net cash used in investing activities $ (1,188 ) $ 270 $ (918 ) The following tables present the effects of the change to the successful efforts method of accounting in the consolidated statements of stockholders’ equity: Year Ended December 31, 2019 CONSOLIDATED STATEMENTS OF STOCKHOLDERS’ EQUITY Under Full Cost Adjustment As ($ in millions except per share data) Accumulated deficit, beginning of period $ (15,660 ) $ 1,748 $ (13,912 ) Net income (loss) attributable to Chesapeake $ 209 $ (517 ) $ (308 ) Accumulated deficit, end of period $ (15,451 ) $ 1,231 $ (14,220 ) Total Chesapeake stockholders’ equity $ 3,133 $ 1,231 $ 4,364 Noncontrolling interests, beginning of period $ 123 $ (82 ) $ 41 Net income attributable to noncontrolling interests $ 2 $ (2 ) $ — Noncontrolling interests, end of period $ 121 $ (84 ) $ 37 Total equity $ 3,254 $ 1,147 $ 4,401 Year Ended December 31, 2018 CONSOLIDATED STATEMENTS OF STOCKHOLDERS’ EQUITY As As ($ in millions except per share data) Accumulated deficit, beginning of period $ (16,525 ) $ 2,395 $ (14,130 ) Net income attributable to Chesapeake $ 873 $ (647 ) $ 226 Accumulated deficit, end of period $ (15,660 ) $ 1,748 $ (13,912 ) Total Chesapeake stockholders’ equity $ 344 $ 1,748 $ 2,092 Noncontrolling interests, beginning of period $ 124 $ (80 ) $ 44 Net income attributable to noncontrolling interests $ 4 $ (2 ) $ 2 Noncontrolling interests, end of period $ 123 $ (82 ) $ 41 Total equity $ 467 $ 1,666 $ 2,133 Year Ended December 31, 2017 CONSOLIDATED STATEMENTS OF STOCKHOLDERS’ EQUITY As Adjustment As ($ in millions except per share data) Accumulated deficit, beginning of period $ (17,474 ) $ 3,849 $ (13,625 ) Net income (loss) attributable to Chesapeake $ 949 $ (1,454 ) $ (505 ) Accumulated deficit, end of period $ (16,525 ) $ 2,395 $ (14,130 ) Total Chesapeake stockholders’ equity (deficit) $ (496 ) $ 2,395 $ 1,899 Noncontrolling interests, beginning of period $ 128 $ (79 ) $ 49 Net income attributable to noncontrolling interests $ 4 $ (1 ) $ 3 Noncontrolling interests, end of period $ 124 $ (80 ) $ 44 Total equity (deficit) $ (372 ) $ 2,315 $ 1,943</t>
  </si>
  <si>
    <t>Oil and Natural Gas Property Transactions (Tables)</t>
  </si>
  <si>
    <t>Schedule of preliminary allocation of the total purchase price</t>
  </si>
  <si>
    <t xml:space="preserve"> The following table represents the final allocation of the total purchase price of WildHorse to the identifiable assets acquired and the liabilities assumed based on the fair values as of the acquisition date. Purchase Price Allocation ($ in millions) Consideration: Cash $ 381 Fair value of Chesapeake’s common stock issued in the Merger (a) 2,037 Total consideration $ 2,418 Fair Value of Liabilities Assumed: Current liabilities $ 166 Long-term debt 1,379 Deferred tax liabilities 314 Other long-term liabilities 36 Amounts attributable to liabilities assumed $ 1,895 Fair Value of Assets Acquired: Cash and cash equivalents $ 28 Other current assets 128 Proved oil and natural gas properties 3,264 Unproved properties 756 Other property and equipment 77 Other long-term assets 60 Amounts attributable to assets acquired $ 4,313 Total identifiable net assets $ 2,418 ___________________________________________ (a) Based on 717,376,170 Chesapeake common shares issued at closing at $2.84 per share (closing price as of February 1, 2019).</t>
  </si>
  <si>
    <t>Schedule of pro forma financial information</t>
  </si>
  <si>
    <t>The following unaudited pro forma financial information for the years ended December 31, 2019 and 2018, respectively, is based on our historical consolidated financial statements adjusted to reflect as if the WildHorse acquisition had occurred on January 1, 2018. The information below reflects pro forma adjustments based on available information and certain assumptions that we believe are reasonable, including adjustments to conform the classification of expenses in WildHorse’s statements of operations to our classification for similar expenses and the estimated tax impact of pro forma adjustments. Years Ended December 31, 2019 2018 ($ in millions except per share data) Revenues $ 8,587 $ 11,211 Net income (loss) available to common stockholders $ (431 ) $ 195 Earnings (loss) per common share: Basic $ (0.26 ) $ 0.12 Diluted $ (0.26 ) $ 0.12</t>
  </si>
  <si>
    <t>Earnings Per Share (Tables)</t>
  </si>
  <si>
    <t>Schedule of dilutive securities excluded from calculation of diluted EPS</t>
  </si>
  <si>
    <t>Shares of common stock for the following securities were excluded from the calculation of diluted EPS as the effect was antidilutive. Years Ended December 31, 2019 2018 2017 (in millions) Common stock equivalent of our preferred stock outstanding 58 60 60 Common stock equivalent of our convertible senior notes outstanding 124 146 146 Common stock equivalent of our preferred stock outstanding prior to exchange 1 — 1 Participating securities — 1 1</t>
  </si>
  <si>
    <t>Debt (Tables)</t>
  </si>
  <si>
    <t>Schedule of long-term debt</t>
  </si>
  <si>
    <t>Our long-term debt consisted of the following as of December 31, 2019 and 2018 : December 31, 2019 December 31, 2018 Principal Amount Carrying Principal Carrying ($ in millions) Revolving credit facility $ 1,590 $ 1,590 $ 419 $ 419 Term loan due 2024 1,500 1,470 — — 11.5% senior secured second lien notes due 2025 2,330 3,248 — — Floating rate senior notes due 2019 — — 380 380 6.625% senior notes due 2020 (a) 208 208 437 437 6.875% senior notes due 2020 93 93 227 227 6.125% senior notes due 2021 167 167 548 548 5.375% senior notes due 2021 127 127 267 267 4.875% senior notes due 2022 (a) 338 338 451 451 5.75% senior notes due 2023 (a) 209 209 338 338 7.00% senior notes due 2024 624 624 850 850 6.875% senior notes due 2025 (b) 2 2 — — 8.00% senior notes due 2025 246 245 1,300 1,291 5.5% convertible senior notes due 2026 (c)(d)(e) 1,064 765 1,250 866 7.5% senior notes due 2026 119 119 400 400 8.00% senior notes due 2026 46 44 — — 8.00% senior notes due 2027 253 253 1,300 1,299 2.25% contingent convertible senior notes due 2038 (c) — — 1 1 Debt issuance costs — (44 ) — (53 ) Interest rate derivatives — — — 1 Total debt, net 8,916 9,458 8,168 7,722 Less current maturities of long-term debt, net (f) (385 ) (385 ) (381 ) (381 ) Total long-term debt, net $ 8,531 $ 9,073 $ 7,787 $ 7,341 ___________________________________________ (a) In December 2019, we entered into a purchase and sale agreement to acquire $101 million principal amount of our 6.625% Senior Notes due 2020, 4.875% Senior Notes due 2022 and 5.75% Senior Notes due 2023. During the first quarter of 2020, we repurchased the senior notes. (b) On February 1, 2019, we acquired the debt of WildHorse which consisted of 6.875% Senior Notes due 2025 and a revolving credit facility and in December 2019 we extinguished the debt with proceeds from a term loan issuance. See further discussion below. (c)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5.5% Convertible Senior Notes due 2026 and our 2.25% Contingent Convertible Senior Notes due 2038 are 11.5% and 8.0% , respectively. (d) The conversion and redemption provisions of our convertible senior notes are as follows: Optional Conversion by Holders . Prior to maturity under certain circumstances and at the holder’s option, the notes are convertible. The notes may be converted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fourth quarter of 2019, the price of our common stock was below the threshold level and, as a result, the holders do not have the option to convert their notes in the first quarter of 2020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year ended December 31, 2019 .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defined fundamental changes. (e) The carrying amounts as of December 31, 2019 and 2018, are reflected net of discounts of $299 million and $384 million , respectively, associated with the equity component of our convertible senior notes. This amount is being amortized based on the effective yield method through the first demand repurchase date as applicable. (f) As of December 31, 2019 , net current maturities of long-term debt includes our 6.625% Senior Notes due August 2020 and our 6.875% Senior Notes due November 2020. As of December 31, 2018, net current maturities of long-term debt includes our Floating Rate Senior Notes due April 2019 and our 2.25% Contingent Convertible Senior Notes due 2038.</t>
  </si>
  <si>
    <t>Schedule of debt maturities</t>
  </si>
  <si>
    <t>Debt maturities for the next five years and thereafter are as follows: Principal Amount of Debt Securities ($ in millions) 2020 $ 385 2021 294 2022 289 2023 1,764 2024 2,124 Thereafter 4,060 Total $ 8,916</t>
  </si>
  <si>
    <t>Schedule of private exchange offer for outstanding senior unsecured notes</t>
  </si>
  <si>
    <t>We issued at par approximately $919 million of 8.00% Senior Notes due 2026 (“2026 notes”) pursuant to a private exchange offer for the following outstanding senior unsecured notes: Notes Exchanged ($ in millions) 6.625% senior notes due 2020 $ 229 6.875% senior notes due 2020 134 6.125% senior notes due 2021 381 5.375% senior notes due 2021 140 Total $ 884</t>
  </si>
  <si>
    <t>Schedule of fair value of debt</t>
  </si>
  <si>
    <t>Fair value is compared to the carrying value, excluding the impact of interest rate derivatives, in the table below: December 31, 2019 December 31, 2018 Carrying Amount Estimated Fair Value Carrying Amount Estimated Fair Value ($ in millions) Short-term debt (Level 1) $ 385 $ 360 $ 381 $ 379 Long-term debt (Level 1) $ 753 $ 622 $ 3,495 $ 3,173 Long-term debt (Level 2) $ 8,320 $ 6,085 $ 3,846 $ 3,644</t>
  </si>
  <si>
    <t>Contingencies and Commitments (Tables)</t>
  </si>
  <si>
    <t>Schedule of undiscounted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20 $ 1,136 2021 1,033 2022 913 2023 789 2024 690 2025 – 2034 3,479 Total $ 8,040 December 31, 2019 ($ in millions) 2020 $ 7 2021 7 2022 2 Total $ 16</t>
  </si>
  <si>
    <t>Other Liabilities (Tables)</t>
  </si>
  <si>
    <t>Other current liabilities</t>
  </si>
  <si>
    <t>Other current liabilities as of December 31, 2019 and 2018 are detailed below: December 31, 2019 2018 ($ in millions) Revenues and royalties due others $ 516 $ 687 Accrued drilling and production costs 326 258 Joint interest prepayments received 52 73 VPP deferred revenue (a) 55 59 Accrued compensation and benefits 156 202 Other accrued taxes 150 108 Other 177 212 Total other current liabilities $ 1,432 $ 1,599</t>
  </si>
  <si>
    <t>Other long-term liabilities as of December 31, 2019 and 2018 are detailed below: December 31, 2019 2018 ($ in millions) VPP deferred revenue (a) $ 9 $ 63 Unrecognized tax benefits (b) — 53 Other 116 103 Total other long-term liabilities $ 125 $ 219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February 2021, assuming the related VPP production volumes are delivered as scheduled. (b) The liability for unrecognized tax benefits was eliminated during the fourth quarter of 2019 as a result of a settlement.</t>
  </si>
  <si>
    <t>Leases (Tables)</t>
  </si>
  <si>
    <t>Schedule of ROU assets and lease liabilities</t>
  </si>
  <si>
    <t>The following table presents our ROU assets and lease liabilities as of December 31, 2019 . Finance Operating ($ in millions) ROU assets $ 17 $ 22 Lease liabilities: Current lease liabilities $ 9 $ 9 Long-term lease liabilities 9 16 Total lease liabilities $ 18 $ 25</t>
  </si>
  <si>
    <t>Schedule of operating and financing lease additional information</t>
  </si>
  <si>
    <t>Additional information for the Company’s operating and finance leases is presented below: Year Ended Lease cost: ($ in millions) Amortization of ROU assets $ 8 Interest on lease liability 2 Finance lease cost 10 Operating lease cost 26 Short-term lease cost 112 Total lease cost $ 148 Other information: Operating cash outflows from finance lease $ 2 Operating cash outflows from operating leases $ 11 Investing cash outflows from operating leases $ 127 Financing cash outflows from finance lease $ 8 Weighted average remaining lease term - finance lease 2.00 years Weighted average remaining lease term - operating leases 4.65 years Weighted average discount rate - finance lease 7.50 % Weighted average discount rate - operating leases 4.85 %</t>
  </si>
  <si>
    <t>Schedule of maturity analysis of operating lease liabilities</t>
  </si>
  <si>
    <t>Maturity analysis of finance lease liabilities and operating lease liabilities are presented below: December 31, 2019 Finance Lease Operating Leases ($ in millions) 2020 $ 10 $ 10 2021 10 5 2022 — 4 2023 — 2 2024 — 2 Thereafter — 5 Total lease payments 20 28 Less imputed interest (2 ) (3 ) Present value of lease liabilities 18 25 Less current maturities (9 ) (9 ) Present value of lease liabilities, less current maturities $ 9 $ 16</t>
  </si>
  <si>
    <t>Schedule of maturity analysis of finance lease liabilities</t>
  </si>
  <si>
    <t>Schedule of minimum future lease payments</t>
  </si>
  <si>
    <t>The aggregate undiscounted minimum future lease payments under previous lease accounting standard, ASC 840, are presented below: December 31, 2018 Capital Lease Operating Leases ($ in millions) 2019 $ 10 $ 3 2020 10 1 2021 10 — Total minimum lease payments $ 30 $ 4</t>
  </si>
  <si>
    <t>Revenue Recognition (Tables)</t>
  </si>
  <si>
    <t>Disaggregation of revenue</t>
  </si>
  <si>
    <t>The following table shows revenue disaggregated by operating area and product type, for the years ended December 31, 2019 and 2018 : Year Ended December 31, 2019 Oil Natural Gas NGL Total ($ in millions) Marcellus $ — $ 856 $ — $ 856 Haynesville — 620 — 620 Eagle Ford 1,289 153 119 1,561 Brazos Valley 721 32 16 769 Powder River Basin 369 77 32 478 Mid-Continent 164 44 25 233 Revenue from contracts with customers 2,543 1,782 192 4,517 Gains (losses) on oil, natural gas and NGL derivatives (212 ) 217 — 5 Oil, natural gas and NGL revenue $ 2,331 $ 1,999 $ 192 $ 4,522 Marketing revenue from contracts with customers $ 2,473 $ 900 $ 246 $ 3,619 Other marketing revenue 311 41 — 352 Losses on marketing derivatives — (4 ) — (4 ) Marketing revenue $ 2,784 $ 937 $ 246 $ 3,967 Year Ended December 31, 2018 Oil Natural Gas NGL Total ($ in millions) Marcellus $ — $ 924 $ — $ 924 Haynesville 2 836 — 838 Eagle Ford 1,514 173 185 1,872 Powder River Basin 244 68 38 350 Mid-Continent 246 84 55 385 Utica 195 401 224 820 Revenue from contracts with customers 2,201 2,486 502 5,189 Gains (losses) on oil, natural gas and NGL derivatives 124 (147 ) (11 ) (34 ) Oil, natural gas and NGL revenue $ 2,325 $ 2,339 $ 491 $ 5,155 Marketing revenue from contracts with customers $ 2,740 $ 1,194 $ 456 $ 4,390 Other marketing revenue 457 222 — 679 Gains on marketing derivatives — 7 — 7 Marketing revenue $ 3,197 $ 1,423 $ 456 $ 5,076</t>
  </si>
  <si>
    <t>Accounts receivable</t>
  </si>
  <si>
    <t>Accounts receivable as of December 31, 2019 and 2018 are detailed below: December 31, 2019 2018 ($ in millions) Oil, natural gas and NGL sales $ 737 $ 976 Joint interest billings 200 211 Other 74 77 Allowance for doubtful accounts (21 ) (17 ) Total accounts receivable, net $ 990 $ 1,247</t>
  </si>
  <si>
    <t>Income Taxes (Tables)</t>
  </si>
  <si>
    <t>Schedule of components of the income tax provision (benefit)</t>
  </si>
  <si>
    <t>The components of the income tax provision (benefit) for each of the periods presented below are as follows: Years Ended December 31, 2019 2018 2017 ($ in millions) Current Federal $ — $ — $ (14 ) State (26 ) — 5 Current Income Taxes (26 ) — (9 ) Deferred Federal (297 ) 3 13 State (8 ) (13 ) (2 ) Deferred Income Taxes (305 ) (10 ) 11 Total $ (331 ) $ (10 ) $ 2</t>
  </si>
  <si>
    <t>Schedule of effective income tax expense (benefit)</t>
  </si>
  <si>
    <t>The income tax expense (benefit) reported in our consolidated statement of operations is different from the federal income tax expense (benefit) computed using the federal statutory rate for the following reasons: Years Ended December 31, 2019 2018 2017 ($ in millions) Income tax expense (benefit) at the federal statutory rate (21%, 21%, 35%) $ (134 ) $ 45 $ (175 ) State income taxes (net of federal income tax benefit) (21 ) 27 5 Partial release of valuation allowance due to the WildHorse Merger (314 ) — — Remeasurement of deferred tax assets and liabilities — — 931 Change in valuation allowance excluding impact of WildHorse Merger 114 (97 ) (771 ) Other 24 15 12 Total $ (331 ) $ (10 ) $ 2</t>
  </si>
  <si>
    <t>Schedule of deferred tax assets and liabilities</t>
  </si>
  <si>
    <t>The tax-effected temporary differences, NOL carryforwards and disallowed business interest carryforwards that comprise our deferred income taxes are as follows: December 31, 2019 2018 ($ in millions) Deferred tax liabilities: Property, plant and equipment $ (546 ) $ (976 ) Volumetric production payments (89 ) (86 ) Carrying value of debt — (95 ) Derivative instruments (14 ) (56 ) Other (5 ) (7 ) Deferred tax liabilities (654 ) (1,220 ) Deferred tax assets: Net operating loss carryforwards 1,971 2,737 Carrying value of debt 169 — Disallowed business interest carryforward 25 194 Asset retirement obligations 50 40 Investments 83 111 Accrued liabilities 64 89 Other 87 60 Deferred tax assets 2,449 3,231 Valuation allowance (1,805 ) (2,011 ) Deferred tax assets after valuation allowance 644 1,220 Net deferred tax liability $ (10 ) $ —</t>
  </si>
  <si>
    <t>Reconciliation of unrecognized tax benefits</t>
  </si>
  <si>
    <t>A reconciliation of the beginning and ending balances of unrecognized tax benefits is as follows: 2019 2018 2017 ($ in millions) Unrecognized tax benefits at beginning of period $ 79 $ 106 $ 202 Additions based on tax positions related to the current year — — — Additions to tax positions of prior years 27 — 4 Settlements (32 ) — (100 ) Expiration of the applicable statute of limitations — (23 ) — Reductions to tax positions of prior years — (4 ) — Unrecognized tax benefits at end of period $ 74 $ 79 $ 106</t>
  </si>
  <si>
    <t>Equity (Tables)</t>
  </si>
  <si>
    <t>Schedule of changes in common shares issued</t>
  </si>
  <si>
    <t>A summary of the changes in our common shares issued for the years ended December 31, 2019 , 2018 and 2017 is detailed below: Years Ended December 31, 2019 2018 2017 (in thousands) Shares issued as of January 1 913,716 908,733 896,279 Common shares issued for WildHorse Merger (a) 717,376 — — Exchange of senior notes (b) 235,564 — — Exchange of convertible notes (b) 73,389 — — Exchange of preferred stock 10,368 — 9,966 Restricted stock issuances (net of forfeitures and cancellations) (c) 4,146 4,983 2,488 Shares issued as of December 31 1,954,559 913,716 908,733 ___________________________________________ (a) See Note 3 for discussion of WildHorse Merger. (b) See Note 5 for discussion of debt exchanges. (c) See Note 12 for discussion of restricted stock.</t>
  </si>
  <si>
    <t>Summary of preferred stock</t>
  </si>
  <si>
    <t>Following is a summary of our preferred stock, including the primary conversion terms as of December 31, 2019: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3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9, 2018 and 2017 are detailed below: 5.75% 5.75% (Series A) 4.50% 5.00% (Series 2005B) (in thousands) Shares outstanding as of January 1, 2019 770 463 2,559 1,811 Preferred stock exchanges (a) — (40 ) — — Shares outstanding as of December 31, 2019 770 423 2,559 1,811 Shares outstanding as of January 1, 2018 770 463 2,559 1,811 Shares outstanding as of January 1, 2017 843 476 2,559 1,962 Preferred stock exchanges (b) (73 ) (13 ) — (151 ) Shares outstanding as of December 31, 2017 770 463 2,559 1,811 ____________________________________________ (a) During 2019, we exchanged 10,367,950 shares of common stock for 40,000 shares of our 5.75% (Series A) Cumulative Convertible Preferred Stock. In connection with the exchange, we recognized a loss equal to the excess of the fair value of all common stock issued in exchange for the preferred stock over the fair value of the common stock issuable pursuant to the original terms of the preferred stock. The loss of $17 million is reflected as a reduction to net income available to common stockholders for the purpose of calculating earnings per common share. (b) During 2017,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t>
  </si>
  <si>
    <t>Schedule of Accumulated Other Comprehensive Income (Loss)</t>
  </si>
  <si>
    <t>For the years ended December 31, 2019 and 2018, changes in accumulated other comprehensive income (loss) for cash flow hedges, net of tax, are detailed below: Years Ended December 31, 2019 2018 ($ in millions) Balance, as of January 1 $ (23 ) $ (57 ) Amounts reclassified from accumulated other comprehensive income (a) 35 34 Balance, as of December 31 $ 12 $ (23 ) ___________________________________________ (a) Net losses on cash flow hedges for commodity contracts reclassified from accumulated other comprehensive income (loss), net of tax, to oil, natural gas and NGL revenues in the consolidated statements of operations.</t>
  </si>
  <si>
    <t>Share-Based Compensation (Tables)</t>
  </si>
  <si>
    <t>Summary of changes in unvested restricted stock</t>
  </si>
  <si>
    <t>A summary of the changes in unvested restricted stock during 2019 , 2018 and 2017 is presented below: Shares of Unvested Restricted Stock Weighted Average Grant Date Fair Value (in thousands) Unvested restricted stock as of January 1, 2019 11,858 $ 4.43 Granted 5,908 $ 2.65 Vested (5,944 ) $ 4.38 Forfeited (1,380 ) $ 3.72 Unvested restricted stock as of December 31, 2019 10,442 $ 3.55 Unvested restricted stock as of January 1, 2018 13,178 $ 6.37 Granted 6,067 $ 3.73 Vested (5,808 ) $ 7.67 Forfeited (1,579 ) $ 6.02 Unvested restricted stock as of December 31, 2018 11,858 $ 4.43 Unvested restricted stock as of January 1, 2017 9,092 $ 11.39 Granted 9,872 $ 5.40 Vested (4,573 ) $ 13.73 Forfeited (1,213 ) $ 8.32 Unvested restricted stock as of December 31, 2017 13,178 $ 6.37</t>
  </si>
  <si>
    <t>Schedule of share-based payment assumptions</t>
  </si>
  <si>
    <t>We used the following weighted average assumptions to estimate the grant date fair value of the stock options granted in 2019: Expected option life – years 6.0 Volatility 65.61 % Risk-free interest rate 2.47 % Dividend yield — %</t>
  </si>
  <si>
    <t>Schedule of information related to stock option activity</t>
  </si>
  <si>
    <t>The following table provides information related to stock option activity for 2019 , 2018 and 2017 : Number of Shares Underlying Options Weighted Average Exercise Price Per Share Weighted Average Contract Life in Years Aggregate Intrinsic Value (a) (in thousands) ($ in millions) Outstanding as of January 1, 2019 18,096 $ 7.20 7.15 $ — Granted 1,000 $ 2.97 Exercised — $ — $ — Expired (553 ) $ 6.36 Forfeited (609 ) $ 3.97 Outstanding as of December 31, 2019 17,934 $ 7.10 5.70 $ — Exercisable as of December 31, 2019 13,092 $ 8.28 4.86 $ — Outstanding as of January 1, 2018 16,285 $ 8.25 7.73 $ 1 Granted 3,611 $ 3.01 Exercised — $ — $ — Expired (602 ) $ 13.83 Forfeited (1,198 ) $ 5.45 Outstanding as of December 31, 2018 18,096 $ 7.20 7.15 $ — Exercisable as of December 31, 2018 8,250 $ 10.73 5.73 $ — Outstanding as of January 1, 2017 8,593 $ 11.88 7.22 $ 14 Granted 9,226 $ 5.45 Exercised — $ — $ — Expired (435 ) $ 18.50 Forfeited (1,099 ) $ 9.12 Outstanding as of December 31, 2017 16,285 $ 8.25 7.73 $ 1 Exercisable as of December 31, 2017 4,474 $ 15.15 5.26 $ — ___________________________________________ (a) The intrinsic value of a stock option is the amount by which the current market value or the market value upon exercise of the underlying stock exceeds the exercise price of the option.</t>
  </si>
  <si>
    <t>Schedule of compensation costs (credit), net of actual forfeitures</t>
  </si>
  <si>
    <t>We recognized the following compensation costs (credits), net of actual forfeitures, related to our liability-classified awards for the years ended December 31, 2019 , 2018 and 2017 : Years Ended December 31, 2019 2018 2017 ($ in millions) General and administrative expenses $ 5 $ 9 $ (4 ) Oil and natural gas properties 1 1 — Oil, natural gas and NGL production expenses 3 2 — Restructuring and other termination costs 1 — — Total liability-classified awards compensation $ 10 $ 12 $ (4 ) December 31, 2019 , 2018 and 2017 : Years Ended December 31, 2019 2018 2017 ($ in millions) General and administrative expenses $ 26 $ 31 $ 43 Oil and natural gas properties 2 2 5 Oil, natural gas and NGL production expenses 3 5 12 Exploration expenses 1 1 1 Total restricted stock and stock option compensation $ 32 $ 39 $ 61</t>
  </si>
  <si>
    <t>Summary of liability-classified awards</t>
  </si>
  <si>
    <t>The following table presents a summary of our liability-classified awards: Grant Date Fair Value December 31, 2019 Units Fair Value Vested Liability ($ in millions) ($ in millions) 2019 PSU Awards: Payable 2020, 2021 and 2022 4,674,503 $ 14 $ 4 $ — 2018 PSU Awards: Payable 2020 and 2021 2,340,157 $ 7 $ 2 $ — 2017 PSU Awards: Payable 2020 1,174,973 $ 8 $ 1 $ — 2018 CRSU Awards: Payable 2020 and 2021 8,233,207 $ 25 $ 7 $ —</t>
  </si>
  <si>
    <t>Derivative and Hedging Activities (Tables)</t>
  </si>
  <si>
    <t>Schedule of estimated fair value of oil, natural gas and NGL derivative instrument asset (liabilities)</t>
  </si>
  <si>
    <t>The estimated fair values of our oil, natural gas and NGL derivative instrument assets (liabilities) as of December 31, 2019 and 2018 are provided below: December 31, 2019 December 31, 2018 Notional Volume Fair Value Notional Volume Fair Value ($ in millions) ($ in millions) Oil (mmbbl): Fixed-price swaps 24 $ (7 ) 12 $ 157 Collars 2 14 8 98 Basis protection swaps 8 (2 ) 7 5 Total oil 34 5 27 260 Natural gas (bcf): Fixed-price swaps 265 125 623 26 Three-way collars — — 88 1 Collars — — 55 (3 ) Call options 22 — 44 — Call swaptions 29 (2 ) 106 (9 ) Basis protection swaps 30 2 50 — Total natural gas 346 125 966 15 Contingent Consideration: Utica divestiture — 7 Total estimated fair value $ 130 $ 282</t>
  </si>
  <si>
    <t>Schedule of effects of dividend instruments in consolidated balance sheets</t>
  </si>
  <si>
    <t>The following table presents the fair value and location of each classification of derivative instrument included in the consolidated balance sheets as of December 31, 2019 , and 2018 on a gross basis and after same-counterparty netting: Balance Sheet Classification Gross Fair Value Amounts Netted in the Consolidated Balance Sheets Net Fair Value Presented in the Consolidated Balance Sheets ($ in millions) As of December 31, 2019 Commodity Contracts: Short-term derivative asset $ 174 $ (40 ) $ 134 Short-term derivative liability (42 ) 40 (2 ) Long-term derivative liability (2 ) — (2 ) Total derivatives $ 130 $ — $ 130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t>
  </si>
  <si>
    <t>Schedule of effects of derivative instruments in consolidated statements of operations</t>
  </si>
  <si>
    <t>The components of oil, natural gas and NGL revenues for the years ended December 31, 2019 , 2018 and 2017 are presented below: Years Ended December 31, 2019 2018 2017 ($ in millions) Oil, natural gas and NGL revenues $ 4,517 $ 5,189 $ 4,574 Gains on undesignated oil, natural gas and NGL derivatives 40 — 445 Losses on terminated cash flow hedges (35 ) (34 ) (34 ) Total oil, natural gas and NGL revenues $ 4,522 $ 5,155 $ 4,985 The components of marketing revenues for the years ended December 31, 2019 , 2018 and 2017 are presented below: Years Ended December 31, 2019 2018 2017 ($ in millions) Marketing revenues $ 3,971 $ 5,069 $ 4,511 Gains (losses) on undesignated marketing natural gas derivatives (4 ) 7 — Total marketing revenues $ 3,967 $ 5,076 $ 4,511</t>
  </si>
  <si>
    <t>Schedule of effects of derivative instruments in accumulated other comprehensive income (loss)</t>
  </si>
  <si>
    <t>A reconciliation of the changes in accumulated other comprehensive income (loss) in our consolidated statements of stockholders’ equity related to our cash flow hedges is presented below: Years Ended December 31, 2019 2018 2017 Before After Before After Before After ($ in millions) Balance, beginning of period $ (80 ) $ (23 ) $ (114 ) $ (57 ) $ (153 ) $ (96 ) Net change in fair value — — — — 5 5 Losses reclassified to income 35 35 34 34 34 34 Balance, end of period $ (45 ) $ 12 $ (80 ) $ (23 ) $ (114 ) $ (57 )</t>
  </si>
  <si>
    <t>Schedule of fair value measurement of financial assets (liabilities) measured at fair value on a recurring basis</t>
  </si>
  <si>
    <t>The following table provides information for financial assets (liabilities) measured at fair value on a recurring basis as of December 31, 2019 and 2018 : Quoted Prices in Active Markets (Level 1) Significant Other Observable Inputs (Level 2) Significant Unobservable Inputs (Level 3) Total Fair Value ($ in millions) As of December 31, 2019 Derivative Assets (Liabilities): Commodity assets $ — $ 160 $ 14 $ 174 Commodity liabilities — (42 ) (2 ) (44 ) Total derivatives $ — $ 118 $ 12 $ 130 As of December 31, 2018 Derivative Assets (Liabilities): Commodity assets $ — $ 319 $ 103 $ 422 Commodity liabilities — (131 ) (16 ) (147 ) Utica divestiture contingent consideration — — 7 7 Total derivatives $ — $ 188 $ 94 $ 282 A summary of the changes in the fair values of our financial assets (liabilities) classified as Level 3 during 2019 and 2018 is presented below: Commodity Derivatives Utica Contingent Consideration ($ in millions) Balance, as of January 1, 2019 $ 87 $ 7 Total gains (losses) (realized/unrealized): Included in earnings (a) (59 ) (7 ) Total purchases, issuances, sales and settlements: Settlements (16 ) — Balance, as of December 31, 2019 $ 12 $ — Balance, as of January 1, 2018 $ (15 ) $ — Total gains (losses) (realized/unrealized): Included in earnings (a) 77 7 Total purchases, issuances, sales and settlements: Settlements 25 — Balance, as of December 31, 2018 $ 87 $ 7 ___________________________________________ (a) Commodity Derivatives Utica Contingent Consideration 2019 2018 2019 2018 ($ in millions) Total gains (losses) included in earnings for the period $ (59 ) $ 77 $ (7 ) $ 7 Change in unrealized gains (losses) related to assets still held at reporting date $ (19 ) $ 86 $ — $ 7 December 31, 2019 and 2018: Quoted Prices in Active Markets (Level 1) Significant Other Observable Inputs (Level 2) Significant Unobservable Inputs (Level 3) Total Fair Value ($ in millions) As of December 31, 2019 Financial Assets (Liabilities): Other current assets $ 42 $ — $ — $ 42 Other current liabilities (43 ) — — (43 ) Total $ (1 ) $ — $ — $ (1 ) As of December 31, 2018 Financial Assets (Liabilities): Other current assets $ 50 $ — $ — $ 50 Other current liabilities (51 ) — — (51 ) Total $ (1 ) $ — $ — $ (1 )</t>
  </si>
  <si>
    <t>Schedule of quantitative information about Level 3 inputs used in fair value measurement of commodity contracts</t>
  </si>
  <si>
    <t>The following table presents quantitative information about Level 3 inputs used in the fair value measurement of our commodity derivative contracts as of December 31, 2019 : Instrument Type Unobservable Input Range Weighted Average Fair Value ($ in millions) Oil trades Oil price volatility curves 20.71% – 67.28% 25.62% $ 14 Natural gas trades Natural gas price volatility curves 16.93% – 171.49% 39.67% $ (2 )</t>
  </si>
  <si>
    <t>Fair Value Measurements (Tables)</t>
  </si>
  <si>
    <t>Capitalized Exploratory Well Costs (Tables)</t>
  </si>
  <si>
    <t>Summary of changes in capitalized well costs</t>
  </si>
  <si>
    <t>A summary of the changes in our capitalized well costs for the years ended December 31, 2019 , 2018 and 2017 is detailed below. Additions pending the determination of proved reserves excludes amounts capitalized and subsequently charged to expense within the same year. 2019 2018 2017 (in millions) Balance as of January 1 $ 36 $ 36 $ 41 Additions pending the determination of proved reserves 7 74 14 Divestitures and other (3 ) — — Reclassifications to proved properties (17 ) (40 ) (19 ) Charges to exploration expense (16 ) (34 ) — Balance as of December 31 $ 7 $ 36 $ 36</t>
  </si>
  <si>
    <t>Schedule of aging of capitalize costs and the number of projects for which exploratory well costs have been capitalized</t>
  </si>
  <si>
    <t>The following table provides an aging of capitalized costs and the number of projects for which exploratory well costs have been capitalized for a period greater than one year since the completion of drilling. 2019 2018 2017 (in millions) Exploratory well costs capitalized for a period of one year or less $ 7 $ 34 $ 4 Exploratory well costs capitalized for a period greater than one year — 2 32 Balance as of December 31 $ 7 $ 36 $ 36 Number of projects with exploratory well costs capitalized for a period greater than one year — 7 6</t>
  </si>
  <si>
    <t>Other Property and Equipment (Tables)</t>
  </si>
  <si>
    <t>Summary of other property and equipment held for use and estimated useful lives</t>
  </si>
  <si>
    <t xml:space="preserve"> A summary of other property and equipment held for use and the estimated useful lives thereof is as follows: December 31, Estimated Useful Life 2019 2018 ($ in millions) (in years) Buildings and improvements $ 1,058 $ 1,053 10 – 39 Computer equipment 355 353 5 Sand mine 78 — 10 – 30 Natural gas compressors (a) 48 48 3 – 20 Land 115 106 Other 156 161 5 – 20 Total other property and equipment, at cost 1,810 1,721 Less: accumulated depreciation (692 ) (630 ) Total other property and equipment, net $ 1,118 $ 1,091 ___________________________________________ (a) Includes assets under finance lease of $27 million , less accumulated depreciation of $10 million and $1 million , as of December 31, 2019 and 2018 , respectively. The related amortization expense for assets under finance lease is included in depreciation, depletion and amortization expense on our consolidated statement of operations.</t>
  </si>
  <si>
    <t>Impairments (Tables)</t>
  </si>
  <si>
    <t>Summary of impairments</t>
  </si>
  <si>
    <t>A summary of our impairments of oil and natural gas properties for the years ended December 31, 2019 , 2018 and 2017 is as follows: Years Ended December 31, 2019 2018 2017 ($ in millions) Impairments due to lower forecasted commodity prices $ 8 $ 23 $ 27 Impairments due to reduction in future development (a) — — 560 Impairments due to anticipated sale — 55 222 Total impairments of oil and natural gas properties $ 8 $ 78 $ 809 ____________________________________________ (a) The impairment was the result of an updated development plan in 2017, which included a removal of PUDs from properties in the process of being divested in the Mid-Continent operating area. A summary of our impairments of fixed assets by asset class and other charges for the years ended December 31, 2019 , 2018 and 2017 is as follows: Years Ended December 31, 2019 2018 2017 ($ in millions) Natural gas compressors (a) $ — $ 45 $ — Buildings and land 1 4 5 Other 2 4 — Total impairments of fixed assets and other $ 3 $ 53 $ 5</t>
  </si>
  <si>
    <t>Asset Retirement Obligations (Tables)</t>
  </si>
  <si>
    <t>Schedule of asset retirement obligations</t>
  </si>
  <si>
    <t>The components of the change in our asset retirement obligations are shown below: Years Ended December 31, 2019 2018 ($ in millions) Asset retirement obligations, beginning of period $ 166 $ 177 Additions (a) 21 3 Revisions 18 11 Settlements and disposals (5 ) (35 ) Accretion expense 11 10 Asset retirement obligations, end of period 211 166 Less current portion 11 11 Asset retirement obligation, long-term $ 200 $ 155 ___________________________________________ (a) During 2019, approximately $17 million of additions relate to the acquisition of WildHorse.</t>
  </si>
  <si>
    <t>Condensed Consolidating Financial Information (Tables)</t>
  </si>
  <si>
    <t>Condensed consolidated balance sheets</t>
  </si>
  <si>
    <t>CONDENSED CONSOLIDATING BALANCE SHEET AS OF DECEMBER 31, 2019 ($ in millions) Parent Guarantor Subsidiaries Non-Guarantor Subsidiaries Eliminations Consolidated CURRENT ASSETS: Cash and cash equivalents $ 16 $ 1 $ 5 $ (16 ) $ 6 Other current assets 51 1,090 104 — 1,245 Intercompany receivable, net 7,702 — — (7,702 ) — Total Current Assets 7,769 1,091 109 (7,718 ) 1,251 PROPERTY AND EQUIPMENT: Oil and natural gas properties at cost, based on successful efforts accounting, net — 9,440 4,188 — 13,628 Other property and equipment, net — 1,030 88 — 1,118 Property and equipment held for sale, net — 10 — — 10 Total Property and Equipment, Net — 10,480 4,276 — 14,756 LONG-TERM ASSETS: Other long-term assets 41 125 19 1 186 Investments in subsidiaries and intercompany advances 6,101 4,171 — (10,272 ) — TOTAL ASSETS $ 13,911 $ 15,867 $ 4,404 $ (17,989 ) $ 16,193 CURRENT LIABILITIES: Current liabilities $ 466 $ 1,765 $ 176 $ (15 ) $ 2,392 Intercompany payable, net — 7,702 — (7,702 ) — Total Current Liabilities 466 9,467 176 (7,717 ) 2,392 LONG-TERM LIABILITIES: Long-term debt, net 9,071 — 2 — 9,073 Deferred income tax liabilities 10 — — — 10 Other long-term liabilities — 299 18 — 317 Total Long-Term Liabilities 9,081 299 20 — 9,400 EQUITY: Chesapeake stockholders’ equity 4,364 6,101 4,171 (10,272 ) 4,364 Noncontrolling interests — — 37 — 37 Total Equity 4,364 6,101 4,208 (10,272 ) 4,401 TOTAL LIABILITIES AND EQUITY $ 13,911 $ 15,867 $ 4,404 $ (17,989 ) $ 16,193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671 — — (6,671 ) — Total Current Assets 6,735 1,533 3 (6,673 ) 1,598 PROPERTY AND EQUIPMENT: Oil and natural gas properties at cost, based on successful efforts accounting, net — 9,664 48 — 9,712 Other property and equipment, net — 1,091 — — 1,091 Property and equipment held for sale, net — 15 — — 15 Total Property and Equipment, Net — 10,770 48 — 10,818 LONG-TERM ASSETS: Other long-term assets 26 293 — — 319 Investments in subsidiaries and intercompany advances 3,248 9 — (3,257 ) — TOTAL ASSETS $ 10,009 $ 12,605 $ 51 $ (9,930 ) $ 12,735 CURRENT LIABILITIES: Current liabilities $ 523 $ 2,365 $ 1 $ (2 ) $ 2,887 Intercompany payable, net — 6,671 — (6,671 ) — Total Current Liabilities 523 9,036 1 (6,673 ) 2,887 LONG-TERM LIABILITIES: Long-term debt, net 7,341 — — — 7,341 Other long-term liabilities 53 321 — — 374 Total Long-Term Liabilities 7,394 321 — — 7,715 EQUITY: Chesapeake stockholders’ equity 2,092 3,248 9 (3,257 ) 2,092 Noncontrolling interests — — 41 — 41 Total Equity 2,092 3,248 50 (3,257 ) 2,133 TOTAL LIABILITIES AND EQUITY $ 10,009 $ 12,605 $ 51 $ (9,930 ) $ 12,735</t>
  </si>
  <si>
    <t>Condensed consolidated income statements</t>
  </si>
  <si>
    <t xml:space="preserve"> Parent Guarantor Subsidiaries Non- Guarantor Subsidiaries Eliminations Consolidated REVENUES AND OTHER: Oil, natural gas and NGL $ — $ 3,760 $ 762 $ — $ 4,522 Marketing — 3,967 — — 3,967 Total Revenues — 7,727 762 — 8,489 Other — 60 3 — 63 Gains on sales of assets — 43 — — 43 Total Revenues and Other — 7,830 765 — 8,595 OPERATING EXPENSES: Oil, natural gas and NGL production — 436 84 — 520 Oil, natural gas and NGL gathering, processing and transportation — 1,062 20 — 1,082 Severance and ad valorem taxes — 174 50 — 224 Exploration — 77 7 — 84 Marketing — 4,003 — — 4,003 General and administrative 1 237 77 — 315 Restructuring and other termination costs — 12 — — 12 Provision for legal contingencies, net — 19 — — 19 Depreciation, depletion and amortization — 1,719 545 — 2,264 Impairments — 11 — — 11 Other operating expense — 52 40 — 92 Total Operating Expenses 1 7,802 823 — 8,626 INCOME (LOSS) FROM OPERATIONS (1 ) 28 (58 ) — (31 ) OTHER INCOME (EXPENSE): Interest income (expense) (598 ) 16 (69 ) — (651 ) Losses on investments — (47 ) (24 ) — (71 ) Gains on purchases or exchanges of debt 65 — 10 — 75 Other income — 39 — — 39 Equity in net earnings (losses) of subsidiary (105 ) (141 ) — 246 — Total Other Expense (638 ) (133 ) (83 ) 246 (608 ) LOSS BEFORE INCOME TAXES (639 ) (105 ) (141 ) 246 (639 ) INCOME TAX BENEFIT (331 ) — — — (331 ) NET LOSS (308 ) (105 ) (141 ) 246 (308 ) Net income attributable to noncontrolling interests — — — — — NET LOSS ATTRIBUTABLE TO CHESAPEAKE (308 ) (105 ) (141 ) 246 (308 ) Other comprehensive income — 35 — — 35 COMPREHENSIVE LOSS ATTRIBUTABLE TO CHESAPEAKE $ (308 ) $ (70 ) $ (141 ) $ 246 $ (273 ) CONDENSED CONSOLIDATING STATEMENT OF OPERATIONS YEAR ENDED DECEMBER 31, 2018 ($ in millions) Parent Guarantor Subsidiaries Non- Guarantor Subsidiaries Eliminations Consolidated REVENUES AND OTHER: Oil, natural gas and NGL $ — $ 5,136 $ 19 $ — $ 5,155 Marketing — 5,076 — — 5,076 Total Revenues — 10,212 19 — 10,231 Other — 63 — — 63 Losses on sales of assets — (264 ) — — (264 ) Total Revenues and Other — 10,011 19 — 10,030 OPERATING EXPENSES: Oil, natural gas and NGL production — 474 — — 474 Oil, natural gas and NGL gathering, processing and transportation — 1,391 7 — 1,398 Severance and ad valorem taxes — 188 1 — 189 Exploration — 162 — — 162 Marketing — 5,158 — — 5,158 General and administrative 2 332 1 — 335 Restructuring and other termination costs — 38 — — 38 Provision for legal contingencies, net — 26 — — 26 Depreciation, depletion and amortization — 1,730 7 — 1,737 Impairments — 131 — — 131 Total Operating Expenses 2 9,630 16 — 9,648 INCOME (LOSS) FROM OPERATIONS (2 ) 381 3 — 382 OTHER INCOME (EXPENSE): Interest expense (631 ) (2 ) — — (633 ) Gains on investments — 139 — — 139 Gains on purchases or exchanges of debt 263 — — — 263 Other income 3 64 — — 67 Equity in net earnings of subsidiary 583 1 — (584 ) — Total Other Income (Expense) 218 202 — (584 ) (164 ) INCOME BEFORE INCOME TAXES 216 583 3 (584 ) 218 INCOME TAX BENEFIT (10 ) — — — (10 ) NET INCOME 226 583 3 (584 ) 228 Net income attributable to noncontrolling interests — — (2 ) — (2 ) NET INCOME ATTRIBUTABLE TO CHESAPEAKE 226 583 1 (584 ) 226 Other comprehensive income — 34 — — 34 COMPREHENSIVE INCOME ATTRIBUTABLE TO CHESAPEAKE $ 226 $ 617 $ 1 $ (584 ) $ 260 CONDENSED CONSOLIDATING STATEMENT OF OPERATIONS YEAR ENDED DECEMBER 31, 2017 ($ in millions) Parent Guarantor Subsidiaries Non- Guarantor Subsidiaries Eliminations Consolidated REVENUES AND OTHER: Oil, natural gas and NGL $ — $ 4,962 $ 23 $ — $ 4,985 Marketing — 4,511 — — 4,511 Total Revenues — 9,473 23 — 9,496 Other — 67 — — 67 Gains on sales of assets — 476 — — 476 Total Revenues and Other — 10,016 23 — 10,039 OPERATING EXPENSES: Oil, natural gas and NGL production — 517 — — 517 Oil, natural gas and NGL gathering, processing and transportation — 1,463 8 — 1,471 Severance and ad valorem taxes — 133 1 — 134 Exploration — 235 — — 235 Marketing — 4,598 — — 4,598 General and administrative 1 330 2 — 333 Provision for legal contingencies, net (79 ) 41 — — (38 ) Depreciation, depletion and amortization — 1,688 9 — 1,697 Impairments — 814 — — 814 Other operating expense — 416 — — 416 Total Operating (Income) Expenses (78 ) 10,235 20 — 10,177 INCOME (LOSS) FROM OPERATIONS 78 (219 ) 3 — (138 ) OTHER INCOME (EXPENSE): Interest expense (599 ) (2 ) — — (601 ) Gains on purchases or exchanges of debt 233 — — — 233 Other income 1 5 — — 6 Equity in net losses of subsidiary (216 ) — — 216 — Total Other Income (Expense) (581 ) 3 — 216 (362 ) INCOME (LOSS) BEFORE INCOME TAXES (503 ) (216 ) 3 216 (500 ) INCOME TAX EXPENSE 2 — — — 2 NET INCOME (LOSS) (505 ) (216 ) 3 216 (502 ) Net income attributable to noncontrolling interests — — (3 ) — (3 ) NET LOSS ATTRIBUTABLE TO CHESAPEAKE (505 ) (216 ) — 216 (505 ) Other comprehensive income — 39 — — 39 COMPREHENSIVE LOSS ATTRIBUTABLE TO CHESAPEAKE $ (505 ) $ (177 ) $ — $ 216 $ (466 )</t>
  </si>
  <si>
    <t>Condensed consolidated cash flow statements</t>
  </si>
  <si>
    <t>CONDENSED CONSOLIDATING STATEMENT OF CASH FLOWS YEAR ENDED DECEMBER 31, 2019 ($ in millions) Parent Guarantor Subsidiaries Non- Guarantor Subsidiaries Eliminations Consolidated CASH FLOWS FROM OPERATING ACTIVITIES: Net Cash Provided By Operating Activities $ 1 $ 1,270 $ 356 $ (4 ) $ 1,623 CASH FLOWS FROM INVESTING ACTIVITIES: Drilling and completion costs — (1,548 ) (632 ) — (2,180 ) Business combination, net — (381 ) 28 — (353 ) Acquisitions of proved and unproved properties — (35 ) — — (35 ) Proceeds from divestitures of proved and unproved properties — 130 — — 130 Additions to other property and equipment — (32 ) (16 ) — (48 ) Proceeds from sales of other property and equipment — 6 — — 6 Net Cash Used In Investing Activities — (1,860 ) (620 ) — (2,480 ) CASH FLOWS FROM FINANCING ACTIVITIES: Proceeds from revolving credit facility borrowings 9,839 — 837 — 10,676 Payments on revolving credit facility borrowings (8,668 ) — (1,512 ) — (10,180 ) Proceeds from issuance of senior notes, net 108 — — — 108 Proceeds from issuance of term loan, net 1,455 — — — 1,455 Cash paid to purchase debt (380 ) — (693 ) — (1,073 ) Cash paid for preferred stock dividends (91 ) — — — (91 ) Contribution from parent (1,644 ) — 1,644 — — Other financing activities (24 ) (8 ) (8 ) 4 (36 ) Intercompany advances, net (713 ) 713 — — — Net Cash Provided By (Used In) Financing Activities (118 ) 705 268 4 859 Net increase (decrease) in cash and cash equivalents (117 ) 115 4 — 2 Cash and cash equivalents, beginning of period 4 1 1 (2 ) 4 Cash and cash equivalents, end of period $ (113 ) $ 116 $ 5 $ (2 ) $ 6 CONDENSED CONSOLIDATING STATEMENT OF CASH FLOWS YEAR ENDED DECEMBER 31, 2018 ($ in millions) Parent Guarantor Subsidiaries Non- Guarantor Subsidiaries Eliminations Consolidated CASH FLOWS FROM OPERATING ACTIVITIES: Net Cash Provided By Operating Activities $ 85 $ 1,642 $ 10 $ (7 ) $ 1,730 CASH FLOWS FROM INVESTING ACTIVITIES: Drilling and completion costs — (1,848 ) — — (1,848 ) Acquisitions of proved and unproved properties — (128 ) — — (128 ) Proceeds from divestitures of proved and unproved properties — 2,231 — — 2,231 Additions to other property and equipment — (21 ) — — (21 ) Proceeds from sales of other property and equipment — 147 — — 147 Proceeds from sales of investments — 74 — — 74 Net Cash Provided by Investing Activities — 455 — — 455 CASH FLOWS FROM FINANCING ACTIVITIES: Proceeds from revolving credit facility borrowings 11,697 — — — 11,697 Payments on revolving credit facility borrowings (12,059 ) — — — (12,059 ) Proceeds from issuance of senior notes, net 1,236 — — — 1,236 Cash paid to purchase debt (2,813 ) — — — (2,813 ) Cash paid for preferred stock dividends (92 ) — — — (92 ) Other financing activities (26 ) (123 ) (13 ) 7 (155 ) Intercompany advances, net 1,971 (1,974 ) 2 1 — Net Cash Used In Financing Activities (86 ) (2,097 ) (11 ) 8 (2,186 ) Net decrease in cash and cash equivalents (1 ) — (1 ) 1 (1 ) Cash and cash equivalents, beginning of period 5 1 2 (3 ) 5 Cash and cash equivalents, end of period $ 4 $ 1 $ 1 $ (2 ) $ 4 CONDENSED CONSOLIDATING STATEMENT OF CASH FLOWS YEAR ENDED DECEMBER 31, 2017 ($ in millions) Parent Guarantor Subsidiaries Non- Guarantor Subsidiaries Eliminations Consolidated CASH FLOWS FROM OPERATING ACTIVITIES: Net Cash Provided By Operating Activities $ 5 $ 466 $ 14 $ (10 ) $ 475 CASH FLOWS FROM INVESTING ACTIVITIES: Drilling and completion costs — (2,113 ) — — (2,113 ) Acquisitions of proved and unproved properties — (88 ) — — (88 ) Proceeds from divestitures of proved and unproved properties — 1,249 — — 1,249 Additions to other property and equipment — (21 ) — — (21 ) Other investing activities — 55 — — 55 Net Cash Used In Investing Activities — (918 ) — — (918 ) CASH FLOWS FROM FINANCING ACTIVITIES: Proceeds from revolving credit facility borrowings 7,771 — — — 7,771 Payments on revolving credit facility borrowings (6,990 ) — — — (6,990 ) Proceeds from issuance of senior notes, net 1,585 — — — 1,585 Cash paid to purchase debt (2,592 ) — — — (2,592 ) Cash paid for preferred stock dividends (183 ) — — — (183 ) Other financing activities (39 ) (5 ) (13 ) 32 (25 ) Intercompany advances, net (456 ) 456 — — — Net Cash Provided by (Used In) Financing Activities (904 ) 451 (13 ) 32 (434 ) Net increase (decrease) in cash and cash equivalents (899 ) (1 ) 1 22 (877 ) Cash and cash equivalents, beginning of period 904 2 1 (25 ) 882 Cash and cash equivalents, end of period $ 5 $ 1 $ 2 $ (3 ) $ 5</t>
  </si>
  <si>
    <t>Basis of Presentation and Summary of Significant Accounting Policies - Narrative (Details) $ in Millions</t>
  </si>
  <si>
    <t>Dec. 31, 2019USD ($)segment</t>
  </si>
  <si>
    <t>Dec. 31, 2018USD ($)</t>
  </si>
  <si>
    <t>Summary of Significant Accounting Policies [Table] [Line Items]</t>
  </si>
  <si>
    <t>Number of reportable segments | segment</t>
  </si>
  <si>
    <t>Bank overdrafts</t>
  </si>
  <si>
    <t>Unamortized issuance costs, senior notes</t>
  </si>
  <si>
    <t>Revenue, payment terms</t>
  </si>
  <si>
    <t>P30D</t>
  </si>
  <si>
    <t>Employee</t>
  </si>
  <si>
    <t>Vesting period</t>
  </si>
  <si>
    <t>3 years</t>
  </si>
  <si>
    <t>Director</t>
  </si>
  <si>
    <t>Other noncurrent assets</t>
  </si>
  <si>
    <t>Unamortized issuance costs</t>
  </si>
  <si>
    <t>Basis of Presentation and Summary of Significant Accounting Policies - Oil, Natural Gas and NGL Transportation and Other Expenses Restated Table (Details) - USD ($) $ in Millions</t>
  </si>
  <si>
    <t>Oil, natural gas and NGL</t>
  </si>
  <si>
    <t>Previously reported</t>
  </si>
  <si>
    <t>Restatement adjustment</t>
  </si>
  <si>
    <t>Change in Accounting Principle - Balance Sheets (Details) - USD ($) $ in Millions</t>
  </si>
  <si>
    <t>New Accounting Pronouncements or Change in Accounting Principle [Line Items]</t>
  </si>
  <si>
    <t>Proved oil and natural gas properties</t>
  </si>
  <si>
    <t>VIE. accumulated depreciation, depletion and amortization</t>
  </si>
  <si>
    <t>As Previously Reported Under Full Cost</t>
  </si>
  <si>
    <t>Successful Efforts Adjustment</t>
  </si>
  <si>
    <t>Change in Accounting Principle - Statements of Operations (Details) - USD ($) $ / shares in Units, $ in Millions</t>
  </si>
  <si>
    <t>Condensed Income Statements, Captions [Line Items]</t>
  </si>
  <si>
    <t>Gain on sale of oil and natural gas properties</t>
  </si>
  <si>
    <t>Income from operations</t>
  </si>
  <si>
    <t>Earnings (loss) per common share basic (in usd per share)</t>
  </si>
  <si>
    <t>Earnings (loss) per common share diluted (in usd per share)</t>
  </si>
  <si>
    <t>As Previously Reported Under Full Cost | Other</t>
  </si>
  <si>
    <t>As Previously Reported Under Full Cost | Exploration</t>
  </si>
  <si>
    <t>Successful Efforts Adjustment | Other</t>
  </si>
  <si>
    <t>Successful Efforts Adjustment | Exploration</t>
  </si>
  <si>
    <t>Change in Accounting Principle - Statements of Comprehensive Income (Details) - USD ($) $ in Millions</t>
  </si>
  <si>
    <t>Net income (loss)</t>
  </si>
  <si>
    <t>Comprehensive income (loss)</t>
  </si>
  <si>
    <t>Change in Accounting Principle - Statements of Cash Flows (Details) - USD ($) $ in Millions</t>
  </si>
  <si>
    <t>Condensed Cash Flow Statements, Captions [Line Items]</t>
  </si>
  <si>
    <t>Loss on sale of oil and gas properties</t>
  </si>
  <si>
    <t>Change in Accounting Principle - Statements of Shareholders' Equity (Details) - USD ($) $ in Millions</t>
  </si>
  <si>
    <t>Chesapeake stockholders’ equity, beginning of period</t>
  </si>
  <si>
    <t>Chesapeake stockholders’ equity, end of period</t>
  </si>
  <si>
    <t>Stockholders' equity attributable to noncontrolling interest, beginning of period</t>
  </si>
  <si>
    <t>Stockholders' equity attributable to noncontrolling interest, end of period</t>
  </si>
  <si>
    <t>Retained earnings | As Previously Reported Under Full Cost</t>
  </si>
  <si>
    <t>Retained earnings | Successful Efforts Adjustment</t>
  </si>
  <si>
    <t>Parent | As Previously Reported Under Full Cost</t>
  </si>
  <si>
    <t>Parent | Successful Efforts Adjustment</t>
  </si>
  <si>
    <t>Noncontrolling Interest | As Previously Reported Under Full Cost</t>
  </si>
  <si>
    <t>Noncontrolling Interest | Successful Efforts Adjustment</t>
  </si>
  <si>
    <t>Oil and Natural Gas Property Transactions - Narrative (Details) shares in Millions, $ / Mcf in Millions, $ in Millions</t>
  </si>
  <si>
    <t>Feb. 01, 2019USD ($)shares</t>
  </si>
  <si>
    <t>Dec. 31, 2019USD ($)awell</t>
  </si>
  <si>
    <t>Dec. 31, 2019USD ($)awellday$ / BTU$ / bbl</t>
  </si>
  <si>
    <t>Dec. 31, 2018USD ($)awellday$ / BTU</t>
  </si>
  <si>
    <t>Dec. 31, 2017USD ($)awell$ / Mcf</t>
  </si>
  <si>
    <t>Business Acquisition [Line Items]</t>
  </si>
  <si>
    <t>Gain (loss) on sale of oil and natural gas properties</t>
  </si>
  <si>
    <t>Consecutive trading days | day</t>
  </si>
  <si>
    <t>Natural gas</t>
  </si>
  <si>
    <t>Average sales price (in usd per unit) | $ / BTU</t>
  </si>
  <si>
    <t>Mid-Continent</t>
  </si>
  <si>
    <t>Area of land, net (in acres) | a</t>
  </si>
  <si>
    <t>Productive gas wells, number of wells, net | well</t>
  </si>
  <si>
    <t>Other properties</t>
  </si>
  <si>
    <t>Haynesville shale</t>
  </si>
  <si>
    <t>Haynesville shale | Natural gas</t>
  </si>
  <si>
    <t>Proved developed reserves (volume) | $ / Mcf</t>
  </si>
  <si>
    <t>Disposal group, disposed of by sale, not discontinued operations</t>
  </si>
  <si>
    <t>Utica shale | Disposal group, disposed of by sale, not discontinued operations</t>
  </si>
  <si>
    <t>Area of land, gross (in acres) | a</t>
  </si>
  <si>
    <t>Consideration received</t>
  </si>
  <si>
    <t>Utica shale | Disposal group, disposed of by sale, not discontinued operations | Synthetic gas</t>
  </si>
  <si>
    <t>Net rentable area (in acres) | a</t>
  </si>
  <si>
    <t>Future natural gas prices 2023 | Natural gas</t>
  </si>
  <si>
    <t>Future natural gas prices | Utica shale | Disposal group, disposed of by sale, not discontinued operations</t>
  </si>
  <si>
    <t>Period of trading days | day</t>
  </si>
  <si>
    <t>2022 NYMEX natural gas | Future natural gas prices 2023 | Utica shale | Disposal group, disposed of by sale, not discontinued operations</t>
  </si>
  <si>
    <t>2022 NYMEX natural gas | Future natural gas prices | Utica shale | Disposal group, disposed of by sale, not discontinued operations</t>
  </si>
  <si>
    <t>2022 NYMEX natural gas | Future natural gas prices 2022 | Utica shale | Disposal group, disposed of by sale, not discontinued operations</t>
  </si>
  <si>
    <t>Wildhorse resource development corporation</t>
  </si>
  <si>
    <t>Common stock issued in the merger (in shares) | shares</t>
  </si>
  <si>
    <t>Cash</t>
  </si>
  <si>
    <t>Operating expenses</t>
  </si>
  <si>
    <t>Other expenses</t>
  </si>
  <si>
    <t>Energy related derivative | Oil</t>
  </si>
  <si>
    <t>Average sales price (in usd per unit) | $ / bbl</t>
  </si>
  <si>
    <t>Energy related derivative | Future NYMEX oil prices 2023 | Oil</t>
  </si>
  <si>
    <t>Oil and Natural Gas Property Transactions - Purchase Price Allocation (Details) $ / shares in Units, $ in Millions</t>
  </si>
  <si>
    <t>Feb. 01, 2019USD ($)$ / sharesshares</t>
  </si>
  <si>
    <t>Fair Value of Assets Acquired:</t>
  </si>
  <si>
    <t>Common shares, outstanding (in shares) | shares</t>
  </si>
  <si>
    <t>Share price (in usd per share) | $ / shares</t>
  </si>
  <si>
    <t>Consideration:</t>
  </si>
  <si>
    <t>Fair value of Chesapeake’s common stock issued in the Merger</t>
  </si>
  <si>
    <t>Total consideration</t>
  </si>
  <si>
    <t>Fair Value of Liabilities Assumed:</t>
  </si>
  <si>
    <t>Current liabilities</t>
  </si>
  <si>
    <t>Long-term debt</t>
  </si>
  <si>
    <t>Deferred tax liabilities</t>
  </si>
  <si>
    <t>Amounts attributable to liabilities assumed</t>
  </si>
  <si>
    <t>Cash and cash equivalents</t>
  </si>
  <si>
    <t>Amounts attributable to assets acquired</t>
  </si>
  <si>
    <t>Total identifiable net assets</t>
  </si>
  <si>
    <t>Oil and Natural Gas Property Transactions - Pro Forma Financial Information (Details) - Wildhorse resource development corporation - USD ($) $ / shares in Units, $ in Millions</t>
  </si>
  <si>
    <t>Net income (loss) available to common stockholders</t>
  </si>
  <si>
    <t>Earnings per common share, basic (in usd per share)</t>
  </si>
  <si>
    <t>Earnings per common share, diluted (in usd per share)</t>
  </si>
  <si>
    <t>Earnings Per Share - Antidilutive Securities Excluded from Computation of EPS Table (Details) - shares shares in Millions</t>
  </si>
  <si>
    <t>Convertible preferred stock</t>
  </si>
  <si>
    <t>Antidilutive Securities Excluded from Computation of Earnings Per Share [Line Items]</t>
  </si>
  <si>
    <t>Antidilutive securities (in shares)</t>
  </si>
  <si>
    <t>Convertible debt securities</t>
  </si>
  <si>
    <t>Restricted stock</t>
  </si>
  <si>
    <t>Debt - Long-Term Debt (Details)</t>
  </si>
  <si>
    <t>Dec. 31, 2019USD ($)day$ / shares</t>
  </si>
  <si>
    <t>Feb. 01, 2019</t>
  </si>
  <si>
    <t>Long-term Debt [Abstract]</t>
  </si>
  <si>
    <t>Principal Amount</t>
  </si>
  <si>
    <t>Carrying Amount</t>
  </si>
  <si>
    <t>Debt issuance costs</t>
  </si>
  <si>
    <t>Current maturities of long-term debt, gross</t>
  </si>
  <si>
    <t>Interest Rate Contract</t>
  </si>
  <si>
    <t>Interest rate derivatives</t>
  </si>
  <si>
    <t>6.625% Senior Notes Due 2020, 4.875% Senior Notes Due 2022, and 5.75% Senior Notes Due 2023</t>
  </si>
  <si>
    <t>Revolving credit facility | Chesapeake revolving credit facility</t>
  </si>
  <si>
    <t>Revolving credit facility</t>
  </si>
  <si>
    <t>Term loan</t>
  </si>
  <si>
    <t>Senior notes</t>
  </si>
  <si>
    <t>Redemption price percentage</t>
  </si>
  <si>
    <t>35.00%</t>
  </si>
  <si>
    <t>Percentage of principal amount redeemed</t>
  </si>
  <si>
    <t>100.00%</t>
  </si>
  <si>
    <t>Senior notes | 11.5% senior secured second lien notes due 2025</t>
  </si>
  <si>
    <t>Interest rate, stated percentage</t>
  </si>
  <si>
    <t>11.50%</t>
  </si>
  <si>
    <t>Senior notes | Floating rate senior notes due 2019</t>
  </si>
  <si>
    <t>Senior notes | 6.625% senior notes due 2020</t>
  </si>
  <si>
    <t>6.625%</t>
  </si>
  <si>
    <t>Senior notes | 6.875% senior notes due 2020</t>
  </si>
  <si>
    <t>6.875%</t>
  </si>
  <si>
    <t>Senior notes | 6.125% senior notes due 2021</t>
  </si>
  <si>
    <t>6.125%</t>
  </si>
  <si>
    <t>Senior notes | 5.375% senior notes due 2021</t>
  </si>
  <si>
    <t>5.375%</t>
  </si>
  <si>
    <t>Senior notes | 4.875% Senior Notes due 2022</t>
  </si>
  <si>
    <t>4.875%</t>
  </si>
  <si>
    <t>Senior notes | 5.75% Senior Notes due 2023</t>
  </si>
  <si>
    <t>5.75%</t>
  </si>
  <si>
    <t>Senior notes | 7.00% senior notes due 2024</t>
  </si>
  <si>
    <t>7.00%</t>
  </si>
  <si>
    <t>Senior notes | 6.875% senior notes due 2025</t>
  </si>
  <si>
    <t>Senior notes | 8.00% senior notes due 2025</t>
  </si>
  <si>
    <t>8.00%</t>
  </si>
  <si>
    <t>Senior notes | 7.5% senior notes due 2026</t>
  </si>
  <si>
    <t>7.50%</t>
  </si>
  <si>
    <t>Senior notes | 8.00% senior notes due 2026</t>
  </si>
  <si>
    <t>Senior notes | 8.00% senior notes due 2027</t>
  </si>
  <si>
    <t>Convertible debt | 5.5% convertible senior notes due 2026</t>
  </si>
  <si>
    <t>5.50%</t>
  </si>
  <si>
    <t>Interest rate, effective percentage</t>
  </si>
  <si>
    <t>Convertible debt | 5.5% convertible senior notes due 2026 | Optional Conversion by Holders</t>
  </si>
  <si>
    <t>Threshold percentage of stock price trigger</t>
  </si>
  <si>
    <t>130.00%</t>
  </si>
  <si>
    <t>Conversion price (in usd per share) | $ / shares</t>
  </si>
  <si>
    <t>Convertible debt | 5.5% convertible senior notes due 2026 | Optional Redemption by the Company</t>
  </si>
  <si>
    <t>Convertible debt | 2.25% contingent convertible senior notes due 2038</t>
  </si>
  <si>
    <t>2.25%</t>
  </si>
  <si>
    <t>Convertible debt | All convertible and all contingent convertible debt</t>
  </si>
  <si>
    <t>Unamortized discount</t>
  </si>
  <si>
    <t>Debt - Debt Maturities (Details) - USD ($) $ in Millions</t>
  </si>
  <si>
    <t>Long-term Debt, Fiscal Year Maturity [Abstract]</t>
  </si>
  <si>
    <t>2020</t>
  </si>
  <si>
    <t>2021</t>
  </si>
  <si>
    <t>2022</t>
  </si>
  <si>
    <t>2023</t>
  </si>
  <si>
    <t>2024</t>
  </si>
  <si>
    <t>Thereafter</t>
  </si>
  <si>
    <t>Debt - Debt Issuances and Retirements (Details) - USD ($)</t>
  </si>
  <si>
    <t>1 Months Ended</t>
  </si>
  <si>
    <t>3 Months Ended</t>
  </si>
  <si>
    <t>Dec. 31, 2015</t>
  </si>
  <si>
    <t>Dec. 17, 2018</t>
  </si>
  <si>
    <t>Debt Instrument [Line Items]</t>
  </si>
  <si>
    <t>Debt, principal</t>
  </si>
  <si>
    <t>Gains (losses) on purchases or exchanges of debt</t>
  </si>
  <si>
    <t>Deferred charges</t>
  </si>
  <si>
    <t>Gains (losses) on debt restructuring</t>
  </si>
  <si>
    <t>Chesapeake senior notes</t>
  </si>
  <si>
    <t>BVL Revolving Credit Facility</t>
  </si>
  <si>
    <t>Existing Notes</t>
  </si>
  <si>
    <t>Notes</t>
  </si>
  <si>
    <t>Second Lien Notes</t>
  </si>
  <si>
    <t>11.5% Senior Secured Second Lien Notes Due 2025</t>
  </si>
  <si>
    <t>Debt, percent of par</t>
  </si>
  <si>
    <t>89.75%</t>
  </si>
  <si>
    <t>Repayments of senior debt</t>
  </si>
  <si>
    <t>Senior notes | 7.00% senior notes due 2024 and 7.50% senior notes due 2026</t>
  </si>
  <si>
    <t>Proceeds from debt, net</t>
  </si>
  <si>
    <t>Senior notes | 8.00% senior secured second lien notes due 2022</t>
  </si>
  <si>
    <t>Debt repurchased amount</t>
  </si>
  <si>
    <t>Premium</t>
  </si>
  <si>
    <t>Gains (losses) on repurchases of debt</t>
  </si>
  <si>
    <t>Senior notes | 7.25% senior notes due 2018</t>
  </si>
  <si>
    <t>7.25%</t>
  </si>
  <si>
    <t>Senior notes | Chesapeake senior notes</t>
  </si>
  <si>
    <t>Conversation of common stock shares outstanding (in shares)</t>
  </si>
  <si>
    <t>Convertible debt | Chesapeake senior notes</t>
  </si>
  <si>
    <t>Debt term</t>
  </si>
  <si>
    <t>4 years 6 months</t>
  </si>
  <si>
    <t>Term loan | London interbank offered rate (LIBOR)</t>
  </si>
  <si>
    <t>Basis spread on variable rate</t>
  </si>
  <si>
    <t>Term loan | LIBOR Floor</t>
  </si>
  <si>
    <t>1.00%</t>
  </si>
  <si>
    <t>Term loan | Alternative base rate (ABR)</t>
  </si>
  <si>
    <t>98.00%</t>
  </si>
  <si>
    <t>Debt, premium of par</t>
  </si>
  <si>
    <t>5.00%</t>
  </si>
  <si>
    <t>2.50%</t>
  </si>
  <si>
    <t>Debt Instrument, Covenant, Principal Balance</t>
  </si>
  <si>
    <t>Term loan | Alternative Base Rate (ABR) Floor</t>
  </si>
  <si>
    <t>2.00%</t>
  </si>
  <si>
    <t>Debt - Conversion (Details) - Senior notes - USD ($) $ in Millions</t>
  </si>
  <si>
    <t>7.00% Senior Notes Due 2024, 8.00% Senior Notes Due 2025, 8.00% Senior Notes Due 2026, 7.5% Senior Notes Due 2026, and 8.00% Senior Notes Due 2027</t>
  </si>
  <si>
    <t>7.00% senior notes due 2024</t>
  </si>
  <si>
    <t>8.00% senior notes due 2025</t>
  </si>
  <si>
    <t>8.00% senior notes due 2026</t>
  </si>
  <si>
    <t>7.5% senior notes due 2026</t>
  </si>
  <si>
    <t>8.00% senior notes due 2027</t>
  </si>
  <si>
    <t>6.625% Senior Notes Due 2020, 6.875% Senior Notes Due 2020, 6.125% Senior Notes Due 2021, And 5.375% Senior Notes Due 2021</t>
  </si>
  <si>
    <t>6.125% senior notes due 2021</t>
  </si>
  <si>
    <t>5.375% senior notes due 2021</t>
  </si>
  <si>
    <t>Debt - Senior Notes and Convertible Senior Notes (Details) - USD ($)</t>
  </si>
  <si>
    <t>Minimum | Convertible debt</t>
  </si>
  <si>
    <t>Maximum | Convertible debt</t>
  </si>
  <si>
    <t>Debt - Revolving Credit Facility (Details)</t>
  </si>
  <si>
    <t>Dec. 03, 2019USD ($)</t>
  </si>
  <si>
    <t>Jun. 30, 2022</t>
  </si>
  <si>
    <t>Mar. 31, 2022</t>
  </si>
  <si>
    <t>Dec. 31, 2021</t>
  </si>
  <si>
    <t>Dec. 02, 2019USD ($)</t>
  </si>
  <si>
    <t>Chesapeake revolving credit facility</t>
  </si>
  <si>
    <t>Revolving credit, current borrowing capacity</t>
  </si>
  <si>
    <t>Revolving credit, maximum borrowing capacity</t>
  </si>
  <si>
    <t>Revolving credit, outstanding</t>
  </si>
  <si>
    <t>Chesapeake revolving credit facility | Revolving credit facility</t>
  </si>
  <si>
    <t>Alternative base rate (ABR) | Chesapeake revolving credit facility | Maximum</t>
  </si>
  <si>
    <t>Alternative base rate (ABR) | Chesapeake revolving credit facility | Minimum</t>
  </si>
  <si>
    <t>1.50%</t>
  </si>
  <si>
    <t>London interbank offered rate (LIBOR) | Chesapeake revolving credit facility | Maximum</t>
  </si>
  <si>
    <t>3.50%</t>
  </si>
  <si>
    <t>London interbank offered rate (LIBOR) | Chesapeake revolving credit facility | Minimum</t>
  </si>
  <si>
    <t>Chesapeake Revolving Credit Facility | Chesapeake revolving credit facility</t>
  </si>
  <si>
    <t>Reduction in borrowing rate</t>
  </si>
  <si>
    <t>25.00%</t>
  </si>
  <si>
    <t>Applicable margin increase</t>
  </si>
  <si>
    <t>Required liquidity</t>
  </si>
  <si>
    <t>Leverage ratio</t>
  </si>
  <si>
    <t>Asset sales excess, threshold</t>
  </si>
  <si>
    <t>Forecast | Chesapeake Revolving Credit Facility | Chesapeake revolving credit facility</t>
  </si>
  <si>
    <t>Debt - Fair Value of Debt (Details) - USD ($) $ in Millions</t>
  </si>
  <si>
    <t>Fair Value, Balance Sheet Grouping, Financial Statement Captions [Line Items]</t>
  </si>
  <si>
    <t>Carrying amount | Fair value, inputs, level 1</t>
  </si>
  <si>
    <t>Short-term debt</t>
  </si>
  <si>
    <t>Carrying amount | Fair value, inputs, level 2</t>
  </si>
  <si>
    <t>Estimated fair value | Fair value, inputs, level 1</t>
  </si>
  <si>
    <t>Estimated fair value | Fair value, inputs, level 2</t>
  </si>
  <si>
    <t>Contingencies and Commitments - Narrative (Details) - USD ($)</t>
  </si>
  <si>
    <t>Aug. 28, 2019</t>
  </si>
  <si>
    <t>Feb. 28, 2019</t>
  </si>
  <si>
    <t>Jul. 24, 2018</t>
  </si>
  <si>
    <t>Aug. 09, 2018</t>
  </si>
  <si>
    <t>Loss Contingencies [Line Items]</t>
  </si>
  <si>
    <t>Settlement amount</t>
  </si>
  <si>
    <t>Chaparral energy, inc. | Healthcare of ontario pension plan (HOOPP) | Pending litigation</t>
  </si>
  <si>
    <t>Damages sought, value</t>
  </si>
  <si>
    <t>FTS international, inc. | FTS International, Inc. Case | Pending litigation</t>
  </si>
  <si>
    <t>Chesapeake Appalachia, L.L.C. | Pennsylvania Department of Environmental Protection | Settled Litigation</t>
  </si>
  <si>
    <t>Contingencies and Commitments - Gathering, Processing and Transportation Agreements and Service Contract (Details) $ in Millions</t>
  </si>
  <si>
    <t>Gathering, Processing and Transportation Agreement</t>
  </si>
  <si>
    <t>Other Commitment, Fiscal Year Maturity [Abstract]</t>
  </si>
  <si>
    <t>2025 – 2034</t>
  </si>
  <si>
    <t>Service Contract</t>
  </si>
  <si>
    <t>Other Liabilities - Current Table (Details) - USD ($) $ in Millions</t>
  </si>
  <si>
    <t>Revenues and royalties due others</t>
  </si>
  <si>
    <t>Accrued drilling and production costs</t>
  </si>
  <si>
    <t>Joint interest prepayments received</t>
  </si>
  <si>
    <t>VPP deferred revenue</t>
  </si>
  <si>
    <t>Accrued compensation and benefits</t>
  </si>
  <si>
    <t>Other accrued taxes</t>
  </si>
  <si>
    <t>Total other current liabilities</t>
  </si>
  <si>
    <t>Other Liabilities - Long-Term Table (Details) - USD ($) $ in Millions</t>
  </si>
  <si>
    <t>Unrecognized tax benefits(b)</t>
  </si>
  <si>
    <t>Total other long-term liabilities</t>
  </si>
  <si>
    <t>Leases - Narrative (Details) $ in Millions</t>
  </si>
  <si>
    <t>Feb. 01, 2019USD ($)contract</t>
  </si>
  <si>
    <t>Lessee, Lease, Description [Line Items]</t>
  </si>
  <si>
    <t>Operating lease liability</t>
  </si>
  <si>
    <t>Operating lease, right-of-use asset</t>
  </si>
  <si>
    <t>Compressor | Midcon Compression, L.L.C.</t>
  </si>
  <si>
    <t>Lease terms</t>
  </si>
  <si>
    <t>38 months</t>
  </si>
  <si>
    <t>Lease incentive</t>
  </si>
  <si>
    <t>Number of leases | contract</t>
  </si>
  <si>
    <t>Minimum</t>
  </si>
  <si>
    <t>Lease, remaining lease term</t>
  </si>
  <si>
    <t>1 month</t>
  </si>
  <si>
    <t>Maximum</t>
  </si>
  <si>
    <t>7 years</t>
  </si>
  <si>
    <t>Leases - ROU Assets and Liabilities (Details) $ in Millions</t>
  </si>
  <si>
    <t>Assets and Liabilities, Lessee [Abstract]</t>
  </si>
  <si>
    <t>Finance, ROU assets</t>
  </si>
  <si>
    <t>Finance, current lease liabilities</t>
  </si>
  <si>
    <t>Finance, long-term lease liabilities</t>
  </si>
  <si>
    <t>Finance, present value of lease liabilities</t>
  </si>
  <si>
    <t>Operating, ROU assets</t>
  </si>
  <si>
    <t>Operating, current lease liabilities</t>
  </si>
  <si>
    <t>Operating, long-term lease liabilities</t>
  </si>
  <si>
    <t>Operating, present value of lease liabilities</t>
  </si>
  <si>
    <t>Leases - Additional information (Details) $ in Millions</t>
  </si>
  <si>
    <t>Amortization of ROU assets</t>
  </si>
  <si>
    <t>Interest on lease liability</t>
  </si>
  <si>
    <t>Finance lease cost</t>
  </si>
  <si>
    <t>Operating lease cost</t>
  </si>
  <si>
    <t>Short-term lease cost</t>
  </si>
  <si>
    <t>Total lease cost</t>
  </si>
  <si>
    <t>Other information:</t>
  </si>
  <si>
    <t>Operating cash outflows from finance lease</t>
  </si>
  <si>
    <t>Operating cash outflows from operating leases</t>
  </si>
  <si>
    <t>Investing cash outflows from operating leases</t>
  </si>
  <si>
    <t>Financing cash outflows from finance lease</t>
  </si>
  <si>
    <t>Weighted average remaining lease term - finance lease</t>
  </si>
  <si>
    <t>2 years</t>
  </si>
  <si>
    <t>Weighted average remaining lease term - operating leases</t>
  </si>
  <si>
    <t>4 years 7 months 24 days</t>
  </si>
  <si>
    <t>Weighted average discount rate - finance lease</t>
  </si>
  <si>
    <t>Weighted average discount rate - operating leases</t>
  </si>
  <si>
    <t>4.85%</t>
  </si>
  <si>
    <t>Leases - Maturity Analysis of Finance and Operating Lease Liabilities (Details) - USD ($) $ in Millions</t>
  </si>
  <si>
    <t>Finance Leases, After Adoption of 842:</t>
  </si>
  <si>
    <t>Total lease payments</t>
  </si>
  <si>
    <t>Less imputed interest</t>
  </si>
  <si>
    <t>Less current maturities</t>
  </si>
  <si>
    <t>Present value of lease liabilities, less current maturities</t>
  </si>
  <si>
    <t>Operating Leases, After Adoption of 842:</t>
  </si>
  <si>
    <t>Capital Leases, Before Adoption of 842:</t>
  </si>
  <si>
    <t>Total minimum lease payments</t>
  </si>
  <si>
    <t>Revenue Recognition - Additional Information (Details) - Retained earnings - USD ($) $ in Millions</t>
  </si>
  <si>
    <t>Jan. 01, 2019</t>
  </si>
  <si>
    <t>Jan. 01, 2018</t>
  </si>
  <si>
    <t>Jan. 01, 2017</t>
  </si>
  <si>
    <t>Revenue, Initial Application Period Cumulative Effect Transition [Line Items]</t>
  </si>
  <si>
    <t>Cumulative effect of change in accounting principle</t>
  </si>
  <si>
    <t>ASU 2014-09</t>
  </si>
  <si>
    <t>Revenue Recognition - Disaggregated Revenue (Details) - USD ($) $ in Millions</t>
  </si>
  <si>
    <t>Disaggregation of Revenue [Line Items]</t>
  </si>
  <si>
    <t>Revenue from contracts with customers</t>
  </si>
  <si>
    <t>Gains (losses) on oil, natural gas and NGL derivatives</t>
  </si>
  <si>
    <t>Total oil, natural gas and NGL revenues</t>
  </si>
  <si>
    <t>Marcellus</t>
  </si>
  <si>
    <t>Haynesville</t>
  </si>
  <si>
    <t>Eagle Ford</t>
  </si>
  <si>
    <t>Brazos valley</t>
  </si>
  <si>
    <t>Powder River Basin</t>
  </si>
  <si>
    <t>Utica</t>
  </si>
  <si>
    <t>Oil</t>
  </si>
  <si>
    <t>Oil | Marcellus</t>
  </si>
  <si>
    <t>Oil | Haynesville</t>
  </si>
  <si>
    <t>Oil | Eagle Ford</t>
  </si>
  <si>
    <t>Oil | Brazos valley</t>
  </si>
  <si>
    <t>Oil | Powder River Basin</t>
  </si>
  <si>
    <t>Oil | Mid-Continent</t>
  </si>
  <si>
    <t>Oil | Utica</t>
  </si>
  <si>
    <t>Natural gas | Marcellus</t>
  </si>
  <si>
    <t>Natural gas | Haynesville</t>
  </si>
  <si>
    <t>Natural gas | Eagle Ford</t>
  </si>
  <si>
    <t>Natural gas | Brazos valley</t>
  </si>
  <si>
    <t>Natural gas | Powder River Basin</t>
  </si>
  <si>
    <t>Natural gas | Mid-Continent</t>
  </si>
  <si>
    <t>Natural gas | Utica</t>
  </si>
  <si>
    <t>NGL</t>
  </si>
  <si>
    <t>NGL | Marcellus</t>
  </si>
  <si>
    <t>NGL | Haynesville</t>
  </si>
  <si>
    <t>NGL | Eagle Ford</t>
  </si>
  <si>
    <t>NGL | Brazos valley</t>
  </si>
  <si>
    <t>NGL | Powder River Basin</t>
  </si>
  <si>
    <t>NGL | Mid-Continent</t>
  </si>
  <si>
    <t>NGL | Utica</t>
  </si>
  <si>
    <t>Oil, Natural Gas and NGL | Oil</t>
  </si>
  <si>
    <t>Oil, Natural Gas and NGL | Natural gas</t>
  </si>
  <si>
    <t>Oil, Natural Gas and NGL | NGL</t>
  </si>
  <si>
    <t>Marketing | Oil</t>
  </si>
  <si>
    <t>Marketing | Natural gas</t>
  </si>
  <si>
    <t>Marketing | NGL</t>
  </si>
  <si>
    <t>Other marketing revenue</t>
  </si>
  <si>
    <t>Other marketing revenue | Oil</t>
  </si>
  <si>
    <t>Other marketing revenue | Natural gas</t>
  </si>
  <si>
    <t>Other marketing revenue | NGL</t>
  </si>
  <si>
    <t>Revenue Recognition - Accounts Receivable (Details) - USD ($) $ in Millions</t>
  </si>
  <si>
    <t>Allowance for doubtful accounts</t>
  </si>
  <si>
    <t>Total accounts receivable, net</t>
  </si>
  <si>
    <t>Oil, natural gas and NGL sales</t>
  </si>
  <si>
    <t>Accounts receivable, gross</t>
  </si>
  <si>
    <t>Joint interest billings</t>
  </si>
  <si>
    <t>Income Taxes -  Income Tax Provision (Benefit) (Details) - USD ($) $ in Millions</t>
  </si>
  <si>
    <t>Current</t>
  </si>
  <si>
    <t>Federal</t>
  </si>
  <si>
    <t>State</t>
  </si>
  <si>
    <t>Current Income Taxes</t>
  </si>
  <si>
    <t>Deferred</t>
  </si>
  <si>
    <t>Deferred Income Taxes</t>
  </si>
  <si>
    <t>Income Taxes - Effective Income Tax Expense (Benefit) Table (Details) - USD ($) $ in Millions</t>
  </si>
  <si>
    <t>Federal statutory rate</t>
  </si>
  <si>
    <t>21.00%</t>
  </si>
  <si>
    <t>Effective Income Tax Rate Reconciliation, Amount [Abstract]</t>
  </si>
  <si>
    <t>Income tax expense (benefit) at the federal statutory rate (21%, 21%, 35%)</t>
  </si>
  <si>
    <t>State income taxes (net of federal income tax benefit)</t>
  </si>
  <si>
    <t>Partial release of valuation allowance due to the WildHorse Merger</t>
  </si>
  <si>
    <t>Remeasurement of deferred tax assets and liabilities</t>
  </si>
  <si>
    <t>Change in valuation allowance excluding impact of WildHorse Merger</t>
  </si>
  <si>
    <t>Income Taxes - Narrative (Details) - USD ($) $ in Millions</t>
  </si>
  <si>
    <t>Mar. 31, 2019</t>
  </si>
  <si>
    <t>Dec. 31, 2016</t>
  </si>
  <si>
    <t>Income Taxes Summary [Line Items]</t>
  </si>
  <si>
    <t>Deferred tax assets, valuation allowance, increase (decrease)</t>
  </si>
  <si>
    <t>Change in valuation allowance</t>
  </si>
  <si>
    <t>Net operating loss carryforwards</t>
  </si>
  <si>
    <t>Deferred tax assets</t>
  </si>
  <si>
    <t>Deferred tax assets, valuation allowance</t>
  </si>
  <si>
    <t>Income tax benefit</t>
  </si>
  <si>
    <t>Unrecognized tax benefits</t>
  </si>
  <si>
    <t>Unrecognized tax benefits, liabilities with taxing authorities</t>
  </si>
  <si>
    <t>Uncertain tax positions that would impact effective tax rate</t>
  </si>
  <si>
    <t>Unrecognized tax benefits, accrued liabilities</t>
  </si>
  <si>
    <t>NOL carryforward</t>
  </si>
  <si>
    <t>State and local</t>
  </si>
  <si>
    <t>Unrecognized tax benefits, receivables with taxing authorities</t>
  </si>
  <si>
    <t>Deferred tax liability, plant, property and equipment and prepaid compensation</t>
  </si>
  <si>
    <t>Deferred tax assets, operating loss carryforward, limitations</t>
  </si>
  <si>
    <t>Wildhorse resource development corporation | Federal</t>
  </si>
  <si>
    <t>Income tax expense (benefit)</t>
  </si>
  <si>
    <t>Income Taxes - Deferred Tax Assets and Liabilities Table (Details) - USD ($) $ in Millions</t>
  </si>
  <si>
    <t>Deferred tax liabilities:</t>
  </si>
  <si>
    <t>Property, plant and equipment</t>
  </si>
  <si>
    <t>Volumetric production payments</t>
  </si>
  <si>
    <t>Carrying value of debt</t>
  </si>
  <si>
    <t>Derivative instruments</t>
  </si>
  <si>
    <t>Deferred tax assets:</t>
  </si>
  <si>
    <t>Disallowed business interest carryforward</t>
  </si>
  <si>
    <t>Asset retirement obligations</t>
  </si>
  <si>
    <t>Accrued liabilities</t>
  </si>
  <si>
    <t>Valuation allowance</t>
  </si>
  <si>
    <t>Deferred tax assets after valuation allowance</t>
  </si>
  <si>
    <t>Net deferred tax liability</t>
  </si>
  <si>
    <t>Income Taxes -  Unrecognized Tax Benefits Table (Details) - USD ($) $ in Millions</t>
  </si>
  <si>
    <t>Reconciliation of Unrecognized Tax Benefits [Roll Forward]</t>
  </si>
  <si>
    <t>Unrecognized tax benefits at beginning of period</t>
  </si>
  <si>
    <t>Additions based on tax positions related to the current year</t>
  </si>
  <si>
    <t>Additions to tax positions of prior years</t>
  </si>
  <si>
    <t>Settlements</t>
  </si>
  <si>
    <t>Expiration of the applicable statute of limitations</t>
  </si>
  <si>
    <t>Reductions to tax positions of prior years</t>
  </si>
  <si>
    <t>Unrecognized tax benefits at end of period</t>
  </si>
  <si>
    <t>Equity - Common Stock (Details) - USD ($) $ in Thousands</t>
  </si>
  <si>
    <t>Common stock, shares issued, beginning of period (in shares)</t>
  </si>
  <si>
    <t>Restricted stock issuances (net of forfeitures and cancellations) (in shares)</t>
  </si>
  <si>
    <t>Common stock, shares issued, end of period (in shares)</t>
  </si>
  <si>
    <t>Common shares issued for WildHorse Merger (in shares)</t>
  </si>
  <si>
    <t>Common Stock | Senior notes exchanged for shares of common stock</t>
  </si>
  <si>
    <t>Common Stock | Convertible notes exchanged for shares of common stock</t>
  </si>
  <si>
    <t>Common Stock | Preferred stock exchanged for shares of common stock</t>
  </si>
  <si>
    <t>Equity - Preferred Stock Conversion Terms (Details) - $ / shares</t>
  </si>
  <si>
    <t>5.75% cumulative convertible preferred stock</t>
  </si>
  <si>
    <t>Class of Stock [Line Items]</t>
  </si>
  <si>
    <t>Preferred stock, dividend rate</t>
  </si>
  <si>
    <t>5.75% cumulative convertible preferred stock series A</t>
  </si>
  <si>
    <t>4.50% cumulative convertible preferred stock</t>
  </si>
  <si>
    <t>4.50%</t>
  </si>
  <si>
    <t>5.00% cumulative convertible preferred stock series 2005 B</t>
  </si>
  <si>
    <t>Preferred stock | 5.75% cumulative convertible preferred stock</t>
  </si>
  <si>
    <t>Liquidation Preference per Share (in usd per share)</t>
  </si>
  <si>
    <t>Conversion Rate</t>
  </si>
  <si>
    <t>39.6858%</t>
  </si>
  <si>
    <t>Conversion Price (in usd per share)</t>
  </si>
  <si>
    <t>Company's Market Conversion Trigger (in usd per share)</t>
  </si>
  <si>
    <t>Preferred stock | 5.75% cumulative convertible preferred stock series A</t>
  </si>
  <si>
    <t>38.3508%</t>
  </si>
  <si>
    <t>Preferred stock | 4.50% cumulative convertible preferred stock</t>
  </si>
  <si>
    <t>2.4561%</t>
  </si>
  <si>
    <t>Preferred stock | 5.00% cumulative convertible preferred stock series 2005 B</t>
  </si>
  <si>
    <t>2.7745%</t>
  </si>
  <si>
    <t>Preferred stock | Minimum | 4.50% or 5.00% (series 2005B) cumulative convertible preferred stock</t>
  </si>
  <si>
    <t>Conversion of stock, market trigger (in shares)</t>
  </si>
  <si>
    <t>Preferred stock | Minimum | 5.75% or 5.75% (Series A) preferred stock</t>
  </si>
  <si>
    <t>Equity - Preferred Stock and Dividends (Details) - USD ($) $ in Millions</t>
  </si>
  <si>
    <t>Preferred stock, shares outstanding, beginning of period (in shares)</t>
  </si>
  <si>
    <t>Preferred stock, shares outstanding, end of period (in shares)</t>
  </si>
  <si>
    <t>Preferred stock exchanges (in shares)</t>
  </si>
  <si>
    <t>Common Stock | 5.75% cumulative convertible preferred stock</t>
  </si>
  <si>
    <t>Common Stock | 5.75% cumulative convertible preferred stock series A</t>
  </si>
  <si>
    <t>Common Stock | 5.00% cumulative convertible preferred stock series 2005 B</t>
  </si>
  <si>
    <t>Preferred stock exchanged for shares of common stock | Common Stock</t>
  </si>
  <si>
    <t>Equity - Dividends (Details)</t>
  </si>
  <si>
    <t>Equity - AOCI Changes Net of Tax Table (Details) - USD ($) $ in Millions</t>
  </si>
  <si>
    <t>AOCI Including Portion Attributable to Noncontrolling Interest, Net of Tax [Roll Forward]</t>
  </si>
  <si>
    <t>Accumulated other comprehensive income (loss), beginning balance</t>
  </si>
  <si>
    <t>Accumulated other comprehensive income (loss), ending balance</t>
  </si>
  <si>
    <t>Accumulated net gain (loss) from cash flow hedges</t>
  </si>
  <si>
    <t>Amounts reclassified from accumulated other comprehensive income</t>
  </si>
  <si>
    <t>Equity - Noncontrolling Interests Narrative (Details) - USD ($) $ in Millions</t>
  </si>
  <si>
    <t>Noncontrolling Interest [Line Items]</t>
  </si>
  <si>
    <t>Noncontrolling interest, chesapeake granite wash trust</t>
  </si>
  <si>
    <t>Common unit, outstanding (in units)</t>
  </si>
  <si>
    <t>Beneficial interest percent</t>
  </si>
  <si>
    <t>51.00%</t>
  </si>
  <si>
    <t>Share-Based Compensation - Narrative (Details) $ in Millions</t>
  </si>
  <si>
    <t>Dec. 31, 2019USD ($)vesting_periodshares</t>
  </si>
  <si>
    <t>Dec. 31, 2018vesting_periodshares</t>
  </si>
  <si>
    <t>Share-based Compensation Arrangement by Share-based Payment Award [Line Items]</t>
  </si>
  <si>
    <t>Aggregate intrinsic value, vested | $</t>
  </si>
  <si>
    <t>Unrecognized compensation expense | $</t>
  </si>
  <si>
    <t>Unrecognized compensation expense, weighted average period of recognition</t>
  </si>
  <si>
    <t>1 year 11 months 1 day</t>
  </si>
  <si>
    <t>Share-based payment arrangement, option</t>
  </si>
  <si>
    <t>1 year 2 months 23 days</t>
  </si>
  <si>
    <t>Unrecognized compensation, stock options | $</t>
  </si>
  <si>
    <t>Share-based payment arrangement, option | Management</t>
  </si>
  <si>
    <t>Share-based payment arrangement, option | Management | Minimum</t>
  </si>
  <si>
    <t>Options expiration</t>
  </si>
  <si>
    <t>Share-based payment arrangement, option | Management | Maximum</t>
  </si>
  <si>
    <t>10 years</t>
  </si>
  <si>
    <t>Performance shares</t>
  </si>
  <si>
    <t>Performance shares | 2018</t>
  </si>
  <si>
    <t>Number of vesting periods | vesting_period</t>
  </si>
  <si>
    <t>Performance shares | 2018 | Minimum</t>
  </si>
  <si>
    <t>Payout percentage</t>
  </si>
  <si>
    <t>0.00%</t>
  </si>
  <si>
    <t>Performance shares | 2018 | Maximum</t>
  </si>
  <si>
    <t>200.00%</t>
  </si>
  <si>
    <t>Performance shares | Management | 2017 and 2016</t>
  </si>
  <si>
    <t>Performance share units maximum payout percentage</t>
  </si>
  <si>
    <t>PSU awards capped payout percentage</t>
  </si>
  <si>
    <t>TSR, terms of award</t>
  </si>
  <si>
    <t>less than zero</t>
  </si>
  <si>
    <t>Performance shares | Management | 2017 and 2016 | Minimum</t>
  </si>
  <si>
    <t>TSR component, performance metrics</t>
  </si>
  <si>
    <t>Optional component, performance metrics</t>
  </si>
  <si>
    <t>Performance shares | Management | 2017 and 2016 | Maximum</t>
  </si>
  <si>
    <t>2014 long term incentive plan</t>
  </si>
  <si>
    <t>Reduction due to issuance of stock option or SAR (in shares)</t>
  </si>
  <si>
    <t>Reduction due to award other than stock option or SAR (in shares)</t>
  </si>
  <si>
    <t>Common stock, reserved for future issuance (in shares)</t>
  </si>
  <si>
    <t>2014 long term incentive plan | Maximum</t>
  </si>
  <si>
    <t>Share-Based Compensation - Restricted Stock (Details) - Restricted stock - $ / shares shares in Thousands</t>
  </si>
  <si>
    <t>Shares of Unvested Restricted Stock</t>
  </si>
  <si>
    <t>Unvested restricted stock, beginning balance (in shares)</t>
  </si>
  <si>
    <t>Granted (in shares)</t>
  </si>
  <si>
    <t>Vested (in shares)</t>
  </si>
  <si>
    <t>Forfeited (in shares)</t>
  </si>
  <si>
    <t>Unvested restricted stock, ending balance (in shares)</t>
  </si>
  <si>
    <t>Weighted Average Grant Date Fair Value</t>
  </si>
  <si>
    <t>Unvested restricted stock, beginning balance (in usd per share)</t>
  </si>
  <si>
    <t>Granted (in usd per share)</t>
  </si>
  <si>
    <t>Vested (in usd per share)</t>
  </si>
  <si>
    <t>Forfeited (in usd per share)</t>
  </si>
  <si>
    <t>Unvested restricted stock, ending balance (in usd per share)</t>
  </si>
  <si>
    <t>Share-Based Compensation - Equity-Classified Valuation (Details) - Share-based payment arrangement, option</t>
  </si>
  <si>
    <t>Expected option life – years</t>
  </si>
  <si>
    <t>6 years</t>
  </si>
  <si>
    <t>Volatility</t>
  </si>
  <si>
    <t>65.61%</t>
  </si>
  <si>
    <t>Risk-free interest rate</t>
  </si>
  <si>
    <t>2.47%</t>
  </si>
  <si>
    <t>Dividend yield</t>
  </si>
  <si>
    <t>Share-Based Compensation - Stock Option Activity (Details) - USD ($) $ / shares in Units, shares in Thousands, $ in Millions</t>
  </si>
  <si>
    <t>Share-based Compensation Arrangement by Share-based Payment Award, Options, Outstanding [Roll Forward]</t>
  </si>
  <si>
    <t>Outstanding, beginning balance (in shares)</t>
  </si>
  <si>
    <t>Exercised (in shares)</t>
  </si>
  <si>
    <t>Expired (in shares)</t>
  </si>
  <si>
    <t>Outstanding, ending balance (in shares)</t>
  </si>
  <si>
    <t>Options exercisable, shares underlying options (in shares)</t>
  </si>
  <si>
    <t>Weighted Average Exercise Price Per Share</t>
  </si>
  <si>
    <t>Outstanding, beginning balance (in usd per share)</t>
  </si>
  <si>
    <t>Exercised (in usd per share)</t>
  </si>
  <si>
    <t>Expired (in usd per share)</t>
  </si>
  <si>
    <t>Outstanding, ending balance (in usd per share)</t>
  </si>
  <si>
    <t>Options exercisable, average exercise price per share (in usd per share)</t>
  </si>
  <si>
    <t>Options outstanding, weighted average contract life</t>
  </si>
  <si>
    <t>5 years 8 months 12 days</t>
  </si>
  <si>
    <t>7 years 1 month 24 days</t>
  </si>
  <si>
    <t>7 years 8 months 23 days</t>
  </si>
  <si>
    <t>7 years 2 months 19 days</t>
  </si>
  <si>
    <t>Options outstanding, aggregate intrinsic value</t>
  </si>
  <si>
    <t>Options exercised, aggregate intrinsic value</t>
  </si>
  <si>
    <t>Options exercisable, weighted average contract life</t>
  </si>
  <si>
    <t>4 years 10 months 9 days</t>
  </si>
  <si>
    <t>5 years 8 months 23 days</t>
  </si>
  <si>
    <t>5 years 3 months 3 days</t>
  </si>
  <si>
    <t>Options exercisable, aggregate intrinsic value</t>
  </si>
  <si>
    <t>Share-Based Compensation - Equity-Classified Compensation (Details) - Restricted stock and stock options - USD ($) $ in Millions</t>
  </si>
  <si>
    <t>Share-based compensation expense</t>
  </si>
  <si>
    <t>General and administrative expenses</t>
  </si>
  <si>
    <t>Oil and natural gas properties</t>
  </si>
  <si>
    <t>Oil, natural gas and NGL production expenses</t>
  </si>
  <si>
    <t>Exploration expenses</t>
  </si>
  <si>
    <t>Share-Based Compensation - Liability-Classified Awards (Details) - USD ($) $ in Millions</t>
  </si>
  <si>
    <t>Performance shares | Award year 2019, payable 2020, 2021 and 2022</t>
  </si>
  <si>
    <t>Units (in shares)</t>
  </si>
  <si>
    <t>Fair value</t>
  </si>
  <si>
    <t>Vested Liability</t>
  </si>
  <si>
    <t>Performance shares | Award Year 2018, Payable 2020 and 2021</t>
  </si>
  <si>
    <t>Performance shares | Award year 2017, payable 2020</t>
  </si>
  <si>
    <t>Cash restricted stock units | Award Year 2018, Payable 2020 and 2021</t>
  </si>
  <si>
    <t>Share-Based Compensation - Liability-Classified Compensation (Details) - Performance shares - USD ($) $ in Millions</t>
  </si>
  <si>
    <t>General and administrative expense</t>
  </si>
  <si>
    <t>Employee Benefit Plans - Narrative (Details)</t>
  </si>
  <si>
    <t>Dec. 31, 2019USD ($)age</t>
  </si>
  <si>
    <t>Dec. 31, 2017USD ($)</t>
  </si>
  <si>
    <t>Defined Benefit Plans and Other Postretirement Benefit Plans Table Text Block [Line Items]</t>
  </si>
  <si>
    <t>Annual contributions per employee, maximum</t>
  </si>
  <si>
    <t>75.00%</t>
  </si>
  <si>
    <t>Performance bonus</t>
  </si>
  <si>
    <t>Chesapeake energy corporation savings and incentive stock bonus plan</t>
  </si>
  <si>
    <t>Employer matching contribution</t>
  </si>
  <si>
    <t>15.00%</t>
  </si>
  <si>
    <t>Employer contribution amount</t>
  </si>
  <si>
    <t>Nonqualified deferred compensation plan (DC Plan)</t>
  </si>
  <si>
    <t>Base salary threshold to participate in plan</t>
  </si>
  <si>
    <t>Employer matching, percent of employees gross pay</t>
  </si>
  <si>
    <t>Age threshold to elect for matching contributions | age</t>
  </si>
  <si>
    <t>Vesting period based on years of service</t>
  </si>
  <si>
    <t>5 years</t>
  </si>
  <si>
    <t>Derivative and Hedging Activities - Narrative (Details) € in Millions</t>
  </si>
  <si>
    <t>Dec. 31, 2019USD ($)daycounterpartyderivative</t>
  </si>
  <si>
    <t>Dec. 31, 2018USD ($)dayderivative$ / BTU</t>
  </si>
  <si>
    <t>Dec. 31, 2017USD ($)$ / €</t>
  </si>
  <si>
    <t>Dec. 31, 2017EUR (€)$ / €</t>
  </si>
  <si>
    <t>Derivative [Line Items]</t>
  </si>
  <si>
    <t>Cash collateral for borrowed securities</t>
  </si>
  <si>
    <t>Gain (loss) included in accumulated other comprehensive income to net income (loss) during the next 12 months</t>
  </si>
  <si>
    <t>Cross currency interest rate contract | 6.25% euro-denominated senior notes due 2017 | Senior notes</t>
  </si>
  <si>
    <t>6.25%</t>
  </si>
  <si>
    <t>Semi annual interest rate swap payments by counterparty | €</t>
  </si>
  <si>
    <t>Semi annual interest rate swap payments by Chesapeake</t>
  </si>
  <si>
    <t>Exchange rate (in usd per euro) | $ / €</t>
  </si>
  <si>
    <t>Credit risk</t>
  </si>
  <si>
    <t>Number of counterparties in hedge facility | counterparty</t>
  </si>
  <si>
    <t>Utica shale | Disposal group, disposed of by sale, not discontinued operations | Future natural gas prices</t>
  </si>
  <si>
    <t>2022 NYMEX natural gas | Utica shale | Disposal group, disposed of by sale, not discontinued operations | Future natural gas prices</t>
  </si>
  <si>
    <t>2022 NYMEX natural gas | Utica shale | Disposal group, disposed of by sale, not discontinued operations | Future natural gas prices 2022</t>
  </si>
  <si>
    <t>2022 NYMEX natural gas | Utica shale | Disposal group, disposed of by sale, not discontinued operations | Future natural gas prices 2023</t>
  </si>
  <si>
    <t>Designated as hedging instrument</t>
  </si>
  <si>
    <t>Number of derivative instruments | derivative</t>
  </si>
  <si>
    <t>Derivative and Hedging Activities - Derivative Instruments (Details) $ in Millions</t>
  </si>
  <si>
    <t>Dec. 31, 2019USD ($)BcfMMBbls</t>
  </si>
  <si>
    <t>Dec. 31, 2018USD ($)BcfMMBbls</t>
  </si>
  <si>
    <t>Total derivatives</t>
  </si>
  <si>
    <t>Energy related derivative</t>
  </si>
  <si>
    <t>Energy related derivative | Utica shale | Future natural gas prices</t>
  </si>
  <si>
    <t>Notional, volume | MMBbls</t>
  </si>
  <si>
    <t>Energy related derivative | Oil | Fixed-price swaps</t>
  </si>
  <si>
    <t>Energy related derivative | Oil | Collars</t>
  </si>
  <si>
    <t>Energy related derivative | Oil | Basis protection swaps</t>
  </si>
  <si>
    <t>Energy related derivative | Natural gas</t>
  </si>
  <si>
    <t>Notional, volume | Bcf</t>
  </si>
  <si>
    <t>Energy related derivative | Natural gas | Fixed-price swaps</t>
  </si>
  <si>
    <t>Energy related derivative | Natural gas | Collars</t>
  </si>
  <si>
    <t>Energy related derivative | Natural gas | Three-way collars</t>
  </si>
  <si>
    <t>Energy related derivative | Natural gas | Call options</t>
  </si>
  <si>
    <t>Energy related derivative | Natural gas | Call swaptions</t>
  </si>
  <si>
    <t>Energy related derivative | Natural gas | Basis protection swaps</t>
  </si>
  <si>
    <t>Derivative and Hedging Activities - Derivative Instruments in Balance Sheet (Details) - USD ($) $ in Millions</t>
  </si>
  <si>
    <t>Derivatives, Fair Value [Line Items]</t>
  </si>
  <si>
    <t>Not designated as hedging instrument</t>
  </si>
  <si>
    <t>Derivative asset, fair value, gross asset</t>
  </si>
  <si>
    <t>Derivative liability, fair value, gross asset</t>
  </si>
  <si>
    <t>Not designated as hedging instrument | Commodity contracts</t>
  </si>
  <si>
    <t>Derivative liability, fair value, gross liability</t>
  </si>
  <si>
    <t>Short-term derivative asset | Not designated as hedging instrument | Commodity contracts</t>
  </si>
  <si>
    <t>Derivative asset, fair value, gross liability</t>
  </si>
  <si>
    <t>Long-term derivative asset | Not designated as hedging instrument | Commodity contracts</t>
  </si>
  <si>
    <t>Short-term derivative liability | Not designated as hedging instrument | Commodity contracts</t>
  </si>
  <si>
    <t>Long-term derivative liability | Not designated as hedging instrument | Commodity contracts</t>
  </si>
  <si>
    <t>Future natural gas prices | Short-term derivative asset | Not designated as hedging instrument | Energy related derivative</t>
  </si>
  <si>
    <t>Derivative and Hedging Activities - Oil, Natural Gas and NGL Revenues (Details) - USD ($) $ in Millions</t>
  </si>
  <si>
    <t>Gains on undesignated oil, natural gas and NGL derivatives</t>
  </si>
  <si>
    <t>Losses on terminated cash flow hedges</t>
  </si>
  <si>
    <t>Oil, natural gas and NGL revenues</t>
  </si>
  <si>
    <t>Not designated as hedging instrument | Oil, natural gas and NGL sales | Commodity contracts</t>
  </si>
  <si>
    <t>Derivative and Hedging Activities - Marketing, Gathering and Compression Revenues (Details) - USD ($) $ in Millions</t>
  </si>
  <si>
    <t>Marketing, gathering and compression | Supply contract</t>
  </si>
  <si>
    <t>Marketing | Marketing, gathering and compression</t>
  </si>
  <si>
    <t>Derivative and Hedging Activities - Cash Flow Hedges Components of AOCI (Details) - USD ($) $ in Millions</t>
  </si>
  <si>
    <t>AOCI Attributable to Parent, Net of Tax [Roll Forward]</t>
  </si>
  <si>
    <t>Accumulated other comprehensive income (loss), net change in fair value, before tax</t>
  </si>
  <si>
    <t>Accumulated other comprehensive income (loss), net change in fair value, after tax</t>
  </si>
  <si>
    <t>Accumulated other comprehensive income (loss), losses reclassified to income, after tax</t>
  </si>
  <si>
    <t>Cash flow hedging</t>
  </si>
  <si>
    <t>Accumulated other comprehensive income (loss), before tax, beginning of period</t>
  </si>
  <si>
    <t>Accumulated other comprehensive income (loss), losses reclassified to income, before tax</t>
  </si>
  <si>
    <t>Accumulated other comprehensive income (loss), before tax, end of period</t>
  </si>
  <si>
    <t>Derivative and Hedging Activities - Fair Value of Recurring Assets and Liabilities (Details) - USD ($) $ in Millions</t>
  </si>
  <si>
    <t>Fair Value, Net Derivative Asset (Liability) Measured on Recurring Basis, Unobservable Input Reconciliation [Line Items]</t>
  </si>
  <si>
    <t>Commodity contracts</t>
  </si>
  <si>
    <t>Derivative asset</t>
  </si>
  <si>
    <t>Derivative liability</t>
  </si>
  <si>
    <t>Energy related derivative | Future natural gas prices | Utica shale</t>
  </si>
  <si>
    <t>Fair value, inputs, level 1</t>
  </si>
  <si>
    <t>Fair value, inputs, level 1 | Commodity contracts</t>
  </si>
  <si>
    <t>Fair value, inputs, level 1 | Energy related derivative | Future natural gas prices | Utica shale</t>
  </si>
  <si>
    <t>Fair value, inputs, level 2</t>
  </si>
  <si>
    <t>Fair value, inputs, level 2 | Commodity contracts</t>
  </si>
  <si>
    <t>Fair value, inputs, level 2 | Energy related derivative | Future natural gas prices | Utica shale</t>
  </si>
  <si>
    <t>Fair value, inputs, level 3</t>
  </si>
  <si>
    <t>Fair value, inputs, level 3 | Commodity contracts</t>
  </si>
  <si>
    <t>Fair value, inputs, level 3 | Energy related derivative | Future natural gas prices | Utica shale</t>
  </si>
  <si>
    <t>Derivative and Hedging Activities - Fair Value Level 3 Measurements (Details) - USD ($) $ in Millions</t>
  </si>
  <si>
    <t>Fair Value, Assets Measured on Recurring Basis, Unobservable Input Reconciliation [Roll Forward]</t>
  </si>
  <si>
    <t>Balance, beginning of period</t>
  </si>
  <si>
    <t>Balance, end of period</t>
  </si>
  <si>
    <t>Total gains (losses) (realized/unrealized): Included in earnings</t>
  </si>
  <si>
    <t>Total purchases, issuances, sales and settlements: Settlements</t>
  </si>
  <si>
    <t>Oil, natural gas and NGL sales | Fair value, inputs, level 3 | Commodity contracts</t>
  </si>
  <si>
    <t>Change in unrealized gains (losses) related to assets still held at reporting date</t>
  </si>
  <si>
    <t>Oil, natural gas and NGL sales | Fair value, inputs, level 3 | Energy related derivative | Future natural gas prices | Utica shale</t>
  </si>
  <si>
    <t>Derivative and Hedging Activities - Quantitative Disclosures Level 3 (Details) - Energy related derivative $ in Millions</t>
  </si>
  <si>
    <t>Fair Value Inputs, Assets, Quantitative Information [Line Items] (Deprecated 2018-01-31)</t>
  </si>
  <si>
    <t>Fair value, asset</t>
  </si>
  <si>
    <t>Fair value, liability</t>
  </si>
  <si>
    <t>Weighted average | Measurement input, price volatility | Oil</t>
  </si>
  <si>
    <t>Measurement input</t>
  </si>
  <si>
    <t>Weighted average | Measurement input, price volatility | Natural gas</t>
  </si>
  <si>
    <t>Minimum | Measurement input, price volatility | Oil</t>
  </si>
  <si>
    <t>Minimum | Measurement input, price volatility | Natural gas</t>
  </si>
  <si>
    <t>Maximum | Measurement input, price volatility | Oil</t>
  </si>
  <si>
    <t>Maximum | Measurement input, price volatility | Natural gas</t>
  </si>
  <si>
    <t>Fair Value Measurements - Assets and Liabilities Table (Details) - USD ($) $ in Millions</t>
  </si>
  <si>
    <t>Short-term derivative asset</t>
  </si>
  <si>
    <t>Short-term derivative liability</t>
  </si>
  <si>
    <t>Fair value, inputs, level 1 | Short-term derivative asset</t>
  </si>
  <si>
    <t>Fair value, inputs, level 1 | Short-term derivative liability</t>
  </si>
  <si>
    <t>Fair value, inputs, level 2 | Short-term derivative asset</t>
  </si>
  <si>
    <t>Fair value, inputs, level 2 | Short-term derivative liability</t>
  </si>
  <si>
    <t>Fair value, inputs, level 3 | Short-term derivative asset</t>
  </si>
  <si>
    <t>Fair value, inputs, level 3 | Short-term derivative liability</t>
  </si>
  <si>
    <t>Capitalized Exploratory Well Costs - Changes In Capitalized Well Costs (Details) - USD ($) $ in Millions</t>
  </si>
  <si>
    <t>Changes in Capitalized Well Costs</t>
  </si>
  <si>
    <t>Beginning balance</t>
  </si>
  <si>
    <t>Additions pending the determination of proved reserves</t>
  </si>
  <si>
    <t>Divestitures and other</t>
  </si>
  <si>
    <t>Reclassifications to proved properties</t>
  </si>
  <si>
    <t>Charges to exploration expense</t>
  </si>
  <si>
    <t>Ending balance</t>
  </si>
  <si>
    <t>Capitalized Exploratory Well Costs - Aging of Capitalized Costs (Details) $ in Millions</t>
  </si>
  <si>
    <t>Dec. 31, 2019USD ($)project</t>
  </si>
  <si>
    <t>Dec. 31, 2018USD ($)project</t>
  </si>
  <si>
    <t>Dec. 31, 2017USD ($)project</t>
  </si>
  <si>
    <t>Dec. 31, 2016USD ($)</t>
  </si>
  <si>
    <t>Exploratory well costs capitalized for a period of one year or less</t>
  </si>
  <si>
    <t>Exploratory well costs capitalized for a period greater than one year</t>
  </si>
  <si>
    <t>Exploratory well costs capitalized</t>
  </si>
  <si>
    <t>Number of projects with exploratory well costs capitalized for a period greater than one year | project</t>
  </si>
  <si>
    <t>Other Property and Equipment - Held for Use and Estimated Useful Lives (Details) - USD ($) $ in Millions</t>
  </si>
  <si>
    <t>Total other property and equipment, at cost</t>
  </si>
  <si>
    <t>Less: accumulated depreciation</t>
  </si>
  <si>
    <t>Total other property and equipment, net</t>
  </si>
  <si>
    <t>Accumulated amortization</t>
  </si>
  <si>
    <t>Accumulated depreciation</t>
  </si>
  <si>
    <t>Buildings and improvements</t>
  </si>
  <si>
    <t>Buildings and improvements | Minimum</t>
  </si>
  <si>
    <t>Estimated useful life</t>
  </si>
  <si>
    <t>Buildings and improvements | Maximum</t>
  </si>
  <si>
    <t>39 years</t>
  </si>
  <si>
    <t>Computer equipment</t>
  </si>
  <si>
    <t>Sand mine</t>
  </si>
  <si>
    <t>Sand mine | Minimum</t>
  </si>
  <si>
    <t>Sand mine | Maximum</t>
  </si>
  <si>
    <t>30 years</t>
  </si>
  <si>
    <t>Compressor</t>
  </si>
  <si>
    <t>Property, Plant and Equipment [Line Items]</t>
  </si>
  <si>
    <t>Finance Lease, Right-of-Use Asset, before Accumulated Amortization</t>
  </si>
  <si>
    <t>Compressor | Minimum</t>
  </si>
  <si>
    <t>Compressor | Maximum</t>
  </si>
  <si>
    <t>20 years</t>
  </si>
  <si>
    <t>Natural gas compressors</t>
  </si>
  <si>
    <t>Land</t>
  </si>
  <si>
    <t>Other | Minimum</t>
  </si>
  <si>
    <t>Other | Maximum</t>
  </si>
  <si>
    <t>Investments - Narrative (Details) - USD ($) $ / shares in Units, shares in Millions, $ in Millions</t>
  </si>
  <si>
    <t>Schedule of Equity Method Investments [Line Items]</t>
  </si>
  <si>
    <t>Share price (in usd per share)</t>
  </si>
  <si>
    <t>JWH midstream LLC (JWH)</t>
  </si>
  <si>
    <t>Business acquisition, percent acquired</t>
  </si>
  <si>
    <t>50.00%</t>
  </si>
  <si>
    <t>Equity method investments</t>
  </si>
  <si>
    <t>Payments to terminate involvement in partnership</t>
  </si>
  <si>
    <t>Impairment expense</t>
  </si>
  <si>
    <t>FTS international, inc.</t>
  </si>
  <si>
    <t>Investment, ownership percentage</t>
  </si>
  <si>
    <t>20.00%</t>
  </si>
  <si>
    <t>29.00%</t>
  </si>
  <si>
    <t>Investment, realized gain (loss)</t>
  </si>
  <si>
    <t>Number of shares sold (in shares)</t>
  </si>
  <si>
    <t>Shares owned (in shares)</t>
  </si>
  <si>
    <t>Equity securities, cost</t>
  </si>
  <si>
    <t>Impairments of investments</t>
  </si>
  <si>
    <t>FTS international, inc. | IPO</t>
  </si>
  <si>
    <t>24.00%</t>
  </si>
  <si>
    <t>Impairments - Impairments of Oil and Natural Gas Properties (Details) - USD ($) $ in Millions</t>
  </si>
  <si>
    <t>Total impairments of oil and natural gas properties</t>
  </si>
  <si>
    <t>Impairments due to lower forecasted commodity prices</t>
  </si>
  <si>
    <t>Impairments due to reduction in future development</t>
  </si>
  <si>
    <t>Impairments due to anticipated sale</t>
  </si>
  <si>
    <t>Impairments - Fixed Assets and Other Table (Details) - USD ($) $ in Millions</t>
  </si>
  <si>
    <t>Asset impairment</t>
  </si>
  <si>
    <t>Natural gas compressors(a)</t>
  </si>
  <si>
    <t>Buildings and land</t>
  </si>
  <si>
    <t>Impairments - Narrative (Details) $ in Millions</t>
  </si>
  <si>
    <t>Dec. 31, 2018USD ($)compressor</t>
  </si>
  <si>
    <t>Natural gas compressors, difference between carrying value and fair value</t>
  </si>
  <si>
    <t>Equipment, number of units | compressor</t>
  </si>
  <si>
    <t>Other Operating Expense - Narrative (Details) - USD ($) $ in Millions</t>
  </si>
  <si>
    <t>Transportation equipment | Natural gas</t>
  </si>
  <si>
    <t>Loss on contract termination</t>
  </si>
  <si>
    <t>Transportation equipment | Oil</t>
  </si>
  <si>
    <t>Business acquisition transaction costs</t>
  </si>
  <si>
    <t>Severance costs</t>
  </si>
  <si>
    <t>Restructuring and Other Termination Costs (Details) - USD ($) $ in Millions</t>
  </si>
  <si>
    <t>Restructuring Cost and Reserve [Line Items]</t>
  </si>
  <si>
    <t>Restructuring and other termination costs, number of positions eliminated, period percent</t>
  </si>
  <si>
    <t>13.00%</t>
  </si>
  <si>
    <t>One-time termination benefits</t>
  </si>
  <si>
    <t>Asset Retirement Obligations (Details) - USD ($) $ in Millions</t>
  </si>
  <si>
    <t>Asset Retirement Obligation, Roll Forward Analysis [Roll Forward]</t>
  </si>
  <si>
    <t>Asset retirement obligations, beginning of period</t>
  </si>
  <si>
    <t>Additions(a)</t>
  </si>
  <si>
    <t>Revisions</t>
  </si>
  <si>
    <t>Settlements and disposals</t>
  </si>
  <si>
    <t>Accretion expense</t>
  </si>
  <si>
    <t>Asset retirement obligations, end of period</t>
  </si>
  <si>
    <t>Less current portion</t>
  </si>
  <si>
    <t>Asset retirement obligation, long-term</t>
  </si>
  <si>
    <t>Additions</t>
  </si>
  <si>
    <t>Major Customers - Narrative (Details)</t>
  </si>
  <si>
    <t>Valero energy corporation</t>
  </si>
  <si>
    <t>Revenue, Major Customer [Line Items]</t>
  </si>
  <si>
    <t>Concentration risk, percentage</t>
  </si>
  <si>
    <t>12.00%</t>
  </si>
  <si>
    <t>10.00%</t>
  </si>
  <si>
    <t>Royal dutch shell PLC</t>
  </si>
  <si>
    <t>Related Party Transactions - Narrative (Details) - USD ($) $ in Millions</t>
  </si>
  <si>
    <t>Related Party Transaction [Line Items]</t>
  </si>
  <si>
    <t>Related party transaction, expenses</t>
  </si>
  <si>
    <t>Condensed Consolidating Financial Information - Condensed Consolidating Balance Sheets (Details) - USD ($) $ in Millions</t>
  </si>
  <si>
    <t>Intercompany receivable, net</t>
  </si>
  <si>
    <t>PROPERTY AND EQUIPMENT:</t>
  </si>
  <si>
    <t>Oil and natural gas properties at cost, based on full cost accounting, net</t>
  </si>
  <si>
    <t>Other property and equipment, net</t>
  </si>
  <si>
    <t>Property, Plant, and Equipment and Finance Lease Right-of-Use Asset, after Accumulated Depreciation and Amortization</t>
  </si>
  <si>
    <t>Investments in subsidiaries and intercompany advances</t>
  </si>
  <si>
    <t>Intercompany payable, net</t>
  </si>
  <si>
    <t>Deferred income tax liabilities</t>
  </si>
  <si>
    <t>EQUITY:</t>
  </si>
  <si>
    <t>Chesapeake stockholders’ equity</t>
  </si>
  <si>
    <t>Eliminations</t>
  </si>
  <si>
    <t>Parent | Reportable legal entities</t>
  </si>
  <si>
    <t>Guarantor Subsidiaries | Reportable legal entities</t>
  </si>
  <si>
    <t>Non-Guarantor Subsidiaries | Reportable legal entities</t>
  </si>
  <si>
    <t>Condensed Consolidating Financial Information - Condensed Consolidating Statement of Operations (Details) - USD ($) $ in Millions</t>
  </si>
  <si>
    <t>Equity in net earnings (losses) of subsidiary</t>
  </si>
  <si>
    <t>Other comprehensive income</t>
  </si>
  <si>
    <t>Reportable legal entities | Exploration</t>
  </si>
  <si>
    <t>Eliminations | Oil, Natural Gas and NGL</t>
  </si>
  <si>
    <t>Eliminations | Oil, natural gas and NGL production</t>
  </si>
  <si>
    <t>Eliminations | Oil, natural gas and NGL gathering, processing and transportation</t>
  </si>
  <si>
    <t>Eliminations | Marketing</t>
  </si>
  <si>
    <t>Eliminations | Oil, Natural gas and NGL and Marketing</t>
  </si>
  <si>
    <t>Eliminations | Other</t>
  </si>
  <si>
    <t>Eliminations | Exploration</t>
  </si>
  <si>
    <t>Parent | Reportable legal entities | Oil, Natural Gas and NGL</t>
  </si>
  <si>
    <t>Parent | Reportable legal entities | Oil, natural gas and NGL production</t>
  </si>
  <si>
    <t>Parent | Reportable legal entities | Oil, natural gas and NGL gathering, processing and transportation</t>
  </si>
  <si>
    <t>Parent | Reportable legal entities | Marketing</t>
  </si>
  <si>
    <t>Parent | Reportable legal entities | Oil, Natural gas and NGL and Marketing</t>
  </si>
  <si>
    <t>Parent | Reportable legal entities | Other</t>
  </si>
  <si>
    <t>Parent | Reportable legal entities | Exploration</t>
  </si>
  <si>
    <t>Guarantor Subsidiaries | Reportable legal entities | Oil, Natural Gas and NGL</t>
  </si>
  <si>
    <t>Guarantor Subsidiaries | Reportable legal entities | Oil, natural gas and NGL production</t>
  </si>
  <si>
    <t>Guarantor Subsidiaries | Reportable legal entities | Oil, natural gas and NGL gathering, processing and transportation</t>
  </si>
  <si>
    <t>Guarantor Subsidiaries | Reportable legal entities | Marketing</t>
  </si>
  <si>
    <t>Guarantor Subsidiaries | Reportable legal entities | Oil, Natural gas and NGL and Marketing</t>
  </si>
  <si>
    <t>Guarantor Subsidiaries | Reportable legal entities | Other</t>
  </si>
  <si>
    <t>Guarantor Subsidiaries | Reportable legal entities | Exploration</t>
  </si>
  <si>
    <t>Non-Guarantor Subsidiaries | Reportable legal entities | Oil, Natural Gas and NGL</t>
  </si>
  <si>
    <t>Non-Guarantor Subsidiaries | Reportable legal entities | Oil, natural gas and NGL production</t>
  </si>
  <si>
    <t>Non-Guarantor Subsidiaries | Reportable legal entities | Oil, natural gas and NGL gathering, processing and transportation</t>
  </si>
  <si>
    <t>Non-Guarantor Subsidiaries | Reportable legal entities | Marketing</t>
  </si>
  <si>
    <t>Non-Guarantor Subsidiaries | Reportable legal entities | Oil, Natural gas and NGL and Marketing</t>
  </si>
  <si>
    <t>Non-Guarantor Subsidiaries | Reportable legal entities | Other</t>
  </si>
  <si>
    <t>Condensed Consolidating Financial Information - Condensed Consolidating Statement of Cash Flows (Details) - USD ($) $ in Millions</t>
  </si>
  <si>
    <t>Net Cash Provided By (Used In) Operating Activities</t>
  </si>
  <si>
    <t>Other investing activities</t>
  </si>
  <si>
    <t>Contribution from parent</t>
  </si>
  <si>
    <t>Other financing activities</t>
  </si>
  <si>
    <t>Intercompany advances, net</t>
  </si>
  <si>
    <t>Condensed Consolidating Financial Information - Narrative (Details)</t>
  </si>
  <si>
    <t>Condensed Financial Statements, Captions [Line Items]</t>
  </si>
  <si>
    <t>Noncontrolling Interest, Ownership Percentage by Parent</t>
  </si>
  <si>
    <t>Subsequent Events - Narrative (Details) - Subsequent event - USD ($) $ in Millions</t>
  </si>
  <si>
    <t>Feb. 24, 2020</t>
  </si>
  <si>
    <t>Mar. 31, 2020</t>
  </si>
  <si>
    <t>Subsequent Event [Line Items]</t>
  </si>
  <si>
    <t>Termination agreements, consideration transferred</t>
  </si>
  <si>
    <t>Payments to terminate agreements, gross</t>
  </si>
  <si>
    <t>Termination agreements, consideration transferred, inventory</t>
  </si>
  <si>
    <t>Forecast</t>
  </si>
  <si>
    <t>Expense related to contract termination</t>
  </si>
  <si>
    <t>Decrease in future commitmen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_);(#,##0.0)" numFmtId="167"/>
    <numFmt formatCode="_(&quot;$ &quot;#,##0.000_);_(&quot;$ &quot;(#,##0.000)" numFmtId="168"/>
    <numFmt formatCode="_(&quot;$ &quot;#,##0.0000_);_(&quot;$ &quot;(#,##0.000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28</v>
      </c>
    </row>
    <row r="20" spans="1:4">
      <c r="A20" s="4" t="s">
        <v>36</v>
      </c>
      <c r="B20" s="4" t="s">
        <v>37</v>
      </c>
    </row>
    <row r="21" spans="1:4">
      <c r="A21" s="4" t="s">
        <v>38</v>
      </c>
      <c r="B21" s="4" t="s">
        <v>39</v>
      </c>
    </row>
    <row r="22" spans="1:4">
      <c r="A22" s="4" t="s">
        <v>40</v>
      </c>
      <c r="B22" s="4" t="s">
        <v>41</v>
      </c>
    </row>
    <row r="23" spans="1:4">
      <c r="A23" s="4" t="s">
        <v>42</v>
      </c>
      <c r="B23" s="4" t="s">
        <v>43</v>
      </c>
    </row>
    <row r="24" spans="1:4">
      <c r="A24" s="4" t="s">
        <v>44</v>
      </c>
      <c r="B24" s="4" t="s">
        <v>45</v>
      </c>
    </row>
    <row r="25" spans="1:4">
      <c r="A25" s="4" t="s">
        <v>46</v>
      </c>
      <c r="B25" s="4" t="s">
        <v>43</v>
      </c>
    </row>
    <row r="26" spans="1:4">
      <c r="A26" s="4" t="s">
        <v>47</v>
      </c>
      <c r="B26" s="4" t="s">
        <v>43</v>
      </c>
    </row>
    <row r="27" spans="1:4">
      <c r="A27" s="4" t="s">
        <v>48</v>
      </c>
      <c r="B27" s="4" t="s">
        <v>49</v>
      </c>
    </row>
    <row r="28" spans="1:4">
      <c r="A28" s="4" t="s">
        <v>50</v>
      </c>
      <c r="B28" s="4" t="s">
        <v>13</v>
      </c>
    </row>
    <row r="29" spans="1:4">
      <c r="A29" s="4" t="s">
        <v>51</v>
      </c>
      <c r="B29" s="4" t="s">
        <v>13</v>
      </c>
    </row>
    <row r="30" spans="1:4">
      <c r="A30" s="4" t="s">
        <v>52</v>
      </c>
      <c r="B30" s="4" t="s">
        <v>13</v>
      </c>
    </row>
    <row r="31" spans="1:4">
      <c r="A31" s="4" t="s">
        <v>53</v>
      </c>
      <c r="D31" s="5" t="n">
        <v>2.2</v>
      </c>
    </row>
    <row r="32" spans="1:4">
      <c r="A32" s="4" t="s">
        <v>54</v>
      </c>
      <c r="C32" s="6" t="n">
        <v>1954583780</v>
      </c>
    </row>
    <row r="33" spans="1:4">
      <c r="A33" s="4" t="s">
        <v>55</v>
      </c>
      <c r="B33" s="4" t="s">
        <v>56</v>
      </c>
    </row>
    <row r="34" spans="1:4">
      <c r="A34" s="4" t="s">
        <v>57</v>
      </c>
    </row>
    <row r="35" spans="1:4">
      <c r="A35" s="3" t="s">
        <v>5</v>
      </c>
    </row>
    <row r="36" spans="1:4">
      <c r="A36" s="4" t="s">
        <v>58</v>
      </c>
      <c r="B36" s="4" t="s">
        <v>57</v>
      </c>
    </row>
    <row r="37" spans="1:4">
      <c r="A37" s="4" t="s">
        <v>59</v>
      </c>
      <c r="B37" s="4" t="s">
        <v>60</v>
      </c>
    </row>
    <row r="38" spans="1:4">
      <c r="A38" s="4" t="s">
        <v>61</v>
      </c>
      <c r="B38" s="4" t="s">
        <v>62</v>
      </c>
    </row>
    <row r="39" spans="1:4">
      <c r="A39" s="4" t="s">
        <v>63</v>
      </c>
    </row>
    <row r="40" spans="1:4">
      <c r="A40" s="3" t="s">
        <v>5</v>
      </c>
    </row>
    <row r="41" spans="1:4">
      <c r="A41" s="4" t="s">
        <v>58</v>
      </c>
      <c r="B41" s="4" t="s">
        <v>64</v>
      </c>
    </row>
    <row r="42" spans="1:4">
      <c r="A42" s="4" t="s">
        <v>59</v>
      </c>
      <c r="B42" s="4" t="s">
        <v>65</v>
      </c>
    </row>
    <row r="43" spans="1:4">
      <c r="A43" s="4" t="s">
        <v>61</v>
      </c>
      <c r="B43" s="4" t="s">
        <v>62</v>
      </c>
    </row>
    <row r="44" spans="1:4">
      <c r="A44" s="4" t="s">
        <v>66</v>
      </c>
    </row>
    <row r="45" spans="1:4">
      <c r="A45" s="3" t="s">
        <v>5</v>
      </c>
    </row>
    <row r="46" spans="1:4">
      <c r="A46" s="4" t="s">
        <v>58</v>
      </c>
      <c r="B46" s="4" t="s">
        <v>67</v>
      </c>
    </row>
    <row r="47" spans="1:4">
      <c r="A47" s="4" t="s">
        <v>59</v>
      </c>
      <c r="B47" s="4" t="s">
        <v>68</v>
      </c>
    </row>
    <row r="48" spans="1:4">
      <c r="A48" s="4" t="s">
        <v>61</v>
      </c>
      <c r="B48" s="4" t="s">
        <v>62</v>
      </c>
    </row>
    <row r="49" spans="1:4">
      <c r="A49" s="4" t="s">
        <v>69</v>
      </c>
    </row>
    <row r="50" spans="1:4">
      <c r="A50" s="3" t="s">
        <v>5</v>
      </c>
    </row>
    <row r="51" spans="1:4">
      <c r="A51" s="4" t="s">
        <v>58</v>
      </c>
      <c r="B51" s="4" t="s">
        <v>69</v>
      </c>
    </row>
    <row r="52" spans="1:4">
      <c r="A52" s="4" t="s">
        <v>59</v>
      </c>
      <c r="B52" s="4" t="s">
        <v>70</v>
      </c>
    </row>
    <row r="53" spans="1:4">
      <c r="A53" s="4" t="s">
        <v>61</v>
      </c>
      <c r="B53" s="4" t="s">
        <v>62</v>
      </c>
    </row>
    <row r="54" spans="1:4">
      <c r="A54" s="4" t="s">
        <v>71</v>
      </c>
    </row>
    <row r="55" spans="1:4">
      <c r="A55" s="3" t="s">
        <v>5</v>
      </c>
    </row>
    <row r="56" spans="1:4">
      <c r="A56" s="4" t="s">
        <v>58</v>
      </c>
      <c r="B56" s="4" t="s">
        <v>71</v>
      </c>
    </row>
    <row r="57" spans="1:4">
      <c r="A57" s="4" t="s">
        <v>59</v>
      </c>
      <c r="B57" s="4" t="s">
        <v>72</v>
      </c>
    </row>
    <row r="58" spans="1:4">
      <c r="A58" s="4" t="s">
        <v>61</v>
      </c>
      <c r="B58" s="4" t="s">
        <v>62</v>
      </c>
    </row>
    <row r="59" spans="1:4">
      <c r="A59" s="4" t="s">
        <v>73</v>
      </c>
    </row>
    <row r="60" spans="1:4">
      <c r="A60" s="3" t="s">
        <v>5</v>
      </c>
    </row>
    <row r="61" spans="1:4">
      <c r="A61" s="4" t="s">
        <v>58</v>
      </c>
      <c r="B61" s="4" t="s">
        <v>73</v>
      </c>
    </row>
    <row r="62" spans="1:4">
      <c r="A62" s="4" t="s">
        <v>59</v>
      </c>
      <c r="B62" s="4" t="s">
        <v>74</v>
      </c>
    </row>
    <row r="63" spans="1:4">
      <c r="A63" s="4" t="s">
        <v>61</v>
      </c>
      <c r="B63" s="4" t="s">
        <v>62</v>
      </c>
    </row>
    <row r="64" spans="1:4">
      <c r="A64" s="4" t="s">
        <v>75</v>
      </c>
    </row>
    <row r="65" spans="1:4">
      <c r="A65" s="3" t="s">
        <v>5</v>
      </c>
    </row>
    <row r="66" spans="1:4">
      <c r="A66" s="4" t="s">
        <v>58</v>
      </c>
      <c r="B66" s="4" t="s">
        <v>76</v>
      </c>
    </row>
    <row r="67" spans="1:4">
      <c r="A67" s="4" t="s">
        <v>59</v>
      </c>
      <c r="B67" s="4" t="s">
        <v>77</v>
      </c>
    </row>
    <row r="68" spans="1:4">
      <c r="A68" s="4" t="s">
        <v>61</v>
      </c>
      <c r="B68" s="4" t="s">
        <v>62</v>
      </c>
    </row>
    <row r="69" spans="1:4">
      <c r="A69" s="4" t="s">
        <v>78</v>
      </c>
    </row>
    <row r="70" spans="1:4">
      <c r="A70" s="3" t="s">
        <v>5</v>
      </c>
    </row>
    <row r="71" spans="1:4">
      <c r="A71" s="4" t="s">
        <v>58</v>
      </c>
      <c r="B71" s="4" t="s">
        <v>78</v>
      </c>
    </row>
    <row r="72" spans="1:4">
      <c r="A72" s="4" t="s">
        <v>59</v>
      </c>
      <c r="B72" s="4" t="s">
        <v>79</v>
      </c>
    </row>
    <row r="73" spans="1:4">
      <c r="A73" s="4" t="s">
        <v>61</v>
      </c>
      <c r="B73"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81</v>
      </c>
      <c r="D2" s="2" t="s">
        <v>136</v>
      </c>
    </row>
    <row r="3" spans="1:4">
      <c r="A3" s="3" t="s">
        <v>1017</v>
      </c>
    </row>
    <row r="4" spans="1:4">
      <c r="A4" s="4" t="s">
        <v>1099</v>
      </c>
      <c r="B4" s="7" t="n">
        <v>32</v>
      </c>
      <c r="C4" s="7" t="n">
        <v>39</v>
      </c>
      <c r="D4" s="7" t="n">
        <v>61</v>
      </c>
    </row>
    <row r="5" spans="1:4">
      <c r="A5" s="4" t="s">
        <v>1100</v>
      </c>
    </row>
    <row r="6" spans="1:4">
      <c r="A6" s="3" t="s">
        <v>1017</v>
      </c>
    </row>
    <row r="7" spans="1:4">
      <c r="A7" s="4" t="s">
        <v>1099</v>
      </c>
      <c r="B7" s="6" t="n">
        <v>26</v>
      </c>
      <c r="C7" s="6" t="n">
        <v>31</v>
      </c>
      <c r="D7" s="6" t="n">
        <v>43</v>
      </c>
    </row>
    <row r="8" spans="1:4">
      <c r="A8" s="4" t="s">
        <v>1101</v>
      </c>
    </row>
    <row r="9" spans="1:4">
      <c r="A9" s="3" t="s">
        <v>1017</v>
      </c>
    </row>
    <row r="10" spans="1:4">
      <c r="A10" s="4" t="s">
        <v>1099</v>
      </c>
      <c r="B10" s="6" t="n">
        <v>2</v>
      </c>
      <c r="C10" s="6" t="n">
        <v>2</v>
      </c>
      <c r="D10" s="6" t="n">
        <v>5</v>
      </c>
    </row>
    <row r="11" spans="1:4">
      <c r="A11" s="4" t="s">
        <v>1102</v>
      </c>
    </row>
    <row r="12" spans="1:4">
      <c r="A12" s="3" t="s">
        <v>1017</v>
      </c>
    </row>
    <row r="13" spans="1:4">
      <c r="A13" s="4" t="s">
        <v>1099</v>
      </c>
      <c r="B13" s="6" t="n">
        <v>3</v>
      </c>
      <c r="C13" s="6" t="n">
        <v>5</v>
      </c>
      <c r="D13" s="6" t="n">
        <v>12</v>
      </c>
    </row>
    <row r="14" spans="1:4">
      <c r="A14" s="4" t="s">
        <v>1103</v>
      </c>
    </row>
    <row r="15" spans="1:4">
      <c r="A15" s="3" t="s">
        <v>1017</v>
      </c>
    </row>
    <row r="16" spans="1:4">
      <c r="A16" s="4" t="s">
        <v>1099</v>
      </c>
      <c r="B16" s="7" t="n">
        <v>1</v>
      </c>
      <c r="C16" s="7" t="n">
        <v>1</v>
      </c>
      <c r="D16" s="7"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2</v>
      </c>
      <c r="C1" s="2" t="s">
        <v>847</v>
      </c>
      <c r="D1" s="2" t="s">
        <v>81</v>
      </c>
      <c r="E1" s="2" t="s">
        <v>136</v>
      </c>
    </row>
    <row r="2" spans="1:5">
      <c r="A2" s="4" t="s">
        <v>1105</v>
      </c>
    </row>
    <row r="3" spans="1:5">
      <c r="A3" s="3" t="s">
        <v>1017</v>
      </c>
    </row>
    <row r="4" spans="1:5">
      <c r="A4" s="4" t="s">
        <v>1106</v>
      </c>
      <c r="B4" s="6" t="n">
        <v>4674503</v>
      </c>
    </row>
    <row r="5" spans="1:5">
      <c r="A5" s="4" t="s">
        <v>1107</v>
      </c>
      <c r="B5" s="7" t="n">
        <v>4</v>
      </c>
      <c r="C5" s="7" t="n">
        <v>14</v>
      </c>
    </row>
    <row r="6" spans="1:5">
      <c r="A6" s="4" t="s">
        <v>1108</v>
      </c>
      <c r="B6" s="7" t="n">
        <v>0</v>
      </c>
    </row>
    <row r="7" spans="1:5">
      <c r="A7" s="4" t="s">
        <v>1109</v>
      </c>
    </row>
    <row r="8" spans="1:5">
      <c r="A8" s="3" t="s">
        <v>1017</v>
      </c>
    </row>
    <row r="9" spans="1:5">
      <c r="A9" s="4" t="s">
        <v>1106</v>
      </c>
      <c r="B9" s="6" t="n">
        <v>2340157</v>
      </c>
    </row>
    <row r="10" spans="1:5">
      <c r="A10" s="4" t="s">
        <v>1107</v>
      </c>
      <c r="B10" s="7" t="n">
        <v>2</v>
      </c>
      <c r="D10" s="7" t="n">
        <v>7</v>
      </c>
    </row>
    <row r="11" spans="1:5">
      <c r="A11" s="4" t="s">
        <v>1108</v>
      </c>
      <c r="B11" s="7" t="n">
        <v>0</v>
      </c>
    </row>
    <row r="12" spans="1:5">
      <c r="A12" s="4" t="s">
        <v>1110</v>
      </c>
    </row>
    <row r="13" spans="1:5">
      <c r="A13" s="3" t="s">
        <v>1017</v>
      </c>
    </row>
    <row r="14" spans="1:5">
      <c r="A14" s="4" t="s">
        <v>1106</v>
      </c>
      <c r="B14" s="6" t="n">
        <v>1174973</v>
      </c>
    </row>
    <row r="15" spans="1:5">
      <c r="A15" s="4" t="s">
        <v>1107</v>
      </c>
      <c r="B15" s="7" t="n">
        <v>1</v>
      </c>
      <c r="E15" s="7" t="n">
        <v>8</v>
      </c>
    </row>
    <row r="16" spans="1:5">
      <c r="A16" s="4" t="s">
        <v>1108</v>
      </c>
      <c r="B16" s="7" t="n">
        <v>0</v>
      </c>
    </row>
    <row r="17" spans="1:5">
      <c r="A17" s="4" t="s">
        <v>1111</v>
      </c>
    </row>
    <row r="18" spans="1:5">
      <c r="A18" s="3" t="s">
        <v>1017</v>
      </c>
    </row>
    <row r="19" spans="1:5">
      <c r="A19" s="4" t="s">
        <v>1106</v>
      </c>
      <c r="B19" s="6" t="n">
        <v>8233207</v>
      </c>
    </row>
    <row r="20" spans="1:5">
      <c r="A20" s="4" t="s">
        <v>1107</v>
      </c>
      <c r="B20" s="7" t="n">
        <v>7</v>
      </c>
      <c r="D20" s="7" t="n">
        <v>25</v>
      </c>
    </row>
    <row r="21" spans="1:5">
      <c r="A21" s="4" t="s">
        <v>1108</v>
      </c>
      <c r="B21"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81</v>
      </c>
      <c r="D2" s="2" t="s">
        <v>136</v>
      </c>
    </row>
    <row r="3" spans="1:4">
      <c r="A3" s="3" t="s">
        <v>1017</v>
      </c>
    </row>
    <row r="4" spans="1:4">
      <c r="A4" s="4" t="s">
        <v>1099</v>
      </c>
      <c r="B4" s="7" t="n">
        <v>10</v>
      </c>
      <c r="C4" s="7" t="n">
        <v>12</v>
      </c>
      <c r="D4" s="7" t="n">
        <v>-4</v>
      </c>
    </row>
    <row r="5" spans="1:4">
      <c r="A5" s="4" t="s">
        <v>1113</v>
      </c>
    </row>
    <row r="6" spans="1:4">
      <c r="A6" s="3" t="s">
        <v>1017</v>
      </c>
    </row>
    <row r="7" spans="1:4">
      <c r="A7" s="4" t="s">
        <v>1099</v>
      </c>
      <c r="B7" s="6" t="n">
        <v>5</v>
      </c>
      <c r="C7" s="6" t="n">
        <v>9</v>
      </c>
      <c r="D7" s="6" t="n">
        <v>-4</v>
      </c>
    </row>
    <row r="8" spans="1:4">
      <c r="A8" s="4" t="s">
        <v>1101</v>
      </c>
    </row>
    <row r="9" spans="1:4">
      <c r="A9" s="3" t="s">
        <v>1017</v>
      </c>
    </row>
    <row r="10" spans="1:4">
      <c r="A10" s="4" t="s">
        <v>1099</v>
      </c>
      <c r="B10" s="6" t="n">
        <v>1</v>
      </c>
      <c r="C10" s="6" t="n">
        <v>1</v>
      </c>
      <c r="D10" s="6" t="n">
        <v>0</v>
      </c>
    </row>
    <row r="11" spans="1:4">
      <c r="A11" s="4" t="s">
        <v>1102</v>
      </c>
    </row>
    <row r="12" spans="1:4">
      <c r="A12" s="3" t="s">
        <v>1017</v>
      </c>
    </row>
    <row r="13" spans="1:4">
      <c r="A13" s="4" t="s">
        <v>1099</v>
      </c>
      <c r="B13" s="6" t="n">
        <v>3</v>
      </c>
      <c r="C13" s="6" t="n">
        <v>2</v>
      </c>
      <c r="D13" s="6" t="n">
        <v>0</v>
      </c>
    </row>
    <row r="14" spans="1:4">
      <c r="A14" s="4" t="s">
        <v>143</v>
      </c>
    </row>
    <row r="15" spans="1:4">
      <c r="A15" s="3" t="s">
        <v>1017</v>
      </c>
    </row>
    <row r="16" spans="1:4">
      <c r="A16" s="4" t="s">
        <v>1099</v>
      </c>
      <c r="B16" s="7" t="n">
        <v>1</v>
      </c>
      <c r="C16" s="7" t="n">
        <v>0</v>
      </c>
      <c r="D16" s="7"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114</v>
      </c>
      <c r="B1" s="2" t="s">
        <v>1</v>
      </c>
    </row>
    <row r="2" spans="1:4">
      <c r="B2" s="2" t="s">
        <v>1115</v>
      </c>
      <c r="C2" s="2" t="s">
        <v>499</v>
      </c>
      <c r="D2" s="2" t="s">
        <v>1116</v>
      </c>
    </row>
    <row r="3" spans="1:4">
      <c r="A3" s="3" t="s">
        <v>1117</v>
      </c>
    </row>
    <row r="4" spans="1:4">
      <c r="A4" s="4" t="s">
        <v>1118</v>
      </c>
      <c r="B4" s="4" t="s">
        <v>1119</v>
      </c>
    </row>
    <row r="5" spans="1:4">
      <c r="A5" s="4" t="s">
        <v>1120</v>
      </c>
    </row>
    <row r="6" spans="1:4">
      <c r="A6" s="3" t="s">
        <v>1117</v>
      </c>
    </row>
    <row r="7" spans="1:4">
      <c r="A7" s="4" t="s">
        <v>1118</v>
      </c>
      <c r="B7" s="4" t="s">
        <v>1119</v>
      </c>
    </row>
    <row r="8" spans="1:4">
      <c r="A8" s="4" t="s">
        <v>1121</v>
      </c>
    </row>
    <row r="9" spans="1:4">
      <c r="A9" s="3" t="s">
        <v>1117</v>
      </c>
    </row>
    <row r="10" spans="1:4">
      <c r="A10" s="4" t="s">
        <v>1122</v>
      </c>
      <c r="B10" s="4" t="s">
        <v>1123</v>
      </c>
    </row>
    <row r="11" spans="1:4">
      <c r="A11" s="4" t="s">
        <v>1124</v>
      </c>
      <c r="B11" s="7" t="n">
        <v>29000000</v>
      </c>
      <c r="C11" s="7" t="n">
        <v>31000000</v>
      </c>
      <c r="D11" s="7" t="n">
        <v>35000000</v>
      </c>
    </row>
    <row r="12" spans="1:4">
      <c r="A12" s="4" t="s">
        <v>1125</v>
      </c>
    </row>
    <row r="13" spans="1:4">
      <c r="A13" s="3" t="s">
        <v>1117</v>
      </c>
    </row>
    <row r="14" spans="1:4">
      <c r="A14" s="4" t="s">
        <v>1122</v>
      </c>
      <c r="B14" s="4" t="s">
        <v>1123</v>
      </c>
    </row>
    <row r="15" spans="1:4">
      <c r="A15" s="4" t="s">
        <v>1124</v>
      </c>
      <c r="B15" s="7" t="n">
        <v>7000000</v>
      </c>
      <c r="C15" s="7" t="n">
        <v>7000000</v>
      </c>
      <c r="D15" s="7" t="n">
        <v>8000000</v>
      </c>
    </row>
    <row r="16" spans="1:4">
      <c r="A16" s="4" t="s">
        <v>1126</v>
      </c>
      <c r="B16" s="7" t="n">
        <v>150000</v>
      </c>
    </row>
    <row r="17" spans="1:4">
      <c r="A17" s="4" t="s">
        <v>1127</v>
      </c>
      <c r="B17" s="4" t="s">
        <v>631</v>
      </c>
    </row>
    <row r="18" spans="1:4">
      <c r="A18" s="4" t="s">
        <v>1128</v>
      </c>
      <c r="B18" s="6" t="n">
        <v>55</v>
      </c>
    </row>
    <row r="19" spans="1:4">
      <c r="A19" s="4" t="s">
        <v>1129</v>
      </c>
      <c r="B19" s="4" t="s">
        <v>113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46"/>
    <col customWidth="1" max="3" min="3" width="41"/>
    <col customWidth="1" max="4" min="4" width="26"/>
    <col customWidth="1" max="5" min="5" width="26"/>
  </cols>
  <sheetData>
    <row r="1" spans="1:5">
      <c r="A1" s="1" t="s">
        <v>1131</v>
      </c>
      <c r="B1" s="2" t="s">
        <v>1</v>
      </c>
    </row>
    <row r="2" spans="1:5">
      <c r="B2" s="2" t="s">
        <v>1132</v>
      </c>
      <c r="C2" s="2" t="s">
        <v>1133</v>
      </c>
      <c r="D2" s="2" t="s">
        <v>1134</v>
      </c>
      <c r="E2" s="2" t="s">
        <v>1135</v>
      </c>
    </row>
    <row r="3" spans="1:5">
      <c r="A3" s="3" t="s">
        <v>1136</v>
      </c>
    </row>
    <row r="4" spans="1:5">
      <c r="A4" s="4" t="s">
        <v>557</v>
      </c>
      <c r="B4" s="6" t="n">
        <v>5</v>
      </c>
    </row>
    <row r="5" spans="1:5">
      <c r="A5" s="4" t="s">
        <v>1137</v>
      </c>
      <c r="B5" s="7" t="n">
        <v>0</v>
      </c>
      <c r="C5" s="7" t="n">
        <v>0</v>
      </c>
    </row>
    <row r="6" spans="1:5">
      <c r="A6" s="4" t="s">
        <v>1138</v>
      </c>
      <c r="B6" s="7" t="n">
        <v>-33000000</v>
      </c>
    </row>
    <row r="7" spans="1:5">
      <c r="A7" s="4" t="s">
        <v>1139</v>
      </c>
    </row>
    <row r="8" spans="1:5">
      <c r="A8" s="3" t="s">
        <v>1136</v>
      </c>
    </row>
    <row r="9" spans="1:5">
      <c r="A9" s="4" t="s">
        <v>633</v>
      </c>
      <c r="D9" s="4" t="s">
        <v>1140</v>
      </c>
      <c r="E9" s="4" t="s">
        <v>1140</v>
      </c>
    </row>
    <row r="10" spans="1:5">
      <c r="A10" s="4" t="s">
        <v>1141</v>
      </c>
      <c r="E10" s="14" t="n">
        <v>246</v>
      </c>
    </row>
    <row r="11" spans="1:5">
      <c r="A11" s="4" t="s">
        <v>1142</v>
      </c>
      <c r="D11" s="7" t="n">
        <v>327000000</v>
      </c>
    </row>
    <row r="12" spans="1:5">
      <c r="A12" s="4" t="s">
        <v>1143</v>
      </c>
      <c r="D12" s="13" t="n">
        <v>1.3325</v>
      </c>
      <c r="E12" s="13" t="n">
        <v>1.3325</v>
      </c>
    </row>
    <row r="13" spans="1:5">
      <c r="A13" s="4" t="s">
        <v>1144</v>
      </c>
    </row>
    <row r="14" spans="1:5">
      <c r="A14" s="3" t="s">
        <v>1136</v>
      </c>
    </row>
    <row r="15" spans="1:5">
      <c r="A15" s="4" t="s">
        <v>1145</v>
      </c>
      <c r="B15" s="6" t="n">
        <v>10</v>
      </c>
    </row>
    <row r="16" spans="1:5">
      <c r="A16" s="4" t="s">
        <v>568</v>
      </c>
    </row>
    <row r="17" spans="1:5">
      <c r="A17" s="3" t="s">
        <v>1136</v>
      </c>
    </row>
    <row r="18" spans="1:5">
      <c r="A18" s="4" t="s">
        <v>570</v>
      </c>
      <c r="B18" s="7" t="n">
        <v>1868000000</v>
      </c>
    </row>
    <row r="19" spans="1:5">
      <c r="A19" s="4" t="s">
        <v>1146</v>
      </c>
    </row>
    <row r="20" spans="1:5">
      <c r="A20" s="3" t="s">
        <v>1136</v>
      </c>
    </row>
    <row r="21" spans="1:5">
      <c r="A21" s="4" t="s">
        <v>570</v>
      </c>
      <c r="C21" s="7" t="n">
        <v>100000000</v>
      </c>
    </row>
    <row r="22" spans="1:5">
      <c r="A22" s="4" t="s">
        <v>575</v>
      </c>
      <c r="C22" s="6" t="n">
        <v>20</v>
      </c>
    </row>
    <row r="23" spans="1:5">
      <c r="A23" s="4" t="s">
        <v>557</v>
      </c>
      <c r="C23" s="6" t="n">
        <v>30</v>
      </c>
    </row>
    <row r="24" spans="1:5">
      <c r="A24" s="4" t="s">
        <v>1147</v>
      </c>
    </row>
    <row r="25" spans="1:5">
      <c r="A25" s="3" t="s">
        <v>1136</v>
      </c>
    </row>
    <row r="26" spans="1:5">
      <c r="A26" s="4" t="s">
        <v>570</v>
      </c>
      <c r="C26" s="7" t="n">
        <v>50000000</v>
      </c>
    </row>
    <row r="27" spans="1:5">
      <c r="A27" s="4" t="s">
        <v>1148</v>
      </c>
    </row>
    <row r="28" spans="1:5">
      <c r="A28" s="3" t="s">
        <v>1136</v>
      </c>
    </row>
    <row r="29" spans="1:5">
      <c r="A29" s="4" t="s">
        <v>559</v>
      </c>
      <c r="C29" s="6" t="n">
        <v>3</v>
      </c>
    </row>
    <row r="30" spans="1:5">
      <c r="A30" s="4" t="s">
        <v>1149</v>
      </c>
    </row>
    <row r="31" spans="1:5">
      <c r="A31" s="3" t="s">
        <v>1136</v>
      </c>
    </row>
    <row r="32" spans="1:5">
      <c r="A32" s="4" t="s">
        <v>559</v>
      </c>
      <c r="C32" s="9" t="n">
        <v>3.25</v>
      </c>
    </row>
    <row r="33" spans="1:5">
      <c r="A33" s="4" t="s">
        <v>1150</v>
      </c>
    </row>
    <row r="34" spans="1:5">
      <c r="A34" s="3" t="s">
        <v>1136</v>
      </c>
    </row>
    <row r="35" spans="1:5">
      <c r="A35" s="4" t="s">
        <v>1151</v>
      </c>
      <c r="B35" s="6" t="n">
        <v>0</v>
      </c>
      <c r="C35" s="6"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152</v>
      </c>
      <c r="B1" s="2" t="s">
        <v>1</v>
      </c>
    </row>
    <row r="2" spans="1:3">
      <c r="B2" s="2" t="s">
        <v>1153</v>
      </c>
      <c r="C2" s="2" t="s">
        <v>1154</v>
      </c>
    </row>
    <row r="3" spans="1:3">
      <c r="A3" s="3" t="s">
        <v>1136</v>
      </c>
    </row>
    <row r="4" spans="1:3">
      <c r="A4" s="4" t="s">
        <v>1155</v>
      </c>
      <c r="B4" s="7" t="n">
        <v>130</v>
      </c>
      <c r="C4" s="7" t="n">
        <v>282</v>
      </c>
    </row>
    <row r="5" spans="1:3">
      <c r="A5" s="4" t="s">
        <v>1156</v>
      </c>
    </row>
    <row r="6" spans="1:3">
      <c r="A6" s="3" t="s">
        <v>1136</v>
      </c>
    </row>
    <row r="7" spans="1:3">
      <c r="A7" s="4" t="s">
        <v>1155</v>
      </c>
      <c r="B7" s="6" t="n">
        <v>130</v>
      </c>
      <c r="C7" s="6" t="n">
        <v>282</v>
      </c>
    </row>
    <row r="8" spans="1:3">
      <c r="A8" s="4" t="s">
        <v>1157</v>
      </c>
    </row>
    <row r="9" spans="1:3">
      <c r="A9" s="3" t="s">
        <v>1136</v>
      </c>
    </row>
    <row r="10" spans="1:3">
      <c r="A10" s="4" t="s">
        <v>1155</v>
      </c>
      <c r="B10" s="7" t="n">
        <v>0</v>
      </c>
      <c r="C10" s="7" t="n">
        <v>7</v>
      </c>
    </row>
    <row r="11" spans="1:3">
      <c r="A11" s="4" t="s">
        <v>584</v>
      </c>
    </row>
    <row r="12" spans="1:3">
      <c r="A12" s="3" t="s">
        <v>1136</v>
      </c>
    </row>
    <row r="13" spans="1:3">
      <c r="A13" s="4" t="s">
        <v>1158</v>
      </c>
      <c r="B13" s="6" t="n">
        <v>34</v>
      </c>
      <c r="C13" s="6" t="n">
        <v>27</v>
      </c>
    </row>
    <row r="14" spans="1:3">
      <c r="A14" s="4" t="s">
        <v>1155</v>
      </c>
      <c r="B14" s="7" t="n">
        <v>5</v>
      </c>
      <c r="C14" s="7" t="n">
        <v>260</v>
      </c>
    </row>
    <row r="15" spans="1:3">
      <c r="A15" s="4" t="s">
        <v>1159</v>
      </c>
    </row>
    <row r="16" spans="1:3">
      <c r="A16" s="3" t="s">
        <v>1136</v>
      </c>
    </row>
    <row r="17" spans="1:3">
      <c r="A17" s="4" t="s">
        <v>1158</v>
      </c>
      <c r="B17" s="6" t="n">
        <v>24</v>
      </c>
      <c r="C17" s="6" t="n">
        <v>12</v>
      </c>
    </row>
    <row r="18" spans="1:3">
      <c r="A18" s="4" t="s">
        <v>1155</v>
      </c>
      <c r="B18" s="7" t="n">
        <v>-7</v>
      </c>
      <c r="C18" s="7" t="n">
        <v>157</v>
      </c>
    </row>
    <row r="19" spans="1:3">
      <c r="A19" s="4" t="s">
        <v>1160</v>
      </c>
    </row>
    <row r="20" spans="1:3">
      <c r="A20" s="3" t="s">
        <v>1136</v>
      </c>
    </row>
    <row r="21" spans="1:3">
      <c r="A21" s="4" t="s">
        <v>1158</v>
      </c>
      <c r="B21" s="6" t="n">
        <v>2</v>
      </c>
      <c r="C21" s="6" t="n">
        <v>8</v>
      </c>
    </row>
    <row r="22" spans="1:3">
      <c r="A22" s="4" t="s">
        <v>1155</v>
      </c>
      <c r="B22" s="7" t="n">
        <v>14</v>
      </c>
      <c r="C22" s="7" t="n">
        <v>98</v>
      </c>
    </row>
    <row r="23" spans="1:3">
      <c r="A23" s="4" t="s">
        <v>1161</v>
      </c>
    </row>
    <row r="24" spans="1:3">
      <c r="A24" s="3" t="s">
        <v>1136</v>
      </c>
    </row>
    <row r="25" spans="1:3">
      <c r="A25" s="4" t="s">
        <v>1158</v>
      </c>
      <c r="B25" s="6" t="n">
        <v>8</v>
      </c>
      <c r="C25" s="6" t="n">
        <v>7</v>
      </c>
    </row>
    <row r="26" spans="1:3">
      <c r="A26" s="4" t="s">
        <v>1155</v>
      </c>
      <c r="B26" s="7" t="n">
        <v>-2</v>
      </c>
      <c r="C26" s="7" t="n">
        <v>5</v>
      </c>
    </row>
    <row r="27" spans="1:3">
      <c r="A27" s="4" t="s">
        <v>1162</v>
      </c>
    </row>
    <row r="28" spans="1:3">
      <c r="A28" s="3" t="s">
        <v>1136</v>
      </c>
    </row>
    <row r="29" spans="1:3">
      <c r="A29" s="4" t="s">
        <v>1163</v>
      </c>
      <c r="B29" s="6" t="n">
        <v>346</v>
      </c>
      <c r="C29" s="6" t="n">
        <v>966</v>
      </c>
    </row>
    <row r="30" spans="1:3">
      <c r="A30" s="4" t="s">
        <v>1155</v>
      </c>
      <c r="B30" s="7" t="n">
        <v>125</v>
      </c>
      <c r="C30" s="7" t="n">
        <v>15</v>
      </c>
    </row>
    <row r="31" spans="1:3">
      <c r="A31" s="4" t="s">
        <v>1164</v>
      </c>
    </row>
    <row r="32" spans="1:3">
      <c r="A32" s="3" t="s">
        <v>1136</v>
      </c>
    </row>
    <row r="33" spans="1:3">
      <c r="A33" s="4" t="s">
        <v>1163</v>
      </c>
      <c r="B33" s="6" t="n">
        <v>265</v>
      </c>
      <c r="C33" s="6" t="n">
        <v>623</v>
      </c>
    </row>
    <row r="34" spans="1:3">
      <c r="A34" s="4" t="s">
        <v>1155</v>
      </c>
      <c r="B34" s="7" t="n">
        <v>125</v>
      </c>
      <c r="C34" s="7" t="n">
        <v>26</v>
      </c>
    </row>
    <row r="35" spans="1:3">
      <c r="A35" s="4" t="s">
        <v>1165</v>
      </c>
    </row>
    <row r="36" spans="1:3">
      <c r="A36" s="3" t="s">
        <v>1136</v>
      </c>
    </row>
    <row r="37" spans="1:3">
      <c r="A37" s="4" t="s">
        <v>1163</v>
      </c>
      <c r="B37" s="6" t="n">
        <v>0</v>
      </c>
      <c r="C37" s="6" t="n">
        <v>55</v>
      </c>
    </row>
    <row r="38" spans="1:3">
      <c r="A38" s="4" t="s">
        <v>1155</v>
      </c>
      <c r="B38" s="7" t="n">
        <v>0</v>
      </c>
      <c r="C38" s="7" t="n">
        <v>-3</v>
      </c>
    </row>
    <row r="39" spans="1:3">
      <c r="A39" s="4" t="s">
        <v>1166</v>
      </c>
    </row>
    <row r="40" spans="1:3">
      <c r="A40" s="3" t="s">
        <v>1136</v>
      </c>
    </row>
    <row r="41" spans="1:3">
      <c r="A41" s="4" t="s">
        <v>1163</v>
      </c>
      <c r="B41" s="6" t="n">
        <v>0</v>
      </c>
      <c r="C41" s="6" t="n">
        <v>88</v>
      </c>
    </row>
    <row r="42" spans="1:3">
      <c r="A42" s="4" t="s">
        <v>1155</v>
      </c>
      <c r="B42" s="7" t="n">
        <v>0</v>
      </c>
      <c r="C42" s="7" t="n">
        <v>1</v>
      </c>
    </row>
    <row r="43" spans="1:3">
      <c r="A43" s="4" t="s">
        <v>1167</v>
      </c>
    </row>
    <row r="44" spans="1:3">
      <c r="A44" s="3" t="s">
        <v>1136</v>
      </c>
    </row>
    <row r="45" spans="1:3">
      <c r="A45" s="4" t="s">
        <v>1163</v>
      </c>
      <c r="B45" s="6" t="n">
        <v>22</v>
      </c>
      <c r="C45" s="6" t="n">
        <v>44</v>
      </c>
    </row>
    <row r="46" spans="1:3">
      <c r="A46" s="4" t="s">
        <v>1155</v>
      </c>
      <c r="B46" s="7" t="n">
        <v>0</v>
      </c>
      <c r="C46" s="7" t="n">
        <v>0</v>
      </c>
    </row>
    <row r="47" spans="1:3">
      <c r="A47" s="4" t="s">
        <v>1168</v>
      </c>
    </row>
    <row r="48" spans="1:3">
      <c r="A48" s="3" t="s">
        <v>1136</v>
      </c>
    </row>
    <row r="49" spans="1:3">
      <c r="A49" s="4" t="s">
        <v>1163</v>
      </c>
      <c r="B49" s="6" t="n">
        <v>29</v>
      </c>
      <c r="C49" s="6" t="n">
        <v>106</v>
      </c>
    </row>
    <row r="50" spans="1:3">
      <c r="A50" s="4" t="s">
        <v>1155</v>
      </c>
      <c r="B50" s="7" t="n">
        <v>-2</v>
      </c>
      <c r="C50" s="7" t="n">
        <v>-9</v>
      </c>
    </row>
    <row r="51" spans="1:3">
      <c r="A51" s="4" t="s">
        <v>1169</v>
      </c>
    </row>
    <row r="52" spans="1:3">
      <c r="A52" s="3" t="s">
        <v>1136</v>
      </c>
    </row>
    <row r="53" spans="1:3">
      <c r="A53" s="4" t="s">
        <v>1163</v>
      </c>
      <c r="B53" s="6" t="n">
        <v>30</v>
      </c>
      <c r="C53" s="6" t="n">
        <v>50</v>
      </c>
    </row>
    <row r="54" spans="1:3">
      <c r="A54" s="4" t="s">
        <v>1155</v>
      </c>
      <c r="B54" s="7" t="n">
        <v>2</v>
      </c>
      <c r="C54" s="7" t="n">
        <v>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0</v>
      </c>
      <c r="B1" s="2" t="s">
        <v>2</v>
      </c>
      <c r="C1" s="2" t="s">
        <v>81</v>
      </c>
    </row>
    <row r="2" spans="1:3">
      <c r="A2" s="3" t="s">
        <v>1171</v>
      </c>
    </row>
    <row r="3" spans="1:3">
      <c r="A3" s="4" t="s">
        <v>1155</v>
      </c>
      <c r="B3" s="7" t="n">
        <v>130</v>
      </c>
      <c r="C3" s="7" t="n">
        <v>282</v>
      </c>
    </row>
    <row r="4" spans="1:3">
      <c r="A4" s="4" t="s">
        <v>1156</v>
      </c>
    </row>
    <row r="5" spans="1:3">
      <c r="A5" s="3" t="s">
        <v>1171</v>
      </c>
    </row>
    <row r="6" spans="1:3">
      <c r="A6" s="4" t="s">
        <v>1155</v>
      </c>
      <c r="B6" s="6" t="n">
        <v>130</v>
      </c>
      <c r="C6" s="6" t="n">
        <v>282</v>
      </c>
    </row>
    <row r="7" spans="1:3">
      <c r="A7" s="4" t="s">
        <v>1172</v>
      </c>
    </row>
    <row r="8" spans="1:3">
      <c r="A8" s="3" t="s">
        <v>1171</v>
      </c>
    </row>
    <row r="9" spans="1:3">
      <c r="A9" s="4" t="s">
        <v>1173</v>
      </c>
      <c r="B9" s="6" t="n">
        <v>130</v>
      </c>
    </row>
    <row r="10" spans="1:3">
      <c r="A10" s="4" t="s">
        <v>1174</v>
      </c>
      <c r="B10" s="6" t="n">
        <v>0</v>
      </c>
    </row>
    <row r="11" spans="1:3">
      <c r="A11" s="4" t="s">
        <v>1155</v>
      </c>
      <c r="B11" s="6" t="n">
        <v>130</v>
      </c>
    </row>
    <row r="12" spans="1:3">
      <c r="A12" s="4" t="s">
        <v>1175</v>
      </c>
    </row>
    <row r="13" spans="1:3">
      <c r="A13" s="3" t="s">
        <v>1171</v>
      </c>
    </row>
    <row r="14" spans="1:3">
      <c r="A14" s="4" t="s">
        <v>1176</v>
      </c>
      <c r="C14" s="6" t="n">
        <v>282</v>
      </c>
    </row>
    <row r="15" spans="1:3">
      <c r="A15" s="4" t="s">
        <v>1174</v>
      </c>
      <c r="C15" s="6" t="n">
        <v>0</v>
      </c>
    </row>
    <row r="16" spans="1:3">
      <c r="A16" s="4" t="s">
        <v>1155</v>
      </c>
      <c r="C16" s="6" t="n">
        <v>282</v>
      </c>
    </row>
    <row r="17" spans="1:3">
      <c r="A17" s="4" t="s">
        <v>1177</v>
      </c>
    </row>
    <row r="18" spans="1:3">
      <c r="A18" s="3" t="s">
        <v>1171</v>
      </c>
    </row>
    <row r="19" spans="1:3">
      <c r="A19" s="4" t="s">
        <v>1173</v>
      </c>
      <c r="B19" s="6" t="n">
        <v>174</v>
      </c>
      <c r="C19" s="6" t="n">
        <v>306</v>
      </c>
    </row>
    <row r="20" spans="1:3">
      <c r="A20" s="4" t="s">
        <v>1178</v>
      </c>
      <c r="B20" s="6" t="n">
        <v>-40</v>
      </c>
      <c r="C20" s="6" t="n">
        <v>-104</v>
      </c>
    </row>
    <row r="21" spans="1:3">
      <c r="A21" s="4" t="s">
        <v>1155</v>
      </c>
      <c r="B21" s="6" t="n">
        <v>134</v>
      </c>
      <c r="C21" s="6" t="n">
        <v>202</v>
      </c>
    </row>
    <row r="22" spans="1:3">
      <c r="A22" s="4" t="s">
        <v>1179</v>
      </c>
    </row>
    <row r="23" spans="1:3">
      <c r="A23" s="3" t="s">
        <v>1171</v>
      </c>
    </row>
    <row r="24" spans="1:3">
      <c r="A24" s="4" t="s">
        <v>1173</v>
      </c>
      <c r="C24" s="6" t="n">
        <v>117</v>
      </c>
    </row>
    <row r="25" spans="1:3">
      <c r="A25" s="4" t="s">
        <v>1178</v>
      </c>
      <c r="C25" s="6" t="n">
        <v>-41</v>
      </c>
    </row>
    <row r="26" spans="1:3">
      <c r="A26" s="4" t="s">
        <v>1155</v>
      </c>
      <c r="C26" s="6" t="n">
        <v>76</v>
      </c>
    </row>
    <row r="27" spans="1:3">
      <c r="A27" s="4" t="s">
        <v>1180</v>
      </c>
    </row>
    <row r="28" spans="1:3">
      <c r="A28" s="3" t="s">
        <v>1171</v>
      </c>
    </row>
    <row r="29" spans="1:3">
      <c r="A29" s="4" t="s">
        <v>1176</v>
      </c>
      <c r="B29" s="6" t="n">
        <v>-42</v>
      </c>
      <c r="C29" s="6" t="n">
        <v>-107</v>
      </c>
    </row>
    <row r="30" spans="1:3">
      <c r="A30" s="4" t="s">
        <v>1174</v>
      </c>
      <c r="B30" s="6" t="n">
        <v>40</v>
      </c>
      <c r="C30" s="6" t="n">
        <v>104</v>
      </c>
    </row>
    <row r="31" spans="1:3">
      <c r="A31" s="4" t="s">
        <v>1155</v>
      </c>
      <c r="B31" s="6" t="n">
        <v>-2</v>
      </c>
      <c r="C31" s="6" t="n">
        <v>-3</v>
      </c>
    </row>
    <row r="32" spans="1:3">
      <c r="A32" s="4" t="s">
        <v>1181</v>
      </c>
    </row>
    <row r="33" spans="1:3">
      <c r="A33" s="3" t="s">
        <v>1171</v>
      </c>
    </row>
    <row r="34" spans="1:3">
      <c r="A34" s="4" t="s">
        <v>1176</v>
      </c>
      <c r="B34" s="6" t="n">
        <v>-2</v>
      </c>
      <c r="C34" s="6" t="n">
        <v>-41</v>
      </c>
    </row>
    <row r="35" spans="1:3">
      <c r="A35" s="4" t="s">
        <v>1174</v>
      </c>
      <c r="B35" s="6" t="n">
        <v>0</v>
      </c>
      <c r="C35" s="6" t="n">
        <v>41</v>
      </c>
    </row>
    <row r="36" spans="1:3">
      <c r="A36" s="4" t="s">
        <v>1155</v>
      </c>
      <c r="B36" s="7" t="n">
        <v>-2</v>
      </c>
      <c r="C36" s="6" t="n">
        <v>0</v>
      </c>
    </row>
    <row r="37" spans="1:3">
      <c r="A37" s="4" t="s">
        <v>1182</v>
      </c>
    </row>
    <row r="38" spans="1:3">
      <c r="A38" s="3" t="s">
        <v>1171</v>
      </c>
    </row>
    <row r="39" spans="1:3">
      <c r="A39" s="4" t="s">
        <v>1173</v>
      </c>
      <c r="C39" s="6" t="n">
        <v>7</v>
      </c>
    </row>
    <row r="40" spans="1:3">
      <c r="A40" s="4" t="s">
        <v>1178</v>
      </c>
      <c r="C40" s="6" t="n">
        <v>0</v>
      </c>
    </row>
    <row r="41" spans="1:3">
      <c r="A41" s="4" t="s">
        <v>1155</v>
      </c>
      <c r="C41" s="7" t="n">
        <v>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81</v>
      </c>
      <c r="D2" s="2" t="s">
        <v>136</v>
      </c>
    </row>
    <row r="3" spans="1:4">
      <c r="A3" s="3" t="s">
        <v>1136</v>
      </c>
    </row>
    <row r="4" spans="1:4">
      <c r="A4" s="4" t="s">
        <v>1184</v>
      </c>
      <c r="B4" s="7" t="n">
        <v>5</v>
      </c>
      <c r="C4" s="7" t="n">
        <v>-34</v>
      </c>
    </row>
    <row r="5" spans="1:4">
      <c r="A5" s="4" t="s">
        <v>857</v>
      </c>
      <c r="B5" s="6" t="n">
        <v>8595</v>
      </c>
      <c r="C5" s="6" t="n">
        <v>10030</v>
      </c>
      <c r="D5" s="7" t="n">
        <v>10039</v>
      </c>
    </row>
    <row r="6" spans="1:4">
      <c r="A6" s="4" t="s">
        <v>900</v>
      </c>
    </row>
    <row r="7" spans="1:4">
      <c r="A7" s="3" t="s">
        <v>1136</v>
      </c>
    </row>
    <row r="8" spans="1:4">
      <c r="A8" s="4" t="s">
        <v>1185</v>
      </c>
      <c r="B8" s="6" t="n">
        <v>-35</v>
      </c>
      <c r="C8" s="6" t="n">
        <v>-34</v>
      </c>
      <c r="D8" s="6" t="n">
        <v>-34</v>
      </c>
    </row>
    <row r="9" spans="1:4">
      <c r="A9" s="4" t="s">
        <v>173</v>
      </c>
    </row>
    <row r="10" spans="1:4">
      <c r="A10" s="3" t="s">
        <v>1136</v>
      </c>
    </row>
    <row r="11" spans="1:4">
      <c r="A11" s="4" t="s">
        <v>1186</v>
      </c>
      <c r="B11" s="6" t="n">
        <v>4517</v>
      </c>
      <c r="C11" s="6" t="n">
        <v>5189</v>
      </c>
      <c r="D11" s="6" t="n">
        <v>4574</v>
      </c>
    </row>
    <row r="12" spans="1:4">
      <c r="A12" s="4" t="s">
        <v>857</v>
      </c>
      <c r="B12" s="6" t="n">
        <v>4522</v>
      </c>
      <c r="C12" s="6" t="n">
        <v>5155</v>
      </c>
      <c r="D12" s="6" t="n">
        <v>4985</v>
      </c>
    </row>
    <row r="13" spans="1:4">
      <c r="A13" s="4" t="s">
        <v>1187</v>
      </c>
    </row>
    <row r="14" spans="1:4">
      <c r="A14" s="3" t="s">
        <v>1136</v>
      </c>
    </row>
    <row r="15" spans="1:4">
      <c r="A15" s="4" t="s">
        <v>1184</v>
      </c>
      <c r="B15" s="7" t="n">
        <v>40</v>
      </c>
      <c r="C15" s="7" t="n">
        <v>0</v>
      </c>
      <c r="D15" s="7" t="n">
        <v>44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81</v>
      </c>
      <c r="D2" s="2" t="s">
        <v>136</v>
      </c>
    </row>
    <row r="3" spans="1:4">
      <c r="A3" s="3" t="s">
        <v>1136</v>
      </c>
    </row>
    <row r="4" spans="1:4">
      <c r="A4" s="4" t="s">
        <v>1184</v>
      </c>
      <c r="B4" s="7" t="n">
        <v>5</v>
      </c>
      <c r="C4" s="7" t="n">
        <v>-34</v>
      </c>
    </row>
    <row r="5" spans="1:4">
      <c r="A5" s="4" t="s">
        <v>857</v>
      </c>
      <c r="B5" s="6" t="n">
        <v>8595</v>
      </c>
      <c r="C5" s="6" t="n">
        <v>10030</v>
      </c>
      <c r="D5" s="7" t="n">
        <v>10039</v>
      </c>
    </row>
    <row r="6" spans="1:4">
      <c r="A6" s="4" t="s">
        <v>1189</v>
      </c>
    </row>
    <row r="7" spans="1:4">
      <c r="A7" s="3" t="s">
        <v>1136</v>
      </c>
    </row>
    <row r="8" spans="1:4">
      <c r="A8" s="4" t="s">
        <v>1184</v>
      </c>
      <c r="B8" s="6" t="n">
        <v>-4</v>
      </c>
      <c r="C8" s="6" t="n">
        <v>7</v>
      </c>
      <c r="D8" s="6" t="n">
        <v>0</v>
      </c>
    </row>
    <row r="9" spans="1:4">
      <c r="A9" s="4" t="s">
        <v>177</v>
      </c>
    </row>
    <row r="10" spans="1:4">
      <c r="A10" s="3" t="s">
        <v>1136</v>
      </c>
    </row>
    <row r="11" spans="1:4">
      <c r="A11" s="4" t="s">
        <v>857</v>
      </c>
      <c r="B11" s="6" t="n">
        <v>3967</v>
      </c>
      <c r="C11" s="6" t="n">
        <v>5076</v>
      </c>
      <c r="D11" s="6" t="n">
        <v>4511</v>
      </c>
    </row>
    <row r="12" spans="1:4">
      <c r="A12" s="4" t="s">
        <v>1190</v>
      </c>
    </row>
    <row r="13" spans="1:4">
      <c r="A13" s="3" t="s">
        <v>1136</v>
      </c>
    </row>
    <row r="14" spans="1:4">
      <c r="A14" s="4" t="s">
        <v>138</v>
      </c>
      <c r="B14" s="7" t="n">
        <v>3971</v>
      </c>
      <c r="C14" s="7" t="n">
        <v>5069</v>
      </c>
      <c r="D14" s="7" t="n">
        <v>45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81</v>
      </c>
      <c r="D2" s="2" t="s">
        <v>136</v>
      </c>
    </row>
    <row r="3" spans="1:4">
      <c r="A3" s="3" t="s">
        <v>1192</v>
      </c>
    </row>
    <row r="4" spans="1:4">
      <c r="A4" s="4" t="s">
        <v>1004</v>
      </c>
      <c r="B4" s="7" t="n">
        <v>-23</v>
      </c>
    </row>
    <row r="5" spans="1:4">
      <c r="A5" s="4" t="s">
        <v>1193</v>
      </c>
      <c r="D5" s="7" t="n">
        <v>5</v>
      </c>
    </row>
    <row r="6" spans="1:4">
      <c r="A6" s="4" t="s">
        <v>1194</v>
      </c>
      <c r="B6" s="6" t="n">
        <v>0</v>
      </c>
      <c r="C6" s="7" t="n">
        <v>0</v>
      </c>
      <c r="D6" s="6" t="n">
        <v>5</v>
      </c>
    </row>
    <row r="7" spans="1:4">
      <c r="A7" s="4" t="s">
        <v>1195</v>
      </c>
      <c r="C7" s="6" t="n">
        <v>34</v>
      </c>
      <c r="D7" s="6" t="n">
        <v>34</v>
      </c>
    </row>
    <row r="8" spans="1:4">
      <c r="A8" s="4" t="s">
        <v>1005</v>
      </c>
      <c r="B8" s="6" t="n">
        <v>12</v>
      </c>
      <c r="C8" s="6" t="n">
        <v>-23</v>
      </c>
    </row>
    <row r="9" spans="1:4">
      <c r="A9" s="4" t="s">
        <v>1196</v>
      </c>
    </row>
    <row r="10" spans="1:4">
      <c r="A10" s="3" t="s">
        <v>1192</v>
      </c>
    </row>
    <row r="11" spans="1:4">
      <c r="A11" s="4" t="s">
        <v>1197</v>
      </c>
      <c r="B11" s="6" t="n">
        <v>-80</v>
      </c>
      <c r="C11" s="6" t="n">
        <v>-114</v>
      </c>
      <c r="D11" s="6" t="n">
        <v>-153</v>
      </c>
    </row>
    <row r="12" spans="1:4">
      <c r="A12" s="4" t="s">
        <v>1004</v>
      </c>
      <c r="B12" s="6" t="n">
        <v>-23</v>
      </c>
      <c r="C12" s="6" t="n">
        <v>-57</v>
      </c>
      <c r="D12" s="6" t="n">
        <v>-96</v>
      </c>
    </row>
    <row r="13" spans="1:4">
      <c r="A13" s="4" t="s">
        <v>1193</v>
      </c>
      <c r="B13" s="6" t="n">
        <v>0</v>
      </c>
      <c r="C13" s="6" t="n">
        <v>0</v>
      </c>
    </row>
    <row r="14" spans="1:4">
      <c r="A14" s="4" t="s">
        <v>1198</v>
      </c>
      <c r="B14" s="6" t="n">
        <v>35</v>
      </c>
      <c r="C14" s="6" t="n">
        <v>34</v>
      </c>
      <c r="D14" s="6" t="n">
        <v>34</v>
      </c>
    </row>
    <row r="15" spans="1:4">
      <c r="A15" s="4" t="s">
        <v>1195</v>
      </c>
      <c r="B15" s="6" t="n">
        <v>35</v>
      </c>
      <c r="C15" s="6" t="n">
        <v>34</v>
      </c>
      <c r="D15" s="6" t="n">
        <v>34</v>
      </c>
    </row>
    <row r="16" spans="1:4">
      <c r="A16" s="4" t="s">
        <v>1199</v>
      </c>
      <c r="B16" s="6" t="n">
        <v>-45</v>
      </c>
      <c r="C16" s="6" t="n">
        <v>-80</v>
      </c>
      <c r="D16" s="6" t="n">
        <v>-114</v>
      </c>
    </row>
    <row r="17" spans="1:4">
      <c r="A17" s="4" t="s">
        <v>1005</v>
      </c>
      <c r="B17" s="7" t="n">
        <v>12</v>
      </c>
      <c r="C17" s="7" t="n">
        <v>-23</v>
      </c>
      <c r="D17" s="7" t="n">
        <v>-5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0</v>
      </c>
      <c r="B1" s="2" t="s">
        <v>2</v>
      </c>
      <c r="C1" s="2" t="s">
        <v>81</v>
      </c>
      <c r="D1" s="2" t="s">
        <v>136</v>
      </c>
    </row>
    <row r="2" spans="1:4">
      <c r="A2" s="3" t="s">
        <v>1201</v>
      </c>
    </row>
    <row r="3" spans="1:4">
      <c r="A3" s="4" t="s">
        <v>1155</v>
      </c>
      <c r="B3" s="7" t="n">
        <v>130</v>
      </c>
      <c r="C3" s="7" t="n">
        <v>282</v>
      </c>
    </row>
    <row r="4" spans="1:4">
      <c r="A4" s="4" t="s">
        <v>1202</v>
      </c>
    </row>
    <row r="5" spans="1:4">
      <c r="A5" s="3" t="s">
        <v>1201</v>
      </c>
    </row>
    <row r="6" spans="1:4">
      <c r="A6" s="4" t="s">
        <v>1203</v>
      </c>
      <c r="B6" s="6" t="n">
        <v>174</v>
      </c>
      <c r="C6" s="6" t="n">
        <v>422</v>
      </c>
    </row>
    <row r="7" spans="1:4">
      <c r="A7" s="4" t="s">
        <v>1204</v>
      </c>
      <c r="B7" s="6" t="n">
        <v>-44</v>
      </c>
      <c r="C7" s="6" t="n">
        <v>-147</v>
      </c>
    </row>
    <row r="8" spans="1:4">
      <c r="A8" s="4" t="s">
        <v>1156</v>
      </c>
    </row>
    <row r="9" spans="1:4">
      <c r="A9" s="3" t="s">
        <v>1201</v>
      </c>
    </row>
    <row r="10" spans="1:4">
      <c r="A10" s="4" t="s">
        <v>1155</v>
      </c>
      <c r="B10" s="6" t="n">
        <v>130</v>
      </c>
      <c r="C10" s="6" t="n">
        <v>282</v>
      </c>
    </row>
    <row r="11" spans="1:4">
      <c r="A11" s="4" t="s">
        <v>1205</v>
      </c>
    </row>
    <row r="12" spans="1:4">
      <c r="A12" s="3" t="s">
        <v>1201</v>
      </c>
    </row>
    <row r="13" spans="1:4">
      <c r="A13" s="4" t="s">
        <v>1203</v>
      </c>
      <c r="C13" s="6" t="n">
        <v>7</v>
      </c>
    </row>
    <row r="14" spans="1:4">
      <c r="A14" s="4" t="s">
        <v>1155</v>
      </c>
      <c r="B14" s="6" t="n">
        <v>0</v>
      </c>
      <c r="C14" s="6" t="n">
        <v>7</v>
      </c>
    </row>
    <row r="15" spans="1:4">
      <c r="A15" s="4" t="s">
        <v>1206</v>
      </c>
    </row>
    <row r="16" spans="1:4">
      <c r="A16" s="3" t="s">
        <v>1201</v>
      </c>
    </row>
    <row r="17" spans="1:4">
      <c r="A17" s="4" t="s">
        <v>1155</v>
      </c>
      <c r="B17" s="6" t="n">
        <v>0</v>
      </c>
      <c r="C17" s="6" t="n">
        <v>0</v>
      </c>
    </row>
    <row r="18" spans="1:4">
      <c r="A18" s="4" t="s">
        <v>1207</v>
      </c>
    </row>
    <row r="19" spans="1:4">
      <c r="A19" s="3" t="s">
        <v>1201</v>
      </c>
    </row>
    <row r="20" spans="1:4">
      <c r="A20" s="4" t="s">
        <v>1203</v>
      </c>
      <c r="B20" s="6" t="n">
        <v>0</v>
      </c>
      <c r="C20" s="6" t="n">
        <v>0</v>
      </c>
    </row>
    <row r="21" spans="1:4">
      <c r="A21" s="4" t="s">
        <v>1204</v>
      </c>
      <c r="B21" s="6" t="n">
        <v>0</v>
      </c>
      <c r="C21" s="6" t="n">
        <v>0</v>
      </c>
    </row>
    <row r="22" spans="1:4">
      <c r="A22" s="4" t="s">
        <v>1208</v>
      </c>
    </row>
    <row r="23" spans="1:4">
      <c r="A23" s="3" t="s">
        <v>1201</v>
      </c>
    </row>
    <row r="24" spans="1:4">
      <c r="A24" s="4" t="s">
        <v>1203</v>
      </c>
      <c r="C24" s="6" t="n">
        <v>0</v>
      </c>
    </row>
    <row r="25" spans="1:4">
      <c r="A25" s="4" t="s">
        <v>1209</v>
      </c>
    </row>
    <row r="26" spans="1:4">
      <c r="A26" s="3" t="s">
        <v>1201</v>
      </c>
    </row>
    <row r="27" spans="1:4">
      <c r="A27" s="4" t="s">
        <v>1155</v>
      </c>
      <c r="B27" s="6" t="n">
        <v>118</v>
      </c>
      <c r="C27" s="6" t="n">
        <v>188</v>
      </c>
    </row>
    <row r="28" spans="1:4">
      <c r="A28" s="4" t="s">
        <v>1210</v>
      </c>
    </row>
    <row r="29" spans="1:4">
      <c r="A29" s="3" t="s">
        <v>1201</v>
      </c>
    </row>
    <row r="30" spans="1:4">
      <c r="A30" s="4" t="s">
        <v>1203</v>
      </c>
      <c r="B30" s="6" t="n">
        <v>160</v>
      </c>
      <c r="C30" s="6" t="n">
        <v>319</v>
      </c>
    </row>
    <row r="31" spans="1:4">
      <c r="A31" s="4" t="s">
        <v>1204</v>
      </c>
      <c r="B31" s="6" t="n">
        <v>-42</v>
      </c>
      <c r="C31" s="6" t="n">
        <v>-131</v>
      </c>
    </row>
    <row r="32" spans="1:4">
      <c r="A32" s="4" t="s">
        <v>1211</v>
      </c>
    </row>
    <row r="33" spans="1:4">
      <c r="A33" s="3" t="s">
        <v>1201</v>
      </c>
    </row>
    <row r="34" spans="1:4">
      <c r="A34" s="4" t="s">
        <v>1203</v>
      </c>
      <c r="C34" s="6" t="n">
        <v>0</v>
      </c>
    </row>
    <row r="35" spans="1:4">
      <c r="A35" s="4" t="s">
        <v>1212</v>
      </c>
    </row>
    <row r="36" spans="1:4">
      <c r="A36" s="3" t="s">
        <v>1201</v>
      </c>
    </row>
    <row r="37" spans="1:4">
      <c r="A37" s="4" t="s">
        <v>1155</v>
      </c>
      <c r="B37" s="6" t="n">
        <v>12</v>
      </c>
      <c r="C37" s="6" t="n">
        <v>94</v>
      </c>
    </row>
    <row r="38" spans="1:4">
      <c r="A38" s="4" t="s">
        <v>1213</v>
      </c>
    </row>
    <row r="39" spans="1:4">
      <c r="A39" s="3" t="s">
        <v>1201</v>
      </c>
    </row>
    <row r="40" spans="1:4">
      <c r="A40" s="4" t="s">
        <v>1203</v>
      </c>
      <c r="B40" s="6" t="n">
        <v>14</v>
      </c>
      <c r="C40" s="6" t="n">
        <v>103</v>
      </c>
    </row>
    <row r="41" spans="1:4">
      <c r="A41" s="4" t="s">
        <v>1204</v>
      </c>
      <c r="B41" s="6" t="n">
        <v>-2</v>
      </c>
      <c r="C41" s="6" t="n">
        <v>-16</v>
      </c>
    </row>
    <row r="42" spans="1:4">
      <c r="A42" s="4" t="s">
        <v>1155</v>
      </c>
      <c r="B42" s="6" t="n">
        <v>12</v>
      </c>
      <c r="C42" s="6" t="n">
        <v>87</v>
      </c>
      <c r="D42" s="7" t="n">
        <v>-15</v>
      </c>
    </row>
    <row r="43" spans="1:4">
      <c r="A43" s="4" t="s">
        <v>1214</v>
      </c>
    </row>
    <row r="44" spans="1:4">
      <c r="A44" s="3" t="s">
        <v>1201</v>
      </c>
    </row>
    <row r="45" spans="1:4">
      <c r="A45" s="4" t="s">
        <v>1203</v>
      </c>
      <c r="C45" s="6" t="n">
        <v>7</v>
      </c>
    </row>
    <row r="46" spans="1:4">
      <c r="A46" s="4" t="s">
        <v>1155</v>
      </c>
      <c r="B46" s="7" t="n">
        <v>0</v>
      </c>
      <c r="C46" s="7" t="n">
        <v>7</v>
      </c>
      <c r="D46"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81</v>
      </c>
    </row>
    <row r="3" spans="1:3">
      <c r="A3" s="3" t="s">
        <v>1216</v>
      </c>
    </row>
    <row r="4" spans="1:3">
      <c r="A4" s="4" t="s">
        <v>1217</v>
      </c>
      <c r="B4" s="7" t="n">
        <v>282</v>
      </c>
    </row>
    <row r="5" spans="1:3">
      <c r="A5" s="4" t="s">
        <v>1218</v>
      </c>
      <c r="B5" s="6" t="n">
        <v>130</v>
      </c>
      <c r="C5" s="7" t="n">
        <v>282</v>
      </c>
    </row>
    <row r="6" spans="1:3">
      <c r="A6" s="4" t="s">
        <v>1156</v>
      </c>
    </row>
    <row r="7" spans="1:3">
      <c r="A7" s="3" t="s">
        <v>1216</v>
      </c>
    </row>
    <row r="8" spans="1:3">
      <c r="A8" s="4" t="s">
        <v>1217</v>
      </c>
      <c r="B8" s="6" t="n">
        <v>282</v>
      </c>
    </row>
    <row r="9" spans="1:3">
      <c r="A9" s="4" t="s">
        <v>1218</v>
      </c>
      <c r="B9" s="6" t="n">
        <v>130</v>
      </c>
      <c r="C9" s="6" t="n">
        <v>282</v>
      </c>
    </row>
    <row r="10" spans="1:3">
      <c r="A10" s="4" t="s">
        <v>1205</v>
      </c>
    </row>
    <row r="11" spans="1:3">
      <c r="A11" s="3" t="s">
        <v>1216</v>
      </c>
    </row>
    <row r="12" spans="1:3">
      <c r="A12" s="4" t="s">
        <v>1217</v>
      </c>
      <c r="B12" s="6" t="n">
        <v>7</v>
      </c>
    </row>
    <row r="13" spans="1:3">
      <c r="A13" s="4" t="s">
        <v>1218</v>
      </c>
      <c r="B13" s="6" t="n">
        <v>0</v>
      </c>
      <c r="C13" s="6" t="n">
        <v>7</v>
      </c>
    </row>
    <row r="14" spans="1:3">
      <c r="A14" s="4" t="s">
        <v>1212</v>
      </c>
    </row>
    <row r="15" spans="1:3">
      <c r="A15" s="3" t="s">
        <v>1216</v>
      </c>
    </row>
    <row r="16" spans="1:3">
      <c r="A16" s="4" t="s">
        <v>1217</v>
      </c>
      <c r="B16" s="6" t="n">
        <v>94</v>
      </c>
    </row>
    <row r="17" spans="1:3">
      <c r="A17" s="4" t="s">
        <v>1218</v>
      </c>
      <c r="B17" s="6" t="n">
        <v>12</v>
      </c>
      <c r="C17" s="6" t="n">
        <v>94</v>
      </c>
    </row>
    <row r="18" spans="1:3">
      <c r="A18" s="4" t="s">
        <v>1213</v>
      </c>
    </row>
    <row r="19" spans="1:3">
      <c r="A19" s="3" t="s">
        <v>1216</v>
      </c>
    </row>
    <row r="20" spans="1:3">
      <c r="A20" s="4" t="s">
        <v>1217</v>
      </c>
      <c r="B20" s="6" t="n">
        <v>87</v>
      </c>
      <c r="C20" s="6" t="n">
        <v>-15</v>
      </c>
    </row>
    <row r="21" spans="1:3">
      <c r="A21" s="4" t="s">
        <v>1219</v>
      </c>
      <c r="B21" s="6" t="n">
        <v>-59</v>
      </c>
      <c r="C21" s="6" t="n">
        <v>77</v>
      </c>
    </row>
    <row r="22" spans="1:3">
      <c r="A22" s="4" t="s">
        <v>1220</v>
      </c>
      <c r="B22" s="6" t="n">
        <v>-16</v>
      </c>
      <c r="C22" s="6" t="n">
        <v>25</v>
      </c>
    </row>
    <row r="23" spans="1:3">
      <c r="A23" s="4" t="s">
        <v>1218</v>
      </c>
      <c r="B23" s="6" t="n">
        <v>12</v>
      </c>
      <c r="C23" s="6" t="n">
        <v>87</v>
      </c>
    </row>
    <row r="24" spans="1:3">
      <c r="A24" s="4" t="s">
        <v>1214</v>
      </c>
    </row>
    <row r="25" spans="1:3">
      <c r="A25" s="3" t="s">
        <v>1216</v>
      </c>
    </row>
    <row r="26" spans="1:3">
      <c r="A26" s="4" t="s">
        <v>1217</v>
      </c>
      <c r="B26" s="6" t="n">
        <v>7</v>
      </c>
      <c r="C26" s="6" t="n">
        <v>0</v>
      </c>
    </row>
    <row r="27" spans="1:3">
      <c r="A27" s="4" t="s">
        <v>1219</v>
      </c>
      <c r="B27" s="6" t="n">
        <v>-7</v>
      </c>
      <c r="C27" s="6" t="n">
        <v>7</v>
      </c>
    </row>
    <row r="28" spans="1:3">
      <c r="A28" s="4" t="s">
        <v>1220</v>
      </c>
      <c r="B28" s="6" t="n">
        <v>0</v>
      </c>
      <c r="C28" s="6" t="n">
        <v>0</v>
      </c>
    </row>
    <row r="29" spans="1:3">
      <c r="A29" s="4" t="s">
        <v>1218</v>
      </c>
      <c r="B29" s="6" t="n">
        <v>0</v>
      </c>
      <c r="C29" s="6" t="n">
        <v>7</v>
      </c>
    </row>
    <row r="30" spans="1:3">
      <c r="A30" s="4" t="s">
        <v>1221</v>
      </c>
    </row>
    <row r="31" spans="1:3">
      <c r="A31" s="3" t="s">
        <v>1216</v>
      </c>
    </row>
    <row r="32" spans="1:3">
      <c r="A32" s="4" t="s">
        <v>1219</v>
      </c>
      <c r="B32" s="6" t="n">
        <v>-59</v>
      </c>
      <c r="C32" s="6" t="n">
        <v>77</v>
      </c>
    </row>
    <row r="33" spans="1:3">
      <c r="A33" s="4" t="s">
        <v>1222</v>
      </c>
      <c r="B33" s="6" t="n">
        <v>-19</v>
      </c>
      <c r="C33" s="6" t="n">
        <v>86</v>
      </c>
    </row>
    <row r="34" spans="1:3">
      <c r="A34" s="4" t="s">
        <v>1223</v>
      </c>
    </row>
    <row r="35" spans="1:3">
      <c r="A35" s="3" t="s">
        <v>1216</v>
      </c>
    </row>
    <row r="36" spans="1:3">
      <c r="A36" s="4" t="s">
        <v>1219</v>
      </c>
      <c r="B36" s="6" t="n">
        <v>-7</v>
      </c>
      <c r="C36" s="6" t="n">
        <v>7</v>
      </c>
    </row>
    <row r="37" spans="1:3">
      <c r="A37" s="4" t="s">
        <v>1222</v>
      </c>
      <c r="B37" s="7" t="n">
        <v>0</v>
      </c>
      <c r="C37" s="7" t="n">
        <v>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182</v>
      </c>
    </row>
    <row r="2" spans="1:2">
      <c r="A2" s="4" t="s">
        <v>864</v>
      </c>
    </row>
    <row r="3" spans="1:2">
      <c r="A3" s="3" t="s">
        <v>1225</v>
      </c>
    </row>
    <row r="4" spans="1:2">
      <c r="A4" s="4" t="s">
        <v>1226</v>
      </c>
      <c r="B4" s="7" t="n">
        <v>14</v>
      </c>
    </row>
    <row r="5" spans="1:2">
      <c r="A5" s="4" t="s">
        <v>558</v>
      </c>
    </row>
    <row r="6" spans="1:2">
      <c r="A6" s="3" t="s">
        <v>1225</v>
      </c>
    </row>
    <row r="7" spans="1:2">
      <c r="A7" s="4" t="s">
        <v>1227</v>
      </c>
      <c r="B7" s="7" t="n">
        <v>-2</v>
      </c>
    </row>
    <row r="8" spans="1:2">
      <c r="A8" s="4" t="s">
        <v>1228</v>
      </c>
    </row>
    <row r="9" spans="1:2">
      <c r="A9" s="3" t="s">
        <v>1225</v>
      </c>
    </row>
    <row r="10" spans="1:2">
      <c r="A10" s="4" t="s">
        <v>1229</v>
      </c>
      <c r="B10" s="13" t="n">
        <v>0.2562</v>
      </c>
    </row>
    <row r="11" spans="1:2">
      <c r="A11" s="4" t="s">
        <v>1230</v>
      </c>
    </row>
    <row r="12" spans="1:2">
      <c r="A12" s="3" t="s">
        <v>1225</v>
      </c>
    </row>
    <row r="13" spans="1:2">
      <c r="A13" s="4" t="s">
        <v>1229</v>
      </c>
      <c r="B13" s="13" t="n">
        <v>0.3967</v>
      </c>
    </row>
    <row r="14" spans="1:2">
      <c r="A14" s="4" t="s">
        <v>1231</v>
      </c>
    </row>
    <row r="15" spans="1:2">
      <c r="A15" s="3" t="s">
        <v>1225</v>
      </c>
    </row>
    <row r="16" spans="1:2">
      <c r="A16" s="4" t="s">
        <v>1229</v>
      </c>
      <c r="B16" s="13" t="n">
        <v>0.2071</v>
      </c>
    </row>
    <row r="17" spans="1:2">
      <c r="A17" s="4" t="s">
        <v>1232</v>
      </c>
    </row>
    <row r="18" spans="1:2">
      <c r="A18" s="3" t="s">
        <v>1225</v>
      </c>
    </row>
    <row r="19" spans="1:2">
      <c r="A19" s="4" t="s">
        <v>1229</v>
      </c>
      <c r="B19" s="13" t="n">
        <v>0.1693</v>
      </c>
    </row>
    <row r="20" spans="1:2">
      <c r="A20" s="4" t="s">
        <v>1233</v>
      </c>
    </row>
    <row r="21" spans="1:2">
      <c r="A21" s="3" t="s">
        <v>1225</v>
      </c>
    </row>
    <row r="22" spans="1:2">
      <c r="A22" s="4" t="s">
        <v>1229</v>
      </c>
      <c r="B22" s="13" t="n">
        <v>0.6728</v>
      </c>
    </row>
    <row r="23" spans="1:2">
      <c r="A23" s="4" t="s">
        <v>1234</v>
      </c>
    </row>
    <row r="24" spans="1:2">
      <c r="A24" s="3" t="s">
        <v>1225</v>
      </c>
    </row>
    <row r="25" spans="1:2">
      <c r="A25" s="4" t="s">
        <v>1229</v>
      </c>
      <c r="B25" s="13" t="n">
        <v>1.71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81</v>
      </c>
    </row>
    <row r="2" spans="1:3">
      <c r="A2" s="3" t="s">
        <v>760</v>
      </c>
    </row>
    <row r="3" spans="1:3">
      <c r="A3" s="4" t="s">
        <v>240</v>
      </c>
      <c r="B3" s="7" t="n">
        <v>-1</v>
      </c>
      <c r="C3" s="7" t="n">
        <v>-1</v>
      </c>
    </row>
    <row r="4" spans="1:3">
      <c r="A4" s="4" t="s">
        <v>1236</v>
      </c>
    </row>
    <row r="5" spans="1:3">
      <c r="A5" s="3" t="s">
        <v>760</v>
      </c>
    </row>
    <row r="6" spans="1:3">
      <c r="A6" s="4" t="s">
        <v>86</v>
      </c>
      <c r="B6" s="6" t="n">
        <v>42</v>
      </c>
      <c r="C6" s="6" t="n">
        <v>50</v>
      </c>
    </row>
    <row r="7" spans="1:3">
      <c r="A7" s="4" t="s">
        <v>1237</v>
      </c>
    </row>
    <row r="8" spans="1:3">
      <c r="A8" s="3" t="s">
        <v>760</v>
      </c>
    </row>
    <row r="9" spans="1:3">
      <c r="A9" s="4" t="s">
        <v>417</v>
      </c>
      <c r="B9" s="6" t="n">
        <v>-43</v>
      </c>
      <c r="C9" s="6" t="n">
        <v>-51</v>
      </c>
    </row>
    <row r="10" spans="1:3">
      <c r="A10" s="4" t="s">
        <v>1206</v>
      </c>
    </row>
    <row r="11" spans="1:3">
      <c r="A11" s="3" t="s">
        <v>760</v>
      </c>
    </row>
    <row r="12" spans="1:3">
      <c r="A12" s="4" t="s">
        <v>240</v>
      </c>
      <c r="B12" s="6" t="n">
        <v>-1</v>
      </c>
      <c r="C12" s="6" t="n">
        <v>-1</v>
      </c>
    </row>
    <row r="13" spans="1:3">
      <c r="A13" s="4" t="s">
        <v>1238</v>
      </c>
    </row>
    <row r="14" spans="1:3">
      <c r="A14" s="3" t="s">
        <v>760</v>
      </c>
    </row>
    <row r="15" spans="1:3">
      <c r="A15" s="4" t="s">
        <v>86</v>
      </c>
      <c r="B15" s="6" t="n">
        <v>42</v>
      </c>
      <c r="C15" s="6" t="n">
        <v>50</v>
      </c>
    </row>
    <row r="16" spans="1:3">
      <c r="A16" s="4" t="s">
        <v>1239</v>
      </c>
    </row>
    <row r="17" spans="1:3">
      <c r="A17" s="3" t="s">
        <v>760</v>
      </c>
    </row>
    <row r="18" spans="1:3">
      <c r="A18" s="4" t="s">
        <v>417</v>
      </c>
      <c r="B18" s="6" t="n">
        <v>-43</v>
      </c>
      <c r="C18" s="6" t="n">
        <v>-51</v>
      </c>
    </row>
    <row r="19" spans="1:3">
      <c r="A19" s="4" t="s">
        <v>1209</v>
      </c>
    </row>
    <row r="20" spans="1:3">
      <c r="A20" s="3" t="s">
        <v>760</v>
      </c>
    </row>
    <row r="21" spans="1:3">
      <c r="A21" s="4" t="s">
        <v>240</v>
      </c>
      <c r="B21" s="6" t="n">
        <v>0</v>
      </c>
      <c r="C21" s="6" t="n">
        <v>0</v>
      </c>
    </row>
    <row r="22" spans="1:3">
      <c r="A22" s="4" t="s">
        <v>1240</v>
      </c>
    </row>
    <row r="23" spans="1:3">
      <c r="A23" s="3" t="s">
        <v>760</v>
      </c>
    </row>
    <row r="24" spans="1:3">
      <c r="A24" s="4" t="s">
        <v>86</v>
      </c>
      <c r="B24" s="6" t="n">
        <v>0</v>
      </c>
      <c r="C24" s="6" t="n">
        <v>0</v>
      </c>
    </row>
    <row r="25" spans="1:3">
      <c r="A25" s="4" t="s">
        <v>1241</v>
      </c>
    </row>
    <row r="26" spans="1:3">
      <c r="A26" s="3" t="s">
        <v>760</v>
      </c>
    </row>
    <row r="27" spans="1:3">
      <c r="A27" s="4" t="s">
        <v>417</v>
      </c>
      <c r="B27" s="6" t="n">
        <v>0</v>
      </c>
      <c r="C27" s="6" t="n">
        <v>0</v>
      </c>
    </row>
    <row r="28" spans="1:3">
      <c r="A28" s="4" t="s">
        <v>1212</v>
      </c>
    </row>
    <row r="29" spans="1:3">
      <c r="A29" s="3" t="s">
        <v>760</v>
      </c>
    </row>
    <row r="30" spans="1:3">
      <c r="A30" s="4" t="s">
        <v>240</v>
      </c>
      <c r="B30" s="6" t="n">
        <v>0</v>
      </c>
      <c r="C30" s="6" t="n">
        <v>0</v>
      </c>
    </row>
    <row r="31" spans="1:3">
      <c r="A31" s="4" t="s">
        <v>1242</v>
      </c>
    </row>
    <row r="32" spans="1:3">
      <c r="A32" s="3" t="s">
        <v>760</v>
      </c>
    </row>
    <row r="33" spans="1:3">
      <c r="A33" s="4" t="s">
        <v>86</v>
      </c>
      <c r="B33" s="6" t="n">
        <v>0</v>
      </c>
      <c r="C33" s="6" t="n">
        <v>0</v>
      </c>
    </row>
    <row r="34" spans="1:3">
      <c r="A34" s="4" t="s">
        <v>1243</v>
      </c>
    </row>
    <row r="35" spans="1:3">
      <c r="A35" s="3" t="s">
        <v>760</v>
      </c>
    </row>
    <row r="36" spans="1:3">
      <c r="A36" s="4" t="s">
        <v>417</v>
      </c>
      <c r="B36" s="7" t="n">
        <v>0</v>
      </c>
      <c r="C36"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81</v>
      </c>
      <c r="D2" s="2" t="s">
        <v>136</v>
      </c>
    </row>
    <row r="3" spans="1:4">
      <c r="A3" s="3" t="s">
        <v>1245</v>
      </c>
    </row>
    <row r="4" spans="1:4">
      <c r="A4" s="4" t="s">
        <v>1246</v>
      </c>
      <c r="B4" s="7" t="n">
        <v>36</v>
      </c>
      <c r="C4" s="7" t="n">
        <v>36</v>
      </c>
      <c r="D4" s="7" t="n">
        <v>41</v>
      </c>
    </row>
    <row r="5" spans="1:4">
      <c r="A5" s="4" t="s">
        <v>1247</v>
      </c>
      <c r="B5" s="6" t="n">
        <v>7</v>
      </c>
      <c r="C5" s="6" t="n">
        <v>74</v>
      </c>
      <c r="D5" s="6" t="n">
        <v>14</v>
      </c>
    </row>
    <row r="6" spans="1:4">
      <c r="A6" s="4" t="s">
        <v>1248</v>
      </c>
      <c r="B6" s="6" t="n">
        <v>-3</v>
      </c>
      <c r="C6" s="6" t="n">
        <v>0</v>
      </c>
      <c r="D6" s="6" t="n">
        <v>0</v>
      </c>
    </row>
    <row r="7" spans="1:4">
      <c r="A7" s="4" t="s">
        <v>1249</v>
      </c>
      <c r="B7" s="6" t="n">
        <v>-17</v>
      </c>
      <c r="C7" s="6" t="n">
        <v>-40</v>
      </c>
      <c r="D7" s="6" t="n">
        <v>-19</v>
      </c>
    </row>
    <row r="8" spans="1:4">
      <c r="A8" s="4" t="s">
        <v>1250</v>
      </c>
      <c r="B8" s="6" t="n">
        <v>-16</v>
      </c>
      <c r="C8" s="6" t="n">
        <v>-34</v>
      </c>
      <c r="D8" s="6" t="n">
        <v>0</v>
      </c>
    </row>
    <row r="9" spans="1:4">
      <c r="A9" s="4" t="s">
        <v>1251</v>
      </c>
      <c r="B9" s="7" t="n">
        <v>7</v>
      </c>
      <c r="C9" s="7" t="n">
        <v>36</v>
      </c>
      <c r="D9" s="7" t="n">
        <v>36</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1"/>
  </cols>
  <sheetData>
    <row r="1" spans="1:5">
      <c r="A1" s="1" t="s">
        <v>1252</v>
      </c>
      <c r="B1" s="2" t="s">
        <v>1253</v>
      </c>
      <c r="C1" s="2" t="s">
        <v>1254</v>
      </c>
      <c r="D1" s="2" t="s">
        <v>1255</v>
      </c>
      <c r="E1" s="2" t="s">
        <v>1256</v>
      </c>
    </row>
    <row r="2" spans="1:5">
      <c r="A2" s="3" t="s">
        <v>328</v>
      </c>
    </row>
    <row r="3" spans="1:5">
      <c r="A3" s="4" t="s">
        <v>1257</v>
      </c>
      <c r="B3" s="7" t="n">
        <v>7</v>
      </c>
      <c r="C3" s="7" t="n">
        <v>34</v>
      </c>
      <c r="D3" s="7" t="n">
        <v>4</v>
      </c>
    </row>
    <row r="4" spans="1:5">
      <c r="A4" s="4" t="s">
        <v>1258</v>
      </c>
      <c r="B4" s="6" t="n">
        <v>0</v>
      </c>
      <c r="C4" s="6" t="n">
        <v>2</v>
      </c>
      <c r="D4" s="6" t="n">
        <v>32</v>
      </c>
    </row>
    <row r="5" spans="1:5">
      <c r="A5" s="4" t="s">
        <v>1259</v>
      </c>
      <c r="B5" s="7" t="n">
        <v>7</v>
      </c>
      <c r="C5" s="7" t="n">
        <v>36</v>
      </c>
      <c r="D5" s="7" t="n">
        <v>36</v>
      </c>
      <c r="E5" s="7" t="n">
        <v>41</v>
      </c>
    </row>
    <row r="6" spans="1:5">
      <c r="A6" s="4" t="s">
        <v>1260</v>
      </c>
      <c r="B6" s="6" t="n">
        <v>0</v>
      </c>
      <c r="C6" s="6" t="n">
        <v>7</v>
      </c>
      <c r="D6" s="6" t="n">
        <v>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1</v>
      </c>
      <c r="B1" s="2" t="s">
        <v>1</v>
      </c>
    </row>
    <row r="2" spans="1:3">
      <c r="B2" s="2" t="s">
        <v>2</v>
      </c>
      <c r="C2" s="2" t="s">
        <v>81</v>
      </c>
    </row>
    <row r="3" spans="1:3">
      <c r="A3" s="3" t="s">
        <v>289</v>
      </c>
    </row>
    <row r="4" spans="1:3">
      <c r="A4" s="4" t="s">
        <v>91</v>
      </c>
      <c r="B4" s="7" t="n">
        <v>1810</v>
      </c>
      <c r="C4" s="7" t="n">
        <v>1721</v>
      </c>
    </row>
    <row r="5" spans="1:3">
      <c r="A5" s="4" t="s">
        <v>1262</v>
      </c>
      <c r="B5" s="6" t="n">
        <v>1810</v>
      </c>
    </row>
    <row r="6" spans="1:3">
      <c r="A6" s="4" t="s">
        <v>1263</v>
      </c>
      <c r="B6" s="6" t="n">
        <v>-692</v>
      </c>
    </row>
    <row r="7" spans="1:3">
      <c r="A7" s="4" t="s">
        <v>1263</v>
      </c>
      <c r="C7" s="6" t="n">
        <v>-630</v>
      </c>
    </row>
    <row r="8" spans="1:3">
      <c r="A8" s="4" t="s">
        <v>1264</v>
      </c>
      <c r="C8" s="6" t="n">
        <v>1091</v>
      </c>
    </row>
    <row r="9" spans="1:3">
      <c r="A9" s="4" t="s">
        <v>1264</v>
      </c>
      <c r="B9" s="6" t="n">
        <v>1118</v>
      </c>
    </row>
    <row r="10" spans="1:3">
      <c r="A10" s="4" t="s">
        <v>1265</v>
      </c>
      <c r="B10" s="6" t="n">
        <v>10</v>
      </c>
    </row>
    <row r="11" spans="1:3">
      <c r="A11" s="4" t="s">
        <v>1266</v>
      </c>
      <c r="C11" s="6" t="n">
        <v>630</v>
      </c>
    </row>
    <row r="12" spans="1:3">
      <c r="A12" s="4" t="s">
        <v>1267</v>
      </c>
    </row>
    <row r="13" spans="1:3">
      <c r="A13" s="3" t="s">
        <v>289</v>
      </c>
    </row>
    <row r="14" spans="1:3">
      <c r="A14" s="4" t="s">
        <v>91</v>
      </c>
      <c r="B14" s="7" t="n">
        <v>1058</v>
      </c>
      <c r="C14" s="6" t="n">
        <v>1053</v>
      </c>
    </row>
    <row r="15" spans="1:3">
      <c r="A15" s="4" t="s">
        <v>1268</v>
      </c>
    </row>
    <row r="16" spans="1:3">
      <c r="A16" s="3" t="s">
        <v>289</v>
      </c>
    </row>
    <row r="17" spans="1:3">
      <c r="A17" s="4" t="s">
        <v>1269</v>
      </c>
      <c r="B17" s="4" t="s">
        <v>1029</v>
      </c>
    </row>
    <row r="18" spans="1:3">
      <c r="A18" s="4" t="s">
        <v>1270</v>
      </c>
    </row>
    <row r="19" spans="1:3">
      <c r="A19" s="3" t="s">
        <v>289</v>
      </c>
    </row>
    <row r="20" spans="1:3">
      <c r="A20" s="4" t="s">
        <v>1269</v>
      </c>
      <c r="B20" s="4" t="s">
        <v>1271</v>
      </c>
    </row>
    <row r="21" spans="1:3">
      <c r="A21" s="4" t="s">
        <v>1272</v>
      </c>
    </row>
    <row r="22" spans="1:3">
      <c r="A22" s="3" t="s">
        <v>289</v>
      </c>
    </row>
    <row r="23" spans="1:3">
      <c r="A23" s="4" t="s">
        <v>91</v>
      </c>
      <c r="B23" s="7" t="n">
        <v>355</v>
      </c>
      <c r="C23" s="6" t="n">
        <v>353</v>
      </c>
    </row>
    <row r="24" spans="1:3">
      <c r="A24" s="4" t="s">
        <v>1269</v>
      </c>
      <c r="B24" s="4" t="s">
        <v>1130</v>
      </c>
    </row>
    <row r="25" spans="1:3">
      <c r="A25" s="4" t="s">
        <v>1273</v>
      </c>
    </row>
    <row r="26" spans="1:3">
      <c r="A26" s="3" t="s">
        <v>289</v>
      </c>
    </row>
    <row r="27" spans="1:3">
      <c r="A27" s="4" t="s">
        <v>91</v>
      </c>
      <c r="B27" s="7" t="n">
        <v>78</v>
      </c>
      <c r="C27" s="6" t="n">
        <v>0</v>
      </c>
    </row>
    <row r="28" spans="1:3">
      <c r="A28" s="4" t="s">
        <v>1274</v>
      </c>
    </row>
    <row r="29" spans="1:3">
      <c r="A29" s="3" t="s">
        <v>289</v>
      </c>
    </row>
    <row r="30" spans="1:3">
      <c r="A30" s="4" t="s">
        <v>1269</v>
      </c>
      <c r="B30" s="4" t="s">
        <v>1029</v>
      </c>
    </row>
    <row r="31" spans="1:3">
      <c r="A31" s="4" t="s">
        <v>1275</v>
      </c>
    </row>
    <row r="32" spans="1:3">
      <c r="A32" s="3" t="s">
        <v>289</v>
      </c>
    </row>
    <row r="33" spans="1:3">
      <c r="A33" s="4" t="s">
        <v>1269</v>
      </c>
      <c r="B33" s="4" t="s">
        <v>1276</v>
      </c>
    </row>
    <row r="34" spans="1:3">
      <c r="A34" s="4" t="s">
        <v>1277</v>
      </c>
    </row>
    <row r="35" spans="1:3">
      <c r="A35" s="3" t="s">
        <v>1278</v>
      </c>
    </row>
    <row r="36" spans="1:3">
      <c r="A36" s="4" t="s">
        <v>1279</v>
      </c>
      <c r="B36" s="7" t="n">
        <v>27</v>
      </c>
    </row>
    <row r="37" spans="1:3">
      <c r="A37" s="3" t="s">
        <v>289</v>
      </c>
    </row>
    <row r="38" spans="1:3">
      <c r="A38" s="4" t="s">
        <v>91</v>
      </c>
      <c r="C38" s="6" t="n">
        <v>48</v>
      </c>
    </row>
    <row r="39" spans="1:3">
      <c r="A39" s="4" t="s">
        <v>1262</v>
      </c>
      <c r="B39" s="7" t="n">
        <v>48</v>
      </c>
    </row>
    <row r="40" spans="1:3">
      <c r="A40" s="4" t="s">
        <v>1280</v>
      </c>
    </row>
    <row r="41" spans="1:3">
      <c r="A41" s="3" t="s">
        <v>289</v>
      </c>
    </row>
    <row r="42" spans="1:3">
      <c r="A42" s="4" t="s">
        <v>1269</v>
      </c>
      <c r="B42" s="4" t="s">
        <v>508</v>
      </c>
    </row>
    <row r="43" spans="1:3">
      <c r="A43" s="4" t="s">
        <v>1281</v>
      </c>
    </row>
    <row r="44" spans="1:3">
      <c r="A44" s="3" t="s">
        <v>289</v>
      </c>
    </row>
    <row r="45" spans="1:3">
      <c r="A45" s="4" t="s">
        <v>1269</v>
      </c>
      <c r="B45" s="4" t="s">
        <v>1282</v>
      </c>
    </row>
    <row r="46" spans="1:3">
      <c r="A46" s="4" t="s">
        <v>1283</v>
      </c>
    </row>
    <row r="47" spans="1:3">
      <c r="A47" s="3" t="s">
        <v>289</v>
      </c>
    </row>
    <row r="48" spans="1:3">
      <c r="A48" s="4" t="s">
        <v>91</v>
      </c>
      <c r="C48" s="6" t="n">
        <v>27</v>
      </c>
    </row>
    <row r="49" spans="1:3">
      <c r="A49" s="4" t="s">
        <v>1263</v>
      </c>
      <c r="C49" s="6" t="n">
        <v>-1</v>
      </c>
    </row>
    <row r="50" spans="1:3">
      <c r="A50" s="4" t="s">
        <v>1266</v>
      </c>
      <c r="C50" s="6" t="n">
        <v>1</v>
      </c>
    </row>
    <row r="51" spans="1:3">
      <c r="A51" s="4" t="s">
        <v>1284</v>
      </c>
    </row>
    <row r="52" spans="1:3">
      <c r="A52" s="3" t="s">
        <v>289</v>
      </c>
    </row>
    <row r="53" spans="1:3">
      <c r="A53" s="4" t="s">
        <v>91</v>
      </c>
      <c r="B53" s="7" t="n">
        <v>115</v>
      </c>
      <c r="C53" s="6" t="n">
        <v>106</v>
      </c>
    </row>
    <row r="54" spans="1:3">
      <c r="A54" s="4" t="s">
        <v>179</v>
      </c>
    </row>
    <row r="55" spans="1:3">
      <c r="A55" s="3" t="s">
        <v>289</v>
      </c>
    </row>
    <row r="56" spans="1:3">
      <c r="A56" s="4" t="s">
        <v>91</v>
      </c>
      <c r="B56" s="7" t="n">
        <v>156</v>
      </c>
      <c r="C56" s="7" t="n">
        <v>161</v>
      </c>
    </row>
    <row r="57" spans="1:3">
      <c r="A57" s="4" t="s">
        <v>1285</v>
      </c>
    </row>
    <row r="58" spans="1:3">
      <c r="A58" s="3" t="s">
        <v>289</v>
      </c>
    </row>
    <row r="59" spans="1:3">
      <c r="A59" s="4" t="s">
        <v>1269</v>
      </c>
      <c r="B59" s="4" t="s">
        <v>1130</v>
      </c>
    </row>
    <row r="60" spans="1:3">
      <c r="A60" s="4" t="s">
        <v>1286</v>
      </c>
    </row>
    <row r="61" spans="1:3">
      <c r="A61" s="3" t="s">
        <v>289</v>
      </c>
    </row>
    <row r="62" spans="1:3">
      <c r="A62" s="4" t="s">
        <v>1269</v>
      </c>
      <c r="B62" s="4" t="s">
        <v>128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87</v>
      </c>
      <c r="B1" s="2" t="s">
        <v>1</v>
      </c>
    </row>
    <row r="2" spans="1:6">
      <c r="B2" s="2" t="s">
        <v>2</v>
      </c>
      <c r="C2" s="2" t="s">
        <v>81</v>
      </c>
      <c r="D2" s="2" t="s">
        <v>136</v>
      </c>
      <c r="E2" s="2" t="s">
        <v>920</v>
      </c>
      <c r="F2" s="2" t="s">
        <v>615</v>
      </c>
    </row>
    <row r="3" spans="1:6">
      <c r="A3" s="3" t="s">
        <v>1288</v>
      </c>
    </row>
    <row r="4" spans="1:6">
      <c r="A4" s="4" t="s">
        <v>213</v>
      </c>
      <c r="B4" s="7" t="n">
        <v>0</v>
      </c>
      <c r="C4" s="7" t="n">
        <v>74</v>
      </c>
      <c r="D4" s="7" t="n">
        <v>0</v>
      </c>
    </row>
    <row r="5" spans="1:6">
      <c r="A5" s="4" t="s">
        <v>1289</v>
      </c>
      <c r="F5" s="8" t="n">
        <v>2.84</v>
      </c>
    </row>
    <row r="6" spans="1:6">
      <c r="A6" s="4" t="s">
        <v>1290</v>
      </c>
    </row>
    <row r="7" spans="1:6">
      <c r="A7" s="3" t="s">
        <v>1288</v>
      </c>
    </row>
    <row r="8" spans="1:6">
      <c r="A8" s="4" t="s">
        <v>1291</v>
      </c>
      <c r="B8" s="4" t="s">
        <v>1292</v>
      </c>
    </row>
    <row r="9" spans="1:6">
      <c r="A9" s="4" t="s">
        <v>1293</v>
      </c>
      <c r="E9" s="7" t="n">
        <v>17</v>
      </c>
    </row>
    <row r="10" spans="1:6">
      <c r="A10" s="4" t="s">
        <v>1294</v>
      </c>
      <c r="B10" s="7" t="n">
        <v>7</v>
      </c>
    </row>
    <row r="11" spans="1:6">
      <c r="A11" s="4" t="s">
        <v>1295</v>
      </c>
      <c r="B11" s="6" t="n">
        <v>24</v>
      </c>
    </row>
    <row r="12" spans="1:6">
      <c r="A12" s="4" t="s">
        <v>1296</v>
      </c>
    </row>
    <row r="13" spans="1:6">
      <c r="A13" s="3" t="s">
        <v>1288</v>
      </c>
    </row>
    <row r="14" spans="1:6">
      <c r="A14" s="4" t="s">
        <v>1297</v>
      </c>
      <c r="C14" s="4" t="s">
        <v>1298</v>
      </c>
      <c r="D14" s="4" t="s">
        <v>1299</v>
      </c>
    </row>
    <row r="15" spans="1:6">
      <c r="A15" s="4" t="s">
        <v>1300</v>
      </c>
      <c r="C15" s="7" t="n">
        <v>61</v>
      </c>
    </row>
    <row r="16" spans="1:6">
      <c r="A16" s="4" t="s">
        <v>1301</v>
      </c>
      <c r="C16" s="10" t="n">
        <v>4.3</v>
      </c>
    </row>
    <row r="17" spans="1:6">
      <c r="A17" s="4" t="s">
        <v>213</v>
      </c>
      <c r="C17" s="7" t="n">
        <v>74</v>
      </c>
    </row>
    <row r="18" spans="1:6">
      <c r="A18" s="4" t="s">
        <v>1302</v>
      </c>
      <c r="C18" s="6" t="n">
        <v>22</v>
      </c>
    </row>
    <row r="19" spans="1:6">
      <c r="A19" s="4" t="s">
        <v>1303</v>
      </c>
      <c r="B19" s="7" t="n">
        <v>65</v>
      </c>
    </row>
    <row r="20" spans="1:6">
      <c r="A20" s="4" t="s">
        <v>1289</v>
      </c>
      <c r="B20" s="8" t="n">
        <v>1.04</v>
      </c>
    </row>
    <row r="21" spans="1:6">
      <c r="A21" s="4" t="s">
        <v>1304</v>
      </c>
      <c r="B21" s="7" t="n">
        <v>43</v>
      </c>
    </row>
    <row r="22" spans="1:6">
      <c r="A22" s="4" t="s">
        <v>1305</v>
      </c>
    </row>
    <row r="23" spans="1:6">
      <c r="A23" s="3" t="s">
        <v>1288</v>
      </c>
    </row>
    <row r="24" spans="1:6">
      <c r="A24" s="4" t="s">
        <v>1297</v>
      </c>
      <c r="C24" s="4" t="s">
        <v>1306</v>
      </c>
    </row>
    <row r="25" spans="1:6">
      <c r="A25" s="4" t="s">
        <v>1300</v>
      </c>
      <c r="C25" s="7" t="n">
        <v>7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81</v>
      </c>
      <c r="D2" s="2" t="s">
        <v>136</v>
      </c>
    </row>
    <row r="3" spans="1:4">
      <c r="A3" s="3" t="s">
        <v>1278</v>
      </c>
    </row>
    <row r="4" spans="1:4">
      <c r="A4" s="4" t="s">
        <v>1308</v>
      </c>
      <c r="B4" s="7" t="n">
        <v>8</v>
      </c>
      <c r="C4" s="7" t="n">
        <v>78</v>
      </c>
      <c r="D4" s="7" t="n">
        <v>809</v>
      </c>
    </row>
    <row r="5" spans="1:4">
      <c r="A5" s="4" t="s">
        <v>1309</v>
      </c>
    </row>
    <row r="6" spans="1:4">
      <c r="A6" s="3" t="s">
        <v>1278</v>
      </c>
    </row>
    <row r="7" spans="1:4">
      <c r="A7" s="4" t="s">
        <v>1308</v>
      </c>
      <c r="B7" s="6" t="n">
        <v>8</v>
      </c>
      <c r="C7" s="6" t="n">
        <v>23</v>
      </c>
      <c r="D7" s="6" t="n">
        <v>27</v>
      </c>
    </row>
    <row r="8" spans="1:4">
      <c r="A8" s="4" t="s">
        <v>1310</v>
      </c>
    </row>
    <row r="9" spans="1:4">
      <c r="A9" s="3" t="s">
        <v>1278</v>
      </c>
    </row>
    <row r="10" spans="1:4">
      <c r="A10" s="4" t="s">
        <v>1308</v>
      </c>
      <c r="B10" s="6" t="n">
        <v>0</v>
      </c>
      <c r="C10" s="6" t="n">
        <v>0</v>
      </c>
      <c r="D10" s="6" t="n">
        <v>560</v>
      </c>
    </row>
    <row r="11" spans="1:4">
      <c r="A11" s="4" t="s">
        <v>1311</v>
      </c>
    </row>
    <row r="12" spans="1:4">
      <c r="A12" s="3" t="s">
        <v>1278</v>
      </c>
    </row>
    <row r="13" spans="1:4">
      <c r="A13" s="4" t="s">
        <v>1308</v>
      </c>
      <c r="B13" s="7" t="n">
        <v>0</v>
      </c>
      <c r="C13" s="7" t="n">
        <v>55</v>
      </c>
      <c r="D13" s="7" t="n">
        <v>22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2</v>
      </c>
      <c r="B1" s="2" t="s">
        <v>1</v>
      </c>
    </row>
    <row r="2" spans="1:4">
      <c r="B2" s="2" t="s">
        <v>2</v>
      </c>
      <c r="C2" s="2" t="s">
        <v>81</v>
      </c>
      <c r="D2" s="2" t="s">
        <v>136</v>
      </c>
    </row>
    <row r="3" spans="1:4">
      <c r="A3" s="3" t="s">
        <v>1278</v>
      </c>
    </row>
    <row r="4" spans="1:4">
      <c r="A4" s="4" t="s">
        <v>1313</v>
      </c>
      <c r="B4" s="7" t="n">
        <v>3</v>
      </c>
      <c r="C4" s="7" t="n">
        <v>53</v>
      </c>
      <c r="D4" s="7" t="n">
        <v>5</v>
      </c>
    </row>
    <row r="5" spans="1:4">
      <c r="A5" s="4" t="s">
        <v>1314</v>
      </c>
    </row>
    <row r="6" spans="1:4">
      <c r="A6" s="3" t="s">
        <v>1278</v>
      </c>
    </row>
    <row r="7" spans="1:4">
      <c r="A7" s="4" t="s">
        <v>1313</v>
      </c>
      <c r="B7" s="6" t="n">
        <v>0</v>
      </c>
      <c r="C7" s="6" t="n">
        <v>45</v>
      </c>
      <c r="D7" s="6" t="n">
        <v>0</v>
      </c>
    </row>
    <row r="8" spans="1:4">
      <c r="A8" s="4" t="s">
        <v>1315</v>
      </c>
    </row>
    <row r="9" spans="1:4">
      <c r="A9" s="3" t="s">
        <v>1278</v>
      </c>
    </row>
    <row r="10" spans="1:4">
      <c r="A10" s="4" t="s">
        <v>1313</v>
      </c>
      <c r="B10" s="6" t="n">
        <v>1</v>
      </c>
      <c r="C10" s="6" t="n">
        <v>4</v>
      </c>
      <c r="D10" s="6" t="n">
        <v>5</v>
      </c>
    </row>
    <row r="11" spans="1:4">
      <c r="A11" s="4" t="s">
        <v>179</v>
      </c>
    </row>
    <row r="12" spans="1:4">
      <c r="A12" s="3" t="s">
        <v>1278</v>
      </c>
    </row>
    <row r="13" spans="1:4">
      <c r="A13" s="4" t="s">
        <v>1313</v>
      </c>
      <c r="B13" s="7" t="n">
        <v>2</v>
      </c>
      <c r="C13" s="7" t="n">
        <v>4</v>
      </c>
      <c r="D13" s="7"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1"/>
    <col customWidth="1" max="3" min="3" width="31"/>
    <col customWidth="1" max="4" min="4" width="21"/>
  </cols>
  <sheetData>
    <row r="1" spans="1:4">
      <c r="A1" s="1" t="s">
        <v>1316</v>
      </c>
      <c r="B1" s="2" t="s">
        <v>1</v>
      </c>
    </row>
    <row r="2" spans="1:4">
      <c r="B2" s="2" t="s">
        <v>182</v>
      </c>
      <c r="C2" s="2" t="s">
        <v>1317</v>
      </c>
      <c r="D2" s="2" t="s">
        <v>1116</v>
      </c>
    </row>
    <row r="3" spans="1:4">
      <c r="A3" s="3" t="s">
        <v>1278</v>
      </c>
    </row>
    <row r="4" spans="1:4">
      <c r="A4" s="4" t="s">
        <v>1313</v>
      </c>
      <c r="B4" s="7" t="n">
        <v>3</v>
      </c>
      <c r="C4" s="7" t="n">
        <v>53</v>
      </c>
      <c r="D4" s="7" t="n">
        <v>5</v>
      </c>
    </row>
    <row r="5" spans="1:4">
      <c r="A5" s="4" t="s">
        <v>1318</v>
      </c>
    </row>
    <row r="6" spans="1:4">
      <c r="A6" s="3" t="s">
        <v>1278</v>
      </c>
    </row>
    <row r="7" spans="1:4">
      <c r="A7" s="4" t="s">
        <v>1313</v>
      </c>
      <c r="C7" s="7" t="n">
        <v>45</v>
      </c>
    </row>
    <row r="8" spans="1:4">
      <c r="A8" s="4" t="s">
        <v>1319</v>
      </c>
      <c r="C8" s="6" t="n">
        <v>89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320</v>
      </c>
      <c r="B1" s="2" t="s">
        <v>1</v>
      </c>
    </row>
    <row r="2" spans="1:3">
      <c r="B2" s="2" t="s">
        <v>2</v>
      </c>
      <c r="C2" s="2" t="s">
        <v>136</v>
      </c>
    </row>
    <row r="3" spans="1:3">
      <c r="A3" s="4" t="s">
        <v>1321</v>
      </c>
    </row>
    <row r="4" spans="1:3">
      <c r="A4" s="3" t="s">
        <v>1278</v>
      </c>
    </row>
    <row r="5" spans="1:3">
      <c r="A5" s="4" t="s">
        <v>1322</v>
      </c>
      <c r="C5" s="7" t="n">
        <v>126</v>
      </c>
    </row>
    <row r="6" spans="1:3">
      <c r="A6" s="4" t="s">
        <v>1323</v>
      </c>
    </row>
    <row r="7" spans="1:3">
      <c r="A7" s="3" t="s">
        <v>1278</v>
      </c>
    </row>
    <row r="8" spans="1:3">
      <c r="A8" s="4" t="s">
        <v>1322</v>
      </c>
      <c r="C8" s="7" t="n">
        <v>290</v>
      </c>
    </row>
    <row r="9" spans="1:3">
      <c r="A9" s="4" t="s">
        <v>579</v>
      </c>
    </row>
    <row r="10" spans="1:3">
      <c r="A10" s="3" t="s">
        <v>1278</v>
      </c>
    </row>
    <row r="11" spans="1:3">
      <c r="A11" s="4" t="s">
        <v>1324</v>
      </c>
      <c r="B11" s="7" t="n">
        <v>37</v>
      </c>
    </row>
    <row r="12" spans="1:3">
      <c r="A12" s="4" t="s">
        <v>1325</v>
      </c>
      <c r="B12" s="7" t="n">
        <v>38</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81</v>
      </c>
      <c r="D2" s="2" t="s">
        <v>136</v>
      </c>
    </row>
    <row r="3" spans="1:4">
      <c r="A3" s="3" t="s">
        <v>1327</v>
      </c>
    </row>
    <row r="4" spans="1:4">
      <c r="A4" s="4" t="s">
        <v>143</v>
      </c>
      <c r="B4" s="7" t="n">
        <v>12</v>
      </c>
      <c r="C4" s="7" t="n">
        <v>38</v>
      </c>
      <c r="D4" s="7" t="n">
        <v>0</v>
      </c>
    </row>
    <row r="5" spans="1:4">
      <c r="A5" s="4" t="s">
        <v>1328</v>
      </c>
      <c r="C5" s="4" t="s">
        <v>1329</v>
      </c>
    </row>
    <row r="6" spans="1:4">
      <c r="A6" s="4" t="s">
        <v>1330</v>
      </c>
    </row>
    <row r="7" spans="1:4">
      <c r="A7" s="3" t="s">
        <v>1327</v>
      </c>
    </row>
    <row r="8" spans="1:4">
      <c r="A8" s="4" t="s">
        <v>143</v>
      </c>
      <c r="B8" s="7" t="n">
        <v>12</v>
      </c>
      <c r="C8" s="7" t="n">
        <v>3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331</v>
      </c>
      <c r="B1" s="2" t="s">
        <v>1</v>
      </c>
    </row>
    <row r="2" spans="1:3">
      <c r="B2" s="2" t="s">
        <v>2</v>
      </c>
      <c r="C2" s="2" t="s">
        <v>81</v>
      </c>
    </row>
    <row r="3" spans="1:3">
      <c r="A3" s="3" t="s">
        <v>1332</v>
      </c>
    </row>
    <row r="4" spans="1:3">
      <c r="A4" s="4" t="s">
        <v>1333</v>
      </c>
      <c r="B4" s="7" t="n">
        <v>166</v>
      </c>
      <c r="C4" s="7" t="n">
        <v>177</v>
      </c>
    </row>
    <row r="5" spans="1:3">
      <c r="A5" s="4" t="s">
        <v>1334</v>
      </c>
      <c r="B5" s="6" t="n">
        <v>21</v>
      </c>
      <c r="C5" s="6" t="n">
        <v>3</v>
      </c>
    </row>
    <row r="6" spans="1:3">
      <c r="A6" s="4" t="s">
        <v>1335</v>
      </c>
      <c r="B6" s="6" t="n">
        <v>18</v>
      </c>
      <c r="C6" s="6" t="n">
        <v>11</v>
      </c>
    </row>
    <row r="7" spans="1:3">
      <c r="A7" s="4" t="s">
        <v>1336</v>
      </c>
      <c r="B7" s="6" t="n">
        <v>-5</v>
      </c>
      <c r="C7" s="6" t="n">
        <v>-35</v>
      </c>
    </row>
    <row r="8" spans="1:3">
      <c r="A8" s="4" t="s">
        <v>1337</v>
      </c>
      <c r="B8" s="6" t="n">
        <v>11</v>
      </c>
      <c r="C8" s="6" t="n">
        <v>10</v>
      </c>
    </row>
    <row r="9" spans="1:3">
      <c r="A9" s="4" t="s">
        <v>1338</v>
      </c>
      <c r="B9" s="6" t="n">
        <v>211</v>
      </c>
      <c r="C9" s="6" t="n">
        <v>166</v>
      </c>
    </row>
    <row r="10" spans="1:3">
      <c r="A10" s="4" t="s">
        <v>1339</v>
      </c>
      <c r="B10" s="6" t="n">
        <v>11</v>
      </c>
      <c r="C10" s="6" t="n">
        <v>11</v>
      </c>
    </row>
    <row r="11" spans="1:3">
      <c r="A11" s="4" t="s">
        <v>1340</v>
      </c>
      <c r="B11" s="6" t="n">
        <v>200</v>
      </c>
      <c r="C11" s="6" t="n">
        <v>155</v>
      </c>
    </row>
    <row r="12" spans="1:3">
      <c r="A12" s="3" t="s">
        <v>555</v>
      </c>
    </row>
    <row r="13" spans="1:3">
      <c r="A13" s="4" t="s">
        <v>1341</v>
      </c>
      <c r="B13" s="6" t="n">
        <v>21</v>
      </c>
      <c r="C13" s="7" t="n">
        <v>3</v>
      </c>
    </row>
    <row r="14" spans="1:3">
      <c r="A14" s="4" t="s">
        <v>579</v>
      </c>
    </row>
    <row r="15" spans="1:3">
      <c r="A15" s="3" t="s">
        <v>1332</v>
      </c>
    </row>
    <row r="16" spans="1:3">
      <c r="A16" s="4" t="s">
        <v>1334</v>
      </c>
      <c r="B16" s="6" t="n">
        <v>17</v>
      </c>
    </row>
    <row r="17" spans="1:3">
      <c r="A17" s="3" t="s">
        <v>555</v>
      </c>
    </row>
    <row r="18" spans="1:3">
      <c r="A18" s="4" t="s">
        <v>1341</v>
      </c>
      <c r="B18" s="7" t="n">
        <v>17</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1342</v>
      </c>
      <c r="B1" s="2" t="s">
        <v>1</v>
      </c>
    </row>
    <row r="2" spans="1:4">
      <c r="B2" s="2" t="s">
        <v>2</v>
      </c>
      <c r="C2" s="2" t="s">
        <v>81</v>
      </c>
      <c r="D2" s="2" t="s">
        <v>136</v>
      </c>
    </row>
    <row r="3" spans="1:4">
      <c r="A3" s="4" t="s">
        <v>1343</v>
      </c>
    </row>
    <row r="4" spans="1:4">
      <c r="A4" s="3" t="s">
        <v>1344</v>
      </c>
    </row>
    <row r="5" spans="1:4">
      <c r="A5" s="4" t="s">
        <v>1345</v>
      </c>
      <c r="B5" s="4" t="s">
        <v>1346</v>
      </c>
      <c r="C5" s="4" t="s">
        <v>1347</v>
      </c>
    </row>
    <row r="6" spans="1:4">
      <c r="A6" s="4" t="s">
        <v>1348</v>
      </c>
    </row>
    <row r="7" spans="1:4">
      <c r="A7" s="3" t="s">
        <v>1344</v>
      </c>
    </row>
    <row r="8" spans="1:4">
      <c r="A8" s="4" t="s">
        <v>1345</v>
      </c>
      <c r="D8" s="4" t="s">
        <v>134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49</v>
      </c>
      <c r="B1" s="2" t="s">
        <v>1</v>
      </c>
    </row>
    <row r="2" spans="1:4">
      <c r="B2" s="2" t="s">
        <v>2</v>
      </c>
      <c r="C2" s="2" t="s">
        <v>81</v>
      </c>
      <c r="D2" s="2" t="s">
        <v>136</v>
      </c>
    </row>
    <row r="3" spans="1:4">
      <c r="A3" s="4" t="s">
        <v>1296</v>
      </c>
    </row>
    <row r="4" spans="1:4">
      <c r="A4" s="3" t="s">
        <v>1350</v>
      </c>
    </row>
    <row r="5" spans="1:4">
      <c r="A5" s="4" t="s">
        <v>1351</v>
      </c>
      <c r="B5" s="7" t="n">
        <v>0</v>
      </c>
      <c r="C5" s="7" t="n">
        <v>93</v>
      </c>
      <c r="D5" s="7" t="n">
        <v>11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2</v>
      </c>
      <c r="B1" s="2" t="s">
        <v>2</v>
      </c>
      <c r="C1" s="2" t="s">
        <v>81</v>
      </c>
      <c r="D1" s="2" t="s">
        <v>136</v>
      </c>
    </row>
    <row r="2" spans="1:4">
      <c r="A2" s="3" t="s">
        <v>82</v>
      </c>
    </row>
    <row r="3" spans="1:4">
      <c r="A3" s="4" t="s">
        <v>600</v>
      </c>
      <c r="B3" s="7" t="n">
        <v>6</v>
      </c>
      <c r="C3" s="7" t="n">
        <v>4</v>
      </c>
    </row>
    <row r="4" spans="1:4">
      <c r="A4" s="4" t="s">
        <v>86</v>
      </c>
      <c r="B4" s="6" t="n">
        <v>1245</v>
      </c>
      <c r="C4" s="6" t="n">
        <v>1594</v>
      </c>
    </row>
    <row r="5" spans="1:4">
      <c r="A5" s="4" t="s">
        <v>1353</v>
      </c>
      <c r="B5" s="6" t="n">
        <v>0</v>
      </c>
      <c r="C5" s="6" t="n">
        <v>0</v>
      </c>
    </row>
    <row r="6" spans="1:4">
      <c r="A6" s="4" t="s">
        <v>87</v>
      </c>
      <c r="B6" s="6" t="n">
        <v>1251</v>
      </c>
      <c r="C6" s="6" t="n">
        <v>1598</v>
      </c>
    </row>
    <row r="7" spans="1:4">
      <c r="A7" s="3" t="s">
        <v>1354</v>
      </c>
    </row>
    <row r="8" spans="1:4">
      <c r="A8" s="4" t="s">
        <v>1355</v>
      </c>
      <c r="B8" s="6" t="n">
        <v>13628</v>
      </c>
      <c r="C8" s="6" t="n">
        <v>9712</v>
      </c>
    </row>
    <row r="9" spans="1:4">
      <c r="A9" s="4" t="s">
        <v>1356</v>
      </c>
      <c r="C9" s="6" t="n">
        <v>1091</v>
      </c>
    </row>
    <row r="10" spans="1:4">
      <c r="A10" s="4" t="s">
        <v>1357</v>
      </c>
      <c r="B10" s="6" t="n">
        <v>1118</v>
      </c>
    </row>
    <row r="11" spans="1:4">
      <c r="A11" s="4" t="s">
        <v>94</v>
      </c>
      <c r="B11" s="6" t="n">
        <v>10</v>
      </c>
      <c r="C11" s="6" t="n">
        <v>15</v>
      </c>
    </row>
    <row r="12" spans="1:4">
      <c r="A12" s="4" t="s">
        <v>95</v>
      </c>
      <c r="B12" s="6" t="n">
        <v>14756</v>
      </c>
      <c r="C12" s="6" t="n">
        <v>10818</v>
      </c>
    </row>
    <row r="13" spans="1:4">
      <c r="A13" s="3" t="s">
        <v>96</v>
      </c>
    </row>
    <row r="14" spans="1:4">
      <c r="A14" s="4" t="s">
        <v>98</v>
      </c>
      <c r="B14" s="6" t="n">
        <v>186</v>
      </c>
      <c r="C14" s="6" t="n">
        <v>319</v>
      </c>
    </row>
    <row r="15" spans="1:4">
      <c r="A15" s="4" t="s">
        <v>1358</v>
      </c>
      <c r="B15" s="6" t="n">
        <v>0</v>
      </c>
      <c r="C15" s="6" t="n">
        <v>0</v>
      </c>
    </row>
    <row r="16" spans="1:4">
      <c r="A16" s="4" t="s">
        <v>99</v>
      </c>
      <c r="B16" s="6" t="n">
        <v>16193</v>
      </c>
      <c r="C16" s="6" t="n">
        <v>12735</v>
      </c>
    </row>
    <row r="17" spans="1:4">
      <c r="A17" s="3" t="s">
        <v>100</v>
      </c>
    </row>
    <row r="18" spans="1:4">
      <c r="A18" s="4" t="s">
        <v>596</v>
      </c>
      <c r="B18" s="6" t="n">
        <v>2392</v>
      </c>
      <c r="C18" s="6" t="n">
        <v>2887</v>
      </c>
    </row>
    <row r="19" spans="1:4">
      <c r="A19" s="4" t="s">
        <v>1359</v>
      </c>
      <c r="B19" s="6" t="n">
        <v>0</v>
      </c>
      <c r="C19" s="6" t="n">
        <v>0</v>
      </c>
    </row>
    <row r="20" spans="1:4">
      <c r="A20" s="4" t="s">
        <v>106</v>
      </c>
      <c r="B20" s="6" t="n">
        <v>2392</v>
      </c>
      <c r="C20" s="6" t="n">
        <v>2887</v>
      </c>
    </row>
    <row r="21" spans="1:4">
      <c r="A21" s="3" t="s">
        <v>107</v>
      </c>
    </row>
    <row r="22" spans="1:4">
      <c r="A22" s="4" t="s">
        <v>108</v>
      </c>
      <c r="B22" s="6" t="n">
        <v>9073</v>
      </c>
      <c r="C22" s="6" t="n">
        <v>7341</v>
      </c>
    </row>
    <row r="23" spans="1:4">
      <c r="A23" s="4" t="s">
        <v>1360</v>
      </c>
      <c r="B23" s="6" t="n">
        <v>10</v>
      </c>
    </row>
    <row r="24" spans="1:4">
      <c r="A24" s="4" t="s">
        <v>111</v>
      </c>
      <c r="B24" s="6" t="n">
        <v>317</v>
      </c>
      <c r="C24" s="6" t="n">
        <v>374</v>
      </c>
    </row>
    <row r="25" spans="1:4">
      <c r="A25" s="4" t="s">
        <v>112</v>
      </c>
      <c r="B25" s="6" t="n">
        <v>9400</v>
      </c>
      <c r="C25" s="6" t="n">
        <v>7715</v>
      </c>
    </row>
    <row r="26" spans="1:4">
      <c r="A26" s="3" t="s">
        <v>1361</v>
      </c>
    </row>
    <row r="27" spans="1:4">
      <c r="A27" s="4" t="s">
        <v>1362</v>
      </c>
      <c r="B27" s="6" t="n">
        <v>4364</v>
      </c>
      <c r="C27" s="6" t="n">
        <v>2092</v>
      </c>
    </row>
    <row r="28" spans="1:4">
      <c r="A28" s="4" t="s">
        <v>123</v>
      </c>
      <c r="B28" s="6" t="n">
        <v>37</v>
      </c>
      <c r="C28" s="6" t="n">
        <v>41</v>
      </c>
    </row>
    <row r="29" spans="1:4">
      <c r="A29" s="4" t="s">
        <v>124</v>
      </c>
      <c r="B29" s="6" t="n">
        <v>4401</v>
      </c>
      <c r="C29" s="6" t="n">
        <v>2133</v>
      </c>
      <c r="D29" s="7" t="n">
        <v>1943</v>
      </c>
    </row>
    <row r="30" spans="1:4">
      <c r="A30" s="4" t="s">
        <v>125</v>
      </c>
      <c r="B30" s="6" t="n">
        <v>16193</v>
      </c>
      <c r="C30" s="6" t="n">
        <v>12735</v>
      </c>
    </row>
    <row r="31" spans="1:4">
      <c r="A31" s="4" t="s">
        <v>1363</v>
      </c>
    </row>
    <row r="32" spans="1:4">
      <c r="A32" s="3" t="s">
        <v>82</v>
      </c>
    </row>
    <row r="33" spans="1:4">
      <c r="A33" s="4" t="s">
        <v>600</v>
      </c>
      <c r="B33" s="6" t="n">
        <v>-16</v>
      </c>
      <c r="C33" s="6" t="n">
        <v>-2</v>
      </c>
    </row>
    <row r="34" spans="1:4">
      <c r="A34" s="4" t="s">
        <v>86</v>
      </c>
      <c r="B34" s="6" t="n">
        <v>0</v>
      </c>
      <c r="C34" s="6" t="n">
        <v>0</v>
      </c>
    </row>
    <row r="35" spans="1:4">
      <c r="A35" s="4" t="s">
        <v>1353</v>
      </c>
      <c r="B35" s="6" t="n">
        <v>-7702</v>
      </c>
      <c r="C35" s="6" t="n">
        <v>-6671</v>
      </c>
    </row>
    <row r="36" spans="1:4">
      <c r="A36" s="4" t="s">
        <v>87</v>
      </c>
      <c r="B36" s="6" t="n">
        <v>-7718</v>
      </c>
      <c r="C36" s="6" t="n">
        <v>-6673</v>
      </c>
    </row>
    <row r="37" spans="1:4">
      <c r="A37" s="3" t="s">
        <v>1354</v>
      </c>
    </row>
    <row r="38" spans="1:4">
      <c r="A38" s="4" t="s">
        <v>1355</v>
      </c>
      <c r="B38" s="6" t="n">
        <v>0</v>
      </c>
      <c r="C38" s="6" t="n">
        <v>0</v>
      </c>
    </row>
    <row r="39" spans="1:4">
      <c r="A39" s="4" t="s">
        <v>1356</v>
      </c>
      <c r="B39" s="6" t="n">
        <v>0</v>
      </c>
      <c r="C39" s="6" t="n">
        <v>0</v>
      </c>
    </row>
    <row r="40" spans="1:4">
      <c r="A40" s="4" t="s">
        <v>94</v>
      </c>
      <c r="B40" s="6" t="n">
        <v>0</v>
      </c>
      <c r="C40" s="6" t="n">
        <v>0</v>
      </c>
    </row>
    <row r="41" spans="1:4">
      <c r="A41" s="4" t="s">
        <v>95</v>
      </c>
      <c r="B41" s="6" t="n">
        <v>0</v>
      </c>
      <c r="C41" s="6" t="n">
        <v>0</v>
      </c>
    </row>
    <row r="42" spans="1:4">
      <c r="A42" s="3" t="s">
        <v>96</v>
      </c>
    </row>
    <row r="43" spans="1:4">
      <c r="A43" s="4" t="s">
        <v>98</v>
      </c>
      <c r="B43" s="6" t="n">
        <v>1</v>
      </c>
      <c r="C43" s="6" t="n">
        <v>0</v>
      </c>
    </row>
    <row r="44" spans="1:4">
      <c r="A44" s="4" t="s">
        <v>1358</v>
      </c>
      <c r="B44" s="6" t="n">
        <v>-10272</v>
      </c>
      <c r="C44" s="6" t="n">
        <v>-3257</v>
      </c>
    </row>
    <row r="45" spans="1:4">
      <c r="A45" s="4" t="s">
        <v>99</v>
      </c>
      <c r="B45" s="6" t="n">
        <v>-17989</v>
      </c>
      <c r="C45" s="6" t="n">
        <v>-9930</v>
      </c>
    </row>
    <row r="46" spans="1:4">
      <c r="A46" s="3" t="s">
        <v>100</v>
      </c>
    </row>
    <row r="47" spans="1:4">
      <c r="A47" s="4" t="s">
        <v>596</v>
      </c>
      <c r="B47" s="6" t="n">
        <v>-15</v>
      </c>
      <c r="C47" s="6" t="n">
        <v>-2</v>
      </c>
    </row>
    <row r="48" spans="1:4">
      <c r="A48" s="4" t="s">
        <v>1359</v>
      </c>
      <c r="B48" s="6" t="n">
        <v>-7702</v>
      </c>
      <c r="C48" s="6" t="n">
        <v>-6671</v>
      </c>
    </row>
    <row r="49" spans="1:4">
      <c r="A49" s="4" t="s">
        <v>106</v>
      </c>
      <c r="B49" s="6" t="n">
        <v>-7717</v>
      </c>
      <c r="C49" s="6" t="n">
        <v>-6673</v>
      </c>
    </row>
    <row r="50" spans="1:4">
      <c r="A50" s="3" t="s">
        <v>107</v>
      </c>
    </row>
    <row r="51" spans="1:4">
      <c r="A51" s="4" t="s">
        <v>108</v>
      </c>
      <c r="B51" s="6" t="n">
        <v>0</v>
      </c>
      <c r="C51" s="6" t="n">
        <v>0</v>
      </c>
    </row>
    <row r="52" spans="1:4">
      <c r="A52" s="4" t="s">
        <v>1360</v>
      </c>
      <c r="B52" s="6" t="n">
        <v>0</v>
      </c>
    </row>
    <row r="53" spans="1:4">
      <c r="A53" s="4" t="s">
        <v>111</v>
      </c>
      <c r="B53" s="6" t="n">
        <v>0</v>
      </c>
      <c r="C53" s="6" t="n">
        <v>0</v>
      </c>
    </row>
    <row r="54" spans="1:4">
      <c r="A54" s="4" t="s">
        <v>112</v>
      </c>
      <c r="B54" s="6" t="n">
        <v>0</v>
      </c>
      <c r="C54" s="6" t="n">
        <v>0</v>
      </c>
    </row>
    <row r="55" spans="1:4">
      <c r="A55" s="3" t="s">
        <v>1361</v>
      </c>
    </row>
    <row r="56" spans="1:4">
      <c r="A56" s="4" t="s">
        <v>1362</v>
      </c>
      <c r="B56" s="6" t="n">
        <v>-10272</v>
      </c>
      <c r="C56" s="6" t="n">
        <v>-3257</v>
      </c>
    </row>
    <row r="57" spans="1:4">
      <c r="A57" s="4" t="s">
        <v>123</v>
      </c>
      <c r="B57" s="6" t="n">
        <v>0</v>
      </c>
      <c r="C57" s="6" t="n">
        <v>0</v>
      </c>
    </row>
    <row r="58" spans="1:4">
      <c r="A58" s="4" t="s">
        <v>124</v>
      </c>
      <c r="B58" s="6" t="n">
        <v>-10272</v>
      </c>
      <c r="C58" s="6" t="n">
        <v>-3257</v>
      </c>
    </row>
    <row r="59" spans="1:4">
      <c r="A59" s="4" t="s">
        <v>125</v>
      </c>
      <c r="B59" s="6" t="n">
        <v>-17989</v>
      </c>
      <c r="C59" s="6" t="n">
        <v>-9930</v>
      </c>
    </row>
    <row r="60" spans="1:4">
      <c r="A60" s="4" t="s">
        <v>1364</v>
      </c>
    </row>
    <row r="61" spans="1:4">
      <c r="A61" s="3" t="s">
        <v>82</v>
      </c>
    </row>
    <row r="62" spans="1:4">
      <c r="A62" s="4" t="s">
        <v>600</v>
      </c>
      <c r="B62" s="6" t="n">
        <v>16</v>
      </c>
      <c r="C62" s="6" t="n">
        <v>4</v>
      </c>
    </row>
    <row r="63" spans="1:4">
      <c r="A63" s="4" t="s">
        <v>86</v>
      </c>
      <c r="B63" s="6" t="n">
        <v>51</v>
      </c>
      <c r="C63" s="6" t="n">
        <v>60</v>
      </c>
    </row>
    <row r="64" spans="1:4">
      <c r="A64" s="4" t="s">
        <v>1353</v>
      </c>
      <c r="B64" s="6" t="n">
        <v>7702</v>
      </c>
      <c r="C64" s="6" t="n">
        <v>6671</v>
      </c>
    </row>
    <row r="65" spans="1:4">
      <c r="A65" s="4" t="s">
        <v>87</v>
      </c>
      <c r="B65" s="6" t="n">
        <v>7769</v>
      </c>
      <c r="C65" s="6" t="n">
        <v>6735</v>
      </c>
    </row>
    <row r="66" spans="1:4">
      <c r="A66" s="3" t="s">
        <v>1354</v>
      </c>
    </row>
    <row r="67" spans="1:4">
      <c r="A67" s="4" t="s">
        <v>1355</v>
      </c>
      <c r="B67" s="6" t="n">
        <v>0</v>
      </c>
      <c r="C67" s="6" t="n">
        <v>0</v>
      </c>
    </row>
    <row r="68" spans="1:4">
      <c r="A68" s="4" t="s">
        <v>1356</v>
      </c>
      <c r="B68" s="6" t="n">
        <v>0</v>
      </c>
      <c r="C68" s="6" t="n">
        <v>0</v>
      </c>
    </row>
    <row r="69" spans="1:4">
      <c r="A69" s="4" t="s">
        <v>94</v>
      </c>
      <c r="B69" s="6" t="n">
        <v>0</v>
      </c>
      <c r="C69" s="6" t="n">
        <v>0</v>
      </c>
    </row>
    <row r="70" spans="1:4">
      <c r="A70" s="4" t="s">
        <v>95</v>
      </c>
      <c r="B70" s="6" t="n">
        <v>0</v>
      </c>
      <c r="C70" s="6" t="n">
        <v>0</v>
      </c>
    </row>
    <row r="71" spans="1:4">
      <c r="A71" s="3" t="s">
        <v>96</v>
      </c>
    </row>
    <row r="72" spans="1:4">
      <c r="A72" s="4" t="s">
        <v>98</v>
      </c>
      <c r="B72" s="6" t="n">
        <v>41</v>
      </c>
      <c r="C72" s="6" t="n">
        <v>26</v>
      </c>
    </row>
    <row r="73" spans="1:4">
      <c r="A73" s="4" t="s">
        <v>1358</v>
      </c>
      <c r="B73" s="6" t="n">
        <v>6101</v>
      </c>
      <c r="C73" s="6" t="n">
        <v>3248</v>
      </c>
    </row>
    <row r="74" spans="1:4">
      <c r="A74" s="4" t="s">
        <v>99</v>
      </c>
      <c r="B74" s="6" t="n">
        <v>13911</v>
      </c>
      <c r="C74" s="6" t="n">
        <v>10009</v>
      </c>
    </row>
    <row r="75" spans="1:4">
      <c r="A75" s="3" t="s">
        <v>100</v>
      </c>
    </row>
    <row r="76" spans="1:4">
      <c r="A76" s="4" t="s">
        <v>596</v>
      </c>
      <c r="B76" s="6" t="n">
        <v>466</v>
      </c>
      <c r="C76" s="6" t="n">
        <v>523</v>
      </c>
    </row>
    <row r="77" spans="1:4">
      <c r="A77" s="4" t="s">
        <v>1359</v>
      </c>
      <c r="B77" s="6" t="n">
        <v>0</v>
      </c>
      <c r="C77" s="6" t="n">
        <v>0</v>
      </c>
    </row>
    <row r="78" spans="1:4">
      <c r="A78" s="4" t="s">
        <v>106</v>
      </c>
      <c r="B78" s="6" t="n">
        <v>466</v>
      </c>
      <c r="C78" s="6" t="n">
        <v>523</v>
      </c>
    </row>
    <row r="79" spans="1:4">
      <c r="A79" s="3" t="s">
        <v>107</v>
      </c>
    </row>
    <row r="80" spans="1:4">
      <c r="A80" s="4" t="s">
        <v>108</v>
      </c>
      <c r="B80" s="6" t="n">
        <v>9071</v>
      </c>
      <c r="C80" s="6" t="n">
        <v>7341</v>
      </c>
    </row>
    <row r="81" spans="1:4">
      <c r="A81" s="4" t="s">
        <v>1360</v>
      </c>
      <c r="B81" s="6" t="n">
        <v>10</v>
      </c>
    </row>
    <row r="82" spans="1:4">
      <c r="A82" s="4" t="s">
        <v>111</v>
      </c>
      <c r="B82" s="6" t="n">
        <v>0</v>
      </c>
      <c r="C82" s="6" t="n">
        <v>53</v>
      </c>
    </row>
    <row r="83" spans="1:4">
      <c r="A83" s="4" t="s">
        <v>112</v>
      </c>
      <c r="B83" s="6" t="n">
        <v>9081</v>
      </c>
      <c r="C83" s="6" t="n">
        <v>7394</v>
      </c>
    </row>
    <row r="84" spans="1:4">
      <c r="A84" s="3" t="s">
        <v>1361</v>
      </c>
    </row>
    <row r="85" spans="1:4">
      <c r="A85" s="4" t="s">
        <v>1362</v>
      </c>
      <c r="B85" s="6" t="n">
        <v>4364</v>
      </c>
      <c r="C85" s="6" t="n">
        <v>2092</v>
      </c>
    </row>
    <row r="86" spans="1:4">
      <c r="A86" s="4" t="s">
        <v>123</v>
      </c>
      <c r="B86" s="6" t="n">
        <v>0</v>
      </c>
      <c r="C86" s="6" t="n">
        <v>0</v>
      </c>
    </row>
    <row r="87" spans="1:4">
      <c r="A87" s="4" t="s">
        <v>124</v>
      </c>
      <c r="B87" s="6" t="n">
        <v>4364</v>
      </c>
      <c r="C87" s="6" t="n">
        <v>2092</v>
      </c>
    </row>
    <row r="88" spans="1:4">
      <c r="A88" s="4" t="s">
        <v>125</v>
      </c>
      <c r="B88" s="6" t="n">
        <v>13911</v>
      </c>
      <c r="C88" s="6" t="n">
        <v>10009</v>
      </c>
    </row>
    <row r="89" spans="1:4">
      <c r="A89" s="4" t="s">
        <v>1365</v>
      </c>
    </row>
    <row r="90" spans="1:4">
      <c r="A90" s="3" t="s">
        <v>82</v>
      </c>
    </row>
    <row r="91" spans="1:4">
      <c r="A91" s="4" t="s">
        <v>600</v>
      </c>
      <c r="B91" s="6" t="n">
        <v>1</v>
      </c>
      <c r="C91" s="6" t="n">
        <v>1</v>
      </c>
    </row>
    <row r="92" spans="1:4">
      <c r="A92" s="4" t="s">
        <v>86</v>
      </c>
      <c r="B92" s="6" t="n">
        <v>1090</v>
      </c>
      <c r="C92" s="6" t="n">
        <v>1532</v>
      </c>
    </row>
    <row r="93" spans="1:4">
      <c r="A93" s="4" t="s">
        <v>1353</v>
      </c>
      <c r="B93" s="6" t="n">
        <v>0</v>
      </c>
      <c r="C93" s="6" t="n">
        <v>0</v>
      </c>
    </row>
    <row r="94" spans="1:4">
      <c r="A94" s="4" t="s">
        <v>87</v>
      </c>
      <c r="B94" s="6" t="n">
        <v>1091</v>
      </c>
      <c r="C94" s="6" t="n">
        <v>1533</v>
      </c>
    </row>
    <row r="95" spans="1:4">
      <c r="A95" s="3" t="s">
        <v>1354</v>
      </c>
    </row>
    <row r="96" spans="1:4">
      <c r="A96" s="4" t="s">
        <v>1355</v>
      </c>
      <c r="B96" s="6" t="n">
        <v>9440</v>
      </c>
      <c r="C96" s="6" t="n">
        <v>9664</v>
      </c>
    </row>
    <row r="97" spans="1:4">
      <c r="A97" s="4" t="s">
        <v>1356</v>
      </c>
      <c r="B97" s="6" t="n">
        <v>1030</v>
      </c>
      <c r="C97" s="6" t="n">
        <v>1091</v>
      </c>
    </row>
    <row r="98" spans="1:4">
      <c r="A98" s="4" t="s">
        <v>94</v>
      </c>
      <c r="B98" s="6" t="n">
        <v>10</v>
      </c>
      <c r="C98" s="6" t="n">
        <v>15</v>
      </c>
    </row>
    <row r="99" spans="1:4">
      <c r="A99" s="4" t="s">
        <v>95</v>
      </c>
      <c r="B99" s="6" t="n">
        <v>10480</v>
      </c>
      <c r="C99" s="6" t="n">
        <v>10770</v>
      </c>
    </row>
    <row r="100" spans="1:4">
      <c r="A100" s="3" t="s">
        <v>96</v>
      </c>
    </row>
    <row r="101" spans="1:4">
      <c r="A101" s="4" t="s">
        <v>98</v>
      </c>
      <c r="B101" s="6" t="n">
        <v>125</v>
      </c>
      <c r="C101" s="6" t="n">
        <v>293</v>
      </c>
    </row>
    <row r="102" spans="1:4">
      <c r="A102" s="4" t="s">
        <v>1358</v>
      </c>
      <c r="B102" s="6" t="n">
        <v>4171</v>
      </c>
      <c r="C102" s="6" t="n">
        <v>9</v>
      </c>
    </row>
    <row r="103" spans="1:4">
      <c r="A103" s="4" t="s">
        <v>99</v>
      </c>
      <c r="B103" s="6" t="n">
        <v>15867</v>
      </c>
      <c r="C103" s="6" t="n">
        <v>12605</v>
      </c>
    </row>
    <row r="104" spans="1:4">
      <c r="A104" s="3" t="s">
        <v>100</v>
      </c>
    </row>
    <row r="105" spans="1:4">
      <c r="A105" s="4" t="s">
        <v>596</v>
      </c>
      <c r="B105" s="6" t="n">
        <v>1765</v>
      </c>
      <c r="C105" s="6" t="n">
        <v>2365</v>
      </c>
    </row>
    <row r="106" spans="1:4">
      <c r="A106" s="4" t="s">
        <v>1359</v>
      </c>
      <c r="B106" s="6" t="n">
        <v>7702</v>
      </c>
      <c r="C106" s="6" t="n">
        <v>6671</v>
      </c>
    </row>
    <row r="107" spans="1:4">
      <c r="A107" s="4" t="s">
        <v>106</v>
      </c>
      <c r="B107" s="6" t="n">
        <v>9467</v>
      </c>
      <c r="C107" s="6" t="n">
        <v>9036</v>
      </c>
    </row>
    <row r="108" spans="1:4">
      <c r="A108" s="3" t="s">
        <v>107</v>
      </c>
    </row>
    <row r="109" spans="1:4">
      <c r="A109" s="4" t="s">
        <v>108</v>
      </c>
      <c r="B109" s="6" t="n">
        <v>0</v>
      </c>
      <c r="C109" s="6" t="n">
        <v>0</v>
      </c>
    </row>
    <row r="110" spans="1:4">
      <c r="A110" s="4" t="s">
        <v>1360</v>
      </c>
      <c r="B110" s="6" t="n">
        <v>0</v>
      </c>
    </row>
    <row r="111" spans="1:4">
      <c r="A111" s="4" t="s">
        <v>111</v>
      </c>
      <c r="B111" s="6" t="n">
        <v>299</v>
      </c>
      <c r="C111" s="6" t="n">
        <v>321</v>
      </c>
    </row>
    <row r="112" spans="1:4">
      <c r="A112" s="4" t="s">
        <v>112</v>
      </c>
      <c r="B112" s="6" t="n">
        <v>299</v>
      </c>
      <c r="C112" s="6" t="n">
        <v>321</v>
      </c>
    </row>
    <row r="113" spans="1:4">
      <c r="A113" s="3" t="s">
        <v>1361</v>
      </c>
    </row>
    <row r="114" spans="1:4">
      <c r="A114" s="4" t="s">
        <v>1362</v>
      </c>
      <c r="B114" s="6" t="n">
        <v>6101</v>
      </c>
      <c r="C114" s="6" t="n">
        <v>3248</v>
      </c>
    </row>
    <row r="115" spans="1:4">
      <c r="A115" s="4" t="s">
        <v>123</v>
      </c>
      <c r="B115" s="6" t="n">
        <v>0</v>
      </c>
      <c r="C115" s="6" t="n">
        <v>0</v>
      </c>
    </row>
    <row r="116" spans="1:4">
      <c r="A116" s="4" t="s">
        <v>124</v>
      </c>
      <c r="B116" s="6" t="n">
        <v>6101</v>
      </c>
      <c r="C116" s="6" t="n">
        <v>3248</v>
      </c>
    </row>
    <row r="117" spans="1:4">
      <c r="A117" s="4" t="s">
        <v>125</v>
      </c>
      <c r="B117" s="6" t="n">
        <v>15867</v>
      </c>
      <c r="C117" s="6" t="n">
        <v>12605</v>
      </c>
    </row>
    <row r="118" spans="1:4">
      <c r="A118" s="4" t="s">
        <v>1366</v>
      </c>
    </row>
    <row r="119" spans="1:4">
      <c r="A119" s="3" t="s">
        <v>82</v>
      </c>
    </row>
    <row r="120" spans="1:4">
      <c r="A120" s="4" t="s">
        <v>600</v>
      </c>
      <c r="B120" s="6" t="n">
        <v>5</v>
      </c>
      <c r="C120" s="6" t="n">
        <v>1</v>
      </c>
    </row>
    <row r="121" spans="1:4">
      <c r="A121" s="4" t="s">
        <v>86</v>
      </c>
      <c r="B121" s="6" t="n">
        <v>104</v>
      </c>
      <c r="C121" s="6" t="n">
        <v>2</v>
      </c>
    </row>
    <row r="122" spans="1:4">
      <c r="A122" s="4" t="s">
        <v>1353</v>
      </c>
      <c r="B122" s="6" t="n">
        <v>0</v>
      </c>
      <c r="C122" s="6" t="n">
        <v>0</v>
      </c>
    </row>
    <row r="123" spans="1:4">
      <c r="A123" s="4" t="s">
        <v>87</v>
      </c>
      <c r="B123" s="6" t="n">
        <v>109</v>
      </c>
      <c r="C123" s="6" t="n">
        <v>3</v>
      </c>
    </row>
    <row r="124" spans="1:4">
      <c r="A124" s="3" t="s">
        <v>1354</v>
      </c>
    </row>
    <row r="125" spans="1:4">
      <c r="A125" s="4" t="s">
        <v>1355</v>
      </c>
      <c r="B125" s="6" t="n">
        <v>4188</v>
      </c>
      <c r="C125" s="6" t="n">
        <v>48</v>
      </c>
    </row>
    <row r="126" spans="1:4">
      <c r="A126" s="4" t="s">
        <v>1356</v>
      </c>
      <c r="B126" s="6" t="n">
        <v>88</v>
      </c>
      <c r="C126" s="6" t="n">
        <v>0</v>
      </c>
    </row>
    <row r="127" spans="1:4">
      <c r="A127" s="4" t="s">
        <v>94</v>
      </c>
      <c r="B127" s="6" t="n">
        <v>0</v>
      </c>
      <c r="C127" s="6" t="n">
        <v>0</v>
      </c>
    </row>
    <row r="128" spans="1:4">
      <c r="A128" s="4" t="s">
        <v>95</v>
      </c>
      <c r="B128" s="6" t="n">
        <v>4276</v>
      </c>
      <c r="C128" s="6" t="n">
        <v>48</v>
      </c>
    </row>
    <row r="129" spans="1:4">
      <c r="A129" s="3" t="s">
        <v>96</v>
      </c>
    </row>
    <row r="130" spans="1:4">
      <c r="A130" s="4" t="s">
        <v>98</v>
      </c>
      <c r="B130" s="6" t="n">
        <v>19</v>
      </c>
      <c r="C130" s="6" t="n">
        <v>0</v>
      </c>
    </row>
    <row r="131" spans="1:4">
      <c r="A131" s="4" t="s">
        <v>1358</v>
      </c>
      <c r="B131" s="6" t="n">
        <v>0</v>
      </c>
      <c r="C131" s="6" t="n">
        <v>0</v>
      </c>
    </row>
    <row r="132" spans="1:4">
      <c r="A132" s="4" t="s">
        <v>99</v>
      </c>
      <c r="B132" s="6" t="n">
        <v>4404</v>
      </c>
      <c r="C132" s="6" t="n">
        <v>51</v>
      </c>
    </row>
    <row r="133" spans="1:4">
      <c r="A133" s="3" t="s">
        <v>100</v>
      </c>
    </row>
    <row r="134" spans="1:4">
      <c r="A134" s="4" t="s">
        <v>596</v>
      </c>
      <c r="B134" s="6" t="n">
        <v>176</v>
      </c>
      <c r="C134" s="6" t="n">
        <v>1</v>
      </c>
    </row>
    <row r="135" spans="1:4">
      <c r="A135" s="4" t="s">
        <v>1359</v>
      </c>
      <c r="B135" s="6" t="n">
        <v>0</v>
      </c>
      <c r="C135" s="6" t="n">
        <v>0</v>
      </c>
    </row>
    <row r="136" spans="1:4">
      <c r="A136" s="4" t="s">
        <v>106</v>
      </c>
      <c r="B136" s="6" t="n">
        <v>176</v>
      </c>
      <c r="C136" s="6" t="n">
        <v>1</v>
      </c>
    </row>
    <row r="137" spans="1:4">
      <c r="A137" s="3" t="s">
        <v>107</v>
      </c>
    </row>
    <row r="138" spans="1:4">
      <c r="A138" s="4" t="s">
        <v>108</v>
      </c>
      <c r="B138" s="6" t="n">
        <v>2</v>
      </c>
      <c r="C138" s="6" t="n">
        <v>0</v>
      </c>
    </row>
    <row r="139" spans="1:4">
      <c r="A139" s="4" t="s">
        <v>1360</v>
      </c>
      <c r="B139" s="6" t="n">
        <v>0</v>
      </c>
    </row>
    <row r="140" spans="1:4">
      <c r="A140" s="4" t="s">
        <v>111</v>
      </c>
      <c r="B140" s="6" t="n">
        <v>18</v>
      </c>
      <c r="C140" s="6" t="n">
        <v>0</v>
      </c>
    </row>
    <row r="141" spans="1:4">
      <c r="A141" s="4" t="s">
        <v>112</v>
      </c>
      <c r="B141" s="6" t="n">
        <v>20</v>
      </c>
      <c r="C141" s="6" t="n">
        <v>0</v>
      </c>
    </row>
    <row r="142" spans="1:4">
      <c r="A142" s="3" t="s">
        <v>1361</v>
      </c>
    </row>
    <row r="143" spans="1:4">
      <c r="A143" s="4" t="s">
        <v>1362</v>
      </c>
      <c r="B143" s="6" t="n">
        <v>4171</v>
      </c>
      <c r="C143" s="6" t="n">
        <v>9</v>
      </c>
    </row>
    <row r="144" spans="1:4">
      <c r="A144" s="4" t="s">
        <v>123</v>
      </c>
      <c r="B144" s="6" t="n">
        <v>37</v>
      </c>
      <c r="C144" s="6" t="n">
        <v>41</v>
      </c>
    </row>
    <row r="145" spans="1:4">
      <c r="A145" s="4" t="s">
        <v>124</v>
      </c>
      <c r="B145" s="6" t="n">
        <v>4208</v>
      </c>
      <c r="C145" s="6" t="n">
        <v>50</v>
      </c>
    </row>
    <row r="146" spans="1:4">
      <c r="A146" s="4" t="s">
        <v>125</v>
      </c>
      <c r="B146" s="7" t="n">
        <v>4404</v>
      </c>
      <c r="C146" s="7" t="n">
        <v>5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81</v>
      </c>
      <c r="D2" s="2" t="s">
        <v>136</v>
      </c>
    </row>
    <row r="3" spans="1:4">
      <c r="A3" s="3" t="s">
        <v>137</v>
      </c>
    </row>
    <row r="4" spans="1:4">
      <c r="A4" s="4" t="s">
        <v>138</v>
      </c>
      <c r="B4" s="7" t="n">
        <v>8595</v>
      </c>
      <c r="C4" s="7" t="n">
        <v>10030</v>
      </c>
      <c r="D4" s="7" t="n">
        <v>10039</v>
      </c>
    </row>
    <row r="5" spans="1:4">
      <c r="A5" s="4" t="s">
        <v>139</v>
      </c>
      <c r="B5" s="6" t="n">
        <v>43</v>
      </c>
      <c r="C5" s="6" t="n">
        <v>-264</v>
      </c>
      <c r="D5" s="6" t="n">
        <v>476</v>
      </c>
    </row>
    <row r="6" spans="1:4">
      <c r="A6" s="3" t="s">
        <v>140</v>
      </c>
    </row>
    <row r="7" spans="1:4">
      <c r="A7" s="4" t="s">
        <v>141</v>
      </c>
      <c r="B7" s="6" t="n">
        <v>224</v>
      </c>
      <c r="C7" s="6" t="n">
        <v>189</v>
      </c>
      <c r="D7" s="6" t="n">
        <v>134</v>
      </c>
    </row>
    <row r="8" spans="1:4">
      <c r="A8" s="4" t="s">
        <v>142</v>
      </c>
      <c r="B8" s="6" t="n">
        <v>315</v>
      </c>
      <c r="C8" s="6" t="n">
        <v>335</v>
      </c>
      <c r="D8" s="6" t="n">
        <v>333</v>
      </c>
    </row>
    <row r="9" spans="1:4">
      <c r="A9" s="4" t="s">
        <v>143</v>
      </c>
      <c r="B9" s="6" t="n">
        <v>12</v>
      </c>
      <c r="C9" s="6" t="n">
        <v>38</v>
      </c>
      <c r="D9" s="6" t="n">
        <v>0</v>
      </c>
    </row>
    <row r="10" spans="1:4">
      <c r="A10" s="4" t="s">
        <v>144</v>
      </c>
      <c r="B10" s="6" t="n">
        <v>19</v>
      </c>
      <c r="C10" s="6" t="n">
        <v>26</v>
      </c>
      <c r="D10" s="6" t="n">
        <v>-38</v>
      </c>
    </row>
    <row r="11" spans="1:4">
      <c r="A11" s="4" t="s">
        <v>145</v>
      </c>
      <c r="B11" s="6" t="n">
        <v>2264</v>
      </c>
      <c r="C11" s="6" t="n">
        <v>1737</v>
      </c>
      <c r="D11" s="6" t="n">
        <v>1697</v>
      </c>
    </row>
    <row r="12" spans="1:4">
      <c r="A12" s="4" t="s">
        <v>556</v>
      </c>
      <c r="B12" s="6" t="n">
        <v>0</v>
      </c>
      <c r="C12" s="6" t="n">
        <v>0</v>
      </c>
    </row>
    <row r="13" spans="1:4">
      <c r="A13" s="4" t="s">
        <v>146</v>
      </c>
      <c r="B13" s="6" t="n">
        <v>11</v>
      </c>
      <c r="C13" s="6" t="n">
        <v>131</v>
      </c>
      <c r="D13" s="6" t="n">
        <v>814</v>
      </c>
    </row>
    <row r="14" spans="1:4">
      <c r="A14" s="4" t="s">
        <v>147</v>
      </c>
      <c r="B14" s="6" t="n">
        <v>92</v>
      </c>
      <c r="C14" s="6" t="n">
        <v>0</v>
      </c>
      <c r="D14" s="6" t="n">
        <v>416</v>
      </c>
    </row>
    <row r="15" spans="1:4">
      <c r="A15" s="4" t="s">
        <v>148</v>
      </c>
      <c r="B15" s="6" t="n">
        <v>8626</v>
      </c>
      <c r="C15" s="6" t="n">
        <v>9648</v>
      </c>
      <c r="D15" s="6" t="n">
        <v>10177</v>
      </c>
    </row>
    <row r="16" spans="1:4">
      <c r="A16" s="4" t="s">
        <v>149</v>
      </c>
      <c r="B16" s="6" t="n">
        <v>-31</v>
      </c>
      <c r="C16" s="6" t="n">
        <v>382</v>
      </c>
      <c r="D16" s="6" t="n">
        <v>-138</v>
      </c>
    </row>
    <row r="17" spans="1:4">
      <c r="A17" s="3" t="s">
        <v>150</v>
      </c>
    </row>
    <row r="18" spans="1:4">
      <c r="A18" s="4" t="s">
        <v>151</v>
      </c>
      <c r="B18" s="6" t="n">
        <v>-651</v>
      </c>
      <c r="C18" s="6" t="n">
        <v>-633</v>
      </c>
      <c r="D18" s="6" t="n">
        <v>-601</v>
      </c>
    </row>
    <row r="19" spans="1:4">
      <c r="A19" s="4" t="s">
        <v>152</v>
      </c>
      <c r="B19" s="6" t="n">
        <v>-71</v>
      </c>
      <c r="C19" s="6" t="n">
        <v>139</v>
      </c>
      <c r="D19" s="6" t="n">
        <v>0</v>
      </c>
    </row>
    <row r="20" spans="1:4">
      <c r="A20" s="4" t="s">
        <v>153</v>
      </c>
      <c r="B20" s="6" t="n">
        <v>75</v>
      </c>
      <c r="C20" s="6" t="n">
        <v>263</v>
      </c>
      <c r="D20" s="6" t="n">
        <v>233</v>
      </c>
    </row>
    <row r="21" spans="1:4">
      <c r="A21" s="4" t="s">
        <v>154</v>
      </c>
      <c r="B21" s="6" t="n">
        <v>39</v>
      </c>
      <c r="C21" s="6" t="n">
        <v>67</v>
      </c>
      <c r="D21" s="6" t="n">
        <v>6</v>
      </c>
    </row>
    <row r="22" spans="1:4">
      <c r="A22" s="4" t="s">
        <v>1368</v>
      </c>
      <c r="B22" s="6" t="n">
        <v>0</v>
      </c>
      <c r="C22" s="6" t="n">
        <v>0</v>
      </c>
      <c r="D22" s="6" t="n">
        <v>0</v>
      </c>
    </row>
    <row r="23" spans="1:4">
      <c r="A23" s="4" t="s">
        <v>155</v>
      </c>
      <c r="B23" s="6" t="n">
        <v>-608</v>
      </c>
      <c r="C23" s="6" t="n">
        <v>-164</v>
      </c>
      <c r="D23" s="6" t="n">
        <v>-362</v>
      </c>
    </row>
    <row r="24" spans="1:4">
      <c r="A24" s="4" t="s">
        <v>156</v>
      </c>
      <c r="B24" s="6" t="n">
        <v>-639</v>
      </c>
      <c r="C24" s="6" t="n">
        <v>218</v>
      </c>
      <c r="D24" s="6" t="n">
        <v>-500</v>
      </c>
    </row>
    <row r="25" spans="1:4">
      <c r="A25" s="4" t="s">
        <v>159</v>
      </c>
      <c r="B25" s="6" t="n">
        <v>-331</v>
      </c>
      <c r="C25" s="6" t="n">
        <v>-10</v>
      </c>
      <c r="D25" s="6" t="n">
        <v>2</v>
      </c>
    </row>
    <row r="26" spans="1:4">
      <c r="A26" s="4" t="s">
        <v>160</v>
      </c>
      <c r="B26" s="6" t="n">
        <v>-308</v>
      </c>
      <c r="C26" s="6" t="n">
        <v>228</v>
      </c>
      <c r="D26" s="6" t="n">
        <v>-502</v>
      </c>
    </row>
    <row r="27" spans="1:4">
      <c r="A27" s="4" t="s">
        <v>161</v>
      </c>
      <c r="B27" s="6" t="n">
        <v>0</v>
      </c>
      <c r="C27" s="6" t="n">
        <v>-2</v>
      </c>
      <c r="D27" s="6" t="n">
        <v>-3</v>
      </c>
    </row>
    <row r="28" spans="1:4">
      <c r="A28" s="4" t="s">
        <v>162</v>
      </c>
      <c r="B28" s="6" t="n">
        <v>-308</v>
      </c>
      <c r="C28" s="6" t="n">
        <v>226</v>
      </c>
      <c r="D28" s="6" t="n">
        <v>-505</v>
      </c>
    </row>
    <row r="29" spans="1:4">
      <c r="A29" s="4" t="s">
        <v>1369</v>
      </c>
      <c r="B29" s="6" t="n">
        <v>35</v>
      </c>
      <c r="C29" s="6" t="n">
        <v>34</v>
      </c>
      <c r="D29" s="6" t="n">
        <v>39</v>
      </c>
    </row>
    <row r="30" spans="1:4">
      <c r="A30" s="4" t="s">
        <v>190</v>
      </c>
      <c r="B30" s="6" t="n">
        <v>-273</v>
      </c>
      <c r="C30" s="6" t="n">
        <v>260</v>
      </c>
      <c r="D30" s="6" t="n">
        <v>-466</v>
      </c>
    </row>
    <row r="31" spans="1:4">
      <c r="A31" s="4" t="s">
        <v>173</v>
      </c>
    </row>
    <row r="32" spans="1:4">
      <c r="A32" s="3" t="s">
        <v>137</v>
      </c>
    </row>
    <row r="33" spans="1:4">
      <c r="A33" s="4" t="s">
        <v>138</v>
      </c>
      <c r="B33" s="6" t="n">
        <v>4522</v>
      </c>
      <c r="C33" s="6" t="n">
        <v>5155</v>
      </c>
      <c r="D33" s="6" t="n">
        <v>4985</v>
      </c>
    </row>
    <row r="34" spans="1:4">
      <c r="A34" s="4" t="s">
        <v>174</v>
      </c>
    </row>
    <row r="35" spans="1:4">
      <c r="A35" s="3" t="s">
        <v>140</v>
      </c>
    </row>
    <row r="36" spans="1:4">
      <c r="A36" s="4" t="s">
        <v>175</v>
      </c>
      <c r="B36" s="6" t="n">
        <v>520</v>
      </c>
      <c r="C36" s="6" t="n">
        <v>474</v>
      </c>
      <c r="D36" s="6" t="n">
        <v>517</v>
      </c>
    </row>
    <row r="37" spans="1:4">
      <c r="A37" s="4" t="s">
        <v>176</v>
      </c>
    </row>
    <row r="38" spans="1:4">
      <c r="A38" s="3" t="s">
        <v>140</v>
      </c>
    </row>
    <row r="39" spans="1:4">
      <c r="A39" s="4" t="s">
        <v>175</v>
      </c>
      <c r="B39" s="6" t="n">
        <v>1082</v>
      </c>
      <c r="C39" s="6" t="n">
        <v>1398</v>
      </c>
      <c r="D39" s="6" t="n">
        <v>1471</v>
      </c>
    </row>
    <row r="40" spans="1:4">
      <c r="A40" s="4" t="s">
        <v>177</v>
      </c>
    </row>
    <row r="41" spans="1:4">
      <c r="A41" s="3" t="s">
        <v>137</v>
      </c>
    </row>
    <row r="42" spans="1:4">
      <c r="A42" s="4" t="s">
        <v>138</v>
      </c>
      <c r="B42" s="6" t="n">
        <v>3967</v>
      </c>
      <c r="C42" s="6" t="n">
        <v>5076</v>
      </c>
      <c r="D42" s="6" t="n">
        <v>4511</v>
      </c>
    </row>
    <row r="43" spans="1:4">
      <c r="A43" s="3" t="s">
        <v>140</v>
      </c>
    </row>
    <row r="44" spans="1:4">
      <c r="A44" s="4" t="s">
        <v>175</v>
      </c>
      <c r="B44" s="6" t="n">
        <v>4003</v>
      </c>
      <c r="C44" s="6" t="n">
        <v>5158</v>
      </c>
      <c r="D44" s="6" t="n">
        <v>4598</v>
      </c>
    </row>
    <row r="45" spans="1:4">
      <c r="A45" s="4" t="s">
        <v>178</v>
      </c>
    </row>
    <row r="46" spans="1:4">
      <c r="A46" s="3" t="s">
        <v>137</v>
      </c>
    </row>
    <row r="47" spans="1:4">
      <c r="A47" s="4" t="s">
        <v>138</v>
      </c>
      <c r="B47" s="6" t="n">
        <v>8489</v>
      </c>
      <c r="C47" s="6" t="n">
        <v>10231</v>
      </c>
      <c r="D47" s="6" t="n">
        <v>9496</v>
      </c>
    </row>
    <row r="48" spans="1:4">
      <c r="A48" s="4" t="s">
        <v>179</v>
      </c>
    </row>
    <row r="49" spans="1:4">
      <c r="A49" s="3" t="s">
        <v>137</v>
      </c>
    </row>
    <row r="50" spans="1:4">
      <c r="A50" s="4" t="s">
        <v>138</v>
      </c>
      <c r="B50" s="6" t="n">
        <v>63</v>
      </c>
      <c r="C50" s="6" t="n">
        <v>63</v>
      </c>
      <c r="D50" s="6" t="n">
        <v>67</v>
      </c>
    </row>
    <row r="51" spans="1:4">
      <c r="A51" s="4" t="s">
        <v>180</v>
      </c>
    </row>
    <row r="52" spans="1:4">
      <c r="A52" s="3" t="s">
        <v>140</v>
      </c>
    </row>
    <row r="53" spans="1:4">
      <c r="A53" s="4" t="s">
        <v>175</v>
      </c>
      <c r="B53" s="6" t="n">
        <v>84</v>
      </c>
      <c r="C53" s="6" t="n">
        <v>162</v>
      </c>
      <c r="D53" s="6" t="n">
        <v>235</v>
      </c>
    </row>
    <row r="54" spans="1:4">
      <c r="A54" s="4" t="s">
        <v>177</v>
      </c>
    </row>
    <row r="55" spans="1:4">
      <c r="A55" s="3" t="s">
        <v>137</v>
      </c>
    </row>
    <row r="56" spans="1:4">
      <c r="A56" s="4" t="s">
        <v>138</v>
      </c>
      <c r="B56" s="6" t="n">
        <v>3967</v>
      </c>
      <c r="C56" s="6" t="n">
        <v>5076</v>
      </c>
    </row>
    <row r="57" spans="1:4">
      <c r="A57" s="4" t="s">
        <v>1370</v>
      </c>
    </row>
    <row r="58" spans="1:4">
      <c r="A58" s="3" t="s">
        <v>140</v>
      </c>
    </row>
    <row r="59" spans="1:4">
      <c r="A59" s="4" t="s">
        <v>175</v>
      </c>
      <c r="B59" s="6" t="n">
        <v>7</v>
      </c>
      <c r="C59" s="6" t="n">
        <v>0</v>
      </c>
      <c r="D59" s="6" t="n">
        <v>0</v>
      </c>
    </row>
    <row r="60" spans="1:4">
      <c r="A60" s="4" t="s">
        <v>1363</v>
      </c>
    </row>
    <row r="61" spans="1:4">
      <c r="A61" s="3" t="s">
        <v>137</v>
      </c>
    </row>
    <row r="62" spans="1:4">
      <c r="A62" s="4" t="s">
        <v>138</v>
      </c>
      <c r="B62" s="6" t="n">
        <v>0</v>
      </c>
      <c r="C62" s="6" t="n">
        <v>0</v>
      </c>
      <c r="D62" s="6" t="n">
        <v>0</v>
      </c>
    </row>
    <row r="63" spans="1:4">
      <c r="A63" s="4" t="s">
        <v>139</v>
      </c>
      <c r="B63" s="6" t="n">
        <v>0</v>
      </c>
      <c r="C63" s="6" t="n">
        <v>0</v>
      </c>
      <c r="D63" s="6" t="n">
        <v>0</v>
      </c>
    </row>
    <row r="64" spans="1:4">
      <c r="A64" s="3" t="s">
        <v>140</v>
      </c>
    </row>
    <row r="65" spans="1:4">
      <c r="A65" s="4" t="s">
        <v>141</v>
      </c>
      <c r="B65" s="6" t="n">
        <v>0</v>
      </c>
      <c r="C65" s="6" t="n">
        <v>0</v>
      </c>
      <c r="D65" s="6" t="n">
        <v>0</v>
      </c>
    </row>
    <row r="66" spans="1:4">
      <c r="A66" s="4" t="s">
        <v>142</v>
      </c>
      <c r="B66" s="6" t="n">
        <v>0</v>
      </c>
      <c r="C66" s="6" t="n">
        <v>0</v>
      </c>
      <c r="D66" s="6" t="n">
        <v>0</v>
      </c>
    </row>
    <row r="67" spans="1:4">
      <c r="A67" s="4" t="s">
        <v>143</v>
      </c>
      <c r="B67" s="6" t="n">
        <v>0</v>
      </c>
      <c r="C67" s="6" t="n">
        <v>0</v>
      </c>
    </row>
    <row r="68" spans="1:4">
      <c r="A68" s="4" t="s">
        <v>144</v>
      </c>
      <c r="B68" s="6" t="n">
        <v>0</v>
      </c>
      <c r="C68" s="6" t="n">
        <v>0</v>
      </c>
      <c r="D68" s="6" t="n">
        <v>0</v>
      </c>
    </row>
    <row r="69" spans="1:4">
      <c r="A69" s="4" t="s">
        <v>145</v>
      </c>
      <c r="B69" s="6" t="n">
        <v>0</v>
      </c>
      <c r="C69" s="6" t="n">
        <v>0</v>
      </c>
      <c r="D69" s="6" t="n">
        <v>0</v>
      </c>
    </row>
    <row r="70" spans="1:4">
      <c r="A70" s="4" t="s">
        <v>146</v>
      </c>
      <c r="B70" s="6" t="n">
        <v>0</v>
      </c>
      <c r="C70" s="6" t="n">
        <v>0</v>
      </c>
      <c r="D70" s="6" t="n">
        <v>0</v>
      </c>
    </row>
    <row r="71" spans="1:4">
      <c r="A71" s="4" t="s">
        <v>147</v>
      </c>
      <c r="B71" s="6" t="n">
        <v>0</v>
      </c>
      <c r="D71" s="6" t="n">
        <v>0</v>
      </c>
    </row>
    <row r="72" spans="1:4">
      <c r="A72" s="4" t="s">
        <v>148</v>
      </c>
      <c r="B72" s="6" t="n">
        <v>0</v>
      </c>
      <c r="C72" s="6" t="n">
        <v>0</v>
      </c>
      <c r="D72" s="6" t="n">
        <v>0</v>
      </c>
    </row>
    <row r="73" spans="1:4">
      <c r="A73" s="4" t="s">
        <v>149</v>
      </c>
      <c r="B73" s="6" t="n">
        <v>0</v>
      </c>
      <c r="C73" s="6" t="n">
        <v>0</v>
      </c>
      <c r="D73" s="6" t="n">
        <v>0</v>
      </c>
    </row>
    <row r="74" spans="1:4">
      <c r="A74" s="3" t="s">
        <v>150</v>
      </c>
    </row>
    <row r="75" spans="1:4">
      <c r="A75" s="4" t="s">
        <v>151</v>
      </c>
      <c r="B75" s="6" t="n">
        <v>0</v>
      </c>
      <c r="C75" s="6" t="n">
        <v>0</v>
      </c>
      <c r="D75" s="6" t="n">
        <v>0</v>
      </c>
    </row>
    <row r="76" spans="1:4">
      <c r="A76" s="4" t="s">
        <v>152</v>
      </c>
      <c r="B76" s="6" t="n">
        <v>0</v>
      </c>
      <c r="C76" s="6" t="n">
        <v>0</v>
      </c>
    </row>
    <row r="77" spans="1:4">
      <c r="A77" s="4" t="s">
        <v>153</v>
      </c>
      <c r="B77" s="6" t="n">
        <v>0</v>
      </c>
      <c r="C77" s="6" t="n">
        <v>0</v>
      </c>
      <c r="D77" s="6" t="n">
        <v>0</v>
      </c>
    </row>
    <row r="78" spans="1:4">
      <c r="A78" s="4" t="s">
        <v>154</v>
      </c>
      <c r="B78" s="6" t="n">
        <v>0</v>
      </c>
      <c r="C78" s="6" t="n">
        <v>0</v>
      </c>
      <c r="D78" s="6" t="n">
        <v>0</v>
      </c>
    </row>
    <row r="79" spans="1:4">
      <c r="A79" s="4" t="s">
        <v>1368</v>
      </c>
      <c r="B79" s="6" t="n">
        <v>246</v>
      </c>
      <c r="C79" s="6" t="n">
        <v>-584</v>
      </c>
      <c r="D79" s="6" t="n">
        <v>216</v>
      </c>
    </row>
    <row r="80" spans="1:4">
      <c r="A80" s="4" t="s">
        <v>155</v>
      </c>
      <c r="B80" s="6" t="n">
        <v>246</v>
      </c>
      <c r="C80" s="6" t="n">
        <v>-584</v>
      </c>
      <c r="D80" s="6" t="n">
        <v>216</v>
      </c>
    </row>
    <row r="81" spans="1:4">
      <c r="A81" s="4" t="s">
        <v>156</v>
      </c>
      <c r="B81" s="6" t="n">
        <v>246</v>
      </c>
      <c r="C81" s="6" t="n">
        <v>-584</v>
      </c>
      <c r="D81" s="6" t="n">
        <v>216</v>
      </c>
    </row>
    <row r="82" spans="1:4">
      <c r="A82" s="4" t="s">
        <v>159</v>
      </c>
      <c r="B82" s="6" t="n">
        <v>0</v>
      </c>
      <c r="C82" s="6" t="n">
        <v>0</v>
      </c>
      <c r="D82" s="6" t="n">
        <v>0</v>
      </c>
    </row>
    <row r="83" spans="1:4">
      <c r="A83" s="4" t="s">
        <v>160</v>
      </c>
      <c r="B83" s="6" t="n">
        <v>246</v>
      </c>
      <c r="C83" s="6" t="n">
        <v>-584</v>
      </c>
      <c r="D83" s="6" t="n">
        <v>216</v>
      </c>
    </row>
    <row r="84" spans="1:4">
      <c r="A84" s="4" t="s">
        <v>161</v>
      </c>
      <c r="B84" s="6" t="n">
        <v>0</v>
      </c>
      <c r="C84" s="6" t="n">
        <v>0</v>
      </c>
      <c r="D84" s="6" t="n">
        <v>0</v>
      </c>
    </row>
    <row r="85" spans="1:4">
      <c r="A85" s="4" t="s">
        <v>162</v>
      </c>
      <c r="B85" s="6" t="n">
        <v>246</v>
      </c>
      <c r="C85" s="6" t="n">
        <v>-584</v>
      </c>
      <c r="D85" s="6" t="n">
        <v>216</v>
      </c>
    </row>
    <row r="86" spans="1:4">
      <c r="A86" s="4" t="s">
        <v>1369</v>
      </c>
      <c r="B86" s="6" t="n">
        <v>0</v>
      </c>
      <c r="C86" s="6" t="n">
        <v>0</v>
      </c>
      <c r="D86" s="6" t="n">
        <v>0</v>
      </c>
    </row>
    <row r="87" spans="1:4">
      <c r="A87" s="4" t="s">
        <v>190</v>
      </c>
      <c r="B87" s="6" t="n">
        <v>246</v>
      </c>
      <c r="C87" s="6" t="n">
        <v>-584</v>
      </c>
      <c r="D87" s="6" t="n">
        <v>216</v>
      </c>
    </row>
    <row r="88" spans="1:4">
      <c r="A88" s="4" t="s">
        <v>1371</v>
      </c>
    </row>
    <row r="89" spans="1:4">
      <c r="A89" s="3" t="s">
        <v>137</v>
      </c>
    </row>
    <row r="90" spans="1:4">
      <c r="A90" s="4" t="s">
        <v>138</v>
      </c>
      <c r="B90" s="6" t="n">
        <v>0</v>
      </c>
      <c r="C90" s="6" t="n">
        <v>0</v>
      </c>
      <c r="D90" s="6" t="n">
        <v>0</v>
      </c>
    </row>
    <row r="91" spans="1:4">
      <c r="A91" s="4" t="s">
        <v>1372</v>
      </c>
    </row>
    <row r="92" spans="1:4">
      <c r="A92" s="3" t="s">
        <v>140</v>
      </c>
    </row>
    <row r="93" spans="1:4">
      <c r="A93" s="4" t="s">
        <v>175</v>
      </c>
      <c r="B93" s="6" t="n">
        <v>0</v>
      </c>
      <c r="C93" s="6" t="n">
        <v>0</v>
      </c>
      <c r="D93" s="6" t="n">
        <v>0</v>
      </c>
    </row>
    <row r="94" spans="1:4">
      <c r="A94" s="4" t="s">
        <v>1373</v>
      </c>
    </row>
    <row r="95" spans="1:4">
      <c r="A95" s="3" t="s">
        <v>140</v>
      </c>
    </row>
    <row r="96" spans="1:4">
      <c r="A96" s="4" t="s">
        <v>175</v>
      </c>
      <c r="B96" s="6" t="n">
        <v>0</v>
      </c>
      <c r="C96" s="6" t="n">
        <v>0</v>
      </c>
      <c r="D96" s="6" t="n">
        <v>0</v>
      </c>
    </row>
    <row r="97" spans="1:4">
      <c r="A97" s="4" t="s">
        <v>1374</v>
      </c>
    </row>
    <row r="98" spans="1:4">
      <c r="A98" s="3" t="s">
        <v>137</v>
      </c>
    </row>
    <row r="99" spans="1:4">
      <c r="A99" s="4" t="s">
        <v>138</v>
      </c>
      <c r="B99" s="6" t="n">
        <v>0</v>
      </c>
      <c r="C99" s="6" t="n">
        <v>0</v>
      </c>
      <c r="D99" s="6" t="n">
        <v>0</v>
      </c>
    </row>
    <row r="100" spans="1:4">
      <c r="A100" s="3" t="s">
        <v>140</v>
      </c>
    </row>
    <row r="101" spans="1:4">
      <c r="A101" s="4" t="s">
        <v>175</v>
      </c>
      <c r="B101" s="6" t="n">
        <v>0</v>
      </c>
      <c r="C101" s="6" t="n">
        <v>0</v>
      </c>
      <c r="D101" s="6" t="n">
        <v>0</v>
      </c>
    </row>
    <row r="102" spans="1:4">
      <c r="A102" s="4" t="s">
        <v>1375</v>
      </c>
    </row>
    <row r="103" spans="1:4">
      <c r="A103" s="3" t="s">
        <v>137</v>
      </c>
    </row>
    <row r="104" spans="1:4">
      <c r="A104" s="4" t="s">
        <v>138</v>
      </c>
      <c r="C104" s="6" t="n">
        <v>0</v>
      </c>
      <c r="D104" s="6" t="n">
        <v>0</v>
      </c>
    </row>
    <row r="105" spans="1:4">
      <c r="A105" s="4" t="s">
        <v>1376</v>
      </c>
    </row>
    <row r="106" spans="1:4">
      <c r="A106" s="3" t="s">
        <v>137</v>
      </c>
    </row>
    <row r="107" spans="1:4">
      <c r="A107" s="4" t="s">
        <v>138</v>
      </c>
      <c r="B107" s="6" t="n">
        <v>0</v>
      </c>
      <c r="C107" s="6" t="n">
        <v>0</v>
      </c>
      <c r="D107" s="6" t="n">
        <v>0</v>
      </c>
    </row>
    <row r="108" spans="1:4">
      <c r="A108" s="4" t="s">
        <v>1377</v>
      </c>
    </row>
    <row r="109" spans="1:4">
      <c r="A109" s="3" t="s">
        <v>140</v>
      </c>
    </row>
    <row r="110" spans="1:4">
      <c r="A110" s="4" t="s">
        <v>175</v>
      </c>
      <c r="B110" s="6" t="n">
        <v>0</v>
      </c>
      <c r="C110" s="6" t="n">
        <v>0</v>
      </c>
      <c r="D110" s="6" t="n">
        <v>0</v>
      </c>
    </row>
    <row r="111" spans="1:4">
      <c r="A111" s="4" t="s">
        <v>1364</v>
      </c>
    </row>
    <row r="112" spans="1:4">
      <c r="A112" s="3" t="s">
        <v>137</v>
      </c>
    </row>
    <row r="113" spans="1:4">
      <c r="A113" s="4" t="s">
        <v>138</v>
      </c>
      <c r="B113" s="6" t="n">
        <v>0</v>
      </c>
      <c r="C113" s="6" t="n">
        <v>0</v>
      </c>
      <c r="D113" s="6" t="n">
        <v>0</v>
      </c>
    </row>
    <row r="114" spans="1:4">
      <c r="A114" s="4" t="s">
        <v>139</v>
      </c>
      <c r="B114" s="6" t="n">
        <v>0</v>
      </c>
      <c r="C114" s="6" t="n">
        <v>0</v>
      </c>
      <c r="D114" s="6" t="n">
        <v>0</v>
      </c>
    </row>
    <row r="115" spans="1:4">
      <c r="A115" s="3" t="s">
        <v>140</v>
      </c>
    </row>
    <row r="116" spans="1:4">
      <c r="A116" s="4" t="s">
        <v>141</v>
      </c>
      <c r="B116" s="6" t="n">
        <v>0</v>
      </c>
      <c r="C116" s="6" t="n">
        <v>0</v>
      </c>
      <c r="D116" s="6" t="n">
        <v>0</v>
      </c>
    </row>
    <row r="117" spans="1:4">
      <c r="A117" s="4" t="s">
        <v>142</v>
      </c>
      <c r="B117" s="6" t="n">
        <v>1</v>
      </c>
      <c r="C117" s="6" t="n">
        <v>2</v>
      </c>
      <c r="D117" s="6" t="n">
        <v>1</v>
      </c>
    </row>
    <row r="118" spans="1:4">
      <c r="A118" s="4" t="s">
        <v>143</v>
      </c>
      <c r="B118" s="6" t="n">
        <v>0</v>
      </c>
      <c r="C118" s="6" t="n">
        <v>0</v>
      </c>
    </row>
    <row r="119" spans="1:4">
      <c r="A119" s="4" t="s">
        <v>144</v>
      </c>
      <c r="B119" s="6" t="n">
        <v>0</v>
      </c>
      <c r="C119" s="6" t="n">
        <v>0</v>
      </c>
      <c r="D119" s="6" t="n">
        <v>-79</v>
      </c>
    </row>
    <row r="120" spans="1:4">
      <c r="A120" s="4" t="s">
        <v>145</v>
      </c>
      <c r="B120" s="6" t="n">
        <v>0</v>
      </c>
      <c r="C120" s="6" t="n">
        <v>0</v>
      </c>
      <c r="D120" s="6" t="n">
        <v>0</v>
      </c>
    </row>
    <row r="121" spans="1:4">
      <c r="A121" s="4" t="s">
        <v>146</v>
      </c>
      <c r="B121" s="6" t="n">
        <v>0</v>
      </c>
      <c r="C121" s="6" t="n">
        <v>0</v>
      </c>
      <c r="D121" s="6" t="n">
        <v>0</v>
      </c>
    </row>
    <row r="122" spans="1:4">
      <c r="A122" s="4" t="s">
        <v>147</v>
      </c>
      <c r="B122" s="6" t="n">
        <v>0</v>
      </c>
      <c r="D122" s="6" t="n">
        <v>0</v>
      </c>
    </row>
    <row r="123" spans="1:4">
      <c r="A123" s="4" t="s">
        <v>148</v>
      </c>
      <c r="B123" s="6" t="n">
        <v>1</v>
      </c>
      <c r="C123" s="6" t="n">
        <v>2</v>
      </c>
      <c r="D123" s="6" t="n">
        <v>-78</v>
      </c>
    </row>
    <row r="124" spans="1:4">
      <c r="A124" s="4" t="s">
        <v>149</v>
      </c>
      <c r="B124" s="6" t="n">
        <v>-1</v>
      </c>
      <c r="C124" s="6" t="n">
        <v>-2</v>
      </c>
      <c r="D124" s="6" t="n">
        <v>78</v>
      </c>
    </row>
    <row r="125" spans="1:4">
      <c r="A125" s="3" t="s">
        <v>150</v>
      </c>
    </row>
    <row r="126" spans="1:4">
      <c r="A126" s="4" t="s">
        <v>151</v>
      </c>
      <c r="B126" s="6" t="n">
        <v>-598</v>
      </c>
      <c r="C126" s="6" t="n">
        <v>-631</v>
      </c>
      <c r="D126" s="6" t="n">
        <v>-599</v>
      </c>
    </row>
    <row r="127" spans="1:4">
      <c r="A127" s="4" t="s">
        <v>152</v>
      </c>
      <c r="B127" s="6" t="n">
        <v>0</v>
      </c>
      <c r="C127" s="6" t="n">
        <v>0</v>
      </c>
    </row>
    <row r="128" spans="1:4">
      <c r="A128" s="4" t="s">
        <v>153</v>
      </c>
      <c r="B128" s="6" t="n">
        <v>65</v>
      </c>
      <c r="C128" s="6" t="n">
        <v>263</v>
      </c>
      <c r="D128" s="6" t="n">
        <v>233</v>
      </c>
    </row>
    <row r="129" spans="1:4">
      <c r="A129" s="4" t="s">
        <v>154</v>
      </c>
      <c r="B129" s="6" t="n">
        <v>0</v>
      </c>
      <c r="C129" s="6" t="n">
        <v>3</v>
      </c>
      <c r="D129" s="6" t="n">
        <v>1</v>
      </c>
    </row>
    <row r="130" spans="1:4">
      <c r="A130" s="4" t="s">
        <v>1368</v>
      </c>
      <c r="B130" s="6" t="n">
        <v>-105</v>
      </c>
      <c r="C130" s="6" t="n">
        <v>583</v>
      </c>
      <c r="D130" s="6" t="n">
        <v>-216</v>
      </c>
    </row>
    <row r="131" spans="1:4">
      <c r="A131" s="4" t="s">
        <v>155</v>
      </c>
      <c r="B131" s="6" t="n">
        <v>-638</v>
      </c>
      <c r="C131" s="6" t="n">
        <v>218</v>
      </c>
      <c r="D131" s="6" t="n">
        <v>-581</v>
      </c>
    </row>
    <row r="132" spans="1:4">
      <c r="A132" s="4" t="s">
        <v>156</v>
      </c>
      <c r="B132" s="6" t="n">
        <v>-639</v>
      </c>
      <c r="C132" s="6" t="n">
        <v>216</v>
      </c>
      <c r="D132" s="6" t="n">
        <v>-503</v>
      </c>
    </row>
    <row r="133" spans="1:4">
      <c r="A133" s="4" t="s">
        <v>159</v>
      </c>
      <c r="B133" s="6" t="n">
        <v>-331</v>
      </c>
      <c r="C133" s="6" t="n">
        <v>-10</v>
      </c>
      <c r="D133" s="6" t="n">
        <v>2</v>
      </c>
    </row>
    <row r="134" spans="1:4">
      <c r="A134" s="4" t="s">
        <v>160</v>
      </c>
      <c r="B134" s="6" t="n">
        <v>-308</v>
      </c>
      <c r="C134" s="6" t="n">
        <v>226</v>
      </c>
      <c r="D134" s="6" t="n">
        <v>-505</v>
      </c>
    </row>
    <row r="135" spans="1:4">
      <c r="A135" s="4" t="s">
        <v>161</v>
      </c>
      <c r="B135" s="6" t="n">
        <v>0</v>
      </c>
      <c r="C135" s="6" t="n">
        <v>0</v>
      </c>
      <c r="D135" s="6" t="n">
        <v>0</v>
      </c>
    </row>
    <row r="136" spans="1:4">
      <c r="A136" s="4" t="s">
        <v>162</v>
      </c>
      <c r="B136" s="6" t="n">
        <v>-308</v>
      </c>
      <c r="C136" s="6" t="n">
        <v>226</v>
      </c>
      <c r="D136" s="6" t="n">
        <v>-505</v>
      </c>
    </row>
    <row r="137" spans="1:4">
      <c r="A137" s="4" t="s">
        <v>1369</v>
      </c>
      <c r="B137" s="6" t="n">
        <v>0</v>
      </c>
      <c r="C137" s="6" t="n">
        <v>0</v>
      </c>
      <c r="D137" s="6" t="n">
        <v>0</v>
      </c>
    </row>
    <row r="138" spans="1:4">
      <c r="A138" s="4" t="s">
        <v>190</v>
      </c>
      <c r="B138" s="6" t="n">
        <v>-308</v>
      </c>
      <c r="C138" s="6" t="n">
        <v>226</v>
      </c>
      <c r="D138" s="6" t="n">
        <v>-505</v>
      </c>
    </row>
    <row r="139" spans="1:4">
      <c r="A139" s="4" t="s">
        <v>1378</v>
      </c>
    </row>
    <row r="140" spans="1:4">
      <c r="A140" s="3" t="s">
        <v>137</v>
      </c>
    </row>
    <row r="141" spans="1:4">
      <c r="A141" s="4" t="s">
        <v>138</v>
      </c>
      <c r="B141" s="6" t="n">
        <v>0</v>
      </c>
      <c r="C141" s="6" t="n">
        <v>0</v>
      </c>
      <c r="D141" s="6" t="n">
        <v>0</v>
      </c>
    </row>
    <row r="142" spans="1:4">
      <c r="A142" s="4" t="s">
        <v>1379</v>
      </c>
    </row>
    <row r="143" spans="1:4">
      <c r="A143" s="3" t="s">
        <v>140</v>
      </c>
    </row>
    <row r="144" spans="1:4">
      <c r="A144" s="4" t="s">
        <v>175</v>
      </c>
      <c r="B144" s="6" t="n">
        <v>0</v>
      </c>
      <c r="C144" s="6" t="n">
        <v>0</v>
      </c>
      <c r="D144" s="6" t="n">
        <v>0</v>
      </c>
    </row>
    <row r="145" spans="1:4">
      <c r="A145" s="4" t="s">
        <v>1380</v>
      </c>
    </row>
    <row r="146" spans="1:4">
      <c r="A146" s="3" t="s">
        <v>140</v>
      </c>
    </row>
    <row r="147" spans="1:4">
      <c r="A147" s="4" t="s">
        <v>175</v>
      </c>
      <c r="B147" s="6" t="n">
        <v>0</v>
      </c>
      <c r="C147" s="6" t="n">
        <v>0</v>
      </c>
      <c r="D147" s="6" t="n">
        <v>0</v>
      </c>
    </row>
    <row r="148" spans="1:4">
      <c r="A148" s="4" t="s">
        <v>1381</v>
      </c>
    </row>
    <row r="149" spans="1:4">
      <c r="A149" s="3" t="s">
        <v>137</v>
      </c>
    </row>
    <row r="150" spans="1:4">
      <c r="A150" s="4" t="s">
        <v>138</v>
      </c>
      <c r="B150" s="6" t="n">
        <v>0</v>
      </c>
      <c r="C150" s="6" t="n">
        <v>0</v>
      </c>
      <c r="D150" s="6" t="n">
        <v>0</v>
      </c>
    </row>
    <row r="151" spans="1:4">
      <c r="A151" s="3" t="s">
        <v>140</v>
      </c>
    </row>
    <row r="152" spans="1:4">
      <c r="A152" s="4" t="s">
        <v>175</v>
      </c>
      <c r="B152" s="6" t="n">
        <v>0</v>
      </c>
      <c r="C152" s="6" t="n">
        <v>0</v>
      </c>
      <c r="D152" s="6" t="n">
        <v>0</v>
      </c>
    </row>
    <row r="153" spans="1:4">
      <c r="A153" s="4" t="s">
        <v>1382</v>
      </c>
    </row>
    <row r="154" spans="1:4">
      <c r="A154" s="3" t="s">
        <v>137</v>
      </c>
    </row>
    <row r="155" spans="1:4">
      <c r="A155" s="4" t="s">
        <v>138</v>
      </c>
      <c r="B155" s="6" t="n">
        <v>0</v>
      </c>
      <c r="C155" s="6" t="n">
        <v>0</v>
      </c>
      <c r="D155" s="6" t="n">
        <v>0</v>
      </c>
    </row>
    <row r="156" spans="1:4">
      <c r="A156" s="4" t="s">
        <v>1383</v>
      </c>
    </row>
    <row r="157" spans="1:4">
      <c r="A157" s="3" t="s">
        <v>137</v>
      </c>
    </row>
    <row r="158" spans="1:4">
      <c r="A158" s="4" t="s">
        <v>138</v>
      </c>
      <c r="B158" s="6" t="n">
        <v>0</v>
      </c>
      <c r="C158" s="6" t="n">
        <v>0</v>
      </c>
      <c r="D158" s="6" t="n">
        <v>0</v>
      </c>
    </row>
    <row r="159" spans="1:4">
      <c r="A159" s="4" t="s">
        <v>1384</v>
      </c>
    </row>
    <row r="160" spans="1:4">
      <c r="A160" s="3" t="s">
        <v>140</v>
      </c>
    </row>
    <row r="161" spans="1:4">
      <c r="A161" s="4" t="s">
        <v>175</v>
      </c>
      <c r="B161" s="6" t="n">
        <v>0</v>
      </c>
      <c r="C161" s="6" t="n">
        <v>0</v>
      </c>
      <c r="D161" s="6" t="n">
        <v>0</v>
      </c>
    </row>
    <row r="162" spans="1:4">
      <c r="A162" s="4" t="s">
        <v>1365</v>
      </c>
    </row>
    <row r="163" spans="1:4">
      <c r="A163" s="3" t="s">
        <v>137</v>
      </c>
    </row>
    <row r="164" spans="1:4">
      <c r="A164" s="4" t="s">
        <v>138</v>
      </c>
      <c r="B164" s="6" t="n">
        <v>7830</v>
      </c>
      <c r="C164" s="6" t="n">
        <v>10011</v>
      </c>
      <c r="D164" s="6" t="n">
        <v>10016</v>
      </c>
    </row>
    <row r="165" spans="1:4">
      <c r="A165" s="4" t="s">
        <v>139</v>
      </c>
      <c r="B165" s="6" t="n">
        <v>43</v>
      </c>
      <c r="C165" s="6" t="n">
        <v>-264</v>
      </c>
      <c r="D165" s="6" t="n">
        <v>476</v>
      </c>
    </row>
    <row r="166" spans="1:4">
      <c r="A166" s="3" t="s">
        <v>140</v>
      </c>
    </row>
    <row r="167" spans="1:4">
      <c r="A167" s="4" t="s">
        <v>141</v>
      </c>
      <c r="B167" s="6" t="n">
        <v>174</v>
      </c>
      <c r="C167" s="6" t="n">
        <v>188</v>
      </c>
      <c r="D167" s="6" t="n">
        <v>133</v>
      </c>
    </row>
    <row r="168" spans="1:4">
      <c r="A168" s="4" t="s">
        <v>142</v>
      </c>
      <c r="B168" s="6" t="n">
        <v>237</v>
      </c>
      <c r="C168" s="6" t="n">
        <v>332</v>
      </c>
      <c r="D168" s="6" t="n">
        <v>330</v>
      </c>
    </row>
    <row r="169" spans="1:4">
      <c r="A169" s="4" t="s">
        <v>143</v>
      </c>
      <c r="B169" s="6" t="n">
        <v>12</v>
      </c>
      <c r="C169" s="6" t="n">
        <v>38</v>
      </c>
    </row>
    <row r="170" spans="1:4">
      <c r="A170" s="4" t="s">
        <v>144</v>
      </c>
      <c r="B170" s="6" t="n">
        <v>19</v>
      </c>
      <c r="C170" s="6" t="n">
        <v>26</v>
      </c>
      <c r="D170" s="6" t="n">
        <v>41</v>
      </c>
    </row>
    <row r="171" spans="1:4">
      <c r="A171" s="4" t="s">
        <v>145</v>
      </c>
      <c r="B171" s="6" t="n">
        <v>1719</v>
      </c>
      <c r="C171" s="6" t="n">
        <v>1730</v>
      </c>
      <c r="D171" s="6" t="n">
        <v>1688</v>
      </c>
    </row>
    <row r="172" spans="1:4">
      <c r="A172" s="4" t="s">
        <v>146</v>
      </c>
      <c r="B172" s="6" t="n">
        <v>11</v>
      </c>
      <c r="C172" s="6" t="n">
        <v>131</v>
      </c>
      <c r="D172" s="6" t="n">
        <v>814</v>
      </c>
    </row>
    <row r="173" spans="1:4">
      <c r="A173" s="4" t="s">
        <v>147</v>
      </c>
      <c r="B173" s="6" t="n">
        <v>52</v>
      </c>
      <c r="D173" s="6" t="n">
        <v>416</v>
      </c>
    </row>
    <row r="174" spans="1:4">
      <c r="A174" s="4" t="s">
        <v>148</v>
      </c>
      <c r="B174" s="6" t="n">
        <v>7802</v>
      </c>
      <c r="C174" s="6" t="n">
        <v>9630</v>
      </c>
      <c r="D174" s="6" t="n">
        <v>10235</v>
      </c>
    </row>
    <row r="175" spans="1:4">
      <c r="A175" s="4" t="s">
        <v>149</v>
      </c>
      <c r="B175" s="6" t="n">
        <v>28</v>
      </c>
      <c r="C175" s="6" t="n">
        <v>381</v>
      </c>
      <c r="D175" s="6" t="n">
        <v>-219</v>
      </c>
    </row>
    <row r="176" spans="1:4">
      <c r="A176" s="3" t="s">
        <v>150</v>
      </c>
    </row>
    <row r="177" spans="1:4">
      <c r="A177" s="4" t="s">
        <v>151</v>
      </c>
      <c r="B177" s="6" t="n">
        <v>16</v>
      </c>
      <c r="C177" s="6" t="n">
        <v>-2</v>
      </c>
      <c r="D177" s="6" t="n">
        <v>-2</v>
      </c>
    </row>
    <row r="178" spans="1:4">
      <c r="A178" s="4" t="s">
        <v>152</v>
      </c>
      <c r="B178" s="6" t="n">
        <v>-47</v>
      </c>
      <c r="C178" s="6" t="n">
        <v>139</v>
      </c>
    </row>
    <row r="179" spans="1:4">
      <c r="A179" s="4" t="s">
        <v>153</v>
      </c>
      <c r="B179" s="6" t="n">
        <v>0</v>
      </c>
      <c r="C179" s="6" t="n">
        <v>0</v>
      </c>
      <c r="D179" s="6" t="n">
        <v>0</v>
      </c>
    </row>
    <row r="180" spans="1:4">
      <c r="A180" s="4" t="s">
        <v>154</v>
      </c>
      <c r="B180" s="6" t="n">
        <v>39</v>
      </c>
      <c r="C180" s="6" t="n">
        <v>64</v>
      </c>
      <c r="D180" s="6" t="n">
        <v>5</v>
      </c>
    </row>
    <row r="181" spans="1:4">
      <c r="A181" s="4" t="s">
        <v>1368</v>
      </c>
      <c r="B181" s="6" t="n">
        <v>-141</v>
      </c>
      <c r="C181" s="6" t="n">
        <v>1</v>
      </c>
      <c r="D181" s="6" t="n">
        <v>0</v>
      </c>
    </row>
    <row r="182" spans="1:4">
      <c r="A182" s="4" t="s">
        <v>155</v>
      </c>
      <c r="B182" s="6" t="n">
        <v>-133</v>
      </c>
      <c r="C182" s="6" t="n">
        <v>202</v>
      </c>
      <c r="D182" s="6" t="n">
        <v>3</v>
      </c>
    </row>
    <row r="183" spans="1:4">
      <c r="A183" s="4" t="s">
        <v>156</v>
      </c>
      <c r="B183" s="6" t="n">
        <v>-105</v>
      </c>
      <c r="C183" s="6" t="n">
        <v>583</v>
      </c>
      <c r="D183" s="6" t="n">
        <v>-216</v>
      </c>
    </row>
    <row r="184" spans="1:4">
      <c r="A184" s="4" t="s">
        <v>159</v>
      </c>
      <c r="B184" s="6" t="n">
        <v>0</v>
      </c>
      <c r="C184" s="6" t="n">
        <v>0</v>
      </c>
      <c r="D184" s="6" t="n">
        <v>0</v>
      </c>
    </row>
    <row r="185" spans="1:4">
      <c r="A185" s="4" t="s">
        <v>160</v>
      </c>
      <c r="B185" s="6" t="n">
        <v>-105</v>
      </c>
      <c r="C185" s="6" t="n">
        <v>583</v>
      </c>
      <c r="D185" s="6" t="n">
        <v>-216</v>
      </c>
    </row>
    <row r="186" spans="1:4">
      <c r="A186" s="4" t="s">
        <v>161</v>
      </c>
      <c r="B186" s="6" t="n">
        <v>0</v>
      </c>
      <c r="C186" s="6" t="n">
        <v>0</v>
      </c>
      <c r="D186" s="6" t="n">
        <v>0</v>
      </c>
    </row>
    <row r="187" spans="1:4">
      <c r="A187" s="4" t="s">
        <v>162</v>
      </c>
      <c r="B187" s="6" t="n">
        <v>-105</v>
      </c>
      <c r="C187" s="6" t="n">
        <v>583</v>
      </c>
      <c r="D187" s="6" t="n">
        <v>-216</v>
      </c>
    </row>
    <row r="188" spans="1:4">
      <c r="A188" s="4" t="s">
        <v>1369</v>
      </c>
      <c r="B188" s="6" t="n">
        <v>35</v>
      </c>
      <c r="C188" s="6" t="n">
        <v>34</v>
      </c>
      <c r="D188" s="6" t="n">
        <v>39</v>
      </c>
    </row>
    <row r="189" spans="1:4">
      <c r="A189" s="4" t="s">
        <v>190</v>
      </c>
      <c r="B189" s="6" t="n">
        <v>-70</v>
      </c>
      <c r="C189" s="6" t="n">
        <v>617</v>
      </c>
      <c r="D189" s="6" t="n">
        <v>-177</v>
      </c>
    </row>
    <row r="190" spans="1:4">
      <c r="A190" s="4" t="s">
        <v>1385</v>
      </c>
    </row>
    <row r="191" spans="1:4">
      <c r="A191" s="3" t="s">
        <v>137</v>
      </c>
    </row>
    <row r="192" spans="1:4">
      <c r="A192" s="4" t="s">
        <v>138</v>
      </c>
      <c r="B192" s="6" t="n">
        <v>3760</v>
      </c>
      <c r="C192" s="6" t="n">
        <v>5136</v>
      </c>
      <c r="D192" s="6" t="n">
        <v>4962</v>
      </c>
    </row>
    <row r="193" spans="1:4">
      <c r="A193" s="4" t="s">
        <v>1386</v>
      </c>
    </row>
    <row r="194" spans="1:4">
      <c r="A194" s="3" t="s">
        <v>140</v>
      </c>
    </row>
    <row r="195" spans="1:4">
      <c r="A195" s="4" t="s">
        <v>175</v>
      </c>
      <c r="B195" s="6" t="n">
        <v>436</v>
      </c>
      <c r="C195" s="6" t="n">
        <v>474</v>
      </c>
      <c r="D195" s="6" t="n">
        <v>517</v>
      </c>
    </row>
    <row r="196" spans="1:4">
      <c r="A196" s="4" t="s">
        <v>1387</v>
      </c>
    </row>
    <row r="197" spans="1:4">
      <c r="A197" s="3" t="s">
        <v>140</v>
      </c>
    </row>
    <row r="198" spans="1:4">
      <c r="A198" s="4" t="s">
        <v>175</v>
      </c>
      <c r="B198" s="6" t="n">
        <v>1062</v>
      </c>
      <c r="C198" s="6" t="n">
        <v>1391</v>
      </c>
      <c r="D198" s="6" t="n">
        <v>1463</v>
      </c>
    </row>
    <row r="199" spans="1:4">
      <c r="A199" s="4" t="s">
        <v>1388</v>
      </c>
    </row>
    <row r="200" spans="1:4">
      <c r="A200" s="3" t="s">
        <v>137</v>
      </c>
    </row>
    <row r="201" spans="1:4">
      <c r="A201" s="4" t="s">
        <v>138</v>
      </c>
      <c r="B201" s="6" t="n">
        <v>3967</v>
      </c>
      <c r="C201" s="6" t="n">
        <v>5076</v>
      </c>
      <c r="D201" s="6" t="n">
        <v>4511</v>
      </c>
    </row>
    <row r="202" spans="1:4">
      <c r="A202" s="3" t="s">
        <v>140</v>
      </c>
    </row>
    <row r="203" spans="1:4">
      <c r="A203" s="4" t="s">
        <v>175</v>
      </c>
      <c r="B203" s="6" t="n">
        <v>4003</v>
      </c>
      <c r="C203" s="6" t="n">
        <v>5158</v>
      </c>
      <c r="D203" s="6" t="n">
        <v>4598</v>
      </c>
    </row>
    <row r="204" spans="1:4">
      <c r="A204" s="4" t="s">
        <v>1389</v>
      </c>
    </row>
    <row r="205" spans="1:4">
      <c r="A205" s="3" t="s">
        <v>137</v>
      </c>
    </row>
    <row r="206" spans="1:4">
      <c r="A206" s="4" t="s">
        <v>138</v>
      </c>
      <c r="B206" s="6" t="n">
        <v>7727</v>
      </c>
      <c r="C206" s="6" t="n">
        <v>10212</v>
      </c>
      <c r="D206" s="6" t="n">
        <v>9473</v>
      </c>
    </row>
    <row r="207" spans="1:4">
      <c r="A207" s="4" t="s">
        <v>1390</v>
      </c>
    </row>
    <row r="208" spans="1:4">
      <c r="A208" s="3" t="s">
        <v>137</v>
      </c>
    </row>
    <row r="209" spans="1:4">
      <c r="A209" s="4" t="s">
        <v>138</v>
      </c>
      <c r="B209" s="6" t="n">
        <v>60</v>
      </c>
      <c r="C209" s="6" t="n">
        <v>63</v>
      </c>
      <c r="D209" s="6" t="n">
        <v>67</v>
      </c>
    </row>
    <row r="210" spans="1:4">
      <c r="A210" s="4" t="s">
        <v>1391</v>
      </c>
    </row>
    <row r="211" spans="1:4">
      <c r="A211" s="3" t="s">
        <v>140</v>
      </c>
    </row>
    <row r="212" spans="1:4">
      <c r="A212" s="4" t="s">
        <v>175</v>
      </c>
      <c r="B212" s="6" t="n">
        <v>77</v>
      </c>
      <c r="C212" s="6" t="n">
        <v>162</v>
      </c>
      <c r="D212" s="6" t="n">
        <v>235</v>
      </c>
    </row>
    <row r="213" spans="1:4">
      <c r="A213" s="4" t="s">
        <v>1366</v>
      </c>
    </row>
    <row r="214" spans="1:4">
      <c r="A214" s="3" t="s">
        <v>137</v>
      </c>
    </row>
    <row r="215" spans="1:4">
      <c r="A215" s="4" t="s">
        <v>138</v>
      </c>
      <c r="B215" s="6" t="n">
        <v>765</v>
      </c>
      <c r="C215" s="6" t="n">
        <v>19</v>
      </c>
      <c r="D215" s="6" t="n">
        <v>23</v>
      </c>
    </row>
    <row r="216" spans="1:4">
      <c r="A216" s="4" t="s">
        <v>139</v>
      </c>
      <c r="B216" s="6" t="n">
        <v>0</v>
      </c>
      <c r="C216" s="6" t="n">
        <v>0</v>
      </c>
      <c r="D216" s="6" t="n">
        <v>0</v>
      </c>
    </row>
    <row r="217" spans="1:4">
      <c r="A217" s="3" t="s">
        <v>140</v>
      </c>
    </row>
    <row r="218" spans="1:4">
      <c r="A218" s="4" t="s">
        <v>141</v>
      </c>
      <c r="B218" s="6" t="n">
        <v>50</v>
      </c>
      <c r="C218" s="6" t="n">
        <v>1</v>
      </c>
      <c r="D218" s="6" t="n">
        <v>1</v>
      </c>
    </row>
    <row r="219" spans="1:4">
      <c r="A219" s="4" t="s">
        <v>142</v>
      </c>
      <c r="B219" s="6" t="n">
        <v>77</v>
      </c>
      <c r="C219" s="6" t="n">
        <v>1</v>
      </c>
      <c r="D219" s="6" t="n">
        <v>2</v>
      </c>
    </row>
    <row r="220" spans="1:4">
      <c r="A220" s="4" t="s">
        <v>143</v>
      </c>
      <c r="B220" s="6" t="n">
        <v>0</v>
      </c>
      <c r="C220" s="6" t="n">
        <v>0</v>
      </c>
    </row>
    <row r="221" spans="1:4">
      <c r="A221" s="4" t="s">
        <v>144</v>
      </c>
      <c r="B221" s="6" t="n">
        <v>0</v>
      </c>
      <c r="C221" s="6" t="n">
        <v>0</v>
      </c>
      <c r="D221" s="6" t="n">
        <v>0</v>
      </c>
    </row>
    <row r="222" spans="1:4">
      <c r="A222" s="4" t="s">
        <v>145</v>
      </c>
      <c r="B222" s="6" t="n">
        <v>545</v>
      </c>
      <c r="C222" s="6" t="n">
        <v>7</v>
      </c>
      <c r="D222" s="6" t="n">
        <v>9</v>
      </c>
    </row>
    <row r="223" spans="1:4">
      <c r="A223" s="4" t="s">
        <v>146</v>
      </c>
      <c r="B223" s="6" t="n">
        <v>0</v>
      </c>
      <c r="C223" s="6" t="n">
        <v>0</v>
      </c>
      <c r="D223" s="6" t="n">
        <v>0</v>
      </c>
    </row>
    <row r="224" spans="1:4">
      <c r="A224" s="4" t="s">
        <v>147</v>
      </c>
      <c r="B224" s="6" t="n">
        <v>40</v>
      </c>
      <c r="D224" s="6" t="n">
        <v>0</v>
      </c>
    </row>
    <row r="225" spans="1:4">
      <c r="A225" s="4" t="s">
        <v>148</v>
      </c>
      <c r="B225" s="6" t="n">
        <v>823</v>
      </c>
      <c r="C225" s="6" t="n">
        <v>16</v>
      </c>
      <c r="D225" s="6" t="n">
        <v>20</v>
      </c>
    </row>
    <row r="226" spans="1:4">
      <c r="A226" s="4" t="s">
        <v>149</v>
      </c>
      <c r="B226" s="6" t="n">
        <v>-58</v>
      </c>
      <c r="C226" s="6" t="n">
        <v>3</v>
      </c>
      <c r="D226" s="6" t="n">
        <v>3</v>
      </c>
    </row>
    <row r="227" spans="1:4">
      <c r="A227" s="3" t="s">
        <v>150</v>
      </c>
    </row>
    <row r="228" spans="1:4">
      <c r="A228" s="4" t="s">
        <v>151</v>
      </c>
      <c r="B228" s="6" t="n">
        <v>-69</v>
      </c>
      <c r="C228" s="6" t="n">
        <v>0</v>
      </c>
      <c r="D228" s="6" t="n">
        <v>0</v>
      </c>
    </row>
    <row r="229" spans="1:4">
      <c r="A229" s="4" t="s">
        <v>152</v>
      </c>
      <c r="B229" s="6" t="n">
        <v>-24</v>
      </c>
      <c r="C229" s="6" t="n">
        <v>0</v>
      </c>
    </row>
    <row r="230" spans="1:4">
      <c r="A230" s="4" t="s">
        <v>153</v>
      </c>
      <c r="B230" s="6" t="n">
        <v>10</v>
      </c>
      <c r="C230" s="6" t="n">
        <v>0</v>
      </c>
      <c r="D230" s="6" t="n">
        <v>0</v>
      </c>
    </row>
    <row r="231" spans="1:4">
      <c r="A231" s="4" t="s">
        <v>154</v>
      </c>
      <c r="B231" s="6" t="n">
        <v>0</v>
      </c>
      <c r="C231" s="6" t="n">
        <v>0</v>
      </c>
      <c r="D231" s="6" t="n">
        <v>0</v>
      </c>
    </row>
    <row r="232" spans="1:4">
      <c r="A232" s="4" t="s">
        <v>1368</v>
      </c>
      <c r="B232" s="6" t="n">
        <v>0</v>
      </c>
      <c r="C232" s="6" t="n">
        <v>0</v>
      </c>
      <c r="D232" s="6" t="n">
        <v>0</v>
      </c>
    </row>
    <row r="233" spans="1:4">
      <c r="A233" s="4" t="s">
        <v>155</v>
      </c>
      <c r="B233" s="6" t="n">
        <v>-83</v>
      </c>
      <c r="C233" s="6" t="n">
        <v>0</v>
      </c>
      <c r="D233" s="6" t="n">
        <v>0</v>
      </c>
    </row>
    <row r="234" spans="1:4">
      <c r="A234" s="4" t="s">
        <v>156</v>
      </c>
      <c r="B234" s="6" t="n">
        <v>-141</v>
      </c>
      <c r="C234" s="6" t="n">
        <v>3</v>
      </c>
      <c r="D234" s="6" t="n">
        <v>3</v>
      </c>
    </row>
    <row r="235" spans="1:4">
      <c r="A235" s="4" t="s">
        <v>159</v>
      </c>
      <c r="B235" s="6" t="n">
        <v>0</v>
      </c>
      <c r="C235" s="6" t="n">
        <v>0</v>
      </c>
      <c r="D235" s="6" t="n">
        <v>0</v>
      </c>
    </row>
    <row r="236" spans="1:4">
      <c r="A236" s="4" t="s">
        <v>160</v>
      </c>
      <c r="B236" s="6" t="n">
        <v>-141</v>
      </c>
      <c r="C236" s="6" t="n">
        <v>3</v>
      </c>
      <c r="D236" s="6" t="n">
        <v>3</v>
      </c>
    </row>
    <row r="237" spans="1:4">
      <c r="A237" s="4" t="s">
        <v>161</v>
      </c>
      <c r="B237" s="6" t="n">
        <v>0</v>
      </c>
      <c r="C237" s="6" t="n">
        <v>-2</v>
      </c>
      <c r="D237" s="6" t="n">
        <v>-3</v>
      </c>
    </row>
    <row r="238" spans="1:4">
      <c r="A238" s="4" t="s">
        <v>162</v>
      </c>
      <c r="B238" s="6" t="n">
        <v>-141</v>
      </c>
      <c r="C238" s="6" t="n">
        <v>1</v>
      </c>
      <c r="D238" s="6" t="n">
        <v>0</v>
      </c>
    </row>
    <row r="239" spans="1:4">
      <c r="A239" s="4" t="s">
        <v>1369</v>
      </c>
      <c r="B239" s="6" t="n">
        <v>0</v>
      </c>
      <c r="C239" s="6" t="n">
        <v>0</v>
      </c>
      <c r="D239" s="6" t="n">
        <v>0</v>
      </c>
    </row>
    <row r="240" spans="1:4">
      <c r="A240" s="4" t="s">
        <v>190</v>
      </c>
      <c r="B240" s="6" t="n">
        <v>-141</v>
      </c>
      <c r="C240" s="6" t="n">
        <v>1</v>
      </c>
      <c r="D240" s="6" t="n">
        <v>0</v>
      </c>
    </row>
    <row r="241" spans="1:4">
      <c r="A241" s="4" t="s">
        <v>1392</v>
      </c>
    </row>
    <row r="242" spans="1:4">
      <c r="A242" s="3" t="s">
        <v>137</v>
      </c>
    </row>
    <row r="243" spans="1:4">
      <c r="A243" s="4" t="s">
        <v>138</v>
      </c>
      <c r="B243" s="6" t="n">
        <v>762</v>
      </c>
      <c r="C243" s="6" t="n">
        <v>19</v>
      </c>
      <c r="D243" s="6" t="n">
        <v>23</v>
      </c>
    </row>
    <row r="244" spans="1:4">
      <c r="A244" s="4" t="s">
        <v>1393</v>
      </c>
    </row>
    <row r="245" spans="1:4">
      <c r="A245" s="3" t="s">
        <v>140</v>
      </c>
    </row>
    <row r="246" spans="1:4">
      <c r="A246" s="4" t="s">
        <v>175</v>
      </c>
      <c r="B246" s="6" t="n">
        <v>84</v>
      </c>
      <c r="C246" s="6" t="n">
        <v>0</v>
      </c>
      <c r="D246" s="6" t="n">
        <v>0</v>
      </c>
    </row>
    <row r="247" spans="1:4">
      <c r="A247" s="4" t="s">
        <v>1394</v>
      </c>
    </row>
    <row r="248" spans="1:4">
      <c r="A248" s="3" t="s">
        <v>140</v>
      </c>
    </row>
    <row r="249" spans="1:4">
      <c r="A249" s="4" t="s">
        <v>175</v>
      </c>
      <c r="B249" s="6" t="n">
        <v>20</v>
      </c>
      <c r="C249" s="6" t="n">
        <v>7</v>
      </c>
      <c r="D249" s="6" t="n">
        <v>8</v>
      </c>
    </row>
    <row r="250" spans="1:4">
      <c r="A250" s="4" t="s">
        <v>1395</v>
      </c>
    </row>
    <row r="251" spans="1:4">
      <c r="A251" s="3" t="s">
        <v>137</v>
      </c>
    </row>
    <row r="252" spans="1:4">
      <c r="A252" s="4" t="s">
        <v>138</v>
      </c>
      <c r="B252" s="6" t="n">
        <v>0</v>
      </c>
      <c r="C252" s="6" t="n">
        <v>0</v>
      </c>
      <c r="D252" s="6" t="n">
        <v>0</v>
      </c>
    </row>
    <row r="253" spans="1:4">
      <c r="A253" s="3" t="s">
        <v>140</v>
      </c>
    </row>
    <row r="254" spans="1:4">
      <c r="A254" s="4" t="s">
        <v>175</v>
      </c>
      <c r="B254" s="6" t="n">
        <v>0</v>
      </c>
      <c r="C254" s="6" t="n">
        <v>0</v>
      </c>
      <c r="D254" s="6" t="n">
        <v>0</v>
      </c>
    </row>
    <row r="255" spans="1:4">
      <c r="A255" s="4" t="s">
        <v>1396</v>
      </c>
    </row>
    <row r="256" spans="1:4">
      <c r="A256" s="3" t="s">
        <v>137</v>
      </c>
    </row>
    <row r="257" spans="1:4">
      <c r="A257" s="4" t="s">
        <v>138</v>
      </c>
      <c r="B257" s="6" t="n">
        <v>762</v>
      </c>
      <c r="C257" s="6" t="n">
        <v>19</v>
      </c>
      <c r="D257" s="6" t="n">
        <v>23</v>
      </c>
    </row>
    <row r="258" spans="1:4">
      <c r="A258" s="4" t="s">
        <v>1397</v>
      </c>
    </row>
    <row r="259" spans="1:4">
      <c r="A259" s="3" t="s">
        <v>137</v>
      </c>
    </row>
    <row r="260" spans="1:4">
      <c r="A260" s="4" t="s">
        <v>138</v>
      </c>
      <c r="B260" s="7" t="n">
        <v>3</v>
      </c>
      <c r="C260" s="7" t="n">
        <v>0</v>
      </c>
      <c r="D260" s="7"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81</v>
      </c>
      <c r="D2" s="2" t="s">
        <v>136</v>
      </c>
    </row>
    <row r="3" spans="1:4">
      <c r="A3" s="3" t="s">
        <v>195</v>
      </c>
    </row>
    <row r="4" spans="1:4">
      <c r="A4" s="4" t="s">
        <v>1399</v>
      </c>
      <c r="B4" s="7" t="n">
        <v>1623</v>
      </c>
      <c r="C4" s="7" t="n">
        <v>1730</v>
      </c>
      <c r="D4" s="7" t="n">
        <v>475</v>
      </c>
    </row>
    <row r="5" spans="1:4">
      <c r="A5" s="3" t="s">
        <v>206</v>
      </c>
    </row>
    <row r="6" spans="1:4">
      <c r="A6" s="4" t="s">
        <v>207</v>
      </c>
      <c r="B6" s="6" t="n">
        <v>-2180</v>
      </c>
      <c r="C6" s="6" t="n">
        <v>-1848</v>
      </c>
      <c r="D6" s="6" t="n">
        <v>-2113</v>
      </c>
    </row>
    <row r="7" spans="1:4">
      <c r="A7" s="4" t="s">
        <v>208</v>
      </c>
      <c r="B7" s="6" t="n">
        <v>-353</v>
      </c>
      <c r="C7" s="6" t="n">
        <v>0</v>
      </c>
      <c r="D7" s="6" t="n">
        <v>0</v>
      </c>
    </row>
    <row r="8" spans="1:4">
      <c r="A8" s="4" t="s">
        <v>209</v>
      </c>
      <c r="B8" s="6" t="n">
        <v>-35</v>
      </c>
      <c r="C8" s="6" t="n">
        <v>-128</v>
      </c>
      <c r="D8" s="6" t="n">
        <v>-88</v>
      </c>
    </row>
    <row r="9" spans="1:4">
      <c r="A9" s="4" t="s">
        <v>210</v>
      </c>
      <c r="B9" s="6" t="n">
        <v>130</v>
      </c>
      <c r="C9" s="6" t="n">
        <v>2231</v>
      </c>
      <c r="D9" s="6" t="n">
        <v>1249</v>
      </c>
    </row>
    <row r="10" spans="1:4">
      <c r="A10" s="4" t="s">
        <v>211</v>
      </c>
      <c r="B10" s="6" t="n">
        <v>-48</v>
      </c>
      <c r="C10" s="6" t="n">
        <v>-21</v>
      </c>
      <c r="D10" s="6" t="n">
        <v>-21</v>
      </c>
    </row>
    <row r="11" spans="1:4">
      <c r="A11" s="4" t="s">
        <v>212</v>
      </c>
      <c r="B11" s="6" t="n">
        <v>6</v>
      </c>
      <c r="C11" s="6" t="n">
        <v>147</v>
      </c>
      <c r="D11" s="6" t="n">
        <v>55</v>
      </c>
    </row>
    <row r="12" spans="1:4">
      <c r="A12" s="4" t="s">
        <v>213</v>
      </c>
      <c r="B12" s="6" t="n">
        <v>0</v>
      </c>
      <c r="C12" s="6" t="n">
        <v>74</v>
      </c>
      <c r="D12" s="6" t="n">
        <v>0</v>
      </c>
    </row>
    <row r="13" spans="1:4">
      <c r="A13" s="4" t="s">
        <v>1400</v>
      </c>
      <c r="D13" s="6" t="n">
        <v>55</v>
      </c>
    </row>
    <row r="14" spans="1:4">
      <c r="A14" s="4" t="s">
        <v>214</v>
      </c>
      <c r="B14" s="6" t="n">
        <v>-2480</v>
      </c>
      <c r="C14" s="6" t="n">
        <v>455</v>
      </c>
      <c r="D14" s="6" t="n">
        <v>-918</v>
      </c>
    </row>
    <row r="15" spans="1:4">
      <c r="A15" s="3" t="s">
        <v>215</v>
      </c>
    </row>
    <row r="16" spans="1:4">
      <c r="A16" s="4" t="s">
        <v>216</v>
      </c>
      <c r="B16" s="6" t="n">
        <v>10676</v>
      </c>
      <c r="C16" s="6" t="n">
        <v>11697</v>
      </c>
      <c r="D16" s="6" t="n">
        <v>7771</v>
      </c>
    </row>
    <row r="17" spans="1:4">
      <c r="A17" s="4" t="s">
        <v>217</v>
      </c>
      <c r="B17" s="6" t="n">
        <v>-10180</v>
      </c>
      <c r="C17" s="6" t="n">
        <v>-12059</v>
      </c>
      <c r="D17" s="6" t="n">
        <v>-6990</v>
      </c>
    </row>
    <row r="18" spans="1:4">
      <c r="A18" s="4" t="s">
        <v>218</v>
      </c>
      <c r="B18" s="6" t="n">
        <v>108</v>
      </c>
      <c r="C18" s="6" t="n">
        <v>1236</v>
      </c>
      <c r="D18" s="6" t="n">
        <v>1585</v>
      </c>
    </row>
    <row r="19" spans="1:4">
      <c r="A19" s="4" t="s">
        <v>219</v>
      </c>
      <c r="B19" s="6" t="n">
        <v>1455</v>
      </c>
      <c r="C19" s="6" t="n">
        <v>0</v>
      </c>
      <c r="D19" s="6" t="n">
        <v>0</v>
      </c>
    </row>
    <row r="20" spans="1:4">
      <c r="A20" s="4" t="s">
        <v>220</v>
      </c>
      <c r="B20" s="6" t="n">
        <v>-1073</v>
      </c>
      <c r="C20" s="6" t="n">
        <v>-2813</v>
      </c>
      <c r="D20" s="6" t="n">
        <v>-2592</v>
      </c>
    </row>
    <row r="21" spans="1:4">
      <c r="A21" s="4" t="s">
        <v>222</v>
      </c>
      <c r="B21" s="6" t="n">
        <v>-91</v>
      </c>
      <c r="C21" s="6" t="n">
        <v>-92</v>
      </c>
      <c r="D21" s="6" t="n">
        <v>-183</v>
      </c>
    </row>
    <row r="22" spans="1:4">
      <c r="A22" s="4" t="s">
        <v>1401</v>
      </c>
      <c r="B22" s="6" t="n">
        <v>0</v>
      </c>
    </row>
    <row r="23" spans="1:4">
      <c r="A23" s="4" t="s">
        <v>1402</v>
      </c>
      <c r="B23" s="6" t="n">
        <v>-36</v>
      </c>
      <c r="C23" s="6" t="n">
        <v>-155</v>
      </c>
      <c r="D23" s="6" t="n">
        <v>-25</v>
      </c>
    </row>
    <row r="24" spans="1:4">
      <c r="A24" s="4" t="s">
        <v>1403</v>
      </c>
      <c r="B24" s="6" t="n">
        <v>0</v>
      </c>
      <c r="C24" s="6" t="n">
        <v>0</v>
      </c>
      <c r="D24" s="6" t="n">
        <v>0</v>
      </c>
    </row>
    <row r="25" spans="1:4">
      <c r="A25" s="4" t="s">
        <v>224</v>
      </c>
      <c r="B25" s="6" t="n">
        <v>859</v>
      </c>
      <c r="C25" s="6" t="n">
        <v>-2186</v>
      </c>
      <c r="D25" s="6" t="n">
        <v>-434</v>
      </c>
    </row>
    <row r="26" spans="1:4">
      <c r="A26" s="4" t="s">
        <v>225</v>
      </c>
      <c r="B26" s="6" t="n">
        <v>2</v>
      </c>
      <c r="C26" s="6" t="n">
        <v>-1</v>
      </c>
      <c r="D26" s="6" t="n">
        <v>-877</v>
      </c>
    </row>
    <row r="27" spans="1:4">
      <c r="A27" s="4" t="s">
        <v>226</v>
      </c>
      <c r="B27" s="6" t="n">
        <v>4</v>
      </c>
      <c r="C27" s="6" t="n">
        <v>5</v>
      </c>
      <c r="D27" s="6" t="n">
        <v>882</v>
      </c>
    </row>
    <row r="28" spans="1:4">
      <c r="A28" s="4" t="s">
        <v>227</v>
      </c>
      <c r="B28" s="6" t="n">
        <v>6</v>
      </c>
      <c r="C28" s="6" t="n">
        <v>4</v>
      </c>
      <c r="D28" s="6" t="n">
        <v>5</v>
      </c>
    </row>
    <row r="29" spans="1:4">
      <c r="A29" s="4" t="s">
        <v>1363</v>
      </c>
    </row>
    <row r="30" spans="1:4">
      <c r="A30" s="3" t="s">
        <v>195</v>
      </c>
    </row>
    <row r="31" spans="1:4">
      <c r="A31" s="4" t="s">
        <v>1399</v>
      </c>
      <c r="B31" s="6" t="n">
        <v>-4</v>
      </c>
      <c r="C31" s="6" t="n">
        <v>-7</v>
      </c>
      <c r="D31" s="6" t="n">
        <v>-10</v>
      </c>
    </row>
    <row r="32" spans="1:4">
      <c r="A32" s="3" t="s">
        <v>206</v>
      </c>
    </row>
    <row r="33" spans="1:4">
      <c r="A33" s="4" t="s">
        <v>207</v>
      </c>
      <c r="B33" s="6" t="n">
        <v>0</v>
      </c>
      <c r="C33" s="6" t="n">
        <v>0</v>
      </c>
      <c r="D33" s="6" t="n">
        <v>0</v>
      </c>
    </row>
    <row r="34" spans="1:4">
      <c r="A34" s="4" t="s">
        <v>208</v>
      </c>
      <c r="B34" s="6" t="n">
        <v>0</v>
      </c>
    </row>
    <row r="35" spans="1:4">
      <c r="A35" s="4" t="s">
        <v>209</v>
      </c>
      <c r="B35" s="6" t="n">
        <v>0</v>
      </c>
      <c r="C35" s="6" t="n">
        <v>0</v>
      </c>
      <c r="D35" s="6" t="n">
        <v>0</v>
      </c>
    </row>
    <row r="36" spans="1:4">
      <c r="A36" s="4" t="s">
        <v>210</v>
      </c>
      <c r="B36" s="6" t="n">
        <v>0</v>
      </c>
      <c r="C36" s="6" t="n">
        <v>0</v>
      </c>
      <c r="D36" s="6" t="n">
        <v>0</v>
      </c>
    </row>
    <row r="37" spans="1:4">
      <c r="A37" s="4" t="s">
        <v>211</v>
      </c>
      <c r="B37" s="6" t="n">
        <v>0</v>
      </c>
      <c r="C37" s="6" t="n">
        <v>0</v>
      </c>
      <c r="D37" s="6" t="n">
        <v>0</v>
      </c>
    </row>
    <row r="38" spans="1:4">
      <c r="A38" s="4" t="s">
        <v>212</v>
      </c>
      <c r="B38" s="6" t="n">
        <v>0</v>
      </c>
      <c r="C38" s="6" t="n">
        <v>0</v>
      </c>
    </row>
    <row r="39" spans="1:4">
      <c r="A39" s="4" t="s">
        <v>213</v>
      </c>
      <c r="C39" s="6" t="n">
        <v>0</v>
      </c>
    </row>
    <row r="40" spans="1:4">
      <c r="A40" s="4" t="s">
        <v>1400</v>
      </c>
      <c r="D40" s="6" t="n">
        <v>0</v>
      </c>
    </row>
    <row r="41" spans="1:4">
      <c r="A41" s="4" t="s">
        <v>214</v>
      </c>
      <c r="B41" s="6" t="n">
        <v>0</v>
      </c>
      <c r="C41" s="6" t="n">
        <v>0</v>
      </c>
      <c r="D41" s="6" t="n">
        <v>0</v>
      </c>
    </row>
    <row r="42" spans="1:4">
      <c r="A42" s="3" t="s">
        <v>215</v>
      </c>
    </row>
    <row r="43" spans="1:4">
      <c r="A43" s="4" t="s">
        <v>216</v>
      </c>
      <c r="B43" s="6" t="n">
        <v>0</v>
      </c>
      <c r="C43" s="6" t="n">
        <v>0</v>
      </c>
      <c r="D43" s="6" t="n">
        <v>0</v>
      </c>
    </row>
    <row r="44" spans="1:4">
      <c r="A44" s="4" t="s">
        <v>217</v>
      </c>
      <c r="B44" s="6" t="n">
        <v>0</v>
      </c>
      <c r="C44" s="6" t="n">
        <v>0</v>
      </c>
      <c r="D44" s="6" t="n">
        <v>0</v>
      </c>
    </row>
    <row r="45" spans="1:4">
      <c r="A45" s="4" t="s">
        <v>218</v>
      </c>
      <c r="B45" s="6" t="n">
        <v>0</v>
      </c>
      <c r="C45" s="6" t="n">
        <v>0</v>
      </c>
      <c r="D45" s="6" t="n">
        <v>0</v>
      </c>
    </row>
    <row r="46" spans="1:4">
      <c r="A46" s="4" t="s">
        <v>219</v>
      </c>
      <c r="B46" s="6" t="n">
        <v>0</v>
      </c>
    </row>
    <row r="47" spans="1:4">
      <c r="A47" s="4" t="s">
        <v>220</v>
      </c>
      <c r="B47" s="6" t="n">
        <v>0</v>
      </c>
      <c r="C47" s="6" t="n">
        <v>0</v>
      </c>
      <c r="D47" s="6" t="n">
        <v>0</v>
      </c>
    </row>
    <row r="48" spans="1:4">
      <c r="A48" s="4" t="s">
        <v>222</v>
      </c>
      <c r="B48" s="6" t="n">
        <v>0</v>
      </c>
      <c r="C48" s="6" t="n">
        <v>0</v>
      </c>
      <c r="D48" s="6" t="n">
        <v>0</v>
      </c>
    </row>
    <row r="49" spans="1:4">
      <c r="A49" s="4" t="s">
        <v>1401</v>
      </c>
      <c r="B49" s="6" t="n">
        <v>0</v>
      </c>
    </row>
    <row r="50" spans="1:4">
      <c r="A50" s="4" t="s">
        <v>1402</v>
      </c>
      <c r="B50" s="6" t="n">
        <v>4</v>
      </c>
      <c r="C50" s="6" t="n">
        <v>7</v>
      </c>
      <c r="D50" s="6" t="n">
        <v>32</v>
      </c>
    </row>
    <row r="51" spans="1:4">
      <c r="A51" s="4" t="s">
        <v>1403</v>
      </c>
      <c r="B51" s="6" t="n">
        <v>0</v>
      </c>
      <c r="C51" s="6" t="n">
        <v>1</v>
      </c>
      <c r="D51" s="6" t="n">
        <v>0</v>
      </c>
    </row>
    <row r="52" spans="1:4">
      <c r="A52" s="4" t="s">
        <v>224</v>
      </c>
      <c r="B52" s="6" t="n">
        <v>4</v>
      </c>
      <c r="C52" s="6" t="n">
        <v>8</v>
      </c>
      <c r="D52" s="6" t="n">
        <v>32</v>
      </c>
    </row>
    <row r="53" spans="1:4">
      <c r="A53" s="4" t="s">
        <v>225</v>
      </c>
      <c r="B53" s="6" t="n">
        <v>0</v>
      </c>
      <c r="C53" s="6" t="n">
        <v>1</v>
      </c>
      <c r="D53" s="6" t="n">
        <v>22</v>
      </c>
    </row>
    <row r="54" spans="1:4">
      <c r="A54" s="4" t="s">
        <v>226</v>
      </c>
      <c r="B54" s="6" t="n">
        <v>-2</v>
      </c>
      <c r="C54" s="6" t="n">
        <v>-3</v>
      </c>
      <c r="D54" s="6" t="n">
        <v>-25</v>
      </c>
    </row>
    <row r="55" spans="1:4">
      <c r="A55" s="4" t="s">
        <v>227</v>
      </c>
      <c r="B55" s="6" t="n">
        <v>-2</v>
      </c>
      <c r="C55" s="6" t="n">
        <v>-2</v>
      </c>
      <c r="D55" s="6" t="n">
        <v>-3</v>
      </c>
    </row>
    <row r="56" spans="1:4">
      <c r="A56" s="4" t="s">
        <v>1364</v>
      </c>
    </row>
    <row r="57" spans="1:4">
      <c r="A57" s="3" t="s">
        <v>195</v>
      </c>
    </row>
    <row r="58" spans="1:4">
      <c r="A58" s="4" t="s">
        <v>1399</v>
      </c>
      <c r="B58" s="6" t="n">
        <v>1</v>
      </c>
      <c r="C58" s="6" t="n">
        <v>85</v>
      </c>
      <c r="D58" s="6" t="n">
        <v>5</v>
      </c>
    </row>
    <row r="59" spans="1:4">
      <c r="A59" s="3" t="s">
        <v>206</v>
      </c>
    </row>
    <row r="60" spans="1:4">
      <c r="A60" s="4" t="s">
        <v>207</v>
      </c>
      <c r="B60" s="6" t="n">
        <v>0</v>
      </c>
      <c r="C60" s="6" t="n">
        <v>0</v>
      </c>
      <c r="D60" s="6" t="n">
        <v>0</v>
      </c>
    </row>
    <row r="61" spans="1:4">
      <c r="A61" s="4" t="s">
        <v>208</v>
      </c>
      <c r="B61" s="6" t="n">
        <v>0</v>
      </c>
    </row>
    <row r="62" spans="1:4">
      <c r="A62" s="4" t="s">
        <v>209</v>
      </c>
      <c r="B62" s="6" t="n">
        <v>0</v>
      </c>
      <c r="C62" s="6" t="n">
        <v>0</v>
      </c>
      <c r="D62" s="6" t="n">
        <v>0</v>
      </c>
    </row>
    <row r="63" spans="1:4">
      <c r="A63" s="4" t="s">
        <v>210</v>
      </c>
      <c r="B63" s="6" t="n">
        <v>0</v>
      </c>
      <c r="C63" s="6" t="n">
        <v>0</v>
      </c>
      <c r="D63" s="6" t="n">
        <v>0</v>
      </c>
    </row>
    <row r="64" spans="1:4">
      <c r="A64" s="4" t="s">
        <v>211</v>
      </c>
      <c r="B64" s="6" t="n">
        <v>0</v>
      </c>
      <c r="C64" s="6" t="n">
        <v>0</v>
      </c>
      <c r="D64" s="6" t="n">
        <v>0</v>
      </c>
    </row>
    <row r="65" spans="1:4">
      <c r="A65" s="4" t="s">
        <v>212</v>
      </c>
      <c r="B65" s="6" t="n">
        <v>0</v>
      </c>
      <c r="C65" s="6" t="n">
        <v>0</v>
      </c>
    </row>
    <row r="66" spans="1:4">
      <c r="A66" s="4" t="s">
        <v>213</v>
      </c>
      <c r="C66" s="6" t="n">
        <v>0</v>
      </c>
    </row>
    <row r="67" spans="1:4">
      <c r="A67" s="4" t="s">
        <v>1400</v>
      </c>
      <c r="D67" s="6" t="n">
        <v>0</v>
      </c>
    </row>
    <row r="68" spans="1:4">
      <c r="A68" s="4" t="s">
        <v>214</v>
      </c>
      <c r="B68" s="6" t="n">
        <v>0</v>
      </c>
      <c r="C68" s="6" t="n">
        <v>0</v>
      </c>
      <c r="D68" s="6" t="n">
        <v>0</v>
      </c>
    </row>
    <row r="69" spans="1:4">
      <c r="A69" s="3" t="s">
        <v>215</v>
      </c>
    </row>
    <row r="70" spans="1:4">
      <c r="A70" s="4" t="s">
        <v>216</v>
      </c>
      <c r="B70" s="6" t="n">
        <v>9839</v>
      </c>
      <c r="C70" s="6" t="n">
        <v>11697</v>
      </c>
      <c r="D70" s="6" t="n">
        <v>7771</v>
      </c>
    </row>
    <row r="71" spans="1:4">
      <c r="A71" s="4" t="s">
        <v>217</v>
      </c>
      <c r="B71" s="6" t="n">
        <v>-8668</v>
      </c>
      <c r="C71" s="6" t="n">
        <v>-12059</v>
      </c>
      <c r="D71" s="6" t="n">
        <v>-6990</v>
      </c>
    </row>
    <row r="72" spans="1:4">
      <c r="A72" s="4" t="s">
        <v>218</v>
      </c>
      <c r="B72" s="6" t="n">
        <v>108</v>
      </c>
      <c r="C72" s="6" t="n">
        <v>1236</v>
      </c>
      <c r="D72" s="6" t="n">
        <v>1585</v>
      </c>
    </row>
    <row r="73" spans="1:4">
      <c r="A73" s="4" t="s">
        <v>219</v>
      </c>
      <c r="B73" s="6" t="n">
        <v>1455</v>
      </c>
    </row>
    <row r="74" spans="1:4">
      <c r="A74" s="4" t="s">
        <v>220</v>
      </c>
      <c r="B74" s="6" t="n">
        <v>-380</v>
      </c>
      <c r="C74" s="6" t="n">
        <v>-2813</v>
      </c>
      <c r="D74" s="6" t="n">
        <v>-2592</v>
      </c>
    </row>
    <row r="75" spans="1:4">
      <c r="A75" s="4" t="s">
        <v>222</v>
      </c>
      <c r="B75" s="6" t="n">
        <v>-91</v>
      </c>
      <c r="C75" s="6" t="n">
        <v>-92</v>
      </c>
      <c r="D75" s="6" t="n">
        <v>-183</v>
      </c>
    </row>
    <row r="76" spans="1:4">
      <c r="A76" s="4" t="s">
        <v>1401</v>
      </c>
      <c r="B76" s="6" t="n">
        <v>-1644</v>
      </c>
    </row>
    <row r="77" spans="1:4">
      <c r="A77" s="4" t="s">
        <v>1402</v>
      </c>
      <c r="B77" s="6" t="n">
        <v>-24</v>
      </c>
      <c r="C77" s="6" t="n">
        <v>-26</v>
      </c>
      <c r="D77" s="6" t="n">
        <v>-39</v>
      </c>
    </row>
    <row r="78" spans="1:4">
      <c r="A78" s="4" t="s">
        <v>1403</v>
      </c>
      <c r="B78" s="6" t="n">
        <v>-713</v>
      </c>
      <c r="C78" s="6" t="n">
        <v>1971</v>
      </c>
      <c r="D78" s="6" t="n">
        <v>-456</v>
      </c>
    </row>
    <row r="79" spans="1:4">
      <c r="A79" s="4" t="s">
        <v>224</v>
      </c>
      <c r="B79" s="6" t="n">
        <v>-118</v>
      </c>
      <c r="C79" s="6" t="n">
        <v>-86</v>
      </c>
      <c r="D79" s="6" t="n">
        <v>-904</v>
      </c>
    </row>
    <row r="80" spans="1:4">
      <c r="A80" s="4" t="s">
        <v>225</v>
      </c>
      <c r="B80" s="6" t="n">
        <v>-117</v>
      </c>
      <c r="C80" s="6" t="n">
        <v>-1</v>
      </c>
      <c r="D80" s="6" t="n">
        <v>-899</v>
      </c>
    </row>
    <row r="81" spans="1:4">
      <c r="A81" s="4" t="s">
        <v>226</v>
      </c>
      <c r="B81" s="6" t="n">
        <v>4</v>
      </c>
      <c r="C81" s="6" t="n">
        <v>5</v>
      </c>
      <c r="D81" s="6" t="n">
        <v>904</v>
      </c>
    </row>
    <row r="82" spans="1:4">
      <c r="A82" s="4" t="s">
        <v>227</v>
      </c>
      <c r="B82" s="6" t="n">
        <v>-113</v>
      </c>
      <c r="C82" s="6" t="n">
        <v>4</v>
      </c>
      <c r="D82" s="6" t="n">
        <v>5</v>
      </c>
    </row>
    <row r="83" spans="1:4">
      <c r="A83" s="4" t="s">
        <v>1365</v>
      </c>
    </row>
    <row r="84" spans="1:4">
      <c r="A84" s="3" t="s">
        <v>195</v>
      </c>
    </row>
    <row r="85" spans="1:4">
      <c r="A85" s="4" t="s">
        <v>1399</v>
      </c>
      <c r="B85" s="6" t="n">
        <v>1270</v>
      </c>
      <c r="C85" s="6" t="n">
        <v>1642</v>
      </c>
      <c r="D85" s="6" t="n">
        <v>466</v>
      </c>
    </row>
    <row r="86" spans="1:4">
      <c r="A86" s="3" t="s">
        <v>206</v>
      </c>
    </row>
    <row r="87" spans="1:4">
      <c r="A87" s="4" t="s">
        <v>207</v>
      </c>
      <c r="B87" s="6" t="n">
        <v>-1548</v>
      </c>
      <c r="C87" s="6" t="n">
        <v>-1848</v>
      </c>
      <c r="D87" s="6" t="n">
        <v>-2113</v>
      </c>
    </row>
    <row r="88" spans="1:4">
      <c r="A88" s="4" t="s">
        <v>208</v>
      </c>
      <c r="B88" s="6" t="n">
        <v>-381</v>
      </c>
    </row>
    <row r="89" spans="1:4">
      <c r="A89" s="4" t="s">
        <v>209</v>
      </c>
      <c r="B89" s="6" t="n">
        <v>-35</v>
      </c>
      <c r="C89" s="6" t="n">
        <v>-128</v>
      </c>
      <c r="D89" s="6" t="n">
        <v>-88</v>
      </c>
    </row>
    <row r="90" spans="1:4">
      <c r="A90" s="4" t="s">
        <v>210</v>
      </c>
      <c r="B90" s="6" t="n">
        <v>130</v>
      </c>
      <c r="C90" s="6" t="n">
        <v>2231</v>
      </c>
      <c r="D90" s="6" t="n">
        <v>1249</v>
      </c>
    </row>
    <row r="91" spans="1:4">
      <c r="A91" s="4" t="s">
        <v>211</v>
      </c>
      <c r="B91" s="6" t="n">
        <v>-32</v>
      </c>
      <c r="C91" s="6" t="n">
        <v>-21</v>
      </c>
      <c r="D91" s="6" t="n">
        <v>-21</v>
      </c>
    </row>
    <row r="92" spans="1:4">
      <c r="A92" s="4" t="s">
        <v>212</v>
      </c>
      <c r="B92" s="6" t="n">
        <v>6</v>
      </c>
      <c r="C92" s="6" t="n">
        <v>147</v>
      </c>
    </row>
    <row r="93" spans="1:4">
      <c r="A93" s="4" t="s">
        <v>213</v>
      </c>
      <c r="C93" s="6" t="n">
        <v>74</v>
      </c>
    </row>
    <row r="94" spans="1:4">
      <c r="A94" s="4" t="s">
        <v>1400</v>
      </c>
      <c r="D94" s="6" t="n">
        <v>55</v>
      </c>
    </row>
    <row r="95" spans="1:4">
      <c r="A95" s="4" t="s">
        <v>214</v>
      </c>
      <c r="B95" s="6" t="n">
        <v>-1860</v>
      </c>
      <c r="C95" s="6" t="n">
        <v>455</v>
      </c>
      <c r="D95" s="6" t="n">
        <v>-918</v>
      </c>
    </row>
    <row r="96" spans="1:4">
      <c r="A96" s="3" t="s">
        <v>215</v>
      </c>
    </row>
    <row r="97" spans="1:4">
      <c r="A97" s="4" t="s">
        <v>216</v>
      </c>
      <c r="B97" s="6" t="n">
        <v>0</v>
      </c>
      <c r="C97" s="6" t="n">
        <v>0</v>
      </c>
      <c r="D97" s="6" t="n">
        <v>0</v>
      </c>
    </row>
    <row r="98" spans="1:4">
      <c r="A98" s="4" t="s">
        <v>217</v>
      </c>
      <c r="B98" s="6" t="n">
        <v>0</v>
      </c>
      <c r="C98" s="6" t="n">
        <v>0</v>
      </c>
      <c r="D98" s="6" t="n">
        <v>0</v>
      </c>
    </row>
    <row r="99" spans="1:4">
      <c r="A99" s="4" t="s">
        <v>218</v>
      </c>
      <c r="B99" s="6" t="n">
        <v>0</v>
      </c>
      <c r="C99" s="6" t="n">
        <v>0</v>
      </c>
      <c r="D99" s="6" t="n">
        <v>0</v>
      </c>
    </row>
    <row r="100" spans="1:4">
      <c r="A100" s="4" t="s">
        <v>219</v>
      </c>
      <c r="B100" s="6" t="n">
        <v>0</v>
      </c>
    </row>
    <row r="101" spans="1:4">
      <c r="A101" s="4" t="s">
        <v>220</v>
      </c>
      <c r="B101" s="6" t="n">
        <v>0</v>
      </c>
      <c r="C101" s="6" t="n">
        <v>0</v>
      </c>
      <c r="D101" s="6" t="n">
        <v>0</v>
      </c>
    </row>
    <row r="102" spans="1:4">
      <c r="A102" s="4" t="s">
        <v>222</v>
      </c>
      <c r="B102" s="6" t="n">
        <v>0</v>
      </c>
      <c r="C102" s="6" t="n">
        <v>0</v>
      </c>
      <c r="D102" s="6" t="n">
        <v>0</v>
      </c>
    </row>
    <row r="103" spans="1:4">
      <c r="A103" s="4" t="s">
        <v>1401</v>
      </c>
      <c r="B103" s="6" t="n">
        <v>0</v>
      </c>
    </row>
    <row r="104" spans="1:4">
      <c r="A104" s="4" t="s">
        <v>1402</v>
      </c>
      <c r="B104" s="6" t="n">
        <v>-8</v>
      </c>
      <c r="C104" s="6" t="n">
        <v>-123</v>
      </c>
      <c r="D104" s="6" t="n">
        <v>-5</v>
      </c>
    </row>
    <row r="105" spans="1:4">
      <c r="A105" s="4" t="s">
        <v>1403</v>
      </c>
      <c r="B105" s="6" t="n">
        <v>713</v>
      </c>
      <c r="C105" s="6" t="n">
        <v>-1974</v>
      </c>
      <c r="D105" s="6" t="n">
        <v>456</v>
      </c>
    </row>
    <row r="106" spans="1:4">
      <c r="A106" s="4" t="s">
        <v>224</v>
      </c>
      <c r="B106" s="6" t="n">
        <v>705</v>
      </c>
      <c r="C106" s="6" t="n">
        <v>-2097</v>
      </c>
      <c r="D106" s="6" t="n">
        <v>451</v>
      </c>
    </row>
    <row r="107" spans="1:4">
      <c r="A107" s="4" t="s">
        <v>225</v>
      </c>
      <c r="B107" s="6" t="n">
        <v>115</v>
      </c>
      <c r="C107" s="6" t="n">
        <v>0</v>
      </c>
      <c r="D107" s="6" t="n">
        <v>-1</v>
      </c>
    </row>
    <row r="108" spans="1:4">
      <c r="A108" s="4" t="s">
        <v>226</v>
      </c>
      <c r="B108" s="6" t="n">
        <v>1</v>
      </c>
      <c r="C108" s="6" t="n">
        <v>1</v>
      </c>
      <c r="D108" s="6" t="n">
        <v>2</v>
      </c>
    </row>
    <row r="109" spans="1:4">
      <c r="A109" s="4" t="s">
        <v>227</v>
      </c>
      <c r="B109" s="6" t="n">
        <v>116</v>
      </c>
      <c r="C109" s="6" t="n">
        <v>1</v>
      </c>
      <c r="D109" s="6" t="n">
        <v>1</v>
      </c>
    </row>
    <row r="110" spans="1:4">
      <c r="A110" s="4" t="s">
        <v>1366</v>
      </c>
    </row>
    <row r="111" spans="1:4">
      <c r="A111" s="3" t="s">
        <v>195</v>
      </c>
    </row>
    <row r="112" spans="1:4">
      <c r="A112" s="4" t="s">
        <v>1399</v>
      </c>
      <c r="B112" s="6" t="n">
        <v>356</v>
      </c>
      <c r="C112" s="6" t="n">
        <v>10</v>
      </c>
      <c r="D112" s="6" t="n">
        <v>14</v>
      </c>
    </row>
    <row r="113" spans="1:4">
      <c r="A113" s="3" t="s">
        <v>206</v>
      </c>
    </row>
    <row r="114" spans="1:4">
      <c r="A114" s="4" t="s">
        <v>207</v>
      </c>
      <c r="B114" s="6" t="n">
        <v>-632</v>
      </c>
      <c r="C114" s="6" t="n">
        <v>0</v>
      </c>
      <c r="D114" s="6" t="n">
        <v>0</v>
      </c>
    </row>
    <row r="115" spans="1:4">
      <c r="A115" s="4" t="s">
        <v>208</v>
      </c>
      <c r="B115" s="6" t="n">
        <v>28</v>
      </c>
    </row>
    <row r="116" spans="1:4">
      <c r="A116" s="4" t="s">
        <v>209</v>
      </c>
      <c r="B116" s="6" t="n">
        <v>0</v>
      </c>
      <c r="C116" s="6" t="n">
        <v>0</v>
      </c>
      <c r="D116" s="6" t="n">
        <v>0</v>
      </c>
    </row>
    <row r="117" spans="1:4">
      <c r="A117" s="4" t="s">
        <v>210</v>
      </c>
      <c r="B117" s="6" t="n">
        <v>0</v>
      </c>
      <c r="C117" s="6" t="n">
        <v>0</v>
      </c>
      <c r="D117" s="6" t="n">
        <v>0</v>
      </c>
    </row>
    <row r="118" spans="1:4">
      <c r="A118" s="4" t="s">
        <v>211</v>
      </c>
      <c r="B118" s="6" t="n">
        <v>-16</v>
      </c>
      <c r="C118" s="6" t="n">
        <v>0</v>
      </c>
      <c r="D118" s="6" t="n">
        <v>0</v>
      </c>
    </row>
    <row r="119" spans="1:4">
      <c r="A119" s="4" t="s">
        <v>212</v>
      </c>
      <c r="B119" s="6" t="n">
        <v>0</v>
      </c>
      <c r="C119" s="6" t="n">
        <v>0</v>
      </c>
    </row>
    <row r="120" spans="1:4">
      <c r="A120" s="4" t="s">
        <v>213</v>
      </c>
      <c r="C120" s="6" t="n">
        <v>0</v>
      </c>
    </row>
    <row r="121" spans="1:4">
      <c r="A121" s="4" t="s">
        <v>1400</v>
      </c>
      <c r="D121" s="6" t="n">
        <v>0</v>
      </c>
    </row>
    <row r="122" spans="1:4">
      <c r="A122" s="4" t="s">
        <v>214</v>
      </c>
      <c r="B122" s="6" t="n">
        <v>-620</v>
      </c>
      <c r="C122" s="6" t="n">
        <v>0</v>
      </c>
      <c r="D122" s="6" t="n">
        <v>0</v>
      </c>
    </row>
    <row r="123" spans="1:4">
      <c r="A123" s="3" t="s">
        <v>215</v>
      </c>
    </row>
    <row r="124" spans="1:4">
      <c r="A124" s="4" t="s">
        <v>216</v>
      </c>
      <c r="B124" s="6" t="n">
        <v>837</v>
      </c>
      <c r="C124" s="6" t="n">
        <v>0</v>
      </c>
      <c r="D124" s="6" t="n">
        <v>0</v>
      </c>
    </row>
    <row r="125" spans="1:4">
      <c r="A125" s="4" t="s">
        <v>217</v>
      </c>
      <c r="B125" s="6" t="n">
        <v>-1512</v>
      </c>
      <c r="C125" s="6" t="n">
        <v>0</v>
      </c>
      <c r="D125" s="6" t="n">
        <v>0</v>
      </c>
    </row>
    <row r="126" spans="1:4">
      <c r="A126" s="4" t="s">
        <v>218</v>
      </c>
      <c r="B126" s="6" t="n">
        <v>0</v>
      </c>
      <c r="C126" s="6" t="n">
        <v>0</v>
      </c>
      <c r="D126" s="6" t="n">
        <v>0</v>
      </c>
    </row>
    <row r="127" spans="1:4">
      <c r="A127" s="4" t="s">
        <v>219</v>
      </c>
      <c r="B127" s="6" t="n">
        <v>0</v>
      </c>
    </row>
    <row r="128" spans="1:4">
      <c r="A128" s="4" t="s">
        <v>220</v>
      </c>
      <c r="B128" s="6" t="n">
        <v>-693</v>
      </c>
      <c r="C128" s="6" t="n">
        <v>0</v>
      </c>
      <c r="D128" s="6" t="n">
        <v>0</v>
      </c>
    </row>
    <row r="129" spans="1:4">
      <c r="A129" s="4" t="s">
        <v>222</v>
      </c>
      <c r="B129" s="6" t="n">
        <v>0</v>
      </c>
      <c r="C129" s="6" t="n">
        <v>0</v>
      </c>
      <c r="D129" s="6" t="n">
        <v>0</v>
      </c>
    </row>
    <row r="130" spans="1:4">
      <c r="A130" s="4" t="s">
        <v>1401</v>
      </c>
      <c r="B130" s="6" t="n">
        <v>1644</v>
      </c>
    </row>
    <row r="131" spans="1:4">
      <c r="A131" s="4" t="s">
        <v>1402</v>
      </c>
      <c r="B131" s="6" t="n">
        <v>-8</v>
      </c>
      <c r="C131" s="6" t="n">
        <v>-13</v>
      </c>
      <c r="D131" s="6" t="n">
        <v>-13</v>
      </c>
    </row>
    <row r="132" spans="1:4">
      <c r="A132" s="4" t="s">
        <v>1403</v>
      </c>
      <c r="B132" s="6" t="n">
        <v>0</v>
      </c>
      <c r="C132" s="6" t="n">
        <v>2</v>
      </c>
      <c r="D132" s="6" t="n">
        <v>0</v>
      </c>
    </row>
    <row r="133" spans="1:4">
      <c r="A133" s="4" t="s">
        <v>224</v>
      </c>
      <c r="B133" s="6" t="n">
        <v>268</v>
      </c>
      <c r="C133" s="6" t="n">
        <v>-11</v>
      </c>
      <c r="D133" s="6" t="n">
        <v>-13</v>
      </c>
    </row>
    <row r="134" spans="1:4">
      <c r="A134" s="4" t="s">
        <v>225</v>
      </c>
      <c r="B134" s="6" t="n">
        <v>4</v>
      </c>
      <c r="C134" s="6" t="n">
        <v>-1</v>
      </c>
      <c r="D134" s="6" t="n">
        <v>1</v>
      </c>
    </row>
    <row r="135" spans="1:4">
      <c r="A135" s="4" t="s">
        <v>226</v>
      </c>
      <c r="B135" s="6" t="n">
        <v>1</v>
      </c>
      <c r="C135" s="6" t="n">
        <v>2</v>
      </c>
      <c r="D135" s="6" t="n">
        <v>1</v>
      </c>
    </row>
    <row r="136" spans="1:4">
      <c r="A136" s="4" t="s">
        <v>227</v>
      </c>
      <c r="B136" s="7" t="n">
        <v>5</v>
      </c>
      <c r="C136" s="7" t="n">
        <v>1</v>
      </c>
      <c r="D136" s="7" t="n">
        <v>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1404</v>
      </c>
      <c r="B1" s="2" t="s">
        <v>2</v>
      </c>
    </row>
    <row r="2" spans="1:2">
      <c r="A2" s="4" t="s">
        <v>627</v>
      </c>
    </row>
    <row r="3" spans="1:2">
      <c r="A3" s="3" t="s">
        <v>1405</v>
      </c>
    </row>
    <row r="4" spans="1:2">
      <c r="A4" s="4" t="s">
        <v>1406</v>
      </c>
      <c r="B4" s="4" t="s">
        <v>631</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1408</v>
      </c>
      <c r="C1" s="2" t="s">
        <v>1409</v>
      </c>
    </row>
    <row r="2" spans="1:3">
      <c r="A2" s="3" t="s">
        <v>1410</v>
      </c>
    </row>
    <row r="3" spans="1:3">
      <c r="A3" s="4" t="s">
        <v>1411</v>
      </c>
      <c r="B3" s="7" t="n">
        <v>70</v>
      </c>
    </row>
    <row r="4" spans="1:3">
      <c r="A4" s="4" t="s">
        <v>1412</v>
      </c>
      <c r="B4" s="6" t="n">
        <v>54</v>
      </c>
    </row>
    <row r="5" spans="1:3">
      <c r="A5" s="4" t="s">
        <v>1413</v>
      </c>
      <c r="B5" s="7" t="n">
        <v>16</v>
      </c>
    </row>
    <row r="6" spans="1:3">
      <c r="A6" s="4" t="s">
        <v>1414</v>
      </c>
    </row>
    <row r="7" spans="1:3">
      <c r="A7" s="3" t="s">
        <v>1410</v>
      </c>
    </row>
    <row r="8" spans="1:3">
      <c r="A8" s="4" t="s">
        <v>1415</v>
      </c>
      <c r="C8" s="7" t="n">
        <v>70</v>
      </c>
    </row>
    <row r="9" spans="1:3">
      <c r="A9" s="4" t="s">
        <v>1416</v>
      </c>
      <c r="C9" s="7" t="n">
        <v>16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03</v>
      </c>
      <c r="B1" s="2" t="s">
        <v>1</v>
      </c>
    </row>
    <row r="2" spans="1:2">
      <c r="B2" s="2" t="s">
        <v>2</v>
      </c>
    </row>
    <row r="3" spans="1:2">
      <c r="A3" s="3" t="s">
        <v>304</v>
      </c>
    </row>
    <row r="4" spans="1:2">
      <c r="A4" s="4" t="s">
        <v>303</v>
      </c>
      <c r="B4" s="4" t="s">
        <v>305</v>
      </c>
    </row>
    <row r="5" spans="1:2">
      <c r="A5" s="4" t="s">
        <v>303</v>
      </c>
      <c r="B5"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81</v>
      </c>
    </row>
    <row r="2" spans="1:3">
      <c r="A2" s="3" t="s">
        <v>82</v>
      </c>
    </row>
    <row r="3" spans="1:3">
      <c r="A3" s="4" t="s">
        <v>83</v>
      </c>
      <c r="B3" s="7" t="n">
        <v>6</v>
      </c>
      <c r="C3" s="7" t="n">
        <v>4</v>
      </c>
    </row>
    <row r="4" spans="1:3">
      <c r="A4" s="4" t="s">
        <v>84</v>
      </c>
      <c r="B4" s="6" t="n">
        <v>990</v>
      </c>
      <c r="C4" s="6" t="n">
        <v>1247</v>
      </c>
    </row>
    <row r="5" spans="1:3">
      <c r="A5" s="4" t="s">
        <v>85</v>
      </c>
      <c r="B5" s="6" t="n">
        <v>134</v>
      </c>
      <c r="C5" s="6" t="n">
        <v>209</v>
      </c>
    </row>
    <row r="6" spans="1:3">
      <c r="A6" s="4" t="s">
        <v>86</v>
      </c>
      <c r="B6" s="6" t="n">
        <v>121</v>
      </c>
      <c r="C6" s="6" t="n">
        <v>138</v>
      </c>
    </row>
    <row r="7" spans="1:3">
      <c r="A7" s="4" t="s">
        <v>87</v>
      </c>
      <c r="B7" s="6" t="n">
        <v>1251</v>
      </c>
      <c r="C7" s="6" t="n">
        <v>1598</v>
      </c>
    </row>
    <row r="8" spans="1:3">
      <c r="A8" s="3" t="s">
        <v>88</v>
      </c>
    </row>
    <row r="9" spans="1:3">
      <c r="A9" s="4" t="s">
        <v>89</v>
      </c>
      <c r="B9" s="6" t="n">
        <v>30765</v>
      </c>
      <c r="C9" s="6" t="n">
        <v>25407</v>
      </c>
    </row>
    <row r="10" spans="1:3">
      <c r="A10" s="4" t="s">
        <v>90</v>
      </c>
      <c r="B10" s="6" t="n">
        <v>2173</v>
      </c>
      <c r="C10" s="6" t="n">
        <v>1561</v>
      </c>
    </row>
    <row r="11" spans="1:3">
      <c r="A11" s="4" t="s">
        <v>91</v>
      </c>
      <c r="B11" s="6" t="n">
        <v>1810</v>
      </c>
      <c r="C11" s="6" t="n">
        <v>1721</v>
      </c>
    </row>
    <row r="12" spans="1:3">
      <c r="A12" s="4" t="s">
        <v>92</v>
      </c>
      <c r="B12" s="6" t="n">
        <v>34748</v>
      </c>
      <c r="C12" s="6" t="n">
        <v>28689</v>
      </c>
    </row>
    <row r="13" spans="1:3">
      <c r="A13" s="4" t="s">
        <v>93</v>
      </c>
      <c r="B13" s="6" t="n">
        <v>-20002</v>
      </c>
      <c r="C13" s="6" t="n">
        <v>-17886</v>
      </c>
    </row>
    <row r="14" spans="1:3">
      <c r="A14" s="4" t="s">
        <v>94</v>
      </c>
      <c r="B14" s="6" t="n">
        <v>10</v>
      </c>
      <c r="C14" s="6" t="n">
        <v>15</v>
      </c>
    </row>
    <row r="15" spans="1:3">
      <c r="A15" s="4" t="s">
        <v>95</v>
      </c>
      <c r="B15" s="6" t="n">
        <v>14756</v>
      </c>
      <c r="C15" s="6" t="n">
        <v>10818</v>
      </c>
    </row>
    <row r="16" spans="1:3">
      <c r="A16" s="3" t="s">
        <v>96</v>
      </c>
    </row>
    <row r="17" spans="1:3">
      <c r="A17" s="4" t="s">
        <v>97</v>
      </c>
      <c r="B17" s="6" t="n">
        <v>0</v>
      </c>
      <c r="C17" s="6" t="n">
        <v>76</v>
      </c>
    </row>
    <row r="18" spans="1:3">
      <c r="A18" s="4" t="s">
        <v>98</v>
      </c>
      <c r="B18" s="6" t="n">
        <v>186</v>
      </c>
      <c r="C18" s="6" t="n">
        <v>243</v>
      </c>
    </row>
    <row r="19" spans="1:3">
      <c r="A19" s="4" t="s">
        <v>99</v>
      </c>
      <c r="B19" s="6" t="n">
        <v>16193</v>
      </c>
      <c r="C19" s="6" t="n">
        <v>12735</v>
      </c>
    </row>
    <row r="20" spans="1:3">
      <c r="A20" s="3" t="s">
        <v>100</v>
      </c>
    </row>
    <row r="21" spans="1:3">
      <c r="A21" s="4" t="s">
        <v>101</v>
      </c>
      <c r="B21" s="6" t="n">
        <v>498</v>
      </c>
      <c r="C21" s="6" t="n">
        <v>763</v>
      </c>
    </row>
    <row r="22" spans="1:3">
      <c r="A22" s="4" t="s">
        <v>102</v>
      </c>
      <c r="B22" s="6" t="n">
        <v>385</v>
      </c>
      <c r="C22" s="6" t="n">
        <v>381</v>
      </c>
    </row>
    <row r="23" spans="1:3">
      <c r="A23" s="4" t="s">
        <v>103</v>
      </c>
      <c r="B23" s="6" t="n">
        <v>75</v>
      </c>
      <c r="C23" s="6" t="n">
        <v>141</v>
      </c>
    </row>
    <row r="24" spans="1:3">
      <c r="A24" s="4" t="s">
        <v>104</v>
      </c>
      <c r="B24" s="6" t="n">
        <v>2</v>
      </c>
      <c r="C24" s="6" t="n">
        <v>3</v>
      </c>
    </row>
    <row r="25" spans="1:3">
      <c r="A25" s="4" t="s">
        <v>105</v>
      </c>
      <c r="B25" s="6" t="n">
        <v>1432</v>
      </c>
      <c r="C25" s="6" t="n">
        <v>1599</v>
      </c>
    </row>
    <row r="26" spans="1:3">
      <c r="A26" s="4" t="s">
        <v>106</v>
      </c>
      <c r="B26" s="6" t="n">
        <v>2392</v>
      </c>
      <c r="C26" s="6" t="n">
        <v>2887</v>
      </c>
    </row>
    <row r="27" spans="1:3">
      <c r="A27" s="3" t="s">
        <v>107</v>
      </c>
    </row>
    <row r="28" spans="1:3">
      <c r="A28" s="4" t="s">
        <v>108</v>
      </c>
      <c r="B28" s="6" t="n">
        <v>9073</v>
      </c>
      <c r="C28" s="6" t="n">
        <v>7341</v>
      </c>
    </row>
    <row r="29" spans="1:3">
      <c r="A29" s="4" t="s">
        <v>109</v>
      </c>
      <c r="B29" s="6" t="n">
        <v>2</v>
      </c>
      <c r="C29" s="6" t="n">
        <v>0</v>
      </c>
    </row>
    <row r="30" spans="1:3">
      <c r="A30" s="4" t="s">
        <v>110</v>
      </c>
      <c r="B30" s="6" t="n">
        <v>200</v>
      </c>
      <c r="C30" s="6" t="n">
        <v>155</v>
      </c>
    </row>
    <row r="31" spans="1:3">
      <c r="A31" s="4" t="s">
        <v>111</v>
      </c>
      <c r="B31" s="6" t="n">
        <v>125</v>
      </c>
      <c r="C31" s="6" t="n">
        <v>219</v>
      </c>
    </row>
    <row r="32" spans="1:3">
      <c r="A32" s="4" t="s">
        <v>112</v>
      </c>
      <c r="B32" s="6" t="n">
        <v>9400</v>
      </c>
      <c r="C32" s="6" t="n">
        <v>7715</v>
      </c>
    </row>
    <row r="33" spans="1:3">
      <c r="A33" s="4" t="s">
        <v>113</v>
      </c>
      <c r="B33" s="4" t="s">
        <v>114</v>
      </c>
      <c r="C33" s="4" t="s">
        <v>114</v>
      </c>
    </row>
    <row r="34" spans="1:3">
      <c r="A34" s="3" t="s">
        <v>115</v>
      </c>
    </row>
    <row r="35" spans="1:3">
      <c r="A35" s="4" t="s">
        <v>116</v>
      </c>
      <c r="B35" s="6" t="n">
        <v>1631</v>
      </c>
      <c r="C35" s="6" t="n">
        <v>1671</v>
      </c>
    </row>
    <row r="36" spans="1:3">
      <c r="A36" s="4" t="s">
        <v>117</v>
      </c>
      <c r="B36" s="6" t="n">
        <v>19</v>
      </c>
      <c r="C36" s="6" t="n">
        <v>9</v>
      </c>
    </row>
    <row r="37" spans="1:3">
      <c r="A37" s="4" t="s">
        <v>118</v>
      </c>
      <c r="B37" s="6" t="n">
        <v>16954</v>
      </c>
      <c r="C37" s="6" t="n">
        <v>14378</v>
      </c>
    </row>
    <row r="38" spans="1:3">
      <c r="A38" s="4" t="s">
        <v>119</v>
      </c>
      <c r="B38" s="6" t="n">
        <v>-14220</v>
      </c>
      <c r="C38" s="6" t="n">
        <v>-13912</v>
      </c>
    </row>
    <row r="39" spans="1:3">
      <c r="A39" s="4" t="s">
        <v>120</v>
      </c>
      <c r="B39" s="6" t="n">
        <v>12</v>
      </c>
      <c r="C39" s="6" t="n">
        <v>-23</v>
      </c>
    </row>
    <row r="40" spans="1:3">
      <c r="A40" s="4" t="s">
        <v>121</v>
      </c>
      <c r="B40" s="6" t="n">
        <v>-32</v>
      </c>
      <c r="C40" s="6" t="n">
        <v>-31</v>
      </c>
    </row>
    <row r="41" spans="1:3">
      <c r="A41" s="4" t="s">
        <v>122</v>
      </c>
      <c r="B41" s="6" t="n">
        <v>4364</v>
      </c>
      <c r="C41" s="6" t="n">
        <v>2092</v>
      </c>
    </row>
    <row r="42" spans="1:3">
      <c r="A42" s="4" t="s">
        <v>123</v>
      </c>
      <c r="B42" s="6" t="n">
        <v>37</v>
      </c>
      <c r="C42" s="6" t="n">
        <v>41</v>
      </c>
    </row>
    <row r="43" spans="1:3">
      <c r="A43" s="4" t="s">
        <v>124</v>
      </c>
      <c r="B43" s="6" t="n">
        <v>4401</v>
      </c>
      <c r="C43" s="6" t="n">
        <v>2133</v>
      </c>
    </row>
    <row r="44" spans="1:3">
      <c r="A44" s="4" t="s">
        <v>125</v>
      </c>
      <c r="B44" s="7" t="n">
        <v>16193</v>
      </c>
      <c r="C44" s="7" t="n">
        <v>127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89</v>
      </c>
    </row>
    <row r="4" spans="1:2">
      <c r="A4" s="4" t="s">
        <v>330</v>
      </c>
      <c r="B4" s="4" t="s">
        <v>3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6</v>
      </c>
      <c r="B1" s="2" t="s">
        <v>1</v>
      </c>
    </row>
    <row r="2" spans="1:2">
      <c r="B2" s="2" t="s">
        <v>2</v>
      </c>
    </row>
    <row r="3" spans="1:2">
      <c r="A3" s="3" t="s">
        <v>335</v>
      </c>
    </row>
    <row r="4" spans="1:2">
      <c r="A4" s="4" t="s">
        <v>146</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335</v>
      </c>
    </row>
    <row r="4" spans="1:2">
      <c r="A4" s="4" t="s">
        <v>337</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v>
      </c>
      <c r="B1" s="2" t="s">
        <v>2</v>
      </c>
      <c r="C1" s="2" t="s">
        <v>81</v>
      </c>
    </row>
    <row r="2" spans="1:3">
      <c r="A2" s="4" t="s">
        <v>127</v>
      </c>
      <c r="B2" s="8" t="n">
        <v>0.01</v>
      </c>
      <c r="C2" s="8" t="n">
        <v>0.01</v>
      </c>
    </row>
    <row r="3" spans="1:3">
      <c r="A3" s="4" t="s">
        <v>128</v>
      </c>
      <c r="B3" s="6" t="n">
        <v>20000000</v>
      </c>
      <c r="C3" s="6" t="n">
        <v>20000000</v>
      </c>
    </row>
    <row r="4" spans="1:3">
      <c r="A4" s="4" t="s">
        <v>129</v>
      </c>
      <c r="B4" s="6" t="n">
        <v>5563458</v>
      </c>
      <c r="C4" s="6" t="n">
        <v>5603458</v>
      </c>
    </row>
    <row r="5" spans="1:3">
      <c r="A5" s="4" t="s">
        <v>130</v>
      </c>
      <c r="B5" s="8" t="n">
        <v>0.01</v>
      </c>
      <c r="C5" s="8" t="n">
        <v>0.01</v>
      </c>
    </row>
    <row r="6" spans="1:3">
      <c r="A6" s="4" t="s">
        <v>131</v>
      </c>
      <c r="B6" s="6" t="n">
        <v>3000000000</v>
      </c>
      <c r="C6" s="6" t="n">
        <v>2000000000</v>
      </c>
    </row>
    <row r="7" spans="1:3">
      <c r="A7" s="4" t="s">
        <v>132</v>
      </c>
      <c r="B7" s="6" t="n">
        <v>1954558617</v>
      </c>
      <c r="C7" s="6" t="n">
        <v>913715512</v>
      </c>
    </row>
    <row r="8" spans="1:3">
      <c r="A8" s="4" t="s">
        <v>133</v>
      </c>
      <c r="B8" s="6" t="n">
        <v>5244992</v>
      </c>
      <c r="C8" s="6" t="n">
        <v>3246553</v>
      </c>
    </row>
    <row r="9" spans="1:3">
      <c r="A9" s="4" t="s">
        <v>83</v>
      </c>
      <c r="B9" s="7" t="n">
        <v>6</v>
      </c>
      <c r="C9" s="7" t="n">
        <v>4</v>
      </c>
    </row>
    <row r="10" spans="1:3">
      <c r="A10" s="4" t="s">
        <v>89</v>
      </c>
      <c r="B10" s="6" t="n">
        <v>30765</v>
      </c>
      <c r="C10" s="6" t="n">
        <v>25407</v>
      </c>
    </row>
    <row r="11" spans="1:3">
      <c r="A11" s="4" t="s">
        <v>93</v>
      </c>
      <c r="B11" s="6" t="n">
        <v>-20002</v>
      </c>
      <c r="C11" s="6" t="n">
        <v>-17886</v>
      </c>
    </row>
    <row r="12" spans="1:3">
      <c r="A12" s="4" t="s">
        <v>105</v>
      </c>
      <c r="B12" s="6" t="n">
        <v>1432</v>
      </c>
      <c r="C12" s="6" t="n">
        <v>1599</v>
      </c>
    </row>
    <row r="13" spans="1:3">
      <c r="A13" s="4" t="s">
        <v>134</v>
      </c>
    </row>
    <row r="14" spans="1:3">
      <c r="A14" s="4" t="s">
        <v>83</v>
      </c>
      <c r="B14" s="6" t="n">
        <v>2</v>
      </c>
      <c r="C14" s="6" t="n">
        <v>1</v>
      </c>
    </row>
    <row r="15" spans="1:3">
      <c r="A15" s="4" t="s">
        <v>89</v>
      </c>
      <c r="B15" s="6" t="n">
        <v>755</v>
      </c>
      <c r="C15" s="6" t="n">
        <v>755</v>
      </c>
    </row>
    <row r="16" spans="1:3">
      <c r="A16" s="4" t="s">
        <v>93</v>
      </c>
      <c r="B16" s="6" t="n">
        <v>-713</v>
      </c>
      <c r="C16" s="6" t="n">
        <v>-707</v>
      </c>
    </row>
    <row r="17" spans="1:3">
      <c r="A17" s="4" t="s">
        <v>105</v>
      </c>
      <c r="B17" s="7" t="n">
        <v>1</v>
      </c>
      <c r="C17" s="7" t="n">
        <v>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9</v>
      </c>
      <c r="B1" s="2" t="s">
        <v>1</v>
      </c>
    </row>
    <row r="2" spans="1:2">
      <c r="B2" s="2" t="s">
        <v>2</v>
      </c>
    </row>
    <row r="3" spans="1:2">
      <c r="A3" s="3" t="s">
        <v>340</v>
      </c>
    </row>
    <row r="4" spans="1:2">
      <c r="A4" s="4" t="s">
        <v>339</v>
      </c>
      <c r="B4"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3" t="s">
        <v>343</v>
      </c>
    </row>
    <row r="4" spans="1:2">
      <c r="A4" s="4" t="s">
        <v>342</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5</v>
      </c>
      <c r="B1" s="2" t="s">
        <v>1</v>
      </c>
    </row>
    <row r="2" spans="1:2">
      <c r="B2" s="2" t="s">
        <v>2</v>
      </c>
    </row>
    <row r="3" spans="1:2">
      <c r="A3" s="3" t="s">
        <v>346</v>
      </c>
    </row>
    <row r="4" spans="1:2">
      <c r="A4" s="4" t="s">
        <v>345</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83</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8</v>
      </c>
    </row>
    <row r="10" spans="1:2">
      <c r="A10" s="4" t="s">
        <v>369</v>
      </c>
      <c r="B10" s="4" t="s">
        <v>370</v>
      </c>
    </row>
    <row r="11" spans="1:2">
      <c r="A11" s="4" t="s">
        <v>371</v>
      </c>
      <c r="B11" s="4" t="s">
        <v>371</v>
      </c>
    </row>
    <row r="12" spans="1:2">
      <c r="A12" s="4" t="s">
        <v>372</v>
      </c>
      <c r="B12" s="4" t="s">
        <v>373</v>
      </c>
    </row>
    <row r="13" spans="1:2">
      <c r="A13" s="4" t="s">
        <v>330</v>
      </c>
      <c r="B13" s="4" t="s">
        <v>374</v>
      </c>
    </row>
    <row r="14" spans="1:2">
      <c r="A14" s="4" t="s">
        <v>375</v>
      </c>
      <c r="B14" s="4" t="s">
        <v>376</v>
      </c>
    </row>
    <row r="15" spans="1:2">
      <c r="A15" s="4" t="s">
        <v>377</v>
      </c>
      <c r="B15" s="4" t="s">
        <v>378</v>
      </c>
    </row>
    <row r="16" spans="1:2">
      <c r="A16" s="4" t="s">
        <v>379</v>
      </c>
      <c r="B16" s="4" t="s">
        <v>379</v>
      </c>
    </row>
    <row r="17" spans="1:2">
      <c r="A17" s="4" t="s">
        <v>380</v>
      </c>
      <c r="B17" s="4" t="s">
        <v>380</v>
      </c>
    </row>
    <row r="18" spans="1:2">
      <c r="A18" s="4" t="s">
        <v>342</v>
      </c>
      <c r="B18" s="4" t="s">
        <v>342</v>
      </c>
    </row>
    <row r="19" spans="1:2">
      <c r="A19" s="4" t="s">
        <v>306</v>
      </c>
      <c r="B19" s="4" t="s">
        <v>381</v>
      </c>
    </row>
    <row r="20" spans="1:2">
      <c r="A20" s="4" t="s">
        <v>324</v>
      </c>
      <c r="B20" s="4" t="s">
        <v>382</v>
      </c>
    </row>
    <row r="21" spans="1:2">
      <c r="A21" s="4" t="s">
        <v>383</v>
      </c>
      <c r="B21" s="4" t="s">
        <v>384</v>
      </c>
    </row>
    <row r="22" spans="1:2">
      <c r="A22" s="4" t="s">
        <v>315</v>
      </c>
      <c r="B22" s="4" t="s">
        <v>385</v>
      </c>
    </row>
    <row r="23" spans="1:2">
      <c r="A23" s="4" t="s">
        <v>386</v>
      </c>
      <c r="B23" s="4" t="s">
        <v>387</v>
      </c>
    </row>
    <row r="24" spans="1:2">
      <c r="A24" s="4" t="s">
        <v>388</v>
      </c>
      <c r="B24" s="4" t="s">
        <v>3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2</v>
      </c>
    </row>
    <row r="3" spans="1:2">
      <c r="A3" s="3" t="s">
        <v>283</v>
      </c>
    </row>
    <row r="4" spans="1:2">
      <c r="A4" s="4" t="s">
        <v>391</v>
      </c>
      <c r="B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3</v>
      </c>
      <c r="B1" s="2" t="s">
        <v>1</v>
      </c>
    </row>
    <row r="2" spans="1:2">
      <c r="B2" s="2" t="s">
        <v>2</v>
      </c>
    </row>
    <row r="3" spans="1:2">
      <c r="A3" s="3" t="s">
        <v>286</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3" t="s">
        <v>289</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81</v>
      </c>
      <c r="D2" s="2" t="s">
        <v>136</v>
      </c>
    </row>
    <row r="3" spans="1:4">
      <c r="A3" s="3" t="s">
        <v>137</v>
      </c>
    </row>
    <row r="4" spans="1:4">
      <c r="A4" s="4" t="s">
        <v>138</v>
      </c>
      <c r="B4" s="7" t="n">
        <v>8595</v>
      </c>
      <c r="C4" s="7" t="n">
        <v>10030</v>
      </c>
      <c r="D4" s="7" t="n">
        <v>10039</v>
      </c>
    </row>
    <row r="5" spans="1:4">
      <c r="A5" s="4" t="s">
        <v>139</v>
      </c>
      <c r="B5" s="6" t="n">
        <v>43</v>
      </c>
      <c r="C5" s="6" t="n">
        <v>-264</v>
      </c>
      <c r="D5" s="6" t="n">
        <v>476</v>
      </c>
    </row>
    <row r="6" spans="1:4">
      <c r="A6" s="3" t="s">
        <v>140</v>
      </c>
    </row>
    <row r="7" spans="1:4">
      <c r="A7" s="4" t="s">
        <v>141</v>
      </c>
      <c r="B7" s="6" t="n">
        <v>224</v>
      </c>
      <c r="C7" s="6" t="n">
        <v>189</v>
      </c>
      <c r="D7" s="6" t="n">
        <v>134</v>
      </c>
    </row>
    <row r="8" spans="1:4">
      <c r="A8" s="4" t="s">
        <v>142</v>
      </c>
      <c r="B8" s="6" t="n">
        <v>315</v>
      </c>
      <c r="C8" s="6" t="n">
        <v>335</v>
      </c>
      <c r="D8" s="6" t="n">
        <v>333</v>
      </c>
    </row>
    <row r="9" spans="1:4">
      <c r="A9" s="4" t="s">
        <v>143</v>
      </c>
      <c r="B9" s="6" t="n">
        <v>12</v>
      </c>
      <c r="C9" s="6" t="n">
        <v>38</v>
      </c>
      <c r="D9" s="6" t="n">
        <v>0</v>
      </c>
    </row>
    <row r="10" spans="1:4">
      <c r="A10" s="4" t="s">
        <v>144</v>
      </c>
      <c r="B10" s="6" t="n">
        <v>19</v>
      </c>
      <c r="C10" s="6" t="n">
        <v>26</v>
      </c>
      <c r="D10" s="6" t="n">
        <v>-38</v>
      </c>
    </row>
    <row r="11" spans="1:4">
      <c r="A11" s="4" t="s">
        <v>145</v>
      </c>
      <c r="B11" s="6" t="n">
        <v>2264</v>
      </c>
      <c r="C11" s="6" t="n">
        <v>1737</v>
      </c>
      <c r="D11" s="6" t="n">
        <v>1697</v>
      </c>
    </row>
    <row r="12" spans="1:4">
      <c r="A12" s="4" t="s">
        <v>146</v>
      </c>
      <c r="B12" s="6" t="n">
        <v>11</v>
      </c>
      <c r="C12" s="6" t="n">
        <v>131</v>
      </c>
      <c r="D12" s="6" t="n">
        <v>814</v>
      </c>
    </row>
    <row r="13" spans="1:4">
      <c r="A13" s="4" t="s">
        <v>147</v>
      </c>
      <c r="B13" s="6" t="n">
        <v>92</v>
      </c>
      <c r="C13" s="6" t="n">
        <v>0</v>
      </c>
      <c r="D13" s="6" t="n">
        <v>416</v>
      </c>
    </row>
    <row r="14" spans="1:4">
      <c r="A14" s="4" t="s">
        <v>148</v>
      </c>
      <c r="B14" s="6" t="n">
        <v>8626</v>
      </c>
      <c r="C14" s="6" t="n">
        <v>9648</v>
      </c>
      <c r="D14" s="6" t="n">
        <v>10177</v>
      </c>
    </row>
    <row r="15" spans="1:4">
      <c r="A15" s="4" t="s">
        <v>149</v>
      </c>
      <c r="B15" s="6" t="n">
        <v>-31</v>
      </c>
      <c r="C15" s="6" t="n">
        <v>382</v>
      </c>
      <c r="D15" s="6" t="n">
        <v>-138</v>
      </c>
    </row>
    <row r="16" spans="1:4">
      <c r="A16" s="3" t="s">
        <v>150</v>
      </c>
    </row>
    <row r="17" spans="1:4">
      <c r="A17" s="4" t="s">
        <v>151</v>
      </c>
      <c r="B17" s="6" t="n">
        <v>-651</v>
      </c>
      <c r="C17" s="6" t="n">
        <v>-633</v>
      </c>
      <c r="D17" s="6" t="n">
        <v>-601</v>
      </c>
    </row>
    <row r="18" spans="1:4">
      <c r="A18" s="4" t="s">
        <v>152</v>
      </c>
      <c r="B18" s="6" t="n">
        <v>-71</v>
      </c>
      <c r="C18" s="6" t="n">
        <v>139</v>
      </c>
      <c r="D18" s="6" t="n">
        <v>0</v>
      </c>
    </row>
    <row r="19" spans="1:4">
      <c r="A19" s="4" t="s">
        <v>153</v>
      </c>
      <c r="B19" s="6" t="n">
        <v>75</v>
      </c>
      <c r="C19" s="6" t="n">
        <v>263</v>
      </c>
      <c r="D19" s="6" t="n">
        <v>233</v>
      </c>
    </row>
    <row r="20" spans="1:4">
      <c r="A20" s="4" t="s">
        <v>154</v>
      </c>
      <c r="B20" s="6" t="n">
        <v>39</v>
      </c>
      <c r="C20" s="6" t="n">
        <v>67</v>
      </c>
      <c r="D20" s="6" t="n">
        <v>6</v>
      </c>
    </row>
    <row r="21" spans="1:4">
      <c r="A21" s="4" t="s">
        <v>155</v>
      </c>
      <c r="B21" s="6" t="n">
        <v>-608</v>
      </c>
      <c r="C21" s="6" t="n">
        <v>-164</v>
      </c>
      <c r="D21" s="6" t="n">
        <v>-362</v>
      </c>
    </row>
    <row r="22" spans="1:4">
      <c r="A22" s="4" t="s">
        <v>156</v>
      </c>
      <c r="B22" s="6" t="n">
        <v>-639</v>
      </c>
      <c r="C22" s="6" t="n">
        <v>218</v>
      </c>
      <c r="D22" s="6" t="n">
        <v>-500</v>
      </c>
    </row>
    <row r="23" spans="1:4">
      <c r="A23" s="4" t="s">
        <v>157</v>
      </c>
      <c r="B23" s="6" t="n">
        <v>-26</v>
      </c>
      <c r="C23" s="6" t="n">
        <v>0</v>
      </c>
      <c r="D23" s="6" t="n">
        <v>-9</v>
      </c>
    </row>
    <row r="24" spans="1:4">
      <c r="A24" s="4" t="s">
        <v>158</v>
      </c>
      <c r="B24" s="6" t="n">
        <v>-305</v>
      </c>
      <c r="C24" s="6" t="n">
        <v>-10</v>
      </c>
      <c r="D24" s="6" t="n">
        <v>11</v>
      </c>
    </row>
    <row r="25" spans="1:4">
      <c r="A25" s="4" t="s">
        <v>159</v>
      </c>
      <c r="B25" s="6" t="n">
        <v>-331</v>
      </c>
      <c r="C25" s="6" t="n">
        <v>-10</v>
      </c>
      <c r="D25" s="6" t="n">
        <v>2</v>
      </c>
    </row>
    <row r="26" spans="1:4">
      <c r="A26" s="4" t="s">
        <v>160</v>
      </c>
      <c r="B26" s="6" t="n">
        <v>-308</v>
      </c>
      <c r="C26" s="6" t="n">
        <v>228</v>
      </c>
      <c r="D26" s="6" t="n">
        <v>-502</v>
      </c>
    </row>
    <row r="27" spans="1:4">
      <c r="A27" s="4" t="s">
        <v>161</v>
      </c>
      <c r="B27" s="6" t="n">
        <v>0</v>
      </c>
      <c r="C27" s="6" t="n">
        <v>-2</v>
      </c>
      <c r="D27" s="6" t="n">
        <v>-3</v>
      </c>
    </row>
    <row r="28" spans="1:4">
      <c r="A28" s="4" t="s">
        <v>162</v>
      </c>
      <c r="B28" s="6" t="n">
        <v>-308</v>
      </c>
      <c r="C28" s="6" t="n">
        <v>226</v>
      </c>
      <c r="D28" s="6" t="n">
        <v>-505</v>
      </c>
    </row>
    <row r="29" spans="1:4">
      <c r="A29" s="4" t="s">
        <v>163</v>
      </c>
      <c r="B29" s="6" t="n">
        <v>-91</v>
      </c>
      <c r="C29" s="6" t="n">
        <v>-92</v>
      </c>
      <c r="D29" s="6" t="n">
        <v>-85</v>
      </c>
    </row>
    <row r="30" spans="1:4">
      <c r="A30" s="4" t="s">
        <v>164</v>
      </c>
      <c r="B30" s="6" t="n">
        <v>-17</v>
      </c>
      <c r="C30" s="6" t="n">
        <v>0</v>
      </c>
      <c r="D30" s="6" t="n">
        <v>-41</v>
      </c>
    </row>
    <row r="31" spans="1:4">
      <c r="A31" s="4" t="s">
        <v>165</v>
      </c>
      <c r="B31" s="6" t="n">
        <v>0</v>
      </c>
      <c r="C31" s="6" t="n">
        <v>-1</v>
      </c>
      <c r="D31" s="6" t="n">
        <v>0</v>
      </c>
    </row>
    <row r="32" spans="1:4">
      <c r="A32" s="4" t="s">
        <v>166</v>
      </c>
      <c r="B32" s="7" t="n">
        <v>-416</v>
      </c>
      <c r="C32" s="7" t="n">
        <v>133</v>
      </c>
      <c r="D32" s="7" t="n">
        <v>-631</v>
      </c>
    </row>
    <row r="33" spans="1:4">
      <c r="A33" s="3" t="s">
        <v>167</v>
      </c>
    </row>
    <row r="34" spans="1:4">
      <c r="A34" s="4" t="s">
        <v>168</v>
      </c>
      <c r="B34" s="8" t="n">
        <v>-0.25</v>
      </c>
      <c r="C34" s="8" t="n">
        <v>0.15</v>
      </c>
      <c r="D34" s="8" t="n">
        <v>-0.7</v>
      </c>
    </row>
    <row r="35" spans="1:4">
      <c r="A35" s="4" t="s">
        <v>169</v>
      </c>
      <c r="B35" s="8" t="n">
        <v>-0.25</v>
      </c>
      <c r="C35" s="8" t="n">
        <v>0.15</v>
      </c>
      <c r="D35" s="8" t="n">
        <v>-0.7</v>
      </c>
    </row>
    <row r="36" spans="1:4">
      <c r="A36" s="3" t="s">
        <v>170</v>
      </c>
    </row>
    <row r="37" spans="1:4">
      <c r="A37" s="4" t="s">
        <v>171</v>
      </c>
      <c r="B37" s="6" t="n">
        <v>1665</v>
      </c>
      <c r="C37" s="6" t="n">
        <v>909</v>
      </c>
      <c r="D37" s="6" t="n">
        <v>906</v>
      </c>
    </row>
    <row r="38" spans="1:4">
      <c r="A38" s="4" t="s">
        <v>172</v>
      </c>
      <c r="B38" s="6" t="n">
        <v>1665</v>
      </c>
      <c r="C38" s="6" t="n">
        <v>909</v>
      </c>
      <c r="D38" s="6" t="n">
        <v>906</v>
      </c>
    </row>
    <row r="39" spans="1:4">
      <c r="A39" s="4" t="s">
        <v>173</v>
      </c>
    </row>
    <row r="40" spans="1:4">
      <c r="A40" s="3" t="s">
        <v>137</v>
      </c>
    </row>
    <row r="41" spans="1:4">
      <c r="A41" s="4" t="s">
        <v>138</v>
      </c>
      <c r="B41" s="7" t="n">
        <v>4522</v>
      </c>
      <c r="C41" s="7" t="n">
        <v>5155</v>
      </c>
      <c r="D41" s="7" t="n">
        <v>4985</v>
      </c>
    </row>
    <row r="42" spans="1:4">
      <c r="A42" s="4" t="s">
        <v>174</v>
      </c>
    </row>
    <row r="43" spans="1:4">
      <c r="A43" s="3" t="s">
        <v>140</v>
      </c>
    </row>
    <row r="44" spans="1:4">
      <c r="A44" s="4" t="s">
        <v>175</v>
      </c>
      <c r="B44" s="6" t="n">
        <v>520</v>
      </c>
      <c r="C44" s="6" t="n">
        <v>474</v>
      </c>
      <c r="D44" s="6" t="n">
        <v>517</v>
      </c>
    </row>
    <row r="45" spans="1:4">
      <c r="A45" s="4" t="s">
        <v>176</v>
      </c>
    </row>
    <row r="46" spans="1:4">
      <c r="A46" s="3" t="s">
        <v>140</v>
      </c>
    </row>
    <row r="47" spans="1:4">
      <c r="A47" s="4" t="s">
        <v>175</v>
      </c>
      <c r="B47" s="6" t="n">
        <v>1082</v>
      </c>
      <c r="C47" s="6" t="n">
        <v>1398</v>
      </c>
      <c r="D47" s="6" t="n">
        <v>1471</v>
      </c>
    </row>
    <row r="48" spans="1:4">
      <c r="A48" s="4" t="s">
        <v>177</v>
      </c>
    </row>
    <row r="49" spans="1:4">
      <c r="A49" s="3" t="s">
        <v>137</v>
      </c>
    </row>
    <row r="50" spans="1:4">
      <c r="A50" s="4" t="s">
        <v>138</v>
      </c>
      <c r="B50" s="6" t="n">
        <v>3967</v>
      </c>
      <c r="C50" s="6" t="n">
        <v>5076</v>
      </c>
      <c r="D50" s="6" t="n">
        <v>4511</v>
      </c>
    </row>
    <row r="51" spans="1:4">
      <c r="A51" s="3" t="s">
        <v>140</v>
      </c>
    </row>
    <row r="52" spans="1:4">
      <c r="A52" s="4" t="s">
        <v>175</v>
      </c>
      <c r="B52" s="6" t="n">
        <v>4003</v>
      </c>
      <c r="C52" s="6" t="n">
        <v>5158</v>
      </c>
      <c r="D52" s="6" t="n">
        <v>4598</v>
      </c>
    </row>
    <row r="53" spans="1:4">
      <c r="A53" s="4" t="s">
        <v>178</v>
      </c>
    </row>
    <row r="54" spans="1:4">
      <c r="A54" s="3" t="s">
        <v>137</v>
      </c>
    </row>
    <row r="55" spans="1:4">
      <c r="A55" s="4" t="s">
        <v>138</v>
      </c>
      <c r="B55" s="6" t="n">
        <v>8489</v>
      </c>
      <c r="C55" s="6" t="n">
        <v>10231</v>
      </c>
      <c r="D55" s="6" t="n">
        <v>9496</v>
      </c>
    </row>
    <row r="56" spans="1:4">
      <c r="A56" s="4" t="s">
        <v>179</v>
      </c>
    </row>
    <row r="57" spans="1:4">
      <c r="A57" s="3" t="s">
        <v>137</v>
      </c>
    </row>
    <row r="58" spans="1:4">
      <c r="A58" s="4" t="s">
        <v>138</v>
      </c>
      <c r="B58" s="6" t="n">
        <v>63</v>
      </c>
      <c r="C58" s="6" t="n">
        <v>63</v>
      </c>
      <c r="D58" s="6" t="n">
        <v>67</v>
      </c>
    </row>
    <row r="59" spans="1:4">
      <c r="A59" s="4" t="s">
        <v>180</v>
      </c>
    </row>
    <row r="60" spans="1:4">
      <c r="A60" s="3" t="s">
        <v>140</v>
      </c>
    </row>
    <row r="61" spans="1:4">
      <c r="A61" s="4" t="s">
        <v>175</v>
      </c>
      <c r="B61" s="7" t="n">
        <v>84</v>
      </c>
      <c r="C61" s="7" t="n">
        <v>162</v>
      </c>
      <c r="D61" s="7" t="n">
        <v>2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1</v>
      </c>
      <c r="B1" s="2" t="s">
        <v>1</v>
      </c>
    </row>
    <row r="2" spans="1:2">
      <c r="B2" s="2" t="s">
        <v>2</v>
      </c>
    </row>
    <row r="3" spans="1:2">
      <c r="A3" s="3" t="s">
        <v>292</v>
      </c>
    </row>
    <row r="4" spans="1:2">
      <c r="A4" s="4" t="s">
        <v>402</v>
      </c>
      <c r="B4"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95</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98</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16</v>
      </c>
      <c r="B1" s="2" t="s">
        <v>1</v>
      </c>
    </row>
    <row r="2" spans="1:2">
      <c r="B2" s="2" t="s">
        <v>2</v>
      </c>
    </row>
    <row r="3" spans="1:2">
      <c r="A3" s="3" t="s">
        <v>301</v>
      </c>
    </row>
    <row r="4" spans="1:2">
      <c r="A4" s="4" t="s">
        <v>417</v>
      </c>
      <c r="B4" s="4" t="s">
        <v>418</v>
      </c>
    </row>
    <row r="5" spans="1:2">
      <c r="A5" s="4" t="s">
        <v>111</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420</v>
      </c>
      <c r="B1" s="2" t="s">
        <v>1</v>
      </c>
    </row>
    <row r="2" spans="1:2">
      <c r="B2" s="2" t="s">
        <v>2</v>
      </c>
    </row>
    <row r="3" spans="1:2">
      <c r="A3" s="3" t="s">
        <v>304</v>
      </c>
    </row>
    <row r="4" spans="1:2">
      <c r="A4" s="4" t="s">
        <v>421</v>
      </c>
      <c r="B4" s="4" t="s">
        <v>422</v>
      </c>
    </row>
    <row r="5" spans="1:2">
      <c r="A5" s="4" t="s">
        <v>423</v>
      </c>
      <c r="B5" s="4" t="s">
        <v>424</v>
      </c>
    </row>
    <row r="6" spans="1:2">
      <c r="A6" s="4" t="s">
        <v>425</v>
      </c>
      <c r="B6" s="4" t="s">
        <v>426</v>
      </c>
    </row>
    <row r="7" spans="1:2">
      <c r="A7" s="4" t="s">
        <v>427</v>
      </c>
      <c r="B7" s="4" t="s">
        <v>426</v>
      </c>
    </row>
    <row r="8" spans="1:2">
      <c r="A8" s="4" t="s">
        <v>428</v>
      </c>
      <c r="B8" s="4" t="s">
        <v>429</v>
      </c>
    </row>
    <row r="9" spans="1:2">
      <c r="A9" s="4" t="s">
        <v>428</v>
      </c>
      <c r="B9"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30</v>
      </c>
      <c r="B1" s="2" t="s">
        <v>1</v>
      </c>
    </row>
    <row r="2" spans="1:2">
      <c r="B2" s="2" t="s">
        <v>2</v>
      </c>
    </row>
    <row r="3" spans="1:2">
      <c r="A3" s="3" t="s">
        <v>30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35</v>
      </c>
      <c r="B1" s="2" t="s">
        <v>1</v>
      </c>
    </row>
    <row r="2" spans="1:2">
      <c r="B2" s="2" t="s">
        <v>2</v>
      </c>
    </row>
    <row r="3" spans="1:2">
      <c r="A3" s="3" t="s">
        <v>310</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4</v>
      </c>
      <c r="B1" s="2" t="s">
        <v>1</v>
      </c>
    </row>
    <row r="2" spans="1:2">
      <c r="B2" s="2" t="s">
        <v>2</v>
      </c>
    </row>
    <row r="3" spans="1:2">
      <c r="A3" s="3" t="s">
        <v>313</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51</v>
      </c>
      <c r="B1" s="2" t="s">
        <v>1</v>
      </c>
    </row>
    <row r="2" spans="1:2">
      <c r="B2" s="2" t="s">
        <v>2</v>
      </c>
    </row>
    <row r="3" spans="1:2">
      <c r="A3" s="3" t="s">
        <v>316</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32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row r="9" spans="1:2">
      <c r="A9" s="4" t="s">
        <v>473</v>
      </c>
      <c r="B9"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81</v>
      </c>
      <c r="B1" s="2" t="s">
        <v>1</v>
      </c>
    </row>
    <row r="2" spans="1:2">
      <c r="B2" s="2" t="s">
        <v>182</v>
      </c>
    </row>
    <row r="3" spans="1:2">
      <c r="A3" s="3" t="s">
        <v>183</v>
      </c>
    </row>
    <row r="4" spans="1:2">
      <c r="A4" s="4" t="s">
        <v>160</v>
      </c>
      <c r="B4" s="7" t="n">
        <v>-308</v>
      </c>
    </row>
    <row r="5" spans="1:2">
      <c r="A5" s="3" t="s">
        <v>184</v>
      </c>
    </row>
    <row r="6" spans="1:2">
      <c r="A6" s="4" t="s">
        <v>185</v>
      </c>
      <c r="B6" s="6" t="n">
        <v>0</v>
      </c>
    </row>
    <row r="7" spans="1:2">
      <c r="A7" s="4" t="s">
        <v>185</v>
      </c>
      <c r="B7" s="6" t="n">
        <v>0</v>
      </c>
    </row>
    <row r="8" spans="1:2">
      <c r="A8" s="4" t="s">
        <v>186</v>
      </c>
      <c r="B8" s="6" t="n">
        <v>35</v>
      </c>
    </row>
    <row r="9" spans="1:2">
      <c r="A9" s="4" t="s">
        <v>187</v>
      </c>
      <c r="B9" s="6" t="n">
        <v>35</v>
      </c>
    </row>
    <row r="10" spans="1:2">
      <c r="A10" s="4" t="s">
        <v>188</v>
      </c>
      <c r="B10" s="6" t="n">
        <v>-273</v>
      </c>
    </row>
    <row r="11" spans="1:2">
      <c r="A11" s="4" t="s">
        <v>189</v>
      </c>
      <c r="B11" s="6" t="n">
        <v>0</v>
      </c>
    </row>
    <row r="12" spans="1:2">
      <c r="A12" s="4" t="s">
        <v>190</v>
      </c>
      <c r="B12" s="7" t="n">
        <v>-273</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25</v>
      </c>
    </row>
    <row r="4" spans="1:2">
      <c r="A4" s="4" t="s">
        <v>471</v>
      </c>
      <c r="B4" s="4" t="s">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6</v>
      </c>
      <c r="B1" s="2" t="s">
        <v>1</v>
      </c>
    </row>
    <row r="2" spans="1:2">
      <c r="B2" s="2" t="s">
        <v>2</v>
      </c>
    </row>
    <row r="3" spans="1:2">
      <c r="A3" s="3" t="s">
        <v>328</v>
      </c>
    </row>
    <row r="4" spans="1:2">
      <c r="A4" s="4" t="s">
        <v>477</v>
      </c>
      <c r="B4" s="4" t="s">
        <v>478</v>
      </c>
    </row>
    <row r="5" spans="1:2">
      <c r="A5" s="4" t="s">
        <v>479</v>
      </c>
      <c r="B5" s="4" t="s">
        <v>4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89</v>
      </c>
    </row>
    <row r="4" spans="1:2">
      <c r="A4" s="4" t="s">
        <v>482</v>
      </c>
      <c r="B4"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4</v>
      </c>
      <c r="B1" s="2" t="s">
        <v>1</v>
      </c>
    </row>
    <row r="2" spans="1:2">
      <c r="B2" s="2" t="s">
        <v>2</v>
      </c>
    </row>
    <row r="3" spans="1:2">
      <c r="A3" s="3" t="s">
        <v>335</v>
      </c>
    </row>
    <row r="4" spans="1:2">
      <c r="A4" s="4" t="s">
        <v>485</v>
      </c>
      <c r="B4" s="4" t="s">
        <v>48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2</v>
      </c>
    </row>
    <row r="3" spans="1:2">
      <c r="A3" s="3" t="s">
        <v>343</v>
      </c>
    </row>
    <row r="4" spans="1:2">
      <c r="A4" s="4" t="s">
        <v>488</v>
      </c>
      <c r="B4" s="4" t="s">
        <v>48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0</v>
      </c>
      <c r="B1" s="2" t="s">
        <v>1</v>
      </c>
    </row>
    <row r="2" spans="1:2">
      <c r="B2" s="2" t="s">
        <v>2</v>
      </c>
    </row>
    <row r="3" spans="1:2">
      <c r="A3" s="3" t="s">
        <v>352</v>
      </c>
    </row>
    <row r="4" spans="1:2">
      <c r="A4" s="4" t="s">
        <v>491</v>
      </c>
      <c r="B4" s="4" t="s">
        <v>492</v>
      </c>
    </row>
    <row r="5" spans="1:2">
      <c r="A5" s="4" t="s">
        <v>493</v>
      </c>
      <c r="B5" s="4" t="s">
        <v>494</v>
      </c>
    </row>
    <row r="6" spans="1:2">
      <c r="A6" s="4" t="s">
        <v>495</v>
      </c>
      <c r="B6"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97</v>
      </c>
      <c r="B1" s="2" t="s">
        <v>1</v>
      </c>
    </row>
    <row r="2" spans="1:3">
      <c r="B2" s="2" t="s">
        <v>498</v>
      </c>
      <c r="C2" s="2" t="s">
        <v>499</v>
      </c>
    </row>
    <row r="3" spans="1:3">
      <c r="A3" s="3" t="s">
        <v>500</v>
      </c>
    </row>
    <row r="4" spans="1:3">
      <c r="A4" s="4" t="s">
        <v>501</v>
      </c>
      <c r="B4" s="6" t="n">
        <v>1</v>
      </c>
    </row>
    <row r="5" spans="1:3">
      <c r="A5" s="4" t="s">
        <v>502</v>
      </c>
      <c r="B5" s="7" t="n">
        <v>57</v>
      </c>
      <c r="C5" s="7" t="n">
        <v>104</v>
      </c>
    </row>
    <row r="6" spans="1:3">
      <c r="A6" s="4" t="s">
        <v>503</v>
      </c>
      <c r="B6" s="7" t="n">
        <v>44</v>
      </c>
      <c r="C6" s="6" t="n">
        <v>53</v>
      </c>
    </row>
    <row r="7" spans="1:3">
      <c r="A7" s="4" t="s">
        <v>504</v>
      </c>
      <c r="B7" s="4" t="s">
        <v>505</v>
      </c>
    </row>
    <row r="8" spans="1:3">
      <c r="A8" s="4" t="s">
        <v>506</v>
      </c>
    </row>
    <row r="9" spans="1:3">
      <c r="A9" s="3" t="s">
        <v>500</v>
      </c>
    </row>
    <row r="10" spans="1:3">
      <c r="A10" s="4" t="s">
        <v>507</v>
      </c>
      <c r="B10" s="4" t="s">
        <v>508</v>
      </c>
    </row>
    <row r="11" spans="1:3">
      <c r="A11" s="4" t="s">
        <v>509</v>
      </c>
    </row>
    <row r="12" spans="1:3">
      <c r="A12" s="3" t="s">
        <v>500</v>
      </c>
    </row>
    <row r="13" spans="1:3">
      <c r="A13" s="4" t="s">
        <v>507</v>
      </c>
      <c r="B13" s="4" t="s">
        <v>508</v>
      </c>
    </row>
    <row r="14" spans="1:3">
      <c r="A14" s="4" t="s">
        <v>510</v>
      </c>
    </row>
    <row r="15" spans="1:3">
      <c r="A15" s="3" t="s">
        <v>500</v>
      </c>
    </row>
    <row r="16" spans="1:3">
      <c r="A16" s="4" t="s">
        <v>511</v>
      </c>
      <c r="B16" s="7" t="n">
        <v>27</v>
      </c>
      <c r="C16" s="7" t="n">
        <v>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81</v>
      </c>
      <c r="C2" s="2" t="s">
        <v>136</v>
      </c>
    </row>
    <row r="3" spans="1:3">
      <c r="A3" s="3" t="s">
        <v>500</v>
      </c>
    </row>
    <row r="4" spans="1:3">
      <c r="A4" s="4" t="s">
        <v>513</v>
      </c>
      <c r="B4" s="7" t="n">
        <v>474</v>
      </c>
      <c r="C4" s="7" t="n">
        <v>517</v>
      </c>
    </row>
    <row r="5" spans="1:3">
      <c r="A5" s="4" t="s">
        <v>141</v>
      </c>
      <c r="B5" s="6" t="n">
        <v>189</v>
      </c>
      <c r="C5" s="6" t="n">
        <v>134</v>
      </c>
    </row>
    <row r="6" spans="1:3">
      <c r="A6" s="4" t="s">
        <v>514</v>
      </c>
    </row>
    <row r="7" spans="1:3">
      <c r="A7" s="3" t="s">
        <v>500</v>
      </c>
    </row>
    <row r="8" spans="1:3">
      <c r="A8" s="4" t="s">
        <v>513</v>
      </c>
      <c r="B8" s="6" t="n">
        <v>539</v>
      </c>
      <c r="C8" s="6" t="n">
        <v>562</v>
      </c>
    </row>
    <row r="9" spans="1:3">
      <c r="A9" s="4" t="s">
        <v>141</v>
      </c>
      <c r="B9" s="6" t="n">
        <v>124</v>
      </c>
      <c r="C9" s="6" t="n">
        <v>89</v>
      </c>
    </row>
    <row r="10" spans="1:3">
      <c r="A10" s="4" t="s">
        <v>515</v>
      </c>
    </row>
    <row r="11" spans="1:3">
      <c r="A11" s="3" t="s">
        <v>500</v>
      </c>
    </row>
    <row r="12" spans="1:3">
      <c r="A12" s="4" t="s">
        <v>513</v>
      </c>
      <c r="B12" s="6" t="n">
        <v>-65</v>
      </c>
      <c r="C12" s="6" t="n">
        <v>-45</v>
      </c>
    </row>
    <row r="13" spans="1:3">
      <c r="A13" s="4" t="s">
        <v>141</v>
      </c>
      <c r="B13" s="7" t="n">
        <v>65</v>
      </c>
      <c r="C13" s="7" t="n">
        <v>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81</v>
      </c>
      <c r="D1" s="2" t="s">
        <v>136</v>
      </c>
    </row>
    <row r="2" spans="1:4">
      <c r="A2" s="3" t="s">
        <v>517</v>
      </c>
    </row>
    <row r="3" spans="1:4">
      <c r="A3" s="4" t="s">
        <v>518</v>
      </c>
      <c r="B3" s="7" t="n">
        <v>30765</v>
      </c>
      <c r="C3" s="7" t="n">
        <v>25407</v>
      </c>
    </row>
    <row r="4" spans="1:4">
      <c r="A4" s="4" t="s">
        <v>90</v>
      </c>
      <c r="B4" s="6" t="n">
        <v>2173</v>
      </c>
      <c r="C4" s="6" t="n">
        <v>1561</v>
      </c>
    </row>
    <row r="5" spans="1:4">
      <c r="A5" s="4" t="s">
        <v>92</v>
      </c>
      <c r="B5" s="6" t="n">
        <v>34748</v>
      </c>
      <c r="C5" s="6" t="n">
        <v>28689</v>
      </c>
    </row>
    <row r="6" spans="1:4">
      <c r="A6" s="4" t="s">
        <v>519</v>
      </c>
      <c r="B6" s="6" t="n">
        <v>-20002</v>
      </c>
      <c r="C6" s="6" t="n">
        <v>-17886</v>
      </c>
    </row>
    <row r="7" spans="1:4">
      <c r="A7" s="4" t="s">
        <v>95</v>
      </c>
      <c r="B7" s="6" t="n">
        <v>14756</v>
      </c>
      <c r="C7" s="6" t="n">
        <v>10818</v>
      </c>
    </row>
    <row r="8" spans="1:4">
      <c r="A8" s="4" t="s">
        <v>99</v>
      </c>
      <c r="B8" s="6" t="n">
        <v>16193</v>
      </c>
      <c r="C8" s="6" t="n">
        <v>12735</v>
      </c>
    </row>
    <row r="9" spans="1:4">
      <c r="A9" s="4" t="s">
        <v>417</v>
      </c>
      <c r="B9" s="6" t="n">
        <v>1432</v>
      </c>
      <c r="C9" s="6" t="n">
        <v>1599</v>
      </c>
    </row>
    <row r="10" spans="1:4">
      <c r="A10" s="4" t="s">
        <v>106</v>
      </c>
      <c r="B10" s="6" t="n">
        <v>2392</v>
      </c>
      <c r="C10" s="6" t="n">
        <v>2887</v>
      </c>
    </row>
    <row r="11" spans="1:4">
      <c r="A11" s="4" t="s">
        <v>111</v>
      </c>
      <c r="B11" s="6" t="n">
        <v>125</v>
      </c>
      <c r="C11" s="6" t="n">
        <v>219</v>
      </c>
    </row>
    <row r="12" spans="1:4">
      <c r="A12" s="4" t="s">
        <v>112</v>
      </c>
      <c r="B12" s="6" t="n">
        <v>9400</v>
      </c>
      <c r="C12" s="6" t="n">
        <v>7715</v>
      </c>
    </row>
    <row r="13" spans="1:4">
      <c r="A13" s="4" t="s">
        <v>119</v>
      </c>
      <c r="B13" s="6" t="n">
        <v>-14220</v>
      </c>
      <c r="C13" s="6" t="n">
        <v>-13912</v>
      </c>
    </row>
    <row r="14" spans="1:4">
      <c r="A14" s="4" t="s">
        <v>122</v>
      </c>
      <c r="B14" s="6" t="n">
        <v>4364</v>
      </c>
      <c r="C14" s="6" t="n">
        <v>2092</v>
      </c>
    </row>
    <row r="15" spans="1:4">
      <c r="A15" s="4" t="s">
        <v>123</v>
      </c>
      <c r="B15" s="6" t="n">
        <v>37</v>
      </c>
      <c r="C15" s="6" t="n">
        <v>41</v>
      </c>
    </row>
    <row r="16" spans="1:4">
      <c r="A16" s="4" t="s">
        <v>124</v>
      </c>
      <c r="B16" s="6" t="n">
        <v>4401</v>
      </c>
      <c r="C16" s="6" t="n">
        <v>2133</v>
      </c>
      <c r="D16" s="7" t="n">
        <v>1943</v>
      </c>
    </row>
    <row r="17" spans="1:4">
      <c r="A17" s="4" t="s">
        <v>125</v>
      </c>
      <c r="B17" s="6" t="n">
        <v>16193</v>
      </c>
      <c r="C17" s="6" t="n">
        <v>12735</v>
      </c>
    </row>
    <row r="18" spans="1:4">
      <c r="A18" s="4" t="s">
        <v>520</v>
      </c>
    </row>
    <row r="19" spans="1:4">
      <c r="A19" s="3" t="s">
        <v>517</v>
      </c>
    </row>
    <row r="20" spans="1:4">
      <c r="A20" s="4" t="s">
        <v>518</v>
      </c>
      <c r="B20" s="6" t="n">
        <v>75148</v>
      </c>
      <c r="C20" s="6" t="n">
        <v>69642</v>
      </c>
    </row>
    <row r="21" spans="1:4">
      <c r="A21" s="4" t="s">
        <v>90</v>
      </c>
      <c r="B21" s="6" t="n">
        <v>3203</v>
      </c>
      <c r="C21" s="6" t="n">
        <v>2337</v>
      </c>
    </row>
    <row r="22" spans="1:4">
      <c r="A22" s="4" t="s">
        <v>92</v>
      </c>
      <c r="B22" s="6" t="n">
        <v>80161</v>
      </c>
      <c r="C22" s="6" t="n">
        <v>73700</v>
      </c>
    </row>
    <row r="23" spans="1:4">
      <c r="A23" s="4" t="s">
        <v>519</v>
      </c>
      <c r="B23" s="6" t="n">
        <v>-66626</v>
      </c>
      <c r="C23" s="6" t="n">
        <v>-64685</v>
      </c>
    </row>
    <row r="24" spans="1:4">
      <c r="A24" s="4" t="s">
        <v>95</v>
      </c>
      <c r="B24" s="6" t="n">
        <v>13545</v>
      </c>
      <c r="C24" s="6" t="n">
        <v>9030</v>
      </c>
    </row>
    <row r="25" spans="1:4">
      <c r="A25" s="4" t="s">
        <v>99</v>
      </c>
      <c r="B25" s="6" t="n">
        <v>14982</v>
      </c>
      <c r="C25" s="6" t="n">
        <v>10947</v>
      </c>
    </row>
    <row r="26" spans="1:4">
      <c r="A26" s="4" t="s">
        <v>417</v>
      </c>
      <c r="B26" s="6" t="n">
        <v>1377</v>
      </c>
      <c r="C26" s="6" t="n">
        <v>1540</v>
      </c>
    </row>
    <row r="27" spans="1:4">
      <c r="A27" s="4" t="s">
        <v>106</v>
      </c>
      <c r="B27" s="6" t="n">
        <v>2337</v>
      </c>
      <c r="C27" s="6" t="n">
        <v>2828</v>
      </c>
    </row>
    <row r="28" spans="1:4">
      <c r="A28" s="4" t="s">
        <v>111</v>
      </c>
      <c r="B28" s="6" t="n">
        <v>116</v>
      </c>
      <c r="C28" s="6" t="n">
        <v>156</v>
      </c>
    </row>
    <row r="29" spans="1:4">
      <c r="A29" s="4" t="s">
        <v>112</v>
      </c>
      <c r="B29" s="6" t="n">
        <v>9391</v>
      </c>
      <c r="C29" s="6" t="n">
        <v>7652</v>
      </c>
    </row>
    <row r="30" spans="1:4">
      <c r="A30" s="4" t="s">
        <v>119</v>
      </c>
      <c r="B30" s="6" t="n">
        <v>-15451</v>
      </c>
      <c r="C30" s="6" t="n">
        <v>-15660</v>
      </c>
    </row>
    <row r="31" spans="1:4">
      <c r="A31" s="4" t="s">
        <v>122</v>
      </c>
      <c r="B31" s="6" t="n">
        <v>3133</v>
      </c>
      <c r="C31" s="6" t="n">
        <v>344</v>
      </c>
    </row>
    <row r="32" spans="1:4">
      <c r="A32" s="4" t="s">
        <v>123</v>
      </c>
      <c r="B32" s="6" t="n">
        <v>121</v>
      </c>
      <c r="C32" s="6" t="n">
        <v>123</v>
      </c>
    </row>
    <row r="33" spans="1:4">
      <c r="A33" s="4" t="s">
        <v>124</v>
      </c>
      <c r="B33" s="6" t="n">
        <v>3254</v>
      </c>
      <c r="C33" s="6" t="n">
        <v>467</v>
      </c>
      <c r="D33" s="6" t="n">
        <v>-372</v>
      </c>
    </row>
    <row r="34" spans="1:4">
      <c r="A34" s="4" t="s">
        <v>125</v>
      </c>
      <c r="B34" s="6" t="n">
        <v>14982</v>
      </c>
      <c r="C34" s="6" t="n">
        <v>10947</v>
      </c>
    </row>
    <row r="35" spans="1:4">
      <c r="A35" s="4" t="s">
        <v>521</v>
      </c>
    </row>
    <row r="36" spans="1:4">
      <c r="A36" s="3" t="s">
        <v>517</v>
      </c>
    </row>
    <row r="37" spans="1:4">
      <c r="A37" s="4" t="s">
        <v>518</v>
      </c>
      <c r="B37" s="6" t="n">
        <v>-44383</v>
      </c>
      <c r="C37" s="6" t="n">
        <v>-44235</v>
      </c>
    </row>
    <row r="38" spans="1:4">
      <c r="A38" s="4" t="s">
        <v>90</v>
      </c>
      <c r="B38" s="6" t="n">
        <v>-1030</v>
      </c>
      <c r="C38" s="6" t="n">
        <v>-776</v>
      </c>
    </row>
    <row r="39" spans="1:4">
      <c r="A39" s="4" t="s">
        <v>92</v>
      </c>
      <c r="B39" s="6" t="n">
        <v>-45413</v>
      </c>
      <c r="C39" s="6" t="n">
        <v>-45011</v>
      </c>
    </row>
    <row r="40" spans="1:4">
      <c r="A40" s="4" t="s">
        <v>519</v>
      </c>
      <c r="B40" s="6" t="n">
        <v>46624</v>
      </c>
      <c r="C40" s="6" t="n">
        <v>46799</v>
      </c>
    </row>
    <row r="41" spans="1:4">
      <c r="A41" s="4" t="s">
        <v>95</v>
      </c>
      <c r="B41" s="6" t="n">
        <v>1211</v>
      </c>
      <c r="C41" s="6" t="n">
        <v>1788</v>
      </c>
    </row>
    <row r="42" spans="1:4">
      <c r="A42" s="4" t="s">
        <v>99</v>
      </c>
      <c r="B42" s="6" t="n">
        <v>1211</v>
      </c>
      <c r="C42" s="6" t="n">
        <v>1788</v>
      </c>
    </row>
    <row r="43" spans="1:4">
      <c r="A43" s="4" t="s">
        <v>417</v>
      </c>
      <c r="B43" s="6" t="n">
        <v>55</v>
      </c>
      <c r="C43" s="6" t="n">
        <v>59</v>
      </c>
    </row>
    <row r="44" spans="1:4">
      <c r="A44" s="4" t="s">
        <v>106</v>
      </c>
      <c r="B44" s="6" t="n">
        <v>55</v>
      </c>
      <c r="C44" s="6" t="n">
        <v>59</v>
      </c>
    </row>
    <row r="45" spans="1:4">
      <c r="A45" s="4" t="s">
        <v>111</v>
      </c>
      <c r="B45" s="6" t="n">
        <v>9</v>
      </c>
      <c r="C45" s="6" t="n">
        <v>63</v>
      </c>
    </row>
    <row r="46" spans="1:4">
      <c r="A46" s="4" t="s">
        <v>112</v>
      </c>
      <c r="B46" s="6" t="n">
        <v>9</v>
      </c>
      <c r="C46" s="6" t="n">
        <v>63</v>
      </c>
    </row>
    <row r="47" spans="1:4">
      <c r="A47" s="4" t="s">
        <v>119</v>
      </c>
      <c r="B47" s="6" t="n">
        <v>1231</v>
      </c>
      <c r="C47" s="6" t="n">
        <v>1748</v>
      </c>
    </row>
    <row r="48" spans="1:4">
      <c r="A48" s="4" t="s">
        <v>122</v>
      </c>
      <c r="B48" s="6" t="n">
        <v>1231</v>
      </c>
      <c r="C48" s="6" t="n">
        <v>1748</v>
      </c>
    </row>
    <row r="49" spans="1:4">
      <c r="A49" s="4" t="s">
        <v>123</v>
      </c>
      <c r="B49" s="6" t="n">
        <v>-84</v>
      </c>
      <c r="C49" s="6" t="n">
        <v>-82</v>
      </c>
    </row>
    <row r="50" spans="1:4">
      <c r="A50" s="4" t="s">
        <v>124</v>
      </c>
      <c r="B50" s="6" t="n">
        <v>1147</v>
      </c>
      <c r="C50" s="6" t="n">
        <v>1666</v>
      </c>
      <c r="D50" s="7" t="n">
        <v>2315</v>
      </c>
    </row>
    <row r="51" spans="1:4">
      <c r="A51" s="4" t="s">
        <v>125</v>
      </c>
      <c r="B51" s="7" t="n">
        <v>1211</v>
      </c>
      <c r="C51" s="7" t="n">
        <v>17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81</v>
      </c>
      <c r="D2" s="2" t="s">
        <v>136</v>
      </c>
    </row>
    <row r="3" spans="1:4">
      <c r="A3" s="3" t="s">
        <v>523</v>
      </c>
    </row>
    <row r="4" spans="1:4">
      <c r="A4" s="4" t="s">
        <v>138</v>
      </c>
      <c r="B4" s="7" t="n">
        <v>8595</v>
      </c>
      <c r="C4" s="7" t="n">
        <v>10030</v>
      </c>
      <c r="D4" s="7" t="n">
        <v>10039</v>
      </c>
    </row>
    <row r="5" spans="1:4">
      <c r="A5" s="4" t="s">
        <v>139</v>
      </c>
      <c r="B5" s="6" t="n">
        <v>43</v>
      </c>
      <c r="C5" s="6" t="n">
        <v>-264</v>
      </c>
      <c r="D5" s="6" t="n">
        <v>476</v>
      </c>
    </row>
    <row r="6" spans="1:4">
      <c r="A6" s="4" t="s">
        <v>142</v>
      </c>
      <c r="B6" s="6" t="n">
        <v>315</v>
      </c>
      <c r="C6" s="6" t="n">
        <v>335</v>
      </c>
      <c r="D6" s="6" t="n">
        <v>333</v>
      </c>
    </row>
    <row r="7" spans="1:4">
      <c r="A7" s="4" t="s">
        <v>145</v>
      </c>
      <c r="B7" s="6" t="n">
        <v>2264</v>
      </c>
      <c r="C7" s="6" t="n">
        <v>1737</v>
      </c>
      <c r="D7" s="6" t="n">
        <v>1697</v>
      </c>
    </row>
    <row r="8" spans="1:4">
      <c r="A8" s="4" t="s">
        <v>524</v>
      </c>
      <c r="B8" s="6" t="n">
        <v>0</v>
      </c>
      <c r="C8" s="6" t="n">
        <v>0</v>
      </c>
    </row>
    <row r="9" spans="1:4">
      <c r="A9" s="4" t="s">
        <v>146</v>
      </c>
      <c r="B9" s="6" t="n">
        <v>11</v>
      </c>
      <c r="C9" s="6" t="n">
        <v>131</v>
      </c>
      <c r="D9" s="6" t="n">
        <v>814</v>
      </c>
    </row>
    <row r="10" spans="1:4">
      <c r="A10" s="4" t="s">
        <v>147</v>
      </c>
      <c r="B10" s="6" t="n">
        <v>92</v>
      </c>
      <c r="C10" s="6" t="n">
        <v>0</v>
      </c>
      <c r="D10" s="6" t="n">
        <v>416</v>
      </c>
    </row>
    <row r="11" spans="1:4">
      <c r="A11" s="4" t="s">
        <v>148</v>
      </c>
      <c r="B11" s="6" t="n">
        <v>8626</v>
      </c>
      <c r="C11" s="6" t="n">
        <v>9648</v>
      </c>
      <c r="D11" s="6" t="n">
        <v>10177</v>
      </c>
    </row>
    <row r="12" spans="1:4">
      <c r="A12" s="4" t="s">
        <v>525</v>
      </c>
      <c r="B12" s="6" t="n">
        <v>-31</v>
      </c>
      <c r="C12" s="6" t="n">
        <v>382</v>
      </c>
      <c r="D12" s="6" t="n">
        <v>-138</v>
      </c>
    </row>
    <row r="13" spans="1:4">
      <c r="A13" s="4" t="s">
        <v>151</v>
      </c>
      <c r="B13" s="6" t="n">
        <v>-651</v>
      </c>
      <c r="C13" s="6" t="n">
        <v>-633</v>
      </c>
      <c r="D13" s="6" t="n">
        <v>-601</v>
      </c>
    </row>
    <row r="14" spans="1:4">
      <c r="A14" s="4" t="s">
        <v>154</v>
      </c>
      <c r="B14" s="6" t="n">
        <v>39</v>
      </c>
      <c r="C14" s="6" t="n">
        <v>67</v>
      </c>
      <c r="D14" s="6" t="n">
        <v>6</v>
      </c>
    </row>
    <row r="15" spans="1:4">
      <c r="A15" s="4" t="s">
        <v>155</v>
      </c>
      <c r="B15" s="6" t="n">
        <v>-608</v>
      </c>
      <c r="C15" s="6" t="n">
        <v>-164</v>
      </c>
      <c r="D15" s="6" t="n">
        <v>-362</v>
      </c>
    </row>
    <row r="16" spans="1:4">
      <c r="A16" s="4" t="s">
        <v>156</v>
      </c>
      <c r="B16" s="6" t="n">
        <v>-639</v>
      </c>
      <c r="C16" s="6" t="n">
        <v>218</v>
      </c>
      <c r="D16" s="6" t="n">
        <v>-500</v>
      </c>
    </row>
    <row r="17" spans="1:4">
      <c r="A17" s="4" t="s">
        <v>160</v>
      </c>
      <c r="B17" s="6" t="n">
        <v>-308</v>
      </c>
      <c r="C17" s="6" t="n">
        <v>228</v>
      </c>
      <c r="D17" s="6" t="n">
        <v>-502</v>
      </c>
    </row>
    <row r="18" spans="1:4">
      <c r="A18" s="4" t="s">
        <v>189</v>
      </c>
      <c r="B18" s="6" t="n">
        <v>0</v>
      </c>
      <c r="C18" s="6" t="n">
        <v>-2</v>
      </c>
      <c r="D18" s="6" t="n">
        <v>-3</v>
      </c>
    </row>
    <row r="19" spans="1:4">
      <c r="A19" s="4" t="s">
        <v>162</v>
      </c>
      <c r="B19" s="6" t="n">
        <v>-308</v>
      </c>
      <c r="C19" s="6" t="n">
        <v>226</v>
      </c>
      <c r="D19" s="6" t="n">
        <v>-505</v>
      </c>
    </row>
    <row r="20" spans="1:4">
      <c r="A20" s="4" t="s">
        <v>165</v>
      </c>
      <c r="B20" s="6" t="n">
        <v>0</v>
      </c>
      <c r="C20" s="6" t="n">
        <v>-1</v>
      </c>
      <c r="D20" s="6" t="n">
        <v>0</v>
      </c>
    </row>
    <row r="21" spans="1:4">
      <c r="A21" s="4" t="s">
        <v>166</v>
      </c>
      <c r="B21" s="7" t="n">
        <v>-416</v>
      </c>
      <c r="C21" s="7" t="n">
        <v>133</v>
      </c>
      <c r="D21" s="7" t="n">
        <v>-631</v>
      </c>
    </row>
    <row r="22" spans="1:4">
      <c r="A22" s="4" t="s">
        <v>526</v>
      </c>
      <c r="B22" s="8" t="n">
        <v>-0.25</v>
      </c>
      <c r="C22" s="8" t="n">
        <v>0.15</v>
      </c>
      <c r="D22" s="8" t="n">
        <v>-0.7</v>
      </c>
    </row>
    <row r="23" spans="1:4">
      <c r="A23" s="4" t="s">
        <v>527</v>
      </c>
      <c r="B23" s="8" t="n">
        <v>-0.25</v>
      </c>
      <c r="C23" s="8" t="n">
        <v>0.15</v>
      </c>
      <c r="D23" s="8" t="n">
        <v>-0.7</v>
      </c>
    </row>
    <row r="24" spans="1:4">
      <c r="A24" s="4" t="s">
        <v>179</v>
      </c>
    </row>
    <row r="25" spans="1:4">
      <c r="A25" s="3" t="s">
        <v>523</v>
      </c>
    </row>
    <row r="26" spans="1:4">
      <c r="A26" s="4" t="s">
        <v>138</v>
      </c>
      <c r="B26" s="7" t="n">
        <v>63</v>
      </c>
      <c r="C26" s="7" t="n">
        <v>63</v>
      </c>
      <c r="D26" s="7" t="n">
        <v>67</v>
      </c>
    </row>
    <row r="27" spans="1:4">
      <c r="A27" s="4" t="s">
        <v>180</v>
      </c>
    </row>
    <row r="28" spans="1:4">
      <c r="A28" s="3" t="s">
        <v>523</v>
      </c>
    </row>
    <row r="29" spans="1:4">
      <c r="A29" s="4" t="s">
        <v>175</v>
      </c>
      <c r="B29" s="6" t="n">
        <v>84</v>
      </c>
      <c r="C29" s="6" t="n">
        <v>162</v>
      </c>
      <c r="D29" s="6" t="n">
        <v>235</v>
      </c>
    </row>
    <row r="30" spans="1:4">
      <c r="A30" s="4" t="s">
        <v>520</v>
      </c>
    </row>
    <row r="31" spans="1:4">
      <c r="A31" s="3" t="s">
        <v>523</v>
      </c>
    </row>
    <row r="32" spans="1:4">
      <c r="A32" s="4" t="s">
        <v>138</v>
      </c>
      <c r="B32" s="6" t="n">
        <v>8489</v>
      </c>
      <c r="C32" s="6" t="n">
        <v>10231</v>
      </c>
      <c r="D32" s="6" t="n">
        <v>9496</v>
      </c>
    </row>
    <row r="33" spans="1:4">
      <c r="A33" s="4" t="s">
        <v>139</v>
      </c>
      <c r="B33" s="6" t="n">
        <v>0</v>
      </c>
      <c r="C33" s="6" t="n">
        <v>0</v>
      </c>
      <c r="D33" s="6" t="n">
        <v>0</v>
      </c>
    </row>
    <row r="34" spans="1:4">
      <c r="A34" s="4" t="s">
        <v>142</v>
      </c>
      <c r="B34" s="6" t="n">
        <v>258</v>
      </c>
      <c r="C34" s="6" t="n">
        <v>280</v>
      </c>
      <c r="D34" s="6" t="n">
        <v>262</v>
      </c>
    </row>
    <row r="35" spans="1:4">
      <c r="A35" s="4" t="s">
        <v>145</v>
      </c>
      <c r="B35" s="6" t="n">
        <v>1616</v>
      </c>
      <c r="C35" s="6" t="n">
        <v>1145</v>
      </c>
      <c r="D35" s="6" t="n">
        <v>995</v>
      </c>
    </row>
    <row r="36" spans="1:4">
      <c r="A36" s="4" t="s">
        <v>524</v>
      </c>
      <c r="B36" s="6" t="n">
        <v>-15</v>
      </c>
      <c r="C36" s="6" t="n">
        <v>578</v>
      </c>
    </row>
    <row r="37" spans="1:4">
      <c r="A37" s="4" t="s">
        <v>146</v>
      </c>
      <c r="B37" s="6" t="n">
        <v>344</v>
      </c>
      <c r="C37" s="6" t="n">
        <v>53</v>
      </c>
      <c r="D37" s="6" t="n">
        <v>5</v>
      </c>
    </row>
    <row r="38" spans="1:4">
      <c r="A38" s="4" t="s">
        <v>147</v>
      </c>
      <c r="B38" s="6" t="n">
        <v>94</v>
      </c>
      <c r="C38" s="6" t="n">
        <v>10</v>
      </c>
      <c r="D38" s="6" t="n">
        <v>413</v>
      </c>
    </row>
    <row r="39" spans="1:4">
      <c r="A39" s="4" t="s">
        <v>148</v>
      </c>
      <c r="B39" s="6" t="n">
        <v>8157</v>
      </c>
      <c r="C39" s="6" t="n">
        <v>9349</v>
      </c>
      <c r="D39" s="6" t="n">
        <v>8357</v>
      </c>
    </row>
    <row r="40" spans="1:4">
      <c r="A40" s="4" t="s">
        <v>525</v>
      </c>
      <c r="B40" s="6" t="n">
        <v>332</v>
      </c>
      <c r="C40" s="6" t="n">
        <v>882</v>
      </c>
      <c r="D40" s="6" t="n">
        <v>1139</v>
      </c>
    </row>
    <row r="41" spans="1:4">
      <c r="A41" s="4" t="s">
        <v>151</v>
      </c>
      <c r="B41" s="6" t="n">
        <v>-487</v>
      </c>
      <c r="C41" s="6" t="n">
        <v>-487</v>
      </c>
      <c r="D41" s="6" t="n">
        <v>-426</v>
      </c>
    </row>
    <row r="42" spans="1:4">
      <c r="A42" s="4" t="s">
        <v>154</v>
      </c>
      <c r="B42" s="6" t="n">
        <v>31</v>
      </c>
      <c r="C42" s="6" t="n">
        <v>70</v>
      </c>
      <c r="D42" s="6" t="n">
        <v>9</v>
      </c>
    </row>
    <row r="43" spans="1:4">
      <c r="A43" s="4" t="s">
        <v>155</v>
      </c>
      <c r="B43" s="6" t="n">
        <v>-452</v>
      </c>
      <c r="C43" s="6" t="n">
        <v>-15</v>
      </c>
      <c r="D43" s="6" t="n">
        <v>-184</v>
      </c>
    </row>
    <row r="44" spans="1:4">
      <c r="A44" s="4" t="s">
        <v>156</v>
      </c>
      <c r="B44" s="6" t="n">
        <v>-120</v>
      </c>
      <c r="C44" s="6" t="n">
        <v>867</v>
      </c>
      <c r="D44" s="6" t="n">
        <v>955</v>
      </c>
    </row>
    <row r="45" spans="1:4">
      <c r="A45" s="4" t="s">
        <v>160</v>
      </c>
      <c r="B45" s="6" t="n">
        <v>211</v>
      </c>
      <c r="C45" s="6" t="n">
        <v>877</v>
      </c>
      <c r="D45" s="6" t="n">
        <v>953</v>
      </c>
    </row>
    <row r="46" spans="1:4">
      <c r="A46" s="4" t="s">
        <v>189</v>
      </c>
      <c r="B46" s="6" t="n">
        <v>-2</v>
      </c>
      <c r="C46" s="6" t="n">
        <v>-4</v>
      </c>
      <c r="D46" s="6" t="n">
        <v>-4</v>
      </c>
    </row>
    <row r="47" spans="1:4">
      <c r="A47" s="4" t="s">
        <v>162</v>
      </c>
      <c r="B47" s="6" t="n">
        <v>209</v>
      </c>
      <c r="C47" s="6" t="n">
        <v>873</v>
      </c>
      <c r="D47" s="6" t="n">
        <v>949</v>
      </c>
    </row>
    <row r="48" spans="1:4">
      <c r="A48" s="4" t="s">
        <v>165</v>
      </c>
      <c r="C48" s="6" t="n">
        <v>-6</v>
      </c>
      <c r="D48" s="6" t="n">
        <v>-10</v>
      </c>
    </row>
    <row r="49" spans="1:4">
      <c r="A49" s="4" t="s">
        <v>166</v>
      </c>
      <c r="B49" s="7" t="n">
        <v>101</v>
      </c>
      <c r="C49" s="7" t="n">
        <v>775</v>
      </c>
      <c r="D49" s="7" t="n">
        <v>813</v>
      </c>
    </row>
    <row r="50" spans="1:4">
      <c r="A50" s="4" t="s">
        <v>526</v>
      </c>
      <c r="B50" s="8" t="n">
        <v>0.06</v>
      </c>
      <c r="C50" s="8" t="n">
        <v>0.85</v>
      </c>
      <c r="D50" s="8" t="n">
        <v>0.9</v>
      </c>
    </row>
    <row r="51" spans="1:4">
      <c r="A51" s="4" t="s">
        <v>527</v>
      </c>
      <c r="B51" s="8" t="n">
        <v>0.06</v>
      </c>
      <c r="C51" s="8" t="n">
        <v>0.85</v>
      </c>
      <c r="D51" s="8" t="n">
        <v>0.9</v>
      </c>
    </row>
    <row r="52" spans="1:4">
      <c r="A52" s="4" t="s">
        <v>528</v>
      </c>
    </row>
    <row r="53" spans="1:4">
      <c r="A53" s="3" t="s">
        <v>523</v>
      </c>
    </row>
    <row r="54" spans="1:4">
      <c r="A54" s="4" t="s">
        <v>138</v>
      </c>
      <c r="B54" s="7" t="n">
        <v>0</v>
      </c>
      <c r="C54" s="7" t="n">
        <v>0</v>
      </c>
      <c r="D54" s="7" t="n">
        <v>0</v>
      </c>
    </row>
    <row r="55" spans="1:4">
      <c r="A55" s="4" t="s">
        <v>529</v>
      </c>
    </row>
    <row r="56" spans="1:4">
      <c r="A56" s="3" t="s">
        <v>523</v>
      </c>
    </row>
    <row r="57" spans="1:4">
      <c r="A57" s="4" t="s">
        <v>175</v>
      </c>
      <c r="B57" s="6" t="n">
        <v>0</v>
      </c>
      <c r="C57" s="6" t="n">
        <v>0</v>
      </c>
      <c r="D57" s="6" t="n">
        <v>0</v>
      </c>
    </row>
    <row r="58" spans="1:4">
      <c r="A58" s="4" t="s">
        <v>521</v>
      </c>
    </row>
    <row r="59" spans="1:4">
      <c r="A59" s="3" t="s">
        <v>523</v>
      </c>
    </row>
    <row r="60" spans="1:4">
      <c r="A60" s="4" t="s">
        <v>138</v>
      </c>
      <c r="B60" s="6" t="n">
        <v>106</v>
      </c>
      <c r="C60" s="6" t="n">
        <v>-201</v>
      </c>
      <c r="D60" s="6" t="n">
        <v>543</v>
      </c>
    </row>
    <row r="61" spans="1:4">
      <c r="A61" s="4" t="s">
        <v>139</v>
      </c>
      <c r="B61" s="6" t="n">
        <v>43</v>
      </c>
      <c r="C61" s="6" t="n">
        <v>-264</v>
      </c>
      <c r="D61" s="6" t="n">
        <v>476</v>
      </c>
    </row>
    <row r="62" spans="1:4">
      <c r="A62" s="4" t="s">
        <v>142</v>
      </c>
      <c r="B62" s="6" t="n">
        <v>57</v>
      </c>
      <c r="C62" s="6" t="n">
        <v>55</v>
      </c>
      <c r="D62" s="6" t="n">
        <v>71</v>
      </c>
    </row>
    <row r="63" spans="1:4">
      <c r="A63" s="4" t="s">
        <v>145</v>
      </c>
      <c r="B63" s="6" t="n">
        <v>648</v>
      </c>
      <c r="C63" s="6" t="n">
        <v>592</v>
      </c>
      <c r="D63" s="6" t="n">
        <v>702</v>
      </c>
    </row>
    <row r="64" spans="1:4">
      <c r="A64" s="4" t="s">
        <v>524</v>
      </c>
      <c r="B64" s="6" t="n">
        <v>15</v>
      </c>
      <c r="C64" s="6" t="n">
        <v>-578</v>
      </c>
    </row>
    <row r="65" spans="1:4">
      <c r="A65" s="4" t="s">
        <v>146</v>
      </c>
      <c r="B65" s="6" t="n">
        <v>-333</v>
      </c>
      <c r="C65" s="6" t="n">
        <v>78</v>
      </c>
      <c r="D65" s="6" t="n">
        <v>809</v>
      </c>
    </row>
    <row r="66" spans="1:4">
      <c r="A66" s="4" t="s">
        <v>147</v>
      </c>
      <c r="B66" s="6" t="n">
        <v>-2</v>
      </c>
      <c r="C66" s="6" t="n">
        <v>-10</v>
      </c>
      <c r="D66" s="6" t="n">
        <v>3</v>
      </c>
    </row>
    <row r="67" spans="1:4">
      <c r="A67" s="4" t="s">
        <v>148</v>
      </c>
      <c r="B67" s="6" t="n">
        <v>469</v>
      </c>
      <c r="C67" s="6" t="n">
        <v>299</v>
      </c>
      <c r="D67" s="6" t="n">
        <v>1820</v>
      </c>
    </row>
    <row r="68" spans="1:4">
      <c r="A68" s="4" t="s">
        <v>525</v>
      </c>
      <c r="B68" s="6" t="n">
        <v>-363</v>
      </c>
      <c r="C68" s="6" t="n">
        <v>-500</v>
      </c>
      <c r="D68" s="6" t="n">
        <v>-1277</v>
      </c>
    </row>
    <row r="69" spans="1:4">
      <c r="A69" s="4" t="s">
        <v>151</v>
      </c>
      <c r="B69" s="6" t="n">
        <v>-164</v>
      </c>
      <c r="C69" s="6" t="n">
        <v>-146</v>
      </c>
      <c r="D69" s="6" t="n">
        <v>-175</v>
      </c>
    </row>
    <row r="70" spans="1:4">
      <c r="A70" s="4" t="s">
        <v>154</v>
      </c>
      <c r="B70" s="6" t="n">
        <v>8</v>
      </c>
      <c r="C70" s="6" t="n">
        <v>-3</v>
      </c>
      <c r="D70" s="6" t="n">
        <v>-3</v>
      </c>
    </row>
    <row r="71" spans="1:4">
      <c r="A71" s="4" t="s">
        <v>155</v>
      </c>
      <c r="B71" s="6" t="n">
        <v>-156</v>
      </c>
      <c r="C71" s="6" t="n">
        <v>-149</v>
      </c>
      <c r="D71" s="6" t="n">
        <v>-178</v>
      </c>
    </row>
    <row r="72" spans="1:4">
      <c r="A72" s="4" t="s">
        <v>156</v>
      </c>
      <c r="B72" s="6" t="n">
        <v>-519</v>
      </c>
      <c r="C72" s="6" t="n">
        <v>-649</v>
      </c>
      <c r="D72" s="6" t="n">
        <v>-1455</v>
      </c>
    </row>
    <row r="73" spans="1:4">
      <c r="A73" s="4" t="s">
        <v>160</v>
      </c>
      <c r="B73" s="6" t="n">
        <v>-519</v>
      </c>
      <c r="C73" s="6" t="n">
        <v>-649</v>
      </c>
      <c r="D73" s="6" t="n">
        <v>-1455</v>
      </c>
    </row>
    <row r="74" spans="1:4">
      <c r="A74" s="4" t="s">
        <v>189</v>
      </c>
      <c r="B74" s="6" t="n">
        <v>2</v>
      </c>
      <c r="C74" s="6" t="n">
        <v>2</v>
      </c>
      <c r="D74" s="6" t="n">
        <v>1</v>
      </c>
    </row>
    <row r="75" spans="1:4">
      <c r="A75" s="4" t="s">
        <v>162</v>
      </c>
      <c r="B75" s="6" t="n">
        <v>-517</v>
      </c>
      <c r="C75" s="6" t="n">
        <v>-647</v>
      </c>
      <c r="D75" s="6" t="n">
        <v>-1454</v>
      </c>
    </row>
    <row r="76" spans="1:4">
      <c r="A76" s="4" t="s">
        <v>165</v>
      </c>
      <c r="C76" s="6" t="n">
        <v>5</v>
      </c>
      <c r="D76" s="6" t="n">
        <v>10</v>
      </c>
    </row>
    <row r="77" spans="1:4">
      <c r="A77" s="4" t="s">
        <v>166</v>
      </c>
      <c r="B77" s="7" t="n">
        <v>-517</v>
      </c>
      <c r="C77" s="7" t="n">
        <v>-642</v>
      </c>
      <c r="D77" s="7" t="n">
        <v>-1444</v>
      </c>
    </row>
    <row r="78" spans="1:4">
      <c r="A78" s="4" t="s">
        <v>526</v>
      </c>
      <c r="B78" s="8" t="n">
        <v>-0.31</v>
      </c>
      <c r="C78" s="8" t="n">
        <v>-0.7</v>
      </c>
      <c r="D78" s="8" t="n">
        <v>-1.6</v>
      </c>
    </row>
    <row r="79" spans="1:4">
      <c r="A79" s="4" t="s">
        <v>527</v>
      </c>
      <c r="B79" s="8" t="n">
        <v>-0.31</v>
      </c>
      <c r="C79" s="8" t="n">
        <v>-0.7</v>
      </c>
      <c r="D79" s="8" t="n">
        <v>-1.6</v>
      </c>
    </row>
    <row r="80" spans="1:4">
      <c r="A80" s="4" t="s">
        <v>530</v>
      </c>
    </row>
    <row r="81" spans="1:4">
      <c r="A81" s="3" t="s">
        <v>523</v>
      </c>
    </row>
    <row r="82" spans="1:4">
      <c r="A82" s="4" t="s">
        <v>138</v>
      </c>
      <c r="B82" s="7" t="n">
        <v>63</v>
      </c>
      <c r="C82" s="7" t="n">
        <v>63</v>
      </c>
      <c r="D82" s="7" t="n">
        <v>67</v>
      </c>
    </row>
    <row r="83" spans="1:4">
      <c r="A83" s="4" t="s">
        <v>531</v>
      </c>
    </row>
    <row r="84" spans="1:4">
      <c r="A84" s="3" t="s">
        <v>523</v>
      </c>
    </row>
    <row r="85" spans="1:4">
      <c r="A85" s="4" t="s">
        <v>175</v>
      </c>
      <c r="B85" s="7" t="n">
        <v>84</v>
      </c>
      <c r="C85" s="7" t="n">
        <v>162</v>
      </c>
      <c r="D85" s="7" t="n">
        <v>2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v>
      </c>
      <c r="B1" s="2" t="s">
        <v>1</v>
      </c>
    </row>
    <row r="2" spans="1:4">
      <c r="B2" s="2" t="s">
        <v>2</v>
      </c>
      <c r="C2" s="2" t="s">
        <v>81</v>
      </c>
      <c r="D2" s="2" t="s">
        <v>136</v>
      </c>
    </row>
    <row r="3" spans="1:4">
      <c r="A3" s="3" t="s">
        <v>183</v>
      </c>
    </row>
    <row r="4" spans="1:4">
      <c r="A4" s="4" t="s">
        <v>192</v>
      </c>
      <c r="B4" s="7" t="n">
        <v>0</v>
      </c>
    </row>
    <row r="5" spans="1:4">
      <c r="A5" s="4" t="s">
        <v>192</v>
      </c>
      <c r="C5" s="7" t="n">
        <v>0</v>
      </c>
      <c r="D5" s="7" t="n">
        <v>0</v>
      </c>
    </row>
    <row r="6" spans="1:4">
      <c r="A6" s="4" t="s">
        <v>193</v>
      </c>
      <c r="B6" s="7" t="n">
        <v>0</v>
      </c>
    </row>
    <row r="7" spans="1:4">
      <c r="A7" s="4" t="s">
        <v>193</v>
      </c>
      <c r="C7" s="7" t="n">
        <v>0</v>
      </c>
      <c r="D7"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81</v>
      </c>
      <c r="D2" s="2" t="s">
        <v>136</v>
      </c>
    </row>
    <row r="3" spans="1:4">
      <c r="A3" s="3" t="s">
        <v>517</v>
      </c>
    </row>
    <row r="4" spans="1:4">
      <c r="A4" s="4" t="s">
        <v>533</v>
      </c>
      <c r="B4" s="7" t="n">
        <v>-308</v>
      </c>
      <c r="C4" s="7" t="n">
        <v>228</v>
      </c>
      <c r="D4" s="7" t="n">
        <v>-502</v>
      </c>
    </row>
    <row r="5" spans="1:4">
      <c r="A5" s="4" t="s">
        <v>534</v>
      </c>
      <c r="B5" s="6" t="n">
        <v>-273</v>
      </c>
      <c r="C5" s="6" t="n">
        <v>262</v>
      </c>
      <c r="D5" s="6" t="n">
        <v>-463</v>
      </c>
    </row>
    <row r="6" spans="1:4">
      <c r="A6" s="4" t="s">
        <v>189</v>
      </c>
      <c r="B6" s="6" t="n">
        <v>0</v>
      </c>
      <c r="C6" s="6" t="n">
        <v>-2</v>
      </c>
      <c r="D6" s="6" t="n">
        <v>-3</v>
      </c>
    </row>
    <row r="7" spans="1:4">
      <c r="A7" s="4" t="s">
        <v>190</v>
      </c>
      <c r="B7" s="6" t="n">
        <v>-273</v>
      </c>
      <c r="C7" s="6" t="n">
        <v>260</v>
      </c>
      <c r="D7" s="6" t="n">
        <v>-466</v>
      </c>
    </row>
    <row r="8" spans="1:4">
      <c r="A8" s="4" t="s">
        <v>520</v>
      </c>
    </row>
    <row r="9" spans="1:4">
      <c r="A9" s="3" t="s">
        <v>517</v>
      </c>
    </row>
    <row r="10" spans="1:4">
      <c r="A10" s="4" t="s">
        <v>533</v>
      </c>
      <c r="B10" s="6" t="n">
        <v>211</v>
      </c>
      <c r="C10" s="6" t="n">
        <v>877</v>
      </c>
      <c r="D10" s="6" t="n">
        <v>953</v>
      </c>
    </row>
    <row r="11" spans="1:4">
      <c r="A11" s="4" t="s">
        <v>534</v>
      </c>
      <c r="B11" s="6" t="n">
        <v>246</v>
      </c>
      <c r="C11" s="6" t="n">
        <v>911</v>
      </c>
      <c r="D11" s="6" t="n">
        <v>992</v>
      </c>
    </row>
    <row r="12" spans="1:4">
      <c r="A12" s="4" t="s">
        <v>189</v>
      </c>
      <c r="B12" s="6" t="n">
        <v>-2</v>
      </c>
      <c r="C12" s="6" t="n">
        <v>-4</v>
      </c>
      <c r="D12" s="6" t="n">
        <v>-4</v>
      </c>
    </row>
    <row r="13" spans="1:4">
      <c r="A13" s="4" t="s">
        <v>190</v>
      </c>
      <c r="B13" s="6" t="n">
        <v>244</v>
      </c>
      <c r="C13" s="6" t="n">
        <v>907</v>
      </c>
      <c r="D13" s="6" t="n">
        <v>988</v>
      </c>
    </row>
    <row r="14" spans="1:4">
      <c r="A14" s="4" t="s">
        <v>521</v>
      </c>
    </row>
    <row r="15" spans="1:4">
      <c r="A15" s="3" t="s">
        <v>517</v>
      </c>
    </row>
    <row r="16" spans="1:4">
      <c r="A16" s="4" t="s">
        <v>533</v>
      </c>
      <c r="B16" s="6" t="n">
        <v>-519</v>
      </c>
      <c r="C16" s="6" t="n">
        <v>-649</v>
      </c>
      <c r="D16" s="6" t="n">
        <v>-1455</v>
      </c>
    </row>
    <row r="17" spans="1:4">
      <c r="A17" s="4" t="s">
        <v>534</v>
      </c>
      <c r="B17" s="6" t="n">
        <v>-519</v>
      </c>
      <c r="C17" s="6" t="n">
        <v>-649</v>
      </c>
      <c r="D17" s="6" t="n">
        <v>-1455</v>
      </c>
    </row>
    <row r="18" spans="1:4">
      <c r="A18" s="4" t="s">
        <v>189</v>
      </c>
      <c r="B18" s="6" t="n">
        <v>2</v>
      </c>
      <c r="C18" s="6" t="n">
        <v>2</v>
      </c>
      <c r="D18" s="6" t="n">
        <v>1</v>
      </c>
    </row>
    <row r="19" spans="1:4">
      <c r="A19" s="4" t="s">
        <v>190</v>
      </c>
      <c r="B19" s="7" t="n">
        <v>-517</v>
      </c>
      <c r="C19" s="7" t="n">
        <v>-647</v>
      </c>
      <c r="D19" s="7" t="n">
        <v>-14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81</v>
      </c>
      <c r="D2" s="2" t="s">
        <v>136</v>
      </c>
    </row>
    <row r="3" spans="1:4">
      <c r="A3" s="3" t="s">
        <v>536</v>
      </c>
    </row>
    <row r="4" spans="1:4">
      <c r="A4" s="4" t="s">
        <v>533</v>
      </c>
      <c r="B4" s="7" t="n">
        <v>-308</v>
      </c>
      <c r="C4" s="7" t="n">
        <v>228</v>
      </c>
      <c r="D4" s="7" t="n">
        <v>-502</v>
      </c>
    </row>
    <row r="5" spans="1:4">
      <c r="A5" s="4" t="s">
        <v>145</v>
      </c>
      <c r="B5" s="6" t="n">
        <v>2264</v>
      </c>
      <c r="C5" s="6" t="n">
        <v>1737</v>
      </c>
      <c r="D5" s="6" t="n">
        <v>1697</v>
      </c>
    </row>
    <row r="6" spans="1:4">
      <c r="A6" s="4" t="s">
        <v>537</v>
      </c>
      <c r="B6" s="6" t="n">
        <v>0</v>
      </c>
      <c r="C6" s="6" t="n">
        <v>0</v>
      </c>
    </row>
    <row r="7" spans="1:4">
      <c r="A7" s="4" t="s">
        <v>201</v>
      </c>
      <c r="B7" s="6" t="n">
        <v>-43</v>
      </c>
      <c r="C7" s="6" t="n">
        <v>264</v>
      </c>
      <c r="D7" s="6" t="n">
        <v>-476</v>
      </c>
    </row>
    <row r="8" spans="1:4">
      <c r="A8" s="4" t="s">
        <v>146</v>
      </c>
      <c r="B8" s="6" t="n">
        <v>11</v>
      </c>
      <c r="C8" s="6" t="n">
        <v>131</v>
      </c>
      <c r="D8" s="6" t="n">
        <v>814</v>
      </c>
    </row>
    <row r="9" spans="1:4">
      <c r="A9" s="4" t="s">
        <v>180</v>
      </c>
      <c r="B9" s="6" t="n">
        <v>49</v>
      </c>
      <c r="C9" s="6" t="n">
        <v>96</v>
      </c>
      <c r="D9" s="6" t="n">
        <v>214</v>
      </c>
    </row>
    <row r="10" spans="1:4">
      <c r="A10" s="4" t="s">
        <v>179</v>
      </c>
      <c r="B10" s="6" t="n">
        <v>-4</v>
      </c>
      <c r="C10" s="6" t="n">
        <v>-118</v>
      </c>
      <c r="D10" s="6" t="n">
        <v>-132</v>
      </c>
    </row>
    <row r="11" spans="1:4">
      <c r="A11" s="4" t="s">
        <v>204</v>
      </c>
      <c r="B11" s="6" t="n">
        <v>-630</v>
      </c>
      <c r="C11" s="6" t="n">
        <v>75</v>
      </c>
      <c r="D11" s="6" t="n">
        <v>-375</v>
      </c>
    </row>
    <row r="12" spans="1:4">
      <c r="A12" s="4" t="s">
        <v>205</v>
      </c>
      <c r="B12" s="6" t="n">
        <v>1623</v>
      </c>
      <c r="C12" s="6" t="n">
        <v>1730</v>
      </c>
      <c r="D12" s="6" t="n">
        <v>475</v>
      </c>
    </row>
    <row r="13" spans="1:4">
      <c r="A13" s="4" t="s">
        <v>207</v>
      </c>
      <c r="B13" s="6" t="n">
        <v>-2180</v>
      </c>
      <c r="C13" s="6" t="n">
        <v>-1848</v>
      </c>
      <c r="D13" s="6" t="n">
        <v>-2113</v>
      </c>
    </row>
    <row r="14" spans="1:4">
      <c r="A14" s="4" t="s">
        <v>209</v>
      </c>
      <c r="B14" s="6" t="n">
        <v>-35</v>
      </c>
      <c r="C14" s="6" t="n">
        <v>-128</v>
      </c>
      <c r="D14" s="6" t="n">
        <v>-88</v>
      </c>
    </row>
    <row r="15" spans="1:4">
      <c r="A15" s="4" t="s">
        <v>214</v>
      </c>
      <c r="B15" s="6" t="n">
        <v>-2480</v>
      </c>
      <c r="C15" s="6" t="n">
        <v>455</v>
      </c>
      <c r="D15" s="6" t="n">
        <v>-918</v>
      </c>
    </row>
    <row r="16" spans="1:4">
      <c r="A16" s="4" t="s">
        <v>520</v>
      </c>
    </row>
    <row r="17" spans="1:4">
      <c r="A17" s="3" t="s">
        <v>536</v>
      </c>
    </row>
    <row r="18" spans="1:4">
      <c r="A18" s="4" t="s">
        <v>533</v>
      </c>
      <c r="B18" s="6" t="n">
        <v>211</v>
      </c>
      <c r="C18" s="6" t="n">
        <v>877</v>
      </c>
      <c r="D18" s="6" t="n">
        <v>953</v>
      </c>
    </row>
    <row r="19" spans="1:4">
      <c r="A19" s="4" t="s">
        <v>145</v>
      </c>
      <c r="B19" s="6" t="n">
        <v>1616</v>
      </c>
      <c r="C19" s="6" t="n">
        <v>1145</v>
      </c>
      <c r="D19" s="6" t="n">
        <v>995</v>
      </c>
    </row>
    <row r="20" spans="1:4">
      <c r="A20" s="4" t="s">
        <v>537</v>
      </c>
      <c r="B20" s="6" t="n">
        <v>-15</v>
      </c>
      <c r="C20" s="6" t="n">
        <v>578</v>
      </c>
    </row>
    <row r="21" spans="1:4">
      <c r="A21" s="4" t="s">
        <v>201</v>
      </c>
      <c r="B21" s="6" t="n">
        <v>0</v>
      </c>
      <c r="C21" s="6" t="n">
        <v>0</v>
      </c>
      <c r="D21" s="6" t="n">
        <v>0</v>
      </c>
    </row>
    <row r="22" spans="1:4">
      <c r="A22" s="4" t="s">
        <v>146</v>
      </c>
      <c r="B22" s="6" t="n">
        <v>344</v>
      </c>
      <c r="C22" s="6" t="n">
        <v>53</v>
      </c>
      <c r="D22" s="6" t="n">
        <v>5</v>
      </c>
    </row>
    <row r="23" spans="1:4">
      <c r="A23" s="4" t="s">
        <v>180</v>
      </c>
      <c r="B23" s="6" t="n">
        <v>0</v>
      </c>
      <c r="C23" s="6" t="n">
        <v>0</v>
      </c>
      <c r="D23" s="6" t="n">
        <v>0</v>
      </c>
    </row>
    <row r="24" spans="1:4">
      <c r="A24" s="4" t="s">
        <v>179</v>
      </c>
      <c r="B24" s="6" t="n">
        <v>-2</v>
      </c>
      <c r="C24" s="6" t="n">
        <v>-108</v>
      </c>
      <c r="D24" s="6" t="n">
        <v>-135</v>
      </c>
    </row>
    <row r="25" spans="1:4">
      <c r="A25" s="4" t="s">
        <v>204</v>
      </c>
      <c r="B25" s="6" t="n">
        <v>-567</v>
      </c>
      <c r="C25" s="6" t="n">
        <v>138</v>
      </c>
      <c r="D25" s="6" t="n">
        <v>-308</v>
      </c>
    </row>
    <row r="26" spans="1:4">
      <c r="A26" s="4" t="s">
        <v>205</v>
      </c>
      <c r="B26" s="6" t="n">
        <v>1871</v>
      </c>
      <c r="C26" s="6" t="n">
        <v>2000</v>
      </c>
      <c r="D26" s="6" t="n">
        <v>745</v>
      </c>
    </row>
    <row r="27" spans="1:4">
      <c r="A27" s="4" t="s">
        <v>207</v>
      </c>
      <c r="B27" s="6" t="n">
        <v>-2260</v>
      </c>
      <c r="C27" s="6" t="n">
        <v>-1958</v>
      </c>
      <c r="D27" s="6" t="n">
        <v>-2186</v>
      </c>
    </row>
    <row r="28" spans="1:4">
      <c r="A28" s="4" t="s">
        <v>209</v>
      </c>
      <c r="B28" s="6" t="n">
        <v>-203</v>
      </c>
      <c r="C28" s="6" t="n">
        <v>-288</v>
      </c>
      <c r="D28" s="6" t="n">
        <v>-285</v>
      </c>
    </row>
    <row r="29" spans="1:4">
      <c r="A29" s="4" t="s">
        <v>214</v>
      </c>
      <c r="B29" s="6" t="n">
        <v>-2728</v>
      </c>
      <c r="C29" s="6" t="n">
        <v>185</v>
      </c>
      <c r="D29" s="6" t="n">
        <v>-1188</v>
      </c>
    </row>
    <row r="30" spans="1:4">
      <c r="A30" s="4" t="s">
        <v>521</v>
      </c>
    </row>
    <row r="31" spans="1:4">
      <c r="A31" s="3" t="s">
        <v>536</v>
      </c>
    </row>
    <row r="32" spans="1:4">
      <c r="A32" s="4" t="s">
        <v>533</v>
      </c>
      <c r="B32" s="6" t="n">
        <v>-519</v>
      </c>
      <c r="C32" s="6" t="n">
        <v>-649</v>
      </c>
      <c r="D32" s="6" t="n">
        <v>-1455</v>
      </c>
    </row>
    <row r="33" spans="1:4">
      <c r="A33" s="4" t="s">
        <v>145</v>
      </c>
      <c r="B33" s="6" t="n">
        <v>648</v>
      </c>
      <c r="C33" s="6" t="n">
        <v>592</v>
      </c>
      <c r="D33" s="6" t="n">
        <v>702</v>
      </c>
    </row>
    <row r="34" spans="1:4">
      <c r="A34" s="4" t="s">
        <v>537</v>
      </c>
      <c r="B34" s="6" t="n">
        <v>15</v>
      </c>
      <c r="C34" s="6" t="n">
        <v>-578</v>
      </c>
    </row>
    <row r="35" spans="1:4">
      <c r="A35" s="4" t="s">
        <v>201</v>
      </c>
      <c r="B35" s="6" t="n">
        <v>-43</v>
      </c>
      <c r="C35" s="6" t="n">
        <v>264</v>
      </c>
      <c r="D35" s="6" t="n">
        <v>-476</v>
      </c>
    </row>
    <row r="36" spans="1:4">
      <c r="A36" s="4" t="s">
        <v>146</v>
      </c>
      <c r="B36" s="6" t="n">
        <v>-333</v>
      </c>
      <c r="C36" s="6" t="n">
        <v>78</v>
      </c>
      <c r="D36" s="6" t="n">
        <v>809</v>
      </c>
    </row>
    <row r="37" spans="1:4">
      <c r="A37" s="4" t="s">
        <v>180</v>
      </c>
      <c r="B37" s="6" t="n">
        <v>49</v>
      </c>
      <c r="C37" s="6" t="n">
        <v>96</v>
      </c>
      <c r="D37" s="6" t="n">
        <v>214</v>
      </c>
    </row>
    <row r="38" spans="1:4">
      <c r="A38" s="4" t="s">
        <v>179</v>
      </c>
      <c r="B38" s="6" t="n">
        <v>-2</v>
      </c>
      <c r="C38" s="6" t="n">
        <v>-10</v>
      </c>
      <c r="D38" s="6" t="n">
        <v>3</v>
      </c>
    </row>
    <row r="39" spans="1:4">
      <c r="A39" s="4" t="s">
        <v>204</v>
      </c>
      <c r="B39" s="6" t="n">
        <v>-63</v>
      </c>
      <c r="C39" s="6" t="n">
        <v>-63</v>
      </c>
      <c r="D39" s="6" t="n">
        <v>-67</v>
      </c>
    </row>
    <row r="40" spans="1:4">
      <c r="A40" s="4" t="s">
        <v>205</v>
      </c>
      <c r="B40" s="6" t="n">
        <v>-248</v>
      </c>
      <c r="C40" s="6" t="n">
        <v>-270</v>
      </c>
      <c r="D40" s="6" t="n">
        <v>-270</v>
      </c>
    </row>
    <row r="41" spans="1:4">
      <c r="A41" s="4" t="s">
        <v>207</v>
      </c>
      <c r="B41" s="6" t="n">
        <v>80</v>
      </c>
      <c r="C41" s="6" t="n">
        <v>110</v>
      </c>
      <c r="D41" s="6" t="n">
        <v>73</v>
      </c>
    </row>
    <row r="42" spans="1:4">
      <c r="A42" s="4" t="s">
        <v>209</v>
      </c>
      <c r="B42" s="6" t="n">
        <v>168</v>
      </c>
      <c r="C42" s="6" t="n">
        <v>160</v>
      </c>
      <c r="D42" s="6" t="n">
        <v>197</v>
      </c>
    </row>
    <row r="43" spans="1:4">
      <c r="A43" s="4" t="s">
        <v>214</v>
      </c>
      <c r="B43" s="7" t="n">
        <v>248</v>
      </c>
      <c r="C43" s="7" t="n">
        <v>270</v>
      </c>
      <c r="D43" s="7" t="n">
        <v>2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81</v>
      </c>
      <c r="D2" s="2" t="s">
        <v>136</v>
      </c>
    </row>
    <row r="3" spans="1:4">
      <c r="A3" s="3" t="s">
        <v>253</v>
      </c>
    </row>
    <row r="4" spans="1:4">
      <c r="A4" s="4" t="s">
        <v>539</v>
      </c>
      <c r="B4" s="7" t="n">
        <v>2092</v>
      </c>
    </row>
    <row r="5" spans="1:4">
      <c r="A5" s="4" t="s">
        <v>261</v>
      </c>
      <c r="B5" s="6" t="n">
        <v>-308</v>
      </c>
      <c r="C5" s="7" t="n">
        <v>226</v>
      </c>
      <c r="D5" s="7" t="n">
        <v>-505</v>
      </c>
    </row>
    <row r="6" spans="1:4">
      <c r="A6" s="4" t="s">
        <v>540</v>
      </c>
      <c r="B6" s="6" t="n">
        <v>4364</v>
      </c>
      <c r="C6" s="6" t="n">
        <v>2092</v>
      </c>
    </row>
    <row r="7" spans="1:4">
      <c r="A7" s="4" t="s">
        <v>541</v>
      </c>
      <c r="B7" s="6" t="n">
        <v>41</v>
      </c>
    </row>
    <row r="8" spans="1:4">
      <c r="A8" s="4" t="s">
        <v>161</v>
      </c>
      <c r="B8" s="6" t="n">
        <v>0</v>
      </c>
      <c r="C8" s="6" t="n">
        <v>-2</v>
      </c>
      <c r="D8" s="6" t="n">
        <v>-3</v>
      </c>
    </row>
    <row r="9" spans="1:4">
      <c r="A9" s="4" t="s">
        <v>542</v>
      </c>
      <c r="B9" s="6" t="n">
        <v>37</v>
      </c>
      <c r="C9" s="6" t="n">
        <v>41</v>
      </c>
    </row>
    <row r="10" spans="1:4">
      <c r="A10" s="4" t="s">
        <v>267</v>
      </c>
      <c r="B10" s="6" t="n">
        <v>4401</v>
      </c>
      <c r="C10" s="6" t="n">
        <v>2133</v>
      </c>
      <c r="D10" s="6" t="n">
        <v>1943</v>
      </c>
    </row>
    <row r="11" spans="1:4">
      <c r="A11" s="4" t="s">
        <v>520</v>
      </c>
    </row>
    <row r="12" spans="1:4">
      <c r="A12" s="3" t="s">
        <v>253</v>
      </c>
    </row>
    <row r="13" spans="1:4">
      <c r="A13" s="4" t="s">
        <v>539</v>
      </c>
      <c r="B13" s="6" t="n">
        <v>344</v>
      </c>
    </row>
    <row r="14" spans="1:4">
      <c r="A14" s="4" t="s">
        <v>261</v>
      </c>
      <c r="B14" s="6" t="n">
        <v>209</v>
      </c>
      <c r="C14" s="6" t="n">
        <v>873</v>
      </c>
      <c r="D14" s="6" t="n">
        <v>949</v>
      </c>
    </row>
    <row r="15" spans="1:4">
      <c r="A15" s="4" t="s">
        <v>540</v>
      </c>
      <c r="B15" s="6" t="n">
        <v>3133</v>
      </c>
      <c r="C15" s="6" t="n">
        <v>344</v>
      </c>
    </row>
    <row r="16" spans="1:4">
      <c r="A16" s="4" t="s">
        <v>541</v>
      </c>
      <c r="B16" s="6" t="n">
        <v>123</v>
      </c>
    </row>
    <row r="17" spans="1:4">
      <c r="A17" s="4" t="s">
        <v>161</v>
      </c>
      <c r="B17" s="6" t="n">
        <v>-2</v>
      </c>
      <c r="C17" s="6" t="n">
        <v>-4</v>
      </c>
      <c r="D17" s="6" t="n">
        <v>-4</v>
      </c>
    </row>
    <row r="18" spans="1:4">
      <c r="A18" s="4" t="s">
        <v>542</v>
      </c>
      <c r="B18" s="6" t="n">
        <v>121</v>
      </c>
      <c r="C18" s="6" t="n">
        <v>123</v>
      </c>
    </row>
    <row r="19" spans="1:4">
      <c r="A19" s="4" t="s">
        <v>267</v>
      </c>
      <c r="B19" s="6" t="n">
        <v>3254</v>
      </c>
      <c r="C19" s="6" t="n">
        <v>467</v>
      </c>
      <c r="D19" s="6" t="n">
        <v>-372</v>
      </c>
    </row>
    <row r="20" spans="1:4">
      <c r="A20" s="4" t="s">
        <v>521</v>
      </c>
    </row>
    <row r="21" spans="1:4">
      <c r="A21" s="3" t="s">
        <v>253</v>
      </c>
    </row>
    <row r="22" spans="1:4">
      <c r="A22" s="4" t="s">
        <v>539</v>
      </c>
      <c r="B22" s="6" t="n">
        <v>1748</v>
      </c>
    </row>
    <row r="23" spans="1:4">
      <c r="A23" s="4" t="s">
        <v>261</v>
      </c>
      <c r="B23" s="6" t="n">
        <v>-517</v>
      </c>
      <c r="C23" s="6" t="n">
        <v>-647</v>
      </c>
      <c r="D23" s="6" t="n">
        <v>-1454</v>
      </c>
    </row>
    <row r="24" spans="1:4">
      <c r="A24" s="4" t="s">
        <v>540</v>
      </c>
      <c r="B24" s="6" t="n">
        <v>1231</v>
      </c>
      <c r="C24" s="6" t="n">
        <v>1748</v>
      </c>
    </row>
    <row r="25" spans="1:4">
      <c r="A25" s="4" t="s">
        <v>541</v>
      </c>
      <c r="B25" s="6" t="n">
        <v>-82</v>
      </c>
    </row>
    <row r="26" spans="1:4">
      <c r="A26" s="4" t="s">
        <v>161</v>
      </c>
      <c r="B26" s="6" t="n">
        <v>2</v>
      </c>
      <c r="C26" s="6" t="n">
        <v>2</v>
      </c>
      <c r="D26" s="6" t="n">
        <v>1</v>
      </c>
    </row>
    <row r="27" spans="1:4">
      <c r="A27" s="4" t="s">
        <v>542</v>
      </c>
      <c r="B27" s="6" t="n">
        <v>-84</v>
      </c>
      <c r="C27" s="6" t="n">
        <v>-82</v>
      </c>
    </row>
    <row r="28" spans="1:4">
      <c r="A28" s="4" t="s">
        <v>267</v>
      </c>
      <c r="B28" s="6" t="n">
        <v>1147</v>
      </c>
      <c r="C28" s="6" t="n">
        <v>1666</v>
      </c>
      <c r="D28" s="6" t="n">
        <v>2315</v>
      </c>
    </row>
    <row r="29" spans="1:4">
      <c r="A29" s="4" t="s">
        <v>247</v>
      </c>
    </row>
    <row r="30" spans="1:4">
      <c r="A30" s="3" t="s">
        <v>253</v>
      </c>
    </row>
    <row r="31" spans="1:4">
      <c r="A31" s="4" t="s">
        <v>539</v>
      </c>
      <c r="B31" s="6" t="n">
        <v>-13912</v>
      </c>
      <c r="C31" s="6" t="n">
        <v>-14130</v>
      </c>
      <c r="D31" s="6" t="n">
        <v>-13625</v>
      </c>
    </row>
    <row r="32" spans="1:4">
      <c r="A32" s="4" t="s">
        <v>261</v>
      </c>
      <c r="B32" s="6" t="n">
        <v>-308</v>
      </c>
      <c r="C32" s="6" t="n">
        <v>226</v>
      </c>
      <c r="D32" s="6" t="n">
        <v>-505</v>
      </c>
    </row>
    <row r="33" spans="1:4">
      <c r="A33" s="4" t="s">
        <v>540</v>
      </c>
      <c r="B33" s="6" t="n">
        <v>-14220</v>
      </c>
      <c r="C33" s="6" t="n">
        <v>-13912</v>
      </c>
      <c r="D33" s="6" t="n">
        <v>-14130</v>
      </c>
    </row>
    <row r="34" spans="1:4">
      <c r="A34" s="4" t="s">
        <v>543</v>
      </c>
    </row>
    <row r="35" spans="1:4">
      <c r="A35" s="3" t="s">
        <v>253</v>
      </c>
    </row>
    <row r="36" spans="1:4">
      <c r="A36" s="4" t="s">
        <v>539</v>
      </c>
      <c r="B36" s="6" t="n">
        <v>-15660</v>
      </c>
      <c r="C36" s="6" t="n">
        <v>-16525</v>
      </c>
      <c r="D36" s="6" t="n">
        <v>-17474</v>
      </c>
    </row>
    <row r="37" spans="1:4">
      <c r="A37" s="4" t="s">
        <v>261</v>
      </c>
      <c r="B37" s="6" t="n">
        <v>209</v>
      </c>
      <c r="C37" s="6" t="n">
        <v>873</v>
      </c>
      <c r="D37" s="6" t="n">
        <v>949</v>
      </c>
    </row>
    <row r="38" spans="1:4">
      <c r="A38" s="4" t="s">
        <v>540</v>
      </c>
      <c r="B38" s="6" t="n">
        <v>-15451</v>
      </c>
      <c r="C38" s="6" t="n">
        <v>-15660</v>
      </c>
      <c r="D38" s="6" t="n">
        <v>-16525</v>
      </c>
    </row>
    <row r="39" spans="1:4">
      <c r="A39" s="4" t="s">
        <v>544</v>
      </c>
    </row>
    <row r="40" spans="1:4">
      <c r="A40" s="3" t="s">
        <v>253</v>
      </c>
    </row>
    <row r="41" spans="1:4">
      <c r="A41" s="4" t="s">
        <v>539</v>
      </c>
      <c r="B41" s="6" t="n">
        <v>1748</v>
      </c>
      <c r="C41" s="6" t="n">
        <v>2395</v>
      </c>
      <c r="D41" s="6" t="n">
        <v>3849</v>
      </c>
    </row>
    <row r="42" spans="1:4">
      <c r="A42" s="4" t="s">
        <v>261</v>
      </c>
      <c r="B42" s="6" t="n">
        <v>-517</v>
      </c>
      <c r="C42" s="6" t="n">
        <v>-647</v>
      </c>
      <c r="D42" s="6" t="n">
        <v>-1454</v>
      </c>
    </row>
    <row r="43" spans="1:4">
      <c r="A43" s="4" t="s">
        <v>540</v>
      </c>
      <c r="B43" s="6" t="n">
        <v>1231</v>
      </c>
      <c r="C43" s="6" t="n">
        <v>1748</v>
      </c>
      <c r="D43" s="6" t="n">
        <v>2395</v>
      </c>
    </row>
    <row r="44" spans="1:4">
      <c r="A44" s="4" t="s">
        <v>250</v>
      </c>
    </row>
    <row r="45" spans="1:4">
      <c r="A45" s="3" t="s">
        <v>253</v>
      </c>
    </row>
    <row r="46" spans="1:4">
      <c r="A46" s="4" t="s">
        <v>539</v>
      </c>
      <c r="B46" s="6" t="n">
        <v>2092</v>
      </c>
      <c r="C46" s="6" t="n">
        <v>1899</v>
      </c>
    </row>
    <row r="47" spans="1:4">
      <c r="A47" s="4" t="s">
        <v>540</v>
      </c>
      <c r="B47" s="6" t="n">
        <v>4364</v>
      </c>
      <c r="C47" s="6" t="n">
        <v>2092</v>
      </c>
      <c r="D47" s="6" t="n">
        <v>1899</v>
      </c>
    </row>
    <row r="48" spans="1:4">
      <c r="A48" s="4" t="s">
        <v>545</v>
      </c>
    </row>
    <row r="49" spans="1:4">
      <c r="A49" s="3" t="s">
        <v>253</v>
      </c>
    </row>
    <row r="50" spans="1:4">
      <c r="A50" s="4" t="s">
        <v>539</v>
      </c>
      <c r="B50" s="6" t="n">
        <v>344</v>
      </c>
      <c r="C50" s="6" t="n">
        <v>-496</v>
      </c>
    </row>
    <row r="51" spans="1:4">
      <c r="A51" s="4" t="s">
        <v>540</v>
      </c>
      <c r="B51" s="6" t="n">
        <v>3133</v>
      </c>
      <c r="C51" s="6" t="n">
        <v>344</v>
      </c>
      <c r="D51" s="6" t="n">
        <v>-496</v>
      </c>
    </row>
    <row r="52" spans="1:4">
      <c r="A52" s="4" t="s">
        <v>546</v>
      </c>
    </row>
    <row r="53" spans="1:4">
      <c r="A53" s="3" t="s">
        <v>253</v>
      </c>
    </row>
    <row r="54" spans="1:4">
      <c r="A54" s="4" t="s">
        <v>539</v>
      </c>
      <c r="B54" s="6" t="n">
        <v>1748</v>
      </c>
      <c r="C54" s="6" t="n">
        <v>2395</v>
      </c>
    </row>
    <row r="55" spans="1:4">
      <c r="A55" s="4" t="s">
        <v>540</v>
      </c>
      <c r="B55" s="6" t="n">
        <v>1231</v>
      </c>
      <c r="C55" s="6" t="n">
        <v>1748</v>
      </c>
      <c r="D55" s="6" t="n">
        <v>2395</v>
      </c>
    </row>
    <row r="56" spans="1:4">
      <c r="A56" s="4" t="s">
        <v>251</v>
      </c>
    </row>
    <row r="57" spans="1:4">
      <c r="A57" s="3" t="s">
        <v>253</v>
      </c>
    </row>
    <row r="58" spans="1:4">
      <c r="A58" s="4" t="s">
        <v>541</v>
      </c>
      <c r="B58" s="6" t="n">
        <v>41</v>
      </c>
      <c r="C58" s="6" t="n">
        <v>44</v>
      </c>
      <c r="D58" s="6" t="n">
        <v>49</v>
      </c>
    </row>
    <row r="59" spans="1:4">
      <c r="A59" s="4" t="s">
        <v>161</v>
      </c>
      <c r="B59" s="6" t="n">
        <v>0</v>
      </c>
      <c r="C59" s="6" t="n">
        <v>2</v>
      </c>
      <c r="D59" s="6" t="n">
        <v>3</v>
      </c>
    </row>
    <row r="60" spans="1:4">
      <c r="A60" s="4" t="s">
        <v>542</v>
      </c>
      <c r="B60" s="6" t="n">
        <v>37</v>
      </c>
      <c r="C60" s="6" t="n">
        <v>41</v>
      </c>
      <c r="D60" s="6" t="n">
        <v>44</v>
      </c>
    </row>
    <row r="61" spans="1:4">
      <c r="A61" s="4" t="s">
        <v>547</v>
      </c>
    </row>
    <row r="62" spans="1:4">
      <c r="A62" s="3" t="s">
        <v>253</v>
      </c>
    </row>
    <row r="63" spans="1:4">
      <c r="A63" s="4" t="s">
        <v>541</v>
      </c>
      <c r="B63" s="6" t="n">
        <v>123</v>
      </c>
      <c r="C63" s="6" t="n">
        <v>124</v>
      </c>
      <c r="D63" s="6" t="n">
        <v>128</v>
      </c>
    </row>
    <row r="64" spans="1:4">
      <c r="A64" s="4" t="s">
        <v>161</v>
      </c>
      <c r="B64" s="6" t="n">
        <v>2</v>
      </c>
      <c r="C64" s="6" t="n">
        <v>4</v>
      </c>
      <c r="D64" s="6" t="n">
        <v>4</v>
      </c>
    </row>
    <row r="65" spans="1:4">
      <c r="A65" s="4" t="s">
        <v>542</v>
      </c>
      <c r="B65" s="6" t="n">
        <v>121</v>
      </c>
      <c r="C65" s="6" t="n">
        <v>123</v>
      </c>
      <c r="D65" s="6" t="n">
        <v>124</v>
      </c>
    </row>
    <row r="66" spans="1:4">
      <c r="A66" s="4" t="s">
        <v>548</v>
      </c>
    </row>
    <row r="67" spans="1:4">
      <c r="A67" s="3" t="s">
        <v>253</v>
      </c>
    </row>
    <row r="68" spans="1:4">
      <c r="A68" s="4" t="s">
        <v>541</v>
      </c>
      <c r="B68" s="6" t="n">
        <v>-82</v>
      </c>
      <c r="C68" s="6" t="n">
        <v>-80</v>
      </c>
      <c r="D68" s="6" t="n">
        <v>-79</v>
      </c>
    </row>
    <row r="69" spans="1:4">
      <c r="A69" s="4" t="s">
        <v>161</v>
      </c>
      <c r="B69" s="6" t="n">
        <v>-2</v>
      </c>
      <c r="C69" s="6" t="n">
        <v>-2</v>
      </c>
      <c r="D69" s="6" t="n">
        <v>-1</v>
      </c>
    </row>
    <row r="70" spans="1:4">
      <c r="A70" s="4" t="s">
        <v>542</v>
      </c>
      <c r="B70" s="7" t="n">
        <v>-84</v>
      </c>
      <c r="C70" s="7" t="n">
        <v>-82</v>
      </c>
      <c r="D70" s="7" t="n">
        <v>-8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7"/>
    <col customWidth="1" max="3" min="3" width="26"/>
    <col customWidth="1" max="4" min="4" width="43"/>
    <col customWidth="1" max="5" min="5" width="36"/>
    <col customWidth="1" max="6" min="6" width="33"/>
  </cols>
  <sheetData>
    <row r="1" spans="1:6">
      <c r="A1" s="1" t="s">
        <v>549</v>
      </c>
      <c r="B1" s="2" t="s">
        <v>550</v>
      </c>
      <c r="C1" s="2" t="s">
        <v>551</v>
      </c>
      <c r="D1" s="2" t="s">
        <v>552</v>
      </c>
      <c r="E1" s="2" t="s">
        <v>553</v>
      </c>
      <c r="F1" s="2" t="s">
        <v>554</v>
      </c>
    </row>
    <row r="2" spans="1:6">
      <c r="A2" s="3" t="s">
        <v>555</v>
      </c>
    </row>
    <row r="3" spans="1:6">
      <c r="A3" s="4" t="s">
        <v>138</v>
      </c>
      <c r="D3" s="7" t="n">
        <v>8595</v>
      </c>
      <c r="E3" s="7" t="n">
        <v>10030</v>
      </c>
      <c r="F3" s="7" t="n">
        <v>10039</v>
      </c>
    </row>
    <row r="4" spans="1:6">
      <c r="A4" s="4" t="s">
        <v>210</v>
      </c>
      <c r="D4" s="6" t="n">
        <v>130</v>
      </c>
      <c r="E4" s="6" t="n">
        <v>2231</v>
      </c>
      <c r="F4" s="6" t="n">
        <v>1249</v>
      </c>
    </row>
    <row r="5" spans="1:6">
      <c r="A5" s="4" t="s">
        <v>556</v>
      </c>
      <c r="D5" s="7" t="n">
        <v>0</v>
      </c>
      <c r="E5" s="6" t="n">
        <v>0</v>
      </c>
    </row>
    <row r="6" spans="1:6">
      <c r="A6" s="4" t="s">
        <v>557</v>
      </c>
      <c r="D6" s="6" t="n">
        <v>5</v>
      </c>
    </row>
    <row r="7" spans="1:6">
      <c r="A7" s="4" t="s">
        <v>558</v>
      </c>
    </row>
    <row r="8" spans="1:6">
      <c r="A8" s="3" t="s">
        <v>555</v>
      </c>
    </row>
    <row r="9" spans="1:6">
      <c r="A9" s="4" t="s">
        <v>559</v>
      </c>
      <c r="D9" s="9" t="n">
        <v>2.82</v>
      </c>
    </row>
    <row r="10" spans="1:6">
      <c r="A10" s="4" t="s">
        <v>560</v>
      </c>
    </row>
    <row r="11" spans="1:6">
      <c r="A11" s="3" t="s">
        <v>555</v>
      </c>
    </row>
    <row r="12" spans="1:6">
      <c r="A12" s="4" t="s">
        <v>210</v>
      </c>
      <c r="E12" s="6" t="n">
        <v>491</v>
      </c>
    </row>
    <row r="13" spans="1:6">
      <c r="A13" s="4" t="s">
        <v>556</v>
      </c>
      <c r="E13" s="7" t="n">
        <v>12</v>
      </c>
    </row>
    <row r="14" spans="1:6">
      <c r="A14" s="4" t="s">
        <v>561</v>
      </c>
      <c r="E14" s="6" t="n">
        <v>238500</v>
      </c>
    </row>
    <row r="15" spans="1:6">
      <c r="A15" s="4" t="s">
        <v>562</v>
      </c>
      <c r="E15" s="6" t="n">
        <v>3200</v>
      </c>
    </row>
    <row r="16" spans="1:6">
      <c r="A16" s="4" t="s">
        <v>563</v>
      </c>
    </row>
    <row r="17" spans="1:6">
      <c r="A17" s="3" t="s">
        <v>555</v>
      </c>
    </row>
    <row r="18" spans="1:6">
      <c r="A18" s="4" t="s">
        <v>210</v>
      </c>
      <c r="E18" s="7" t="n">
        <v>37</v>
      </c>
      <c r="F18" s="6" t="n">
        <v>350</v>
      </c>
    </row>
    <row r="19" spans="1:6">
      <c r="A19" s="4" t="s">
        <v>564</v>
      </c>
    </row>
    <row r="20" spans="1:6">
      <c r="A20" s="3" t="s">
        <v>555</v>
      </c>
    </row>
    <row r="21" spans="1:6">
      <c r="A21" s="4" t="s">
        <v>210</v>
      </c>
      <c r="F21" s="6" t="n">
        <v>915</v>
      </c>
    </row>
    <row r="22" spans="1:6">
      <c r="A22" s="4" t="s">
        <v>556</v>
      </c>
      <c r="F22" s="7" t="n">
        <v>326</v>
      </c>
    </row>
    <row r="23" spans="1:6">
      <c r="A23" s="4" t="s">
        <v>561</v>
      </c>
      <c r="F23" s="6" t="n">
        <v>119500</v>
      </c>
    </row>
    <row r="24" spans="1:6">
      <c r="A24" s="4" t="s">
        <v>562</v>
      </c>
      <c r="F24" s="6" t="n">
        <v>576</v>
      </c>
    </row>
    <row r="25" spans="1:6">
      <c r="A25" s="4" t="s">
        <v>565</v>
      </c>
    </row>
    <row r="26" spans="1:6">
      <c r="A26" s="3" t="s">
        <v>555</v>
      </c>
    </row>
    <row r="27" spans="1:6">
      <c r="A27" s="4" t="s">
        <v>566</v>
      </c>
      <c r="F27" s="6" t="n">
        <v>80</v>
      </c>
    </row>
    <row r="28" spans="1:6">
      <c r="A28" s="4" t="s">
        <v>567</v>
      </c>
    </row>
    <row r="29" spans="1:6">
      <c r="A29" s="3" t="s">
        <v>555</v>
      </c>
    </row>
    <row r="30" spans="1:6">
      <c r="A30" s="4" t="s">
        <v>210</v>
      </c>
      <c r="D30" s="7" t="n">
        <v>130</v>
      </c>
    </row>
    <row r="31" spans="1:6">
      <c r="A31" s="4" t="s">
        <v>556</v>
      </c>
      <c r="D31" s="7" t="n">
        <v>46</v>
      </c>
    </row>
    <row r="32" spans="1:6">
      <c r="A32" s="4" t="s">
        <v>568</v>
      </c>
    </row>
    <row r="33" spans="1:6">
      <c r="A33" s="3" t="s">
        <v>555</v>
      </c>
    </row>
    <row r="34" spans="1:6">
      <c r="A34" s="4" t="s">
        <v>569</v>
      </c>
      <c r="C34" s="6" t="n">
        <v>1500000</v>
      </c>
      <c r="D34" s="6" t="n">
        <v>1500000</v>
      </c>
    </row>
    <row r="35" spans="1:6">
      <c r="A35" s="4" t="s">
        <v>561</v>
      </c>
      <c r="C35" s="6" t="n">
        <v>900000</v>
      </c>
      <c r="D35" s="6" t="n">
        <v>900000</v>
      </c>
    </row>
    <row r="36" spans="1:6">
      <c r="A36" s="4" t="s">
        <v>562</v>
      </c>
      <c r="C36" s="6" t="n">
        <v>920</v>
      </c>
      <c r="D36" s="6" t="n">
        <v>920</v>
      </c>
    </row>
    <row r="37" spans="1:6">
      <c r="A37" s="4" t="s">
        <v>570</v>
      </c>
      <c r="C37" s="7" t="n">
        <v>1868</v>
      </c>
      <c r="D37" s="7" t="n">
        <v>1868</v>
      </c>
    </row>
    <row r="38" spans="1:6">
      <c r="A38" s="4" t="s">
        <v>571</v>
      </c>
    </row>
    <row r="39" spans="1:6">
      <c r="A39" s="3" t="s">
        <v>555</v>
      </c>
    </row>
    <row r="40" spans="1:6">
      <c r="A40" s="4" t="s">
        <v>572</v>
      </c>
      <c r="C40" s="6" t="n">
        <v>320000</v>
      </c>
      <c r="D40" s="6" t="n">
        <v>320000</v>
      </c>
    </row>
    <row r="41" spans="1:6">
      <c r="A41" s="4" t="s">
        <v>573</v>
      </c>
    </row>
    <row r="42" spans="1:6">
      <c r="A42" s="3" t="s">
        <v>555</v>
      </c>
    </row>
    <row r="43" spans="1:6">
      <c r="A43" s="4" t="s">
        <v>559</v>
      </c>
      <c r="D43" s="6" t="n">
        <v>3</v>
      </c>
    </row>
    <row r="44" spans="1:6">
      <c r="A44" s="4" t="s">
        <v>574</v>
      </c>
    </row>
    <row r="45" spans="1:6">
      <c r="A45" s="3" t="s">
        <v>555</v>
      </c>
    </row>
    <row r="46" spans="1:6">
      <c r="A46" s="4" t="s">
        <v>570</v>
      </c>
      <c r="E46" s="7" t="n">
        <v>100</v>
      </c>
    </row>
    <row r="47" spans="1:6">
      <c r="A47" s="4" t="s">
        <v>575</v>
      </c>
      <c r="E47" s="6" t="n">
        <v>20</v>
      </c>
    </row>
    <row r="48" spans="1:6">
      <c r="A48" s="4" t="s">
        <v>557</v>
      </c>
      <c r="E48" s="6" t="n">
        <v>30</v>
      </c>
    </row>
    <row r="49" spans="1:6">
      <c r="A49" s="4" t="s">
        <v>576</v>
      </c>
    </row>
    <row r="50" spans="1:6">
      <c r="A50" s="3" t="s">
        <v>555</v>
      </c>
    </row>
    <row r="51" spans="1:6">
      <c r="A51" s="4" t="s">
        <v>559</v>
      </c>
      <c r="E51" s="9" t="n">
        <v>3.25</v>
      </c>
    </row>
    <row r="52" spans="1:6">
      <c r="A52" s="4" t="s">
        <v>577</v>
      </c>
    </row>
    <row r="53" spans="1:6">
      <c r="A53" s="3" t="s">
        <v>555</v>
      </c>
    </row>
    <row r="54" spans="1:6">
      <c r="A54" s="4" t="s">
        <v>556</v>
      </c>
      <c r="D54" s="7" t="n">
        <v>-273</v>
      </c>
    </row>
    <row r="55" spans="1:6">
      <c r="A55" s="4" t="s">
        <v>570</v>
      </c>
      <c r="E55" s="7" t="n">
        <v>50</v>
      </c>
    </row>
    <row r="56" spans="1:6">
      <c r="A56" s="4" t="s">
        <v>578</v>
      </c>
    </row>
    <row r="57" spans="1:6">
      <c r="A57" s="3" t="s">
        <v>555</v>
      </c>
    </row>
    <row r="58" spans="1:6">
      <c r="A58" s="4" t="s">
        <v>559</v>
      </c>
      <c r="E58" s="6" t="n">
        <v>3</v>
      </c>
    </row>
    <row r="59" spans="1:6">
      <c r="A59" s="4" t="s">
        <v>579</v>
      </c>
    </row>
    <row r="60" spans="1:6">
      <c r="A60" s="3" t="s">
        <v>555</v>
      </c>
    </row>
    <row r="61" spans="1:6">
      <c r="A61" s="4" t="s">
        <v>580</v>
      </c>
      <c r="B61" s="10" t="n">
        <v>717.4</v>
      </c>
    </row>
    <row r="62" spans="1:6">
      <c r="A62" s="4" t="s">
        <v>581</v>
      </c>
      <c r="B62" s="7" t="n">
        <v>381</v>
      </c>
    </row>
    <row r="63" spans="1:6">
      <c r="A63" s="4" t="s">
        <v>138</v>
      </c>
      <c r="C63" s="7" t="n">
        <v>752</v>
      </c>
    </row>
    <row r="64" spans="1:6">
      <c r="A64" s="4" t="s">
        <v>582</v>
      </c>
      <c r="C64" s="6" t="n">
        <v>810</v>
      </c>
    </row>
    <row r="65" spans="1:6">
      <c r="A65" s="4" t="s">
        <v>583</v>
      </c>
      <c r="C65" s="7" t="n">
        <v>83</v>
      </c>
    </row>
    <row r="66" spans="1:6">
      <c r="A66" s="4" t="s">
        <v>584</v>
      </c>
    </row>
    <row r="67" spans="1:6">
      <c r="A67" s="3" t="s">
        <v>555</v>
      </c>
    </row>
    <row r="68" spans="1:6">
      <c r="A68" s="4" t="s">
        <v>585</v>
      </c>
      <c r="D68" s="9" t="n">
        <v>56.33</v>
      </c>
    </row>
    <row r="69" spans="1:6">
      <c r="A69" s="4" t="s">
        <v>586</v>
      </c>
    </row>
    <row r="70" spans="1:6">
      <c r="A70" s="3" t="s">
        <v>555</v>
      </c>
    </row>
    <row r="71" spans="1:6">
      <c r="A71" s="4" t="s">
        <v>585</v>
      </c>
      <c r="D71" s="9" t="n">
        <v>61.1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87</v>
      </c>
      <c r="B1" s="2" t="s">
        <v>588</v>
      </c>
    </row>
    <row r="2" spans="1:2">
      <c r="A2" s="3" t="s">
        <v>589</v>
      </c>
    </row>
    <row r="3" spans="1:2">
      <c r="A3" s="4" t="s">
        <v>590</v>
      </c>
      <c r="B3" s="6" t="n">
        <v>717376170</v>
      </c>
    </row>
    <row r="4" spans="1:2">
      <c r="A4" s="4" t="s">
        <v>591</v>
      </c>
      <c r="B4" s="8" t="n">
        <v>2.84</v>
      </c>
    </row>
    <row r="5" spans="1:2">
      <c r="A5" s="4" t="s">
        <v>579</v>
      </c>
    </row>
    <row r="6" spans="1:2">
      <c r="A6" s="3" t="s">
        <v>592</v>
      </c>
    </row>
    <row r="7" spans="1:2">
      <c r="A7" s="4" t="s">
        <v>581</v>
      </c>
      <c r="B7" s="7" t="n">
        <v>381</v>
      </c>
    </row>
    <row r="8" spans="1:2">
      <c r="A8" s="4" t="s">
        <v>593</v>
      </c>
      <c r="B8" s="6" t="n">
        <v>2037</v>
      </c>
    </row>
    <row r="9" spans="1:2">
      <c r="A9" s="4" t="s">
        <v>594</v>
      </c>
      <c r="B9" s="6" t="n">
        <v>2418</v>
      </c>
    </row>
    <row r="10" spans="1:2">
      <c r="A10" s="3" t="s">
        <v>595</v>
      </c>
    </row>
    <row r="11" spans="1:2">
      <c r="A11" s="4" t="s">
        <v>596</v>
      </c>
      <c r="B11" s="6" t="n">
        <v>166</v>
      </c>
    </row>
    <row r="12" spans="1:2">
      <c r="A12" s="4" t="s">
        <v>597</v>
      </c>
      <c r="B12" s="6" t="n">
        <v>1379</v>
      </c>
    </row>
    <row r="13" spans="1:2">
      <c r="A13" s="4" t="s">
        <v>598</v>
      </c>
      <c r="B13" s="6" t="n">
        <v>314</v>
      </c>
    </row>
    <row r="14" spans="1:2">
      <c r="A14" s="4" t="s">
        <v>111</v>
      </c>
      <c r="B14" s="6" t="n">
        <v>36</v>
      </c>
    </row>
    <row r="15" spans="1:2">
      <c r="A15" s="4" t="s">
        <v>599</v>
      </c>
      <c r="B15" s="6" t="n">
        <v>1895</v>
      </c>
    </row>
    <row r="16" spans="1:2">
      <c r="A16" s="3" t="s">
        <v>589</v>
      </c>
    </row>
    <row r="17" spans="1:2">
      <c r="A17" s="4" t="s">
        <v>600</v>
      </c>
      <c r="B17" s="6" t="n">
        <v>28</v>
      </c>
    </row>
    <row r="18" spans="1:2">
      <c r="A18" s="4" t="s">
        <v>86</v>
      </c>
      <c r="B18" s="6" t="n">
        <v>128</v>
      </c>
    </row>
    <row r="19" spans="1:2">
      <c r="A19" s="4" t="s">
        <v>518</v>
      </c>
      <c r="B19" s="6" t="n">
        <v>3264</v>
      </c>
    </row>
    <row r="20" spans="1:2">
      <c r="A20" s="4" t="s">
        <v>90</v>
      </c>
      <c r="B20" s="6" t="n">
        <v>756</v>
      </c>
    </row>
    <row r="21" spans="1:2">
      <c r="A21" s="4" t="s">
        <v>91</v>
      </c>
      <c r="B21" s="6" t="n">
        <v>77</v>
      </c>
    </row>
    <row r="22" spans="1:2">
      <c r="A22" s="4" t="s">
        <v>98</v>
      </c>
      <c r="B22" s="6" t="n">
        <v>60</v>
      </c>
    </row>
    <row r="23" spans="1:2">
      <c r="A23" s="4" t="s">
        <v>601</v>
      </c>
      <c r="B23" s="6" t="n">
        <v>4313</v>
      </c>
    </row>
    <row r="24" spans="1:2">
      <c r="A24" s="4" t="s">
        <v>602</v>
      </c>
      <c r="B24" s="7" t="n">
        <v>24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81</v>
      </c>
    </row>
    <row r="3" spans="1:3">
      <c r="A3" s="3" t="s">
        <v>555</v>
      </c>
    </row>
    <row r="4" spans="1:3">
      <c r="A4" s="4" t="s">
        <v>138</v>
      </c>
      <c r="B4" s="7" t="n">
        <v>8587</v>
      </c>
      <c r="C4" s="7" t="n">
        <v>11211</v>
      </c>
    </row>
    <row r="5" spans="1:3">
      <c r="A5" s="4" t="s">
        <v>604</v>
      </c>
      <c r="B5" s="7" t="n">
        <v>-431</v>
      </c>
      <c r="C5" s="7" t="n">
        <v>195</v>
      </c>
    </row>
    <row r="6" spans="1:3">
      <c r="A6" s="4" t="s">
        <v>605</v>
      </c>
      <c r="B6" s="8" t="n">
        <v>-0.26</v>
      </c>
      <c r="C6" s="8" t="n">
        <v>0.12</v>
      </c>
    </row>
    <row r="7" spans="1:3">
      <c r="A7" s="4" t="s">
        <v>606</v>
      </c>
      <c r="B7" s="8" t="n">
        <v>-0.26</v>
      </c>
      <c r="C7" s="8" t="n">
        <v>0.1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81</v>
      </c>
      <c r="D2" s="2" t="s">
        <v>136</v>
      </c>
    </row>
    <row r="3" spans="1:4">
      <c r="A3" s="4" t="s">
        <v>608</v>
      </c>
    </row>
    <row r="4" spans="1:4">
      <c r="A4" s="3" t="s">
        <v>609</v>
      </c>
    </row>
    <row r="5" spans="1:4">
      <c r="A5" s="4" t="s">
        <v>610</v>
      </c>
      <c r="B5" s="6" t="n">
        <v>1</v>
      </c>
      <c r="C5" s="6" t="n">
        <v>0</v>
      </c>
      <c r="D5" s="6" t="n">
        <v>1</v>
      </c>
    </row>
    <row r="6" spans="1:4">
      <c r="A6" s="4" t="s">
        <v>611</v>
      </c>
    </row>
    <row r="7" spans="1:4">
      <c r="A7" s="3" t="s">
        <v>609</v>
      </c>
    </row>
    <row r="8" spans="1:4">
      <c r="A8" s="4" t="s">
        <v>610</v>
      </c>
      <c r="B8" s="6" t="n">
        <v>124</v>
      </c>
      <c r="C8" s="6" t="n">
        <v>146</v>
      </c>
      <c r="D8" s="6" t="n">
        <v>146</v>
      </c>
    </row>
    <row r="9" spans="1:4">
      <c r="A9" s="4" t="s">
        <v>612</v>
      </c>
    </row>
    <row r="10" spans="1:4">
      <c r="A10" s="3" t="s">
        <v>609</v>
      </c>
    </row>
    <row r="11" spans="1:4">
      <c r="A11" s="4" t="s">
        <v>610</v>
      </c>
      <c r="B11" s="6" t="n">
        <v>0</v>
      </c>
      <c r="C11" s="6" t="n">
        <v>1</v>
      </c>
      <c r="D11" s="6" t="n">
        <v>1</v>
      </c>
    </row>
    <row r="12" spans="1:4">
      <c r="A12" s="4" t="s">
        <v>241</v>
      </c>
    </row>
    <row r="13" spans="1:4">
      <c r="A13" s="3" t="s">
        <v>609</v>
      </c>
    </row>
    <row r="14" spans="1:4">
      <c r="A14" s="4" t="s">
        <v>610</v>
      </c>
      <c r="B14" s="6" t="n">
        <v>58</v>
      </c>
      <c r="C14" s="6" t="n">
        <v>60</v>
      </c>
      <c r="D14" s="6" t="n">
        <v>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4"/>
  </cols>
  <sheetData>
    <row r="1" spans="1:4">
      <c r="A1" s="1" t="s">
        <v>613</v>
      </c>
      <c r="B1" s="2" t="s">
        <v>1</v>
      </c>
    </row>
    <row r="2" spans="1:4">
      <c r="B2" s="2" t="s">
        <v>614</v>
      </c>
      <c r="C2" s="2" t="s">
        <v>499</v>
      </c>
      <c r="D2" s="2" t="s">
        <v>615</v>
      </c>
    </row>
    <row r="3" spans="1:4">
      <c r="A3" s="3" t="s">
        <v>616</v>
      </c>
    </row>
    <row r="4" spans="1:4">
      <c r="A4" s="4" t="s">
        <v>617</v>
      </c>
      <c r="B4" s="7" t="n">
        <v>8916000000</v>
      </c>
      <c r="C4" s="7" t="n">
        <v>8168000000</v>
      </c>
    </row>
    <row r="5" spans="1:4">
      <c r="A5" s="4" t="s">
        <v>618</v>
      </c>
      <c r="B5" s="6" t="n">
        <v>9458000000</v>
      </c>
      <c r="C5" s="6" t="n">
        <v>7722000000</v>
      </c>
    </row>
    <row r="6" spans="1:4">
      <c r="A6" s="4" t="s">
        <v>619</v>
      </c>
      <c r="B6" s="6" t="n">
        <v>-44000000</v>
      </c>
      <c r="C6" s="6" t="n">
        <v>-53000000</v>
      </c>
    </row>
    <row r="7" spans="1:4">
      <c r="A7" s="4" t="s">
        <v>620</v>
      </c>
      <c r="B7" s="6" t="n">
        <v>-385000000</v>
      </c>
      <c r="C7" s="6" t="n">
        <v>-381000000</v>
      </c>
    </row>
    <row r="8" spans="1:4">
      <c r="A8" s="4" t="s">
        <v>102</v>
      </c>
      <c r="B8" s="6" t="n">
        <v>-385000000</v>
      </c>
      <c r="C8" s="6" t="n">
        <v>-381000000</v>
      </c>
    </row>
    <row r="9" spans="1:4">
      <c r="A9" s="4" t="s">
        <v>108</v>
      </c>
      <c r="B9" s="6" t="n">
        <v>8531000000</v>
      </c>
      <c r="C9" s="6" t="n">
        <v>7787000000</v>
      </c>
    </row>
    <row r="10" spans="1:4">
      <c r="A10" s="4" t="s">
        <v>108</v>
      </c>
      <c r="B10" s="7" t="n">
        <v>9073000000</v>
      </c>
      <c r="C10" s="6" t="n">
        <v>7341000000</v>
      </c>
    </row>
    <row r="11" spans="1:4">
      <c r="A11" s="4" t="s">
        <v>557</v>
      </c>
      <c r="B11" s="6" t="n">
        <v>5</v>
      </c>
    </row>
    <row r="12" spans="1:4">
      <c r="A12" s="4" t="s">
        <v>621</v>
      </c>
    </row>
    <row r="13" spans="1:4">
      <c r="A13" s="3" t="s">
        <v>616</v>
      </c>
    </row>
    <row r="14" spans="1:4">
      <c r="A14" s="4" t="s">
        <v>617</v>
      </c>
      <c r="B14" s="7" t="n">
        <v>0</v>
      </c>
      <c r="C14" s="6" t="n">
        <v>0</v>
      </c>
    </row>
    <row r="15" spans="1:4">
      <c r="A15" s="4" t="s">
        <v>622</v>
      </c>
      <c r="B15" s="6" t="n">
        <v>0</v>
      </c>
      <c r="C15" s="6" t="n">
        <v>1000000</v>
      </c>
    </row>
    <row r="16" spans="1:4">
      <c r="A16" s="4" t="s">
        <v>623</v>
      </c>
    </row>
    <row r="17" spans="1:4">
      <c r="A17" s="3" t="s">
        <v>616</v>
      </c>
    </row>
    <row r="18" spans="1:4">
      <c r="A18" s="4" t="s">
        <v>617</v>
      </c>
      <c r="B18" s="6" t="n">
        <v>101000000</v>
      </c>
    </row>
    <row r="19" spans="1:4">
      <c r="A19" s="4" t="s">
        <v>624</v>
      </c>
    </row>
    <row r="20" spans="1:4">
      <c r="A20" s="3" t="s">
        <v>616</v>
      </c>
    </row>
    <row r="21" spans="1:4">
      <c r="A21" s="4" t="s">
        <v>617</v>
      </c>
      <c r="B21" s="6" t="n">
        <v>1590000000</v>
      </c>
      <c r="C21" s="6" t="n">
        <v>419000000</v>
      </c>
    </row>
    <row r="22" spans="1:4">
      <c r="A22" s="4" t="s">
        <v>625</v>
      </c>
      <c r="B22" s="6" t="n">
        <v>1590000000</v>
      </c>
      <c r="C22" s="6" t="n">
        <v>419000000</v>
      </c>
    </row>
    <row r="23" spans="1:4">
      <c r="A23" s="4" t="s">
        <v>626</v>
      </c>
    </row>
    <row r="24" spans="1:4">
      <c r="A24" s="3" t="s">
        <v>616</v>
      </c>
    </row>
    <row r="25" spans="1:4">
      <c r="A25" s="4" t="s">
        <v>617</v>
      </c>
      <c r="B25" s="6" t="n">
        <v>1500000000</v>
      </c>
      <c r="C25" s="6" t="n">
        <v>0</v>
      </c>
    </row>
    <row r="26" spans="1:4">
      <c r="A26" s="4" t="s">
        <v>618</v>
      </c>
      <c r="B26" s="7" t="n">
        <v>1470000000</v>
      </c>
      <c r="C26" s="6" t="n">
        <v>0</v>
      </c>
    </row>
    <row r="27" spans="1:4">
      <c r="A27" s="4" t="s">
        <v>619</v>
      </c>
      <c r="C27" s="7" t="n">
        <v>-13000000</v>
      </c>
    </row>
    <row r="28" spans="1:4">
      <c r="A28" s="4" t="s">
        <v>627</v>
      </c>
    </row>
    <row r="29" spans="1:4">
      <c r="A29" s="3" t="s">
        <v>616</v>
      </c>
    </row>
    <row r="30" spans="1:4">
      <c r="A30" s="4" t="s">
        <v>628</v>
      </c>
      <c r="B30" s="4" t="s">
        <v>629</v>
      </c>
      <c r="C30" s="4" t="s">
        <v>629</v>
      </c>
    </row>
    <row r="31" spans="1:4">
      <c r="A31" s="4" t="s">
        <v>630</v>
      </c>
      <c r="B31" s="4" t="s">
        <v>631</v>
      </c>
      <c r="C31" s="4" t="s">
        <v>631</v>
      </c>
    </row>
    <row r="32" spans="1:4">
      <c r="A32" s="4" t="s">
        <v>632</v>
      </c>
    </row>
    <row r="33" spans="1:4">
      <c r="A33" s="3" t="s">
        <v>616</v>
      </c>
    </row>
    <row r="34" spans="1:4">
      <c r="A34" s="4" t="s">
        <v>617</v>
      </c>
      <c r="B34" s="7" t="n">
        <v>2330000000</v>
      </c>
      <c r="C34" s="7" t="n">
        <v>0</v>
      </c>
    </row>
    <row r="35" spans="1:4">
      <c r="A35" s="4" t="s">
        <v>618</v>
      </c>
      <c r="B35" s="7" t="n">
        <v>3248000000</v>
      </c>
      <c r="C35" s="6" t="n">
        <v>0</v>
      </c>
    </row>
    <row r="36" spans="1:4">
      <c r="A36" s="4" t="s">
        <v>633</v>
      </c>
      <c r="B36" s="4" t="s">
        <v>634</v>
      </c>
    </row>
    <row r="37" spans="1:4">
      <c r="A37" s="4" t="s">
        <v>635</v>
      </c>
    </row>
    <row r="38" spans="1:4">
      <c r="A38" s="3" t="s">
        <v>616</v>
      </c>
    </row>
    <row r="39" spans="1:4">
      <c r="A39" s="4" t="s">
        <v>617</v>
      </c>
      <c r="B39" s="7" t="n">
        <v>0</v>
      </c>
      <c r="C39" s="6" t="n">
        <v>380000000</v>
      </c>
    </row>
    <row r="40" spans="1:4">
      <c r="A40" s="4" t="s">
        <v>618</v>
      </c>
      <c r="B40" s="6" t="n">
        <v>0</v>
      </c>
      <c r="C40" s="6" t="n">
        <v>380000000</v>
      </c>
    </row>
    <row r="41" spans="1:4">
      <c r="A41" s="4" t="s">
        <v>636</v>
      </c>
    </row>
    <row r="42" spans="1:4">
      <c r="A42" s="3" t="s">
        <v>616</v>
      </c>
    </row>
    <row r="43" spans="1:4">
      <c r="A43" s="4" t="s">
        <v>617</v>
      </c>
      <c r="B43" s="6" t="n">
        <v>208000000</v>
      </c>
      <c r="C43" s="6" t="n">
        <v>437000000</v>
      </c>
    </row>
    <row r="44" spans="1:4">
      <c r="A44" s="4" t="s">
        <v>618</v>
      </c>
      <c r="B44" s="7" t="n">
        <v>208000000</v>
      </c>
      <c r="C44" s="6" t="n">
        <v>437000000</v>
      </c>
    </row>
    <row r="45" spans="1:4">
      <c r="A45" s="4" t="s">
        <v>633</v>
      </c>
      <c r="B45" s="4" t="s">
        <v>637</v>
      </c>
    </row>
    <row r="46" spans="1:4">
      <c r="A46" s="4" t="s">
        <v>638</v>
      </c>
    </row>
    <row r="47" spans="1:4">
      <c r="A47" s="3" t="s">
        <v>616</v>
      </c>
    </row>
    <row r="48" spans="1:4">
      <c r="A48" s="4" t="s">
        <v>617</v>
      </c>
      <c r="B48" s="7" t="n">
        <v>93000000</v>
      </c>
      <c r="C48" s="6" t="n">
        <v>227000000</v>
      </c>
    </row>
    <row r="49" spans="1:4">
      <c r="A49" s="4" t="s">
        <v>618</v>
      </c>
      <c r="B49" s="7" t="n">
        <v>93000000</v>
      </c>
      <c r="C49" s="6" t="n">
        <v>227000000</v>
      </c>
    </row>
    <row r="50" spans="1:4">
      <c r="A50" s="4" t="s">
        <v>633</v>
      </c>
      <c r="B50" s="4" t="s">
        <v>639</v>
      </c>
    </row>
    <row r="51" spans="1:4">
      <c r="A51" s="4" t="s">
        <v>640</v>
      </c>
    </row>
    <row r="52" spans="1:4">
      <c r="A52" s="3" t="s">
        <v>616</v>
      </c>
    </row>
    <row r="53" spans="1:4">
      <c r="A53" s="4" t="s">
        <v>617</v>
      </c>
      <c r="B53" s="7" t="n">
        <v>167000000</v>
      </c>
      <c r="C53" s="6" t="n">
        <v>548000000</v>
      </c>
    </row>
    <row r="54" spans="1:4">
      <c r="A54" s="4" t="s">
        <v>618</v>
      </c>
      <c r="B54" s="7" t="n">
        <v>167000000</v>
      </c>
      <c r="C54" s="6" t="n">
        <v>548000000</v>
      </c>
    </row>
    <row r="55" spans="1:4">
      <c r="A55" s="4" t="s">
        <v>633</v>
      </c>
      <c r="B55" s="4" t="s">
        <v>641</v>
      </c>
    </row>
    <row r="56" spans="1:4">
      <c r="A56" s="4" t="s">
        <v>642</v>
      </c>
    </row>
    <row r="57" spans="1:4">
      <c r="A57" s="3" t="s">
        <v>616</v>
      </c>
    </row>
    <row r="58" spans="1:4">
      <c r="A58" s="4" t="s">
        <v>617</v>
      </c>
      <c r="B58" s="7" t="n">
        <v>127000000</v>
      </c>
      <c r="C58" s="6" t="n">
        <v>267000000</v>
      </c>
    </row>
    <row r="59" spans="1:4">
      <c r="A59" s="4" t="s">
        <v>618</v>
      </c>
      <c r="B59" s="7" t="n">
        <v>127000000</v>
      </c>
      <c r="C59" s="6" t="n">
        <v>267000000</v>
      </c>
    </row>
    <row r="60" spans="1:4">
      <c r="A60" s="4" t="s">
        <v>633</v>
      </c>
      <c r="B60" s="4" t="s">
        <v>643</v>
      </c>
    </row>
    <row r="61" spans="1:4">
      <c r="A61" s="4" t="s">
        <v>644</v>
      </c>
    </row>
    <row r="62" spans="1:4">
      <c r="A62" s="3" t="s">
        <v>616</v>
      </c>
    </row>
    <row r="63" spans="1:4">
      <c r="A63" s="4" t="s">
        <v>617</v>
      </c>
      <c r="B63" s="7" t="n">
        <v>338000000</v>
      </c>
      <c r="C63" s="6" t="n">
        <v>451000000</v>
      </c>
    </row>
    <row r="64" spans="1:4">
      <c r="A64" s="4" t="s">
        <v>618</v>
      </c>
      <c r="B64" s="7" t="n">
        <v>338000000</v>
      </c>
      <c r="C64" s="6" t="n">
        <v>451000000</v>
      </c>
    </row>
    <row r="65" spans="1:4">
      <c r="A65" s="4" t="s">
        <v>633</v>
      </c>
      <c r="B65" s="4" t="s">
        <v>645</v>
      </c>
    </row>
    <row r="66" spans="1:4">
      <c r="A66" s="4" t="s">
        <v>646</v>
      </c>
    </row>
    <row r="67" spans="1:4">
      <c r="A67" s="3" t="s">
        <v>616</v>
      </c>
    </row>
    <row r="68" spans="1:4">
      <c r="A68" s="4" t="s">
        <v>617</v>
      </c>
      <c r="B68" s="7" t="n">
        <v>209000000</v>
      </c>
      <c r="C68" s="6" t="n">
        <v>338000000</v>
      </c>
    </row>
    <row r="69" spans="1:4">
      <c r="A69" s="4" t="s">
        <v>618</v>
      </c>
      <c r="B69" s="7" t="n">
        <v>209000000</v>
      </c>
      <c r="C69" s="6" t="n">
        <v>338000000</v>
      </c>
    </row>
    <row r="70" spans="1:4">
      <c r="A70" s="4" t="s">
        <v>633</v>
      </c>
      <c r="B70" s="4" t="s">
        <v>647</v>
      </c>
    </row>
    <row r="71" spans="1:4">
      <c r="A71" s="4" t="s">
        <v>648</v>
      </c>
    </row>
    <row r="72" spans="1:4">
      <c r="A72" s="3" t="s">
        <v>616</v>
      </c>
    </row>
    <row r="73" spans="1:4">
      <c r="A73" s="4" t="s">
        <v>617</v>
      </c>
      <c r="B73" s="7" t="n">
        <v>624000000</v>
      </c>
      <c r="C73" s="6" t="n">
        <v>850000000</v>
      </c>
    </row>
    <row r="74" spans="1:4">
      <c r="A74" s="4" t="s">
        <v>618</v>
      </c>
      <c r="B74" s="7" t="n">
        <v>624000000</v>
      </c>
      <c r="C74" s="7" t="n">
        <v>850000000</v>
      </c>
    </row>
    <row r="75" spans="1:4">
      <c r="A75" s="4" t="s">
        <v>633</v>
      </c>
      <c r="B75" s="4" t="s">
        <v>649</v>
      </c>
      <c r="C75" s="4" t="s">
        <v>649</v>
      </c>
    </row>
    <row r="76" spans="1:4">
      <c r="A76" s="4" t="s">
        <v>650</v>
      </c>
    </row>
    <row r="77" spans="1:4">
      <c r="A77" s="3" t="s">
        <v>616</v>
      </c>
    </row>
    <row r="78" spans="1:4">
      <c r="A78" s="4" t="s">
        <v>617</v>
      </c>
      <c r="B78" s="7" t="n">
        <v>2000000</v>
      </c>
      <c r="C78" s="7" t="n">
        <v>0</v>
      </c>
    </row>
    <row r="79" spans="1:4">
      <c r="A79" s="4" t="s">
        <v>618</v>
      </c>
      <c r="B79" s="7" t="n">
        <v>2000000</v>
      </c>
      <c r="C79" s="6" t="n">
        <v>0</v>
      </c>
    </row>
    <row r="80" spans="1:4">
      <c r="A80" s="4" t="s">
        <v>633</v>
      </c>
      <c r="B80" s="4" t="s">
        <v>639</v>
      </c>
      <c r="D80" s="4" t="s">
        <v>639</v>
      </c>
    </row>
    <row r="81" spans="1:4">
      <c r="A81" s="4" t="s">
        <v>651</v>
      </c>
    </row>
    <row r="82" spans="1:4">
      <c r="A82" s="3" t="s">
        <v>616</v>
      </c>
    </row>
    <row r="83" spans="1:4">
      <c r="A83" s="4" t="s">
        <v>617</v>
      </c>
      <c r="B83" s="7" t="n">
        <v>246000000</v>
      </c>
      <c r="C83" s="6" t="n">
        <v>1300000000</v>
      </c>
    </row>
    <row r="84" spans="1:4">
      <c r="A84" s="4" t="s">
        <v>618</v>
      </c>
      <c r="B84" s="7" t="n">
        <v>245000000</v>
      </c>
      <c r="C84" s="6" t="n">
        <v>1291000000</v>
      </c>
    </row>
    <row r="85" spans="1:4">
      <c r="A85" s="4" t="s">
        <v>633</v>
      </c>
      <c r="B85" s="4" t="s">
        <v>652</v>
      </c>
    </row>
    <row r="86" spans="1:4">
      <c r="A86" s="4" t="s">
        <v>653</v>
      </c>
    </row>
    <row r="87" spans="1:4">
      <c r="A87" s="3" t="s">
        <v>616</v>
      </c>
    </row>
    <row r="88" spans="1:4">
      <c r="A88" s="4" t="s">
        <v>617</v>
      </c>
      <c r="B88" s="7" t="n">
        <v>119000000</v>
      </c>
      <c r="C88" s="6" t="n">
        <v>400000000</v>
      </c>
    </row>
    <row r="89" spans="1:4">
      <c r="A89" s="4" t="s">
        <v>618</v>
      </c>
      <c r="B89" s="7" t="n">
        <v>119000000</v>
      </c>
      <c r="C89" s="7" t="n">
        <v>400000000</v>
      </c>
    </row>
    <row r="90" spans="1:4">
      <c r="A90" s="4" t="s">
        <v>633</v>
      </c>
      <c r="B90" s="4" t="s">
        <v>654</v>
      </c>
      <c r="C90" s="4" t="s">
        <v>654</v>
      </c>
    </row>
    <row r="91" spans="1:4">
      <c r="A91" s="4" t="s">
        <v>655</v>
      </c>
    </row>
    <row r="92" spans="1:4">
      <c r="A92" s="3" t="s">
        <v>616</v>
      </c>
    </row>
    <row r="93" spans="1:4">
      <c r="A93" s="4" t="s">
        <v>617</v>
      </c>
      <c r="B93" s="7" t="n">
        <v>46000000</v>
      </c>
      <c r="C93" s="7" t="n">
        <v>0</v>
      </c>
    </row>
    <row r="94" spans="1:4">
      <c r="A94" s="4" t="s">
        <v>618</v>
      </c>
      <c r="B94" s="6" t="n">
        <v>44000000</v>
      </c>
      <c r="C94" s="6" t="n">
        <v>0</v>
      </c>
    </row>
    <row r="95" spans="1:4">
      <c r="A95" s="4" t="s">
        <v>625</v>
      </c>
      <c r="B95" s="7" t="n">
        <v>919000000</v>
      </c>
    </row>
    <row r="96" spans="1:4">
      <c r="A96" s="4" t="s">
        <v>633</v>
      </c>
      <c r="B96" s="4" t="s">
        <v>652</v>
      </c>
    </row>
    <row r="97" spans="1:4">
      <c r="A97" s="4" t="s">
        <v>656</v>
      </c>
    </row>
    <row r="98" spans="1:4">
      <c r="A98" s="3" t="s">
        <v>616</v>
      </c>
    </row>
    <row r="99" spans="1:4">
      <c r="A99" s="4" t="s">
        <v>617</v>
      </c>
      <c r="B99" s="7" t="n">
        <v>253000000</v>
      </c>
      <c r="C99" s="6" t="n">
        <v>1300000000</v>
      </c>
    </row>
    <row r="100" spans="1:4">
      <c r="A100" s="4" t="s">
        <v>618</v>
      </c>
      <c r="B100" s="7" t="n">
        <v>253000000</v>
      </c>
      <c r="C100" s="6" t="n">
        <v>1299000000</v>
      </c>
    </row>
    <row r="101" spans="1:4">
      <c r="A101" s="4" t="s">
        <v>633</v>
      </c>
      <c r="B101" s="4" t="s">
        <v>652</v>
      </c>
    </row>
    <row r="102" spans="1:4">
      <c r="A102" s="4" t="s">
        <v>657</v>
      </c>
    </row>
    <row r="103" spans="1:4">
      <c r="A103" s="3" t="s">
        <v>616</v>
      </c>
    </row>
    <row r="104" spans="1:4">
      <c r="A104" s="4" t="s">
        <v>617</v>
      </c>
      <c r="B104" s="7" t="n">
        <v>1064000000</v>
      </c>
      <c r="C104" s="6" t="n">
        <v>1250000000</v>
      </c>
    </row>
    <row r="105" spans="1:4">
      <c r="A105" s="4" t="s">
        <v>618</v>
      </c>
      <c r="B105" s="7" t="n">
        <v>765000000</v>
      </c>
      <c r="C105" s="6" t="n">
        <v>866000000</v>
      </c>
    </row>
    <row r="106" spans="1:4">
      <c r="A106" s="4" t="s">
        <v>633</v>
      </c>
      <c r="B106" s="4" t="s">
        <v>658</v>
      </c>
    </row>
    <row r="107" spans="1:4">
      <c r="A107" s="4" t="s">
        <v>659</v>
      </c>
      <c r="B107" s="4" t="s">
        <v>634</v>
      </c>
    </row>
    <row r="108" spans="1:4">
      <c r="A108" s="4" t="s">
        <v>660</v>
      </c>
    </row>
    <row r="109" spans="1:4">
      <c r="A109" s="3" t="s">
        <v>616</v>
      </c>
    </row>
    <row r="110" spans="1:4">
      <c r="A110" s="4" t="s">
        <v>661</v>
      </c>
      <c r="B110" s="4" t="s">
        <v>662</v>
      </c>
    </row>
    <row r="111" spans="1:4">
      <c r="A111" s="4" t="s">
        <v>663</v>
      </c>
      <c r="B111" s="11" t="n">
        <v>8.568</v>
      </c>
    </row>
    <row r="112" spans="1:4">
      <c r="A112" s="4" t="s">
        <v>630</v>
      </c>
      <c r="B112" s="4" t="s">
        <v>631</v>
      </c>
    </row>
    <row r="113" spans="1:4">
      <c r="A113" s="4" t="s">
        <v>664</v>
      </c>
    </row>
    <row r="114" spans="1:4">
      <c r="A114" s="3" t="s">
        <v>616</v>
      </c>
    </row>
    <row r="115" spans="1:4">
      <c r="A115" s="4" t="s">
        <v>661</v>
      </c>
      <c r="B115" s="4" t="s">
        <v>662</v>
      </c>
    </row>
    <row r="116" spans="1:4">
      <c r="A116" s="4" t="s">
        <v>628</v>
      </c>
      <c r="B116" s="4" t="s">
        <v>631</v>
      </c>
    </row>
    <row r="117" spans="1:4">
      <c r="A117" s="4" t="s">
        <v>665</v>
      </c>
    </row>
    <row r="118" spans="1:4">
      <c r="A118" s="3" t="s">
        <v>616</v>
      </c>
    </row>
    <row r="119" spans="1:4">
      <c r="A119" s="4" t="s">
        <v>617</v>
      </c>
      <c r="B119" s="7" t="n">
        <v>0</v>
      </c>
      <c r="C119" s="6" t="n">
        <v>1000000</v>
      </c>
    </row>
    <row r="120" spans="1:4">
      <c r="A120" s="4" t="s">
        <v>618</v>
      </c>
      <c r="B120" s="7" t="n">
        <v>0</v>
      </c>
      <c r="C120" s="6" t="n">
        <v>1000000</v>
      </c>
    </row>
    <row r="121" spans="1:4">
      <c r="A121" s="4" t="s">
        <v>633</v>
      </c>
      <c r="B121" s="4" t="s">
        <v>666</v>
      </c>
    </row>
    <row r="122" spans="1:4">
      <c r="A122" s="4" t="s">
        <v>659</v>
      </c>
      <c r="B122" s="4" t="s">
        <v>652</v>
      </c>
    </row>
    <row r="123" spans="1:4">
      <c r="A123" s="4" t="s">
        <v>667</v>
      </c>
    </row>
    <row r="124" spans="1:4">
      <c r="A124" s="3" t="s">
        <v>616</v>
      </c>
    </row>
    <row r="125" spans="1:4">
      <c r="A125" s="4" t="s">
        <v>668</v>
      </c>
      <c r="B125" s="7" t="n">
        <v>299000000</v>
      </c>
      <c r="C125" s="7" t="n">
        <v>384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9</v>
      </c>
      <c r="B1" s="2" t="s">
        <v>2</v>
      </c>
      <c r="C1" s="2" t="s">
        <v>81</v>
      </c>
    </row>
    <row r="2" spans="1:3">
      <c r="A2" s="3" t="s">
        <v>670</v>
      </c>
    </row>
    <row r="3" spans="1:3">
      <c r="A3" s="4" t="s">
        <v>671</v>
      </c>
      <c r="B3" s="7" t="n">
        <v>385</v>
      </c>
    </row>
    <row r="4" spans="1:3">
      <c r="A4" s="4" t="s">
        <v>672</v>
      </c>
      <c r="B4" s="6" t="n">
        <v>294</v>
      </c>
    </row>
    <row r="5" spans="1:3">
      <c r="A5" s="4" t="s">
        <v>673</v>
      </c>
      <c r="B5" s="6" t="n">
        <v>289</v>
      </c>
    </row>
    <row r="6" spans="1:3">
      <c r="A6" s="4" t="s">
        <v>674</v>
      </c>
      <c r="B6" s="6" t="n">
        <v>1764</v>
      </c>
    </row>
    <row r="7" spans="1:3">
      <c r="A7" s="4" t="s">
        <v>675</v>
      </c>
      <c r="B7" s="6" t="n">
        <v>2124</v>
      </c>
    </row>
    <row r="8" spans="1:3">
      <c r="A8" s="4" t="s">
        <v>676</v>
      </c>
      <c r="B8" s="6" t="n">
        <v>4060</v>
      </c>
    </row>
    <row r="9" spans="1:3">
      <c r="A9" s="4" t="s">
        <v>617</v>
      </c>
      <c r="B9" s="7" t="n">
        <v>8916</v>
      </c>
      <c r="C9" s="7" t="n">
        <v>81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6"/>
    <col customWidth="1" max="5" min="5" width="15"/>
    <col customWidth="1" max="6" min="6" width="14"/>
    <col customWidth="1" max="7" min="7" width="14"/>
    <col customWidth="1" max="8" min="8" width="14"/>
  </cols>
  <sheetData>
    <row r="1" spans="1:8">
      <c r="A1" s="1" t="s">
        <v>677</v>
      </c>
      <c r="B1" s="2" t="s">
        <v>678</v>
      </c>
      <c r="C1" s="2" t="s">
        <v>679</v>
      </c>
      <c r="D1" s="2" t="s">
        <v>1</v>
      </c>
    </row>
    <row r="2" spans="1:8">
      <c r="B2" s="2" t="s">
        <v>2</v>
      </c>
      <c r="C2" s="2" t="s">
        <v>2</v>
      </c>
      <c r="D2" s="2" t="s">
        <v>2</v>
      </c>
      <c r="E2" s="2" t="s">
        <v>81</v>
      </c>
      <c r="F2" s="2" t="s">
        <v>136</v>
      </c>
      <c r="G2" s="2" t="s">
        <v>680</v>
      </c>
      <c r="H2" s="2" t="s">
        <v>681</v>
      </c>
    </row>
    <row r="3" spans="1:8">
      <c r="A3" s="3" t="s">
        <v>682</v>
      </c>
    </row>
    <row r="4" spans="1:8">
      <c r="A4" s="4" t="s">
        <v>683</v>
      </c>
      <c r="B4" s="7" t="n">
        <v>8916000000</v>
      </c>
      <c r="C4" s="7" t="n">
        <v>8916000000</v>
      </c>
      <c r="D4" s="7" t="n">
        <v>8916000000</v>
      </c>
      <c r="E4" s="7" t="n">
        <v>8168000000</v>
      </c>
    </row>
    <row r="5" spans="1:8">
      <c r="A5" s="4" t="s">
        <v>684</v>
      </c>
      <c r="D5" s="6" t="n">
        <v>79000000</v>
      </c>
      <c r="E5" s="6" t="n">
        <v>263000000</v>
      </c>
      <c r="F5" s="7" t="n">
        <v>235000000</v>
      </c>
    </row>
    <row r="6" spans="1:8">
      <c r="A6" s="4" t="s">
        <v>220</v>
      </c>
      <c r="D6" s="6" t="n">
        <v>1073000000</v>
      </c>
      <c r="E6" s="6" t="n">
        <v>2813000000</v>
      </c>
      <c r="F6" s="6" t="n">
        <v>2592000000</v>
      </c>
    </row>
    <row r="7" spans="1:8">
      <c r="A7" s="4" t="s">
        <v>685</v>
      </c>
      <c r="B7" s="6" t="n">
        <v>44000000</v>
      </c>
      <c r="C7" s="6" t="n">
        <v>44000000</v>
      </c>
      <c r="D7" s="6" t="n">
        <v>44000000</v>
      </c>
      <c r="E7" s="6" t="n">
        <v>53000000</v>
      </c>
    </row>
    <row r="8" spans="1:8">
      <c r="A8" s="4" t="s">
        <v>686</v>
      </c>
      <c r="D8" s="6" t="n">
        <v>75000000</v>
      </c>
      <c r="E8" s="7" t="n">
        <v>263000000</v>
      </c>
      <c r="F8" s="7" t="n">
        <v>233000000</v>
      </c>
    </row>
    <row r="9" spans="1:8">
      <c r="A9" s="4" t="s">
        <v>687</v>
      </c>
    </row>
    <row r="10" spans="1:8">
      <c r="A10" s="3" t="s">
        <v>682</v>
      </c>
    </row>
    <row r="11" spans="1:8">
      <c r="A11" s="4" t="s">
        <v>684</v>
      </c>
      <c r="C11" s="6" t="n">
        <v>64000000</v>
      </c>
    </row>
    <row r="12" spans="1:8">
      <c r="A12" s="4" t="s">
        <v>623</v>
      </c>
    </row>
    <row r="13" spans="1:8">
      <c r="A13" s="3" t="s">
        <v>682</v>
      </c>
    </row>
    <row r="14" spans="1:8">
      <c r="A14" s="4" t="s">
        <v>683</v>
      </c>
      <c r="B14" s="6" t="n">
        <v>101000000</v>
      </c>
      <c r="C14" s="6" t="n">
        <v>101000000</v>
      </c>
      <c r="D14" s="6" t="n">
        <v>101000000</v>
      </c>
    </row>
    <row r="15" spans="1:8">
      <c r="A15" s="4" t="s">
        <v>688</v>
      </c>
    </row>
    <row r="16" spans="1:8">
      <c r="A16" s="3" t="s">
        <v>682</v>
      </c>
    </row>
    <row r="17" spans="1:8">
      <c r="A17" s="4" t="s">
        <v>684</v>
      </c>
      <c r="D17" s="6" t="n">
        <v>4000000</v>
      </c>
    </row>
    <row r="18" spans="1:8">
      <c r="A18" s="4" t="s">
        <v>689</v>
      </c>
    </row>
    <row r="19" spans="1:8">
      <c r="A19" s="3" t="s">
        <v>682</v>
      </c>
    </row>
    <row r="20" spans="1:8">
      <c r="A20" s="4" t="s">
        <v>690</v>
      </c>
      <c r="D20" s="6" t="n">
        <v>3152000000</v>
      </c>
    </row>
    <row r="21" spans="1:8">
      <c r="A21" s="4" t="s">
        <v>691</v>
      </c>
    </row>
    <row r="22" spans="1:8">
      <c r="A22" s="3" t="s">
        <v>682</v>
      </c>
    </row>
    <row r="23" spans="1:8">
      <c r="A23" s="4" t="s">
        <v>690</v>
      </c>
      <c r="D23" s="6" t="n">
        <v>2210000000</v>
      </c>
    </row>
    <row r="24" spans="1:8">
      <c r="A24" s="4" t="s">
        <v>692</v>
      </c>
    </row>
    <row r="25" spans="1:8">
      <c r="A25" s="3" t="s">
        <v>682</v>
      </c>
    </row>
    <row r="26" spans="1:8">
      <c r="A26" s="4" t="s">
        <v>683</v>
      </c>
      <c r="B26" s="7" t="n">
        <v>120000000</v>
      </c>
      <c r="C26" s="7" t="n">
        <v>120000000</v>
      </c>
      <c r="D26" s="7" t="n">
        <v>120000000</v>
      </c>
    </row>
    <row r="27" spans="1:8">
      <c r="A27" s="4" t="s">
        <v>693</v>
      </c>
      <c r="B27" s="4" t="s">
        <v>694</v>
      </c>
    </row>
    <row r="28" spans="1:8">
      <c r="A28" s="4" t="s">
        <v>633</v>
      </c>
      <c r="B28" s="4" t="s">
        <v>634</v>
      </c>
      <c r="C28" s="4" t="s">
        <v>634</v>
      </c>
      <c r="D28" s="4" t="s">
        <v>634</v>
      </c>
    </row>
    <row r="29" spans="1:8">
      <c r="A29" s="4" t="s">
        <v>627</v>
      </c>
    </row>
    <row r="30" spans="1:8">
      <c r="A30" s="3" t="s">
        <v>682</v>
      </c>
    </row>
    <row r="31" spans="1:8">
      <c r="A31" s="4" t="s">
        <v>630</v>
      </c>
      <c r="D31" s="4" t="s">
        <v>631</v>
      </c>
      <c r="E31" s="4" t="s">
        <v>631</v>
      </c>
    </row>
    <row r="32" spans="1:8">
      <c r="A32" s="4" t="s">
        <v>628</v>
      </c>
      <c r="D32" s="4" t="s">
        <v>629</v>
      </c>
      <c r="E32" s="4" t="s">
        <v>629</v>
      </c>
    </row>
    <row r="33" spans="1:8">
      <c r="A33" s="4" t="s">
        <v>695</v>
      </c>
      <c r="C33" s="7" t="n">
        <v>380000000</v>
      </c>
    </row>
    <row r="34" spans="1:8">
      <c r="A34" s="4" t="s">
        <v>696</v>
      </c>
    </row>
    <row r="35" spans="1:8">
      <c r="A35" s="3" t="s">
        <v>682</v>
      </c>
    </row>
    <row r="36" spans="1:8">
      <c r="A36" s="4" t="s">
        <v>697</v>
      </c>
      <c r="E36" s="7" t="n">
        <v>1236000000</v>
      </c>
    </row>
    <row r="37" spans="1:8">
      <c r="A37" s="4" t="s">
        <v>648</v>
      </c>
    </row>
    <row r="38" spans="1:8">
      <c r="A38" s="3" t="s">
        <v>682</v>
      </c>
    </row>
    <row r="39" spans="1:8">
      <c r="A39" s="4" t="s">
        <v>683</v>
      </c>
      <c r="B39" s="7" t="n">
        <v>624000000</v>
      </c>
      <c r="C39" s="7" t="n">
        <v>624000000</v>
      </c>
      <c r="D39" s="7" t="n">
        <v>624000000</v>
      </c>
      <c r="E39" s="7" t="n">
        <v>850000000</v>
      </c>
    </row>
    <row r="40" spans="1:8">
      <c r="A40" s="4" t="s">
        <v>633</v>
      </c>
      <c r="B40" s="4" t="s">
        <v>649</v>
      </c>
      <c r="C40" s="4" t="s">
        <v>649</v>
      </c>
      <c r="D40" s="4" t="s">
        <v>649</v>
      </c>
      <c r="E40" s="4" t="s">
        <v>649</v>
      </c>
    </row>
    <row r="41" spans="1:8">
      <c r="A41" s="4" t="s">
        <v>690</v>
      </c>
      <c r="D41" s="7" t="n">
        <v>226000000</v>
      </c>
    </row>
    <row r="42" spans="1:8">
      <c r="A42" s="4" t="s">
        <v>653</v>
      </c>
    </row>
    <row r="43" spans="1:8">
      <c r="A43" s="3" t="s">
        <v>682</v>
      </c>
    </row>
    <row r="44" spans="1:8">
      <c r="A44" s="4" t="s">
        <v>683</v>
      </c>
      <c r="B44" s="7" t="n">
        <v>119000000</v>
      </c>
      <c r="C44" s="7" t="n">
        <v>119000000</v>
      </c>
      <c r="D44" s="7" t="n">
        <v>119000000</v>
      </c>
      <c r="E44" s="7" t="n">
        <v>400000000</v>
      </c>
    </row>
    <row r="45" spans="1:8">
      <c r="A45" s="4" t="s">
        <v>633</v>
      </c>
      <c r="B45" s="4" t="s">
        <v>654</v>
      </c>
      <c r="C45" s="4" t="s">
        <v>654</v>
      </c>
      <c r="D45" s="4" t="s">
        <v>654</v>
      </c>
      <c r="E45" s="4" t="s">
        <v>654</v>
      </c>
    </row>
    <row r="46" spans="1:8">
      <c r="A46" s="4" t="s">
        <v>690</v>
      </c>
      <c r="D46" s="7" t="n">
        <v>281000000</v>
      </c>
    </row>
    <row r="47" spans="1:8">
      <c r="A47" s="4" t="s">
        <v>698</v>
      </c>
    </row>
    <row r="48" spans="1:8">
      <c r="A48" s="3" t="s">
        <v>682</v>
      </c>
    </row>
    <row r="49" spans="1:8">
      <c r="A49" s="4" t="s">
        <v>683</v>
      </c>
      <c r="E49" s="7" t="n">
        <v>1416000000</v>
      </c>
    </row>
    <row r="50" spans="1:8">
      <c r="A50" s="4" t="s">
        <v>633</v>
      </c>
      <c r="B50" s="4" t="s">
        <v>652</v>
      </c>
      <c r="C50" s="4" t="s">
        <v>652</v>
      </c>
      <c r="D50" s="4" t="s">
        <v>652</v>
      </c>
    </row>
    <row r="51" spans="1:8">
      <c r="A51" s="4" t="s">
        <v>699</v>
      </c>
      <c r="B51" s="7" t="n">
        <v>1477000000</v>
      </c>
      <c r="C51" s="7" t="n">
        <v>1477000000</v>
      </c>
      <c r="D51" s="7" t="n">
        <v>1477000000</v>
      </c>
    </row>
    <row r="52" spans="1:8">
      <c r="A52" s="4" t="s">
        <v>700</v>
      </c>
      <c r="G52" s="7" t="n">
        <v>60000000</v>
      </c>
    </row>
    <row r="53" spans="1:8">
      <c r="A53" s="4" t="s">
        <v>701</v>
      </c>
      <c r="G53" s="6" t="n">
        <v>331000000</v>
      </c>
    </row>
    <row r="54" spans="1:8">
      <c r="A54" s="4" t="s">
        <v>686</v>
      </c>
      <c r="G54" s="7" t="n">
        <v>391000000</v>
      </c>
    </row>
    <row r="55" spans="1:8">
      <c r="A55" s="4" t="s">
        <v>702</v>
      </c>
    </row>
    <row r="56" spans="1:8">
      <c r="A56" s="3" t="s">
        <v>682</v>
      </c>
    </row>
    <row r="57" spans="1:8">
      <c r="A57" s="4" t="s">
        <v>633</v>
      </c>
      <c r="B57" s="4" t="s">
        <v>703</v>
      </c>
      <c r="C57" s="4" t="s">
        <v>703</v>
      </c>
      <c r="D57" s="4" t="s">
        <v>703</v>
      </c>
    </row>
    <row r="58" spans="1:8">
      <c r="A58" s="4" t="s">
        <v>699</v>
      </c>
      <c r="B58" s="7" t="n">
        <v>44000000</v>
      </c>
      <c r="C58" s="7" t="n">
        <v>44000000</v>
      </c>
      <c r="D58" s="7" t="n">
        <v>44000000</v>
      </c>
    </row>
    <row r="59" spans="1:8">
      <c r="A59" s="4" t="s">
        <v>704</v>
      </c>
    </row>
    <row r="60" spans="1:8">
      <c r="A60" s="3" t="s">
        <v>682</v>
      </c>
    </row>
    <row r="61" spans="1:8">
      <c r="A61" s="4" t="s">
        <v>625</v>
      </c>
      <c r="B61" s="6" t="n">
        <v>507000000</v>
      </c>
      <c r="C61" s="7" t="n">
        <v>507000000</v>
      </c>
      <c r="D61" s="6" t="n">
        <v>507000000</v>
      </c>
    </row>
    <row r="62" spans="1:8">
      <c r="A62" s="4" t="s">
        <v>705</v>
      </c>
      <c r="C62" s="6" t="n">
        <v>235563519</v>
      </c>
    </row>
    <row r="63" spans="1:8">
      <c r="A63" s="4" t="s">
        <v>655</v>
      </c>
    </row>
    <row r="64" spans="1:8">
      <c r="A64" s="3" t="s">
        <v>682</v>
      </c>
    </row>
    <row r="65" spans="1:8">
      <c r="A65" s="4" t="s">
        <v>683</v>
      </c>
      <c r="B65" s="7" t="n">
        <v>46000000</v>
      </c>
      <c r="C65" s="7" t="n">
        <v>46000000</v>
      </c>
      <c r="D65" s="7" t="n">
        <v>46000000</v>
      </c>
      <c r="E65" s="6" t="n">
        <v>0</v>
      </c>
    </row>
    <row r="66" spans="1:8">
      <c r="A66" s="4" t="s">
        <v>633</v>
      </c>
      <c r="B66" s="4" t="s">
        <v>652</v>
      </c>
      <c r="C66" s="4" t="s">
        <v>652</v>
      </c>
      <c r="D66" s="4" t="s">
        <v>652</v>
      </c>
    </row>
    <row r="67" spans="1:8">
      <c r="A67" s="4" t="s">
        <v>690</v>
      </c>
      <c r="D67" s="7" t="n">
        <v>873000000</v>
      </c>
    </row>
    <row r="68" spans="1:8">
      <c r="A68" s="4" t="s">
        <v>625</v>
      </c>
      <c r="B68" s="7" t="n">
        <v>919000000</v>
      </c>
      <c r="C68" s="7" t="n">
        <v>919000000</v>
      </c>
      <c r="D68" s="6" t="n">
        <v>919000000</v>
      </c>
    </row>
    <row r="69" spans="1:8">
      <c r="A69" s="4" t="s">
        <v>636</v>
      </c>
    </row>
    <row r="70" spans="1:8">
      <c r="A70" s="3" t="s">
        <v>682</v>
      </c>
    </row>
    <row r="71" spans="1:8">
      <c r="A71" s="4" t="s">
        <v>683</v>
      </c>
      <c r="B71" s="7" t="n">
        <v>208000000</v>
      </c>
      <c r="C71" s="7" t="n">
        <v>208000000</v>
      </c>
      <c r="D71" s="7" t="n">
        <v>208000000</v>
      </c>
      <c r="E71" s="6" t="n">
        <v>437000000</v>
      </c>
    </row>
    <row r="72" spans="1:8">
      <c r="A72" s="4" t="s">
        <v>633</v>
      </c>
      <c r="B72" s="4" t="s">
        <v>637</v>
      </c>
      <c r="C72" s="4" t="s">
        <v>637</v>
      </c>
      <c r="D72" s="4" t="s">
        <v>637</v>
      </c>
    </row>
    <row r="73" spans="1:8">
      <c r="A73" s="4" t="s">
        <v>690</v>
      </c>
      <c r="D73" s="7" t="n">
        <v>229000000</v>
      </c>
    </row>
    <row r="74" spans="1:8">
      <c r="A74" s="4" t="s">
        <v>644</v>
      </c>
    </row>
    <row r="75" spans="1:8">
      <c r="A75" s="3" t="s">
        <v>682</v>
      </c>
    </row>
    <row r="76" spans="1:8">
      <c r="A76" s="4" t="s">
        <v>683</v>
      </c>
      <c r="B76" s="7" t="n">
        <v>338000000</v>
      </c>
      <c r="C76" s="7" t="n">
        <v>338000000</v>
      </c>
      <c r="D76" s="7" t="n">
        <v>338000000</v>
      </c>
      <c r="E76" s="6" t="n">
        <v>451000000</v>
      </c>
    </row>
    <row r="77" spans="1:8">
      <c r="A77" s="4" t="s">
        <v>633</v>
      </c>
      <c r="B77" s="4" t="s">
        <v>645</v>
      </c>
      <c r="C77" s="4" t="s">
        <v>645</v>
      </c>
      <c r="D77" s="4" t="s">
        <v>645</v>
      </c>
    </row>
    <row r="78" spans="1:8">
      <c r="A78" s="4" t="s">
        <v>646</v>
      </c>
    </row>
    <row r="79" spans="1:8">
      <c r="A79" s="3" t="s">
        <v>682</v>
      </c>
    </row>
    <row r="80" spans="1:8">
      <c r="A80" s="4" t="s">
        <v>683</v>
      </c>
      <c r="B80" s="7" t="n">
        <v>209000000</v>
      </c>
      <c r="C80" s="7" t="n">
        <v>209000000</v>
      </c>
      <c r="D80" s="7" t="n">
        <v>209000000</v>
      </c>
      <c r="E80" s="6" t="n">
        <v>338000000</v>
      </c>
    </row>
    <row r="81" spans="1:8">
      <c r="A81" s="4" t="s">
        <v>633</v>
      </c>
      <c r="B81" s="4" t="s">
        <v>647</v>
      </c>
      <c r="C81" s="4" t="s">
        <v>647</v>
      </c>
      <c r="D81" s="4" t="s">
        <v>647</v>
      </c>
    </row>
    <row r="82" spans="1:8">
      <c r="A82" s="4" t="s">
        <v>665</v>
      </c>
    </row>
    <row r="83" spans="1:8">
      <c r="A83" s="3" t="s">
        <v>682</v>
      </c>
    </row>
    <row r="84" spans="1:8">
      <c r="A84" s="4" t="s">
        <v>683</v>
      </c>
      <c r="B84" s="7" t="n">
        <v>0</v>
      </c>
      <c r="C84" s="7" t="n">
        <v>0</v>
      </c>
      <c r="D84" s="7" t="n">
        <v>0</v>
      </c>
      <c r="E84" s="6" t="n">
        <v>1000000</v>
      </c>
    </row>
    <row r="85" spans="1:8">
      <c r="A85" s="4" t="s">
        <v>633</v>
      </c>
      <c r="B85" s="4" t="s">
        <v>666</v>
      </c>
      <c r="C85" s="4" t="s">
        <v>666</v>
      </c>
      <c r="D85" s="4" t="s">
        <v>666</v>
      </c>
    </row>
    <row r="86" spans="1:8">
      <c r="A86" s="4" t="s">
        <v>699</v>
      </c>
      <c r="H86" s="7" t="n">
        <v>8000000</v>
      </c>
    </row>
    <row r="87" spans="1:8">
      <c r="A87" s="4" t="s">
        <v>706</v>
      </c>
    </row>
    <row r="88" spans="1:8">
      <c r="A88" s="3" t="s">
        <v>682</v>
      </c>
    </row>
    <row r="89" spans="1:8">
      <c r="A89" s="4" t="s">
        <v>625</v>
      </c>
      <c r="B89" s="7" t="n">
        <v>186000000</v>
      </c>
      <c r="C89" s="7" t="n">
        <v>186000000</v>
      </c>
      <c r="D89" s="7" t="n">
        <v>186000000</v>
      </c>
    </row>
    <row r="90" spans="1:8">
      <c r="A90" s="4" t="s">
        <v>705</v>
      </c>
      <c r="C90" s="6" t="n">
        <v>73389094</v>
      </c>
    </row>
    <row r="91" spans="1:8">
      <c r="A91" s="4" t="s">
        <v>626</v>
      </c>
    </row>
    <row r="92" spans="1:8">
      <c r="A92" s="3" t="s">
        <v>682</v>
      </c>
    </row>
    <row r="93" spans="1:8">
      <c r="A93" s="4" t="s">
        <v>707</v>
      </c>
      <c r="B93" s="4" t="s">
        <v>708</v>
      </c>
    </row>
    <row r="94" spans="1:8">
      <c r="A94" s="4" t="s">
        <v>683</v>
      </c>
      <c r="B94" s="7" t="n">
        <v>1500000000</v>
      </c>
      <c r="C94" s="7" t="n">
        <v>1500000000</v>
      </c>
      <c r="D94" s="7" t="n">
        <v>1500000000</v>
      </c>
      <c r="E94" s="6" t="n">
        <v>0</v>
      </c>
    </row>
    <row r="95" spans="1:8">
      <c r="A95" s="4" t="s">
        <v>697</v>
      </c>
      <c r="B95" s="7" t="n">
        <v>1455000000</v>
      </c>
    </row>
    <row r="96" spans="1:8">
      <c r="A96" s="4" t="s">
        <v>699</v>
      </c>
      <c r="E96" s="6" t="n">
        <v>1233000000</v>
      </c>
    </row>
    <row r="97" spans="1:8">
      <c r="A97" s="4" t="s">
        <v>220</v>
      </c>
      <c r="E97" s="6" t="n">
        <v>1285000000</v>
      </c>
    </row>
    <row r="98" spans="1:8">
      <c r="A98" s="4" t="s">
        <v>700</v>
      </c>
      <c r="E98" s="6" t="n">
        <v>52000000</v>
      </c>
    </row>
    <row r="99" spans="1:8">
      <c r="A99" s="4" t="s">
        <v>701</v>
      </c>
      <c r="E99" s="6" t="n">
        <v>-65000000</v>
      </c>
    </row>
    <row r="100" spans="1:8">
      <c r="A100" s="4" t="s">
        <v>685</v>
      </c>
      <c r="E100" s="7" t="n">
        <v>13000000</v>
      </c>
    </row>
    <row r="101" spans="1:8">
      <c r="A101" s="4" t="s">
        <v>709</v>
      </c>
    </row>
    <row r="102" spans="1:8">
      <c r="A102" s="3" t="s">
        <v>682</v>
      </c>
    </row>
    <row r="103" spans="1:8">
      <c r="A103" s="4" t="s">
        <v>710</v>
      </c>
      <c r="B103" s="4" t="s">
        <v>652</v>
      </c>
    </row>
    <row r="104" spans="1:8">
      <c r="A104" s="4" t="s">
        <v>711</v>
      </c>
    </row>
    <row r="105" spans="1:8">
      <c r="A105" s="3" t="s">
        <v>682</v>
      </c>
    </row>
    <row r="106" spans="1:8">
      <c r="A106" s="4" t="s">
        <v>710</v>
      </c>
      <c r="B106" s="4" t="s">
        <v>712</v>
      </c>
    </row>
    <row r="107" spans="1:8">
      <c r="A107" s="4" t="s">
        <v>713</v>
      </c>
    </row>
    <row r="108" spans="1:8">
      <c r="A108" s="3" t="s">
        <v>682</v>
      </c>
    </row>
    <row r="109" spans="1:8">
      <c r="A109" s="4" t="s">
        <v>710</v>
      </c>
      <c r="B109" s="4" t="s">
        <v>649</v>
      </c>
    </row>
    <row r="110" spans="1:8">
      <c r="A110" s="4" t="s">
        <v>693</v>
      </c>
      <c r="B110" s="4" t="s">
        <v>714</v>
      </c>
    </row>
    <row r="111" spans="1:8">
      <c r="A111" s="4" t="s">
        <v>715</v>
      </c>
      <c r="B111" s="4" t="s">
        <v>716</v>
      </c>
      <c r="C111" s="4" t="s">
        <v>716</v>
      </c>
      <c r="D111" s="4" t="s">
        <v>716</v>
      </c>
    </row>
    <row r="112" spans="1:8">
      <c r="A112" s="4" t="s">
        <v>715</v>
      </c>
      <c r="B112" s="4" t="s">
        <v>717</v>
      </c>
      <c r="C112" s="4" t="s">
        <v>717</v>
      </c>
      <c r="D112" s="4" t="s">
        <v>717</v>
      </c>
    </row>
    <row r="113" spans="1:8">
      <c r="A113" s="4" t="s">
        <v>718</v>
      </c>
      <c r="B113" s="7" t="n">
        <v>125000000</v>
      </c>
      <c r="C113" s="7" t="n">
        <v>125000000</v>
      </c>
      <c r="D113" s="7" t="n">
        <v>125000000</v>
      </c>
    </row>
    <row r="114" spans="1:8">
      <c r="A114" s="4" t="s">
        <v>719</v>
      </c>
    </row>
    <row r="115" spans="1:8">
      <c r="A115" s="3" t="s">
        <v>682</v>
      </c>
    </row>
    <row r="116" spans="1:8">
      <c r="A116" s="4" t="s">
        <v>710</v>
      </c>
      <c r="B116" s="4" t="s">
        <v>720</v>
      </c>
    </row>
  </sheetData>
  <mergeCells count="2">
    <mergeCell ref="A1:A2"/>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v>
      </c>
      <c r="B1" s="2" t="s">
        <v>1</v>
      </c>
    </row>
    <row r="2" spans="1:4">
      <c r="B2" s="2" t="s">
        <v>2</v>
      </c>
      <c r="C2" s="2" t="s">
        <v>81</v>
      </c>
      <c r="D2" s="2" t="s">
        <v>136</v>
      </c>
    </row>
    <row r="3" spans="1:4">
      <c r="A3" s="3" t="s">
        <v>195</v>
      </c>
    </row>
    <row r="4" spans="1:4">
      <c r="A4" s="4" t="s">
        <v>160</v>
      </c>
      <c r="B4" s="7" t="n">
        <v>-308</v>
      </c>
      <c r="C4" s="7" t="n">
        <v>228</v>
      </c>
      <c r="D4" s="7" t="n">
        <v>-502</v>
      </c>
    </row>
    <row r="5" spans="1:4">
      <c r="A5" s="3" t="s">
        <v>196</v>
      </c>
    </row>
    <row r="6" spans="1:4">
      <c r="A6" s="4" t="s">
        <v>145</v>
      </c>
      <c r="B6" s="6" t="n">
        <v>2264</v>
      </c>
      <c r="C6" s="6" t="n">
        <v>1737</v>
      </c>
      <c r="D6" s="6" t="n">
        <v>1697</v>
      </c>
    </row>
    <row r="7" spans="1:4">
      <c r="A7" s="4" t="s">
        <v>197</v>
      </c>
      <c r="B7" s="6" t="n">
        <v>-305</v>
      </c>
      <c r="C7" s="6" t="n">
        <v>-10</v>
      </c>
      <c r="D7" s="6" t="n">
        <v>11</v>
      </c>
    </row>
    <row r="8" spans="1:4">
      <c r="A8" s="4" t="s">
        <v>198</v>
      </c>
      <c r="B8" s="6" t="n">
        <v>-3</v>
      </c>
      <c r="C8" s="6" t="n">
        <v>26</v>
      </c>
      <c r="D8" s="6" t="n">
        <v>-409</v>
      </c>
    </row>
    <row r="9" spans="1:4">
      <c r="A9" s="4" t="s">
        <v>199</v>
      </c>
      <c r="B9" s="6" t="n">
        <v>202</v>
      </c>
      <c r="C9" s="6" t="n">
        <v>-345</v>
      </c>
      <c r="D9" s="6" t="n">
        <v>-18</v>
      </c>
    </row>
    <row r="10" spans="1:4">
      <c r="A10" s="4" t="s">
        <v>200</v>
      </c>
      <c r="B10" s="6" t="n">
        <v>30</v>
      </c>
      <c r="C10" s="6" t="n">
        <v>32</v>
      </c>
      <c r="D10" s="6" t="n">
        <v>49</v>
      </c>
    </row>
    <row r="11" spans="1:4">
      <c r="A11" s="4" t="s">
        <v>201</v>
      </c>
      <c r="B11" s="6" t="n">
        <v>-43</v>
      </c>
      <c r="C11" s="6" t="n">
        <v>264</v>
      </c>
      <c r="D11" s="6" t="n">
        <v>-476</v>
      </c>
    </row>
    <row r="12" spans="1:4">
      <c r="A12" s="4" t="s">
        <v>146</v>
      </c>
      <c r="B12" s="6" t="n">
        <v>11</v>
      </c>
      <c r="C12" s="6" t="n">
        <v>131</v>
      </c>
      <c r="D12" s="6" t="n">
        <v>814</v>
      </c>
    </row>
    <row r="13" spans="1:4">
      <c r="A13" s="4" t="s">
        <v>180</v>
      </c>
      <c r="B13" s="6" t="n">
        <v>49</v>
      </c>
      <c r="C13" s="6" t="n">
        <v>96</v>
      </c>
      <c r="D13" s="6" t="n">
        <v>214</v>
      </c>
    </row>
    <row r="14" spans="1:4">
      <c r="A14" s="4" t="s">
        <v>202</v>
      </c>
      <c r="B14" s="6" t="n">
        <v>63</v>
      </c>
      <c r="C14" s="6" t="n">
        <v>-139</v>
      </c>
      <c r="D14" s="6" t="n">
        <v>0</v>
      </c>
    </row>
    <row r="15" spans="1:4">
      <c r="A15" s="4" t="s">
        <v>153</v>
      </c>
      <c r="B15" s="6" t="n">
        <v>-79</v>
      </c>
      <c r="C15" s="6" t="n">
        <v>-263</v>
      </c>
      <c r="D15" s="6" t="n">
        <v>-235</v>
      </c>
    </row>
    <row r="16" spans="1:4">
      <c r="A16" s="4" t="s">
        <v>179</v>
      </c>
      <c r="B16" s="6" t="n">
        <v>-4</v>
      </c>
      <c r="C16" s="6" t="n">
        <v>-118</v>
      </c>
      <c r="D16" s="6" t="n">
        <v>-132</v>
      </c>
    </row>
    <row r="17" spans="1:4">
      <c r="A17" s="4" t="s">
        <v>203</v>
      </c>
      <c r="B17" s="6" t="n">
        <v>376</v>
      </c>
      <c r="C17" s="6" t="n">
        <v>16</v>
      </c>
      <c r="D17" s="6" t="n">
        <v>-163</v>
      </c>
    </row>
    <row r="18" spans="1:4">
      <c r="A18" s="4" t="s">
        <v>204</v>
      </c>
      <c r="B18" s="6" t="n">
        <v>-630</v>
      </c>
      <c r="C18" s="6" t="n">
        <v>75</v>
      </c>
      <c r="D18" s="6" t="n">
        <v>-375</v>
      </c>
    </row>
    <row r="19" spans="1:4">
      <c r="A19" s="4" t="s">
        <v>205</v>
      </c>
      <c r="B19" s="6" t="n">
        <v>1623</v>
      </c>
      <c r="C19" s="6" t="n">
        <v>1730</v>
      </c>
      <c r="D19" s="6" t="n">
        <v>475</v>
      </c>
    </row>
    <row r="20" spans="1:4">
      <c r="A20" s="3" t="s">
        <v>206</v>
      </c>
    </row>
    <row r="21" spans="1:4">
      <c r="A21" s="4" t="s">
        <v>207</v>
      </c>
      <c r="B21" s="6" t="n">
        <v>-2180</v>
      </c>
      <c r="C21" s="6" t="n">
        <v>-1848</v>
      </c>
      <c r="D21" s="6" t="n">
        <v>-2113</v>
      </c>
    </row>
    <row r="22" spans="1:4">
      <c r="A22" s="4" t="s">
        <v>208</v>
      </c>
      <c r="B22" s="6" t="n">
        <v>-353</v>
      </c>
      <c r="C22" s="6" t="n">
        <v>0</v>
      </c>
      <c r="D22" s="6" t="n">
        <v>0</v>
      </c>
    </row>
    <row r="23" spans="1:4">
      <c r="A23" s="4" t="s">
        <v>209</v>
      </c>
      <c r="B23" s="6" t="n">
        <v>-35</v>
      </c>
      <c r="C23" s="6" t="n">
        <v>-128</v>
      </c>
      <c r="D23" s="6" t="n">
        <v>-88</v>
      </c>
    </row>
    <row r="24" spans="1:4">
      <c r="A24" s="4" t="s">
        <v>210</v>
      </c>
      <c r="B24" s="6" t="n">
        <v>130</v>
      </c>
      <c r="C24" s="6" t="n">
        <v>2231</v>
      </c>
      <c r="D24" s="6" t="n">
        <v>1249</v>
      </c>
    </row>
    <row r="25" spans="1:4">
      <c r="A25" s="4" t="s">
        <v>211</v>
      </c>
      <c r="B25" s="6" t="n">
        <v>-48</v>
      </c>
      <c r="C25" s="6" t="n">
        <v>-21</v>
      </c>
      <c r="D25" s="6" t="n">
        <v>-21</v>
      </c>
    </row>
    <row r="26" spans="1:4">
      <c r="A26" s="4" t="s">
        <v>212</v>
      </c>
      <c r="B26" s="6" t="n">
        <v>6</v>
      </c>
      <c r="C26" s="6" t="n">
        <v>147</v>
      </c>
      <c r="D26" s="6" t="n">
        <v>55</v>
      </c>
    </row>
    <row r="27" spans="1:4">
      <c r="A27" s="4" t="s">
        <v>213</v>
      </c>
      <c r="B27" s="6" t="n">
        <v>0</v>
      </c>
      <c r="C27" s="6" t="n">
        <v>74</v>
      </c>
      <c r="D27" s="6" t="n">
        <v>0</v>
      </c>
    </row>
    <row r="28" spans="1:4">
      <c r="A28" s="4" t="s">
        <v>214</v>
      </c>
      <c r="B28" s="6" t="n">
        <v>-2480</v>
      </c>
      <c r="C28" s="6" t="n">
        <v>455</v>
      </c>
      <c r="D28" s="6" t="n">
        <v>-918</v>
      </c>
    </row>
    <row r="29" spans="1:4">
      <c r="A29" s="3" t="s">
        <v>215</v>
      </c>
    </row>
    <row r="30" spans="1:4">
      <c r="A30" s="4" t="s">
        <v>216</v>
      </c>
      <c r="B30" s="6" t="n">
        <v>10676</v>
      </c>
      <c r="C30" s="6" t="n">
        <v>11697</v>
      </c>
      <c r="D30" s="6" t="n">
        <v>7771</v>
      </c>
    </row>
    <row r="31" spans="1:4">
      <c r="A31" s="4" t="s">
        <v>217</v>
      </c>
      <c r="B31" s="6" t="n">
        <v>-10180</v>
      </c>
      <c r="C31" s="6" t="n">
        <v>-12059</v>
      </c>
      <c r="D31" s="6" t="n">
        <v>-6990</v>
      </c>
    </row>
    <row r="32" spans="1:4">
      <c r="A32" s="4" t="s">
        <v>218</v>
      </c>
      <c r="B32" s="6" t="n">
        <v>108</v>
      </c>
      <c r="D32" s="6" t="n">
        <v>1585</v>
      </c>
    </row>
    <row r="33" spans="1:4">
      <c r="A33" s="4" t="s">
        <v>219</v>
      </c>
      <c r="B33" s="6" t="n">
        <v>1455</v>
      </c>
      <c r="C33" s="6" t="n">
        <v>0</v>
      </c>
      <c r="D33" s="6" t="n">
        <v>0</v>
      </c>
    </row>
    <row r="34" spans="1:4">
      <c r="A34" s="4" t="s">
        <v>220</v>
      </c>
      <c r="B34" s="6" t="n">
        <v>-1073</v>
      </c>
      <c r="C34" s="6" t="n">
        <v>-2813</v>
      </c>
      <c r="D34" s="6" t="n">
        <v>-2592</v>
      </c>
    </row>
    <row r="35" spans="1:4">
      <c r="A35" s="4" t="s">
        <v>221</v>
      </c>
      <c r="B35" s="6" t="n">
        <v>0</v>
      </c>
      <c r="C35" s="6" t="n">
        <v>-122</v>
      </c>
      <c r="D35" s="6" t="n">
        <v>0</v>
      </c>
    </row>
    <row r="36" spans="1:4">
      <c r="A36" s="4" t="s">
        <v>222</v>
      </c>
      <c r="B36" s="6" t="n">
        <v>-91</v>
      </c>
      <c r="C36" s="6" t="n">
        <v>-92</v>
      </c>
      <c r="D36" s="6" t="n">
        <v>-183</v>
      </c>
    </row>
    <row r="37" spans="1:4">
      <c r="A37" s="4" t="s">
        <v>223</v>
      </c>
      <c r="B37" s="6" t="n">
        <v>-4</v>
      </c>
      <c r="C37" s="6" t="n">
        <v>-6</v>
      </c>
      <c r="D37" s="6" t="n">
        <v>-8</v>
      </c>
    </row>
    <row r="38" spans="1:4">
      <c r="A38" s="4" t="s">
        <v>179</v>
      </c>
      <c r="B38" s="6" t="n">
        <v>-32</v>
      </c>
      <c r="C38" s="6" t="n">
        <v>-27</v>
      </c>
      <c r="D38" s="6" t="n">
        <v>-17</v>
      </c>
    </row>
    <row r="39" spans="1:4">
      <c r="A39" s="4" t="s">
        <v>224</v>
      </c>
      <c r="B39" s="6" t="n">
        <v>859</v>
      </c>
      <c r="C39" s="6" t="n">
        <v>-2186</v>
      </c>
      <c r="D39" s="6" t="n">
        <v>-434</v>
      </c>
    </row>
    <row r="40" spans="1:4">
      <c r="A40" s="4" t="s">
        <v>225</v>
      </c>
      <c r="B40" s="6" t="n">
        <v>2</v>
      </c>
      <c r="C40" s="6" t="n">
        <v>-1</v>
      </c>
      <c r="D40" s="6" t="n">
        <v>-877</v>
      </c>
    </row>
    <row r="41" spans="1:4">
      <c r="A41" s="4" t="s">
        <v>226</v>
      </c>
      <c r="B41" s="6" t="n">
        <v>4</v>
      </c>
      <c r="C41" s="6" t="n">
        <v>5</v>
      </c>
      <c r="D41" s="6" t="n">
        <v>882</v>
      </c>
    </row>
    <row r="42" spans="1:4">
      <c r="A42" s="4" t="s">
        <v>227</v>
      </c>
      <c r="B42" s="6" t="n">
        <v>6</v>
      </c>
      <c r="C42" s="6" t="n">
        <v>4</v>
      </c>
      <c r="D42" s="6" t="n">
        <v>5</v>
      </c>
    </row>
    <row r="43" spans="1:4">
      <c r="A43" s="3" t="s">
        <v>228</v>
      </c>
    </row>
    <row r="44" spans="1:4">
      <c r="A44" s="4" t="s">
        <v>229</v>
      </c>
      <c r="B44" s="6" t="n">
        <v>691</v>
      </c>
      <c r="C44" s="6" t="n">
        <v>664</v>
      </c>
      <c r="D44" s="6" t="n">
        <v>667</v>
      </c>
    </row>
    <row r="45" spans="1:4">
      <c r="A45" s="4" t="s">
        <v>230</v>
      </c>
      <c r="B45" s="6" t="n">
        <v>-6</v>
      </c>
      <c r="C45" s="6" t="n">
        <v>-3</v>
      </c>
      <c r="D45" s="6" t="n">
        <v>-16</v>
      </c>
    </row>
    <row r="46" spans="1:4">
      <c r="A46" s="3" t="s">
        <v>231</v>
      </c>
    </row>
    <row r="47" spans="1:4">
      <c r="A47" s="4" t="s">
        <v>232</v>
      </c>
      <c r="B47" s="6" t="n">
        <v>2037</v>
      </c>
      <c r="C47" s="6" t="n">
        <v>0</v>
      </c>
      <c r="D47" s="6" t="n">
        <v>0</v>
      </c>
    </row>
    <row r="48" spans="1:4">
      <c r="A48" s="4" t="s">
        <v>233</v>
      </c>
      <c r="B48" s="6" t="n">
        <v>693</v>
      </c>
      <c r="C48" s="6" t="n">
        <v>0</v>
      </c>
      <c r="D48" s="6" t="n">
        <v>0</v>
      </c>
    </row>
    <row r="49" spans="1:4">
      <c r="A49" s="4" t="s">
        <v>234</v>
      </c>
      <c r="B49" s="6" t="n">
        <v>40</v>
      </c>
      <c r="C49" s="6" t="n">
        <v>0</v>
      </c>
      <c r="D49" s="6" t="n">
        <v>0</v>
      </c>
    </row>
    <row r="50" spans="1:4">
      <c r="A50" s="4" t="s">
        <v>235</v>
      </c>
      <c r="B50" s="6" t="n">
        <v>971</v>
      </c>
      <c r="C50" s="6" t="n">
        <v>0</v>
      </c>
      <c r="D50" s="6" t="n">
        <v>0</v>
      </c>
    </row>
    <row r="51" spans="1:4">
      <c r="A51" s="4" t="s">
        <v>236</v>
      </c>
      <c r="B51" s="6" t="n">
        <v>0</v>
      </c>
      <c r="C51" s="6" t="n">
        <v>27</v>
      </c>
      <c r="D51" s="6" t="n">
        <v>0</v>
      </c>
    </row>
    <row r="52" spans="1:4">
      <c r="A52" s="4" t="s">
        <v>237</v>
      </c>
    </row>
    <row r="53" spans="1:4">
      <c r="A53" s="3" t="s">
        <v>231</v>
      </c>
    </row>
    <row r="54" spans="1:4">
      <c r="A54" s="4" t="s">
        <v>238</v>
      </c>
      <c r="B54" s="7" t="n">
        <v>-19</v>
      </c>
      <c r="C54" s="7" t="n">
        <v>174</v>
      </c>
      <c r="D54" s="7"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81</v>
      </c>
    </row>
    <row r="3" spans="1:3">
      <c r="A3" s="4" t="s">
        <v>722</v>
      </c>
    </row>
    <row r="4" spans="1:3">
      <c r="A4" s="3" t="s">
        <v>682</v>
      </c>
    </row>
    <row r="5" spans="1:3">
      <c r="A5" s="4" t="s">
        <v>690</v>
      </c>
      <c r="B5" s="7" t="n">
        <v>3216</v>
      </c>
    </row>
    <row r="6" spans="1:3">
      <c r="A6" s="4" t="s">
        <v>723</v>
      </c>
    </row>
    <row r="7" spans="1:3">
      <c r="A7" s="3" t="s">
        <v>682</v>
      </c>
    </row>
    <row r="8" spans="1:3">
      <c r="A8" s="4" t="s">
        <v>633</v>
      </c>
      <c r="B8" s="4" t="s">
        <v>649</v>
      </c>
      <c r="C8" s="4" t="s">
        <v>649</v>
      </c>
    </row>
    <row r="9" spans="1:3">
      <c r="A9" s="4" t="s">
        <v>690</v>
      </c>
      <c r="B9" s="7" t="n">
        <v>226</v>
      </c>
    </row>
    <row r="10" spans="1:3">
      <c r="A10" s="4" t="s">
        <v>724</v>
      </c>
    </row>
    <row r="11" spans="1:3">
      <c r="A11" s="3" t="s">
        <v>682</v>
      </c>
    </row>
    <row r="12" spans="1:3">
      <c r="A12" s="4" t="s">
        <v>690</v>
      </c>
      <c r="B12" s="7" t="n">
        <v>999</v>
      </c>
    </row>
    <row r="13" spans="1:3">
      <c r="A13" s="4" t="s">
        <v>725</v>
      </c>
    </row>
    <row r="14" spans="1:3">
      <c r="A14" s="3" t="s">
        <v>682</v>
      </c>
    </row>
    <row r="15" spans="1:3">
      <c r="A15" s="4" t="s">
        <v>633</v>
      </c>
      <c r="B15" s="4" t="s">
        <v>652</v>
      </c>
    </row>
    <row r="16" spans="1:3">
      <c r="A16" s="4" t="s">
        <v>690</v>
      </c>
      <c r="B16" s="7" t="n">
        <v>873</v>
      </c>
    </row>
    <row r="17" spans="1:3">
      <c r="A17" s="4" t="s">
        <v>726</v>
      </c>
    </row>
    <row r="18" spans="1:3">
      <c r="A18" s="3" t="s">
        <v>682</v>
      </c>
    </row>
    <row r="19" spans="1:3">
      <c r="A19" s="4" t="s">
        <v>633</v>
      </c>
      <c r="B19" s="4" t="s">
        <v>654</v>
      </c>
      <c r="C19" s="4" t="s">
        <v>654</v>
      </c>
    </row>
    <row r="20" spans="1:3">
      <c r="A20" s="4" t="s">
        <v>690</v>
      </c>
      <c r="B20" s="7" t="n">
        <v>281</v>
      </c>
    </row>
    <row r="21" spans="1:3">
      <c r="A21" s="4" t="s">
        <v>727</v>
      </c>
    </row>
    <row r="22" spans="1:3">
      <c r="A22" s="3" t="s">
        <v>682</v>
      </c>
    </row>
    <row r="23" spans="1:3">
      <c r="A23" s="4" t="s">
        <v>633</v>
      </c>
      <c r="B23" s="4" t="s">
        <v>652</v>
      </c>
    </row>
    <row r="24" spans="1:3">
      <c r="A24" s="4" t="s">
        <v>690</v>
      </c>
      <c r="B24" s="7" t="n">
        <v>837</v>
      </c>
    </row>
    <row r="25" spans="1:3">
      <c r="A25" s="4" t="s">
        <v>728</v>
      </c>
    </row>
    <row r="26" spans="1:3">
      <c r="A26" s="3" t="s">
        <v>682</v>
      </c>
    </row>
    <row r="27" spans="1:3">
      <c r="A27" s="4" t="s">
        <v>690</v>
      </c>
      <c r="B27" s="7" t="n">
        <v>884</v>
      </c>
    </row>
    <row r="28" spans="1:3">
      <c r="A28" s="4" t="s">
        <v>63</v>
      </c>
    </row>
    <row r="29" spans="1:3">
      <c r="A29" s="3" t="s">
        <v>682</v>
      </c>
    </row>
    <row r="30" spans="1:3">
      <c r="A30" s="4" t="s">
        <v>633</v>
      </c>
      <c r="B30" s="4" t="s">
        <v>637</v>
      </c>
    </row>
    <row r="31" spans="1:3">
      <c r="A31" s="4" t="s">
        <v>690</v>
      </c>
      <c r="B31" s="7" t="n">
        <v>229</v>
      </c>
    </row>
    <row r="32" spans="1:3">
      <c r="A32" s="4" t="s">
        <v>66</v>
      </c>
    </row>
    <row r="33" spans="1:3">
      <c r="A33" s="3" t="s">
        <v>682</v>
      </c>
    </row>
    <row r="34" spans="1:3">
      <c r="A34" s="4" t="s">
        <v>633</v>
      </c>
      <c r="B34" s="4" t="s">
        <v>639</v>
      </c>
    </row>
    <row r="35" spans="1:3">
      <c r="A35" s="4" t="s">
        <v>690</v>
      </c>
      <c r="B35" s="7" t="n">
        <v>134</v>
      </c>
    </row>
    <row r="36" spans="1:3">
      <c r="A36" s="4" t="s">
        <v>729</v>
      </c>
    </row>
    <row r="37" spans="1:3">
      <c r="A37" s="3" t="s">
        <v>682</v>
      </c>
    </row>
    <row r="38" spans="1:3">
      <c r="A38" s="4" t="s">
        <v>633</v>
      </c>
      <c r="B38" s="4" t="s">
        <v>641</v>
      </c>
    </row>
    <row r="39" spans="1:3">
      <c r="A39" s="4" t="s">
        <v>690</v>
      </c>
      <c r="B39" s="7" t="n">
        <v>381</v>
      </c>
    </row>
    <row r="40" spans="1:3">
      <c r="A40" s="4" t="s">
        <v>730</v>
      </c>
    </row>
    <row r="41" spans="1:3">
      <c r="A41" s="3" t="s">
        <v>682</v>
      </c>
    </row>
    <row r="42" spans="1:3">
      <c r="A42" s="4" t="s">
        <v>633</v>
      </c>
      <c r="B42" s="4" t="s">
        <v>643</v>
      </c>
    </row>
    <row r="43" spans="1:3">
      <c r="A43" s="4" t="s">
        <v>690</v>
      </c>
      <c r="B43" s="7" t="n">
        <v>14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731</v>
      </c>
      <c r="B1" s="2" t="s">
        <v>2</v>
      </c>
      <c r="C1" s="2" t="s">
        <v>81</v>
      </c>
    </row>
    <row r="2" spans="1:3">
      <c r="A2" s="3" t="s">
        <v>682</v>
      </c>
    </row>
    <row r="3" spans="1:3">
      <c r="A3" s="4" t="s">
        <v>683</v>
      </c>
      <c r="B3" s="7" t="n">
        <v>8916000000</v>
      </c>
      <c r="C3" s="7" t="n">
        <v>8168000000</v>
      </c>
    </row>
    <row r="4" spans="1:3">
      <c r="A4" s="4" t="s">
        <v>732</v>
      </c>
    </row>
    <row r="5" spans="1:3">
      <c r="A5" s="3" t="s">
        <v>682</v>
      </c>
    </row>
    <row r="6" spans="1:3">
      <c r="A6" s="4" t="s">
        <v>683</v>
      </c>
      <c r="B6" s="6" t="n">
        <v>50000000</v>
      </c>
    </row>
    <row r="7" spans="1:3">
      <c r="A7" s="4" t="s">
        <v>733</v>
      </c>
    </row>
    <row r="8" spans="1:3">
      <c r="A8" s="3" t="s">
        <v>682</v>
      </c>
    </row>
    <row r="9" spans="1:3">
      <c r="A9" s="4" t="s">
        <v>683</v>
      </c>
      <c r="B9" s="7" t="n">
        <v>7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14"/>
    <col customWidth="1" max="7" min="7" width="21"/>
    <col customWidth="1" max="8" min="8" width="21"/>
  </cols>
  <sheetData>
    <row r="1" spans="1:8">
      <c r="A1" s="1" t="s">
        <v>734</v>
      </c>
      <c r="B1" s="2" t="s">
        <v>735</v>
      </c>
      <c r="C1" s="2" t="s">
        <v>182</v>
      </c>
      <c r="D1" s="2" t="s">
        <v>736</v>
      </c>
      <c r="E1" s="2" t="s">
        <v>737</v>
      </c>
      <c r="F1" s="2" t="s">
        <v>738</v>
      </c>
      <c r="G1" s="2" t="s">
        <v>739</v>
      </c>
      <c r="H1" s="2" t="s">
        <v>499</v>
      </c>
    </row>
    <row r="2" spans="1:8">
      <c r="A2" s="3" t="s">
        <v>682</v>
      </c>
    </row>
    <row r="3" spans="1:8">
      <c r="A3" s="4" t="s">
        <v>683</v>
      </c>
      <c r="C3" s="7" t="n">
        <v>8916000000</v>
      </c>
      <c r="H3" s="7" t="n">
        <v>8168000000</v>
      </c>
    </row>
    <row r="4" spans="1:8">
      <c r="A4" s="4" t="s">
        <v>740</v>
      </c>
    </row>
    <row r="5" spans="1:8">
      <c r="A5" s="3" t="s">
        <v>682</v>
      </c>
    </row>
    <row r="6" spans="1:8">
      <c r="A6" s="4" t="s">
        <v>741</v>
      </c>
      <c r="C6" s="6" t="n">
        <v>3000000000</v>
      </c>
    </row>
    <row r="7" spans="1:8">
      <c r="A7" s="4" t="s">
        <v>742</v>
      </c>
      <c r="C7" s="6" t="n">
        <v>4000000000</v>
      </c>
    </row>
    <row r="8" spans="1:8">
      <c r="A8" s="4" t="s">
        <v>743</v>
      </c>
      <c r="C8" s="6" t="n">
        <v>59000000</v>
      </c>
    </row>
    <row r="9" spans="1:8">
      <c r="A9" s="4" t="s">
        <v>744</v>
      </c>
    </row>
    <row r="10" spans="1:8">
      <c r="A10" s="3" t="s">
        <v>682</v>
      </c>
    </row>
    <row r="11" spans="1:8">
      <c r="A11" s="4" t="s">
        <v>683</v>
      </c>
      <c r="C11" s="7" t="n">
        <v>1590000000</v>
      </c>
      <c r="H11" s="7" t="n">
        <v>419000000</v>
      </c>
    </row>
    <row r="12" spans="1:8">
      <c r="A12" s="4" t="s">
        <v>745</v>
      </c>
    </row>
    <row r="13" spans="1:8">
      <c r="A13" s="3" t="s">
        <v>682</v>
      </c>
    </row>
    <row r="14" spans="1:8">
      <c r="A14" s="4" t="s">
        <v>710</v>
      </c>
      <c r="C14" s="4" t="s">
        <v>717</v>
      </c>
    </row>
    <row r="15" spans="1:8">
      <c r="A15" s="4" t="s">
        <v>746</v>
      </c>
    </row>
    <row r="16" spans="1:8">
      <c r="A16" s="3" t="s">
        <v>682</v>
      </c>
    </row>
    <row r="17" spans="1:8">
      <c r="A17" s="4" t="s">
        <v>710</v>
      </c>
      <c r="C17" s="4" t="s">
        <v>747</v>
      </c>
    </row>
    <row r="18" spans="1:8">
      <c r="A18" s="4" t="s">
        <v>748</v>
      </c>
    </row>
    <row r="19" spans="1:8">
      <c r="A19" s="3" t="s">
        <v>682</v>
      </c>
    </row>
    <row r="20" spans="1:8">
      <c r="A20" s="4" t="s">
        <v>710</v>
      </c>
      <c r="C20" s="4" t="s">
        <v>749</v>
      </c>
    </row>
    <row r="21" spans="1:8">
      <c r="A21" s="4" t="s">
        <v>750</v>
      </c>
    </row>
    <row r="22" spans="1:8">
      <c r="A22" s="3" t="s">
        <v>682</v>
      </c>
    </row>
    <row r="23" spans="1:8">
      <c r="A23" s="4" t="s">
        <v>710</v>
      </c>
      <c r="C23" s="4" t="s">
        <v>717</v>
      </c>
    </row>
    <row r="24" spans="1:8">
      <c r="A24" s="4" t="s">
        <v>751</v>
      </c>
    </row>
    <row r="25" spans="1:8">
      <c r="A25" s="3" t="s">
        <v>682</v>
      </c>
    </row>
    <row r="26" spans="1:8">
      <c r="A26" s="4" t="s">
        <v>742</v>
      </c>
      <c r="B26" s="7" t="n">
        <v>1500000000</v>
      </c>
      <c r="G26" s="7" t="n">
        <v>1000000000</v>
      </c>
    </row>
    <row r="27" spans="1:8">
      <c r="A27" s="4" t="s">
        <v>752</v>
      </c>
      <c r="B27" s="4" t="s">
        <v>753</v>
      </c>
    </row>
    <row r="28" spans="1:8">
      <c r="A28" s="4" t="s">
        <v>754</v>
      </c>
      <c r="B28" s="9" t="n">
        <v>0.01</v>
      </c>
    </row>
    <row r="29" spans="1:8">
      <c r="A29" s="4" t="s">
        <v>755</v>
      </c>
      <c r="B29" s="7" t="n">
        <v>250000000</v>
      </c>
    </row>
    <row r="30" spans="1:8">
      <c r="A30" s="4" t="s">
        <v>756</v>
      </c>
      <c r="B30" s="9" t="n">
        <v>2.5</v>
      </c>
    </row>
    <row r="31" spans="1:8">
      <c r="A31" s="4" t="s">
        <v>757</v>
      </c>
      <c r="B31" s="7" t="n">
        <v>50000000</v>
      </c>
    </row>
    <row r="32" spans="1:8">
      <c r="A32" s="4" t="s">
        <v>758</v>
      </c>
    </row>
    <row r="33" spans="1:8">
      <c r="A33" s="3" t="s">
        <v>682</v>
      </c>
    </row>
    <row r="34" spans="1:8">
      <c r="A34" s="4" t="s">
        <v>756</v>
      </c>
      <c r="D34" s="6" t="n">
        <v>4</v>
      </c>
      <c r="E34" s="9" t="n">
        <v>4.25</v>
      </c>
      <c r="F34" s="9" t="n">
        <v>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9</v>
      </c>
      <c r="B1" s="2" t="s">
        <v>2</v>
      </c>
      <c r="C1" s="2" t="s">
        <v>81</v>
      </c>
    </row>
    <row r="2" spans="1:3">
      <c r="A2" s="3" t="s">
        <v>760</v>
      </c>
    </row>
    <row r="3" spans="1:3">
      <c r="A3" s="4" t="s">
        <v>597</v>
      </c>
      <c r="B3" s="7" t="n">
        <v>8531</v>
      </c>
      <c r="C3" s="7" t="n">
        <v>7787</v>
      </c>
    </row>
    <row r="4" spans="1:3">
      <c r="A4" s="4" t="s">
        <v>761</v>
      </c>
    </row>
    <row r="5" spans="1:3">
      <c r="A5" s="3" t="s">
        <v>760</v>
      </c>
    </row>
    <row r="6" spans="1:3">
      <c r="A6" s="4" t="s">
        <v>762</v>
      </c>
      <c r="B6" s="6" t="n">
        <v>385</v>
      </c>
      <c r="C6" s="6" t="n">
        <v>381</v>
      </c>
    </row>
    <row r="7" spans="1:3">
      <c r="A7" s="4" t="s">
        <v>597</v>
      </c>
      <c r="B7" s="6" t="n">
        <v>753</v>
      </c>
      <c r="C7" s="6" t="n">
        <v>3495</v>
      </c>
    </row>
    <row r="8" spans="1:3">
      <c r="A8" s="4" t="s">
        <v>763</v>
      </c>
    </row>
    <row r="9" spans="1:3">
      <c r="A9" s="3" t="s">
        <v>760</v>
      </c>
    </row>
    <row r="10" spans="1:3">
      <c r="A10" s="4" t="s">
        <v>597</v>
      </c>
      <c r="B10" s="6" t="n">
        <v>8320</v>
      </c>
      <c r="C10" s="6" t="n">
        <v>3846</v>
      </c>
    </row>
    <row r="11" spans="1:3">
      <c r="A11" s="4" t="s">
        <v>764</v>
      </c>
    </row>
    <row r="12" spans="1:3">
      <c r="A12" s="3" t="s">
        <v>760</v>
      </c>
    </row>
    <row r="13" spans="1:3">
      <c r="A13" s="4" t="s">
        <v>762</v>
      </c>
      <c r="B13" s="6" t="n">
        <v>360</v>
      </c>
      <c r="C13" s="6" t="n">
        <v>379</v>
      </c>
    </row>
    <row r="14" spans="1:3">
      <c r="A14" s="4" t="s">
        <v>597</v>
      </c>
      <c r="B14" s="6" t="n">
        <v>622</v>
      </c>
      <c r="C14" s="6" t="n">
        <v>3173</v>
      </c>
    </row>
    <row r="15" spans="1:3">
      <c r="A15" s="4" t="s">
        <v>765</v>
      </c>
    </row>
    <row r="16" spans="1:3">
      <c r="A16" s="3" t="s">
        <v>760</v>
      </c>
    </row>
    <row r="17" spans="1:3">
      <c r="A17" s="4" t="s">
        <v>597</v>
      </c>
      <c r="B17" s="7" t="n">
        <v>6085</v>
      </c>
      <c r="C17" s="7" t="n">
        <v>36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6</v>
      </c>
      <c r="B1" s="2" t="s">
        <v>767</v>
      </c>
      <c r="C1" s="2" t="s">
        <v>768</v>
      </c>
      <c r="D1" s="2" t="s">
        <v>769</v>
      </c>
      <c r="E1" s="2" t="s">
        <v>770</v>
      </c>
    </row>
    <row r="2" spans="1:5">
      <c r="A2" s="3" t="s">
        <v>771</v>
      </c>
    </row>
    <row r="3" spans="1:5">
      <c r="A3" s="4" t="s">
        <v>772</v>
      </c>
      <c r="E3" s="7" t="n">
        <v>36000000</v>
      </c>
    </row>
    <row r="4" spans="1:5">
      <c r="A4" s="4" t="s">
        <v>773</v>
      </c>
    </row>
    <row r="5" spans="1:5">
      <c r="A5" s="3" t="s">
        <v>771</v>
      </c>
    </row>
    <row r="6" spans="1:5">
      <c r="A6" s="4" t="s">
        <v>774</v>
      </c>
      <c r="D6" s="7" t="n">
        <v>215000000</v>
      </c>
    </row>
    <row r="7" spans="1:5">
      <c r="A7" s="4" t="s">
        <v>775</v>
      </c>
    </row>
    <row r="8" spans="1:5">
      <c r="A8" s="3" t="s">
        <v>771</v>
      </c>
    </row>
    <row r="9" spans="1:5">
      <c r="A9" s="4" t="s">
        <v>774</v>
      </c>
      <c r="C9" s="7" t="n">
        <v>1000000</v>
      </c>
    </row>
    <row r="10" spans="1:5">
      <c r="A10" s="4" t="s">
        <v>776</v>
      </c>
    </row>
    <row r="11" spans="1:5">
      <c r="A11" s="3" t="s">
        <v>771</v>
      </c>
    </row>
    <row r="12" spans="1:5">
      <c r="A12" s="4" t="s">
        <v>772</v>
      </c>
      <c r="B12" s="7" t="n">
        <v>1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182</v>
      </c>
    </row>
    <row r="2" spans="1:2">
      <c r="A2" s="4" t="s">
        <v>778</v>
      </c>
    </row>
    <row r="3" spans="1:2">
      <c r="A3" s="3" t="s">
        <v>779</v>
      </c>
    </row>
    <row r="4" spans="1:2">
      <c r="A4" s="4" t="s">
        <v>671</v>
      </c>
      <c r="B4" s="7" t="n">
        <v>1136</v>
      </c>
    </row>
    <row r="5" spans="1:2">
      <c r="A5" s="4" t="s">
        <v>672</v>
      </c>
      <c r="B5" s="6" t="n">
        <v>1033</v>
      </c>
    </row>
    <row r="6" spans="1:2">
      <c r="A6" s="4" t="s">
        <v>673</v>
      </c>
      <c r="B6" s="6" t="n">
        <v>913</v>
      </c>
    </row>
    <row r="7" spans="1:2">
      <c r="A7" s="4" t="s">
        <v>674</v>
      </c>
      <c r="B7" s="6" t="n">
        <v>789</v>
      </c>
    </row>
    <row r="8" spans="1:2">
      <c r="A8" s="4" t="s">
        <v>675</v>
      </c>
      <c r="B8" s="6" t="n">
        <v>690</v>
      </c>
    </row>
    <row r="9" spans="1:2">
      <c r="A9" s="4" t="s">
        <v>780</v>
      </c>
      <c r="B9" s="6" t="n">
        <v>3479</v>
      </c>
    </row>
    <row r="10" spans="1:2">
      <c r="A10" s="4" t="s">
        <v>240</v>
      </c>
      <c r="B10" s="6" t="n">
        <v>8040</v>
      </c>
    </row>
    <row r="11" spans="1:2">
      <c r="A11" s="4" t="s">
        <v>781</v>
      </c>
    </row>
    <row r="12" spans="1:2">
      <c r="A12" s="3" t="s">
        <v>779</v>
      </c>
    </row>
    <row r="13" spans="1:2">
      <c r="A13" s="4" t="s">
        <v>671</v>
      </c>
      <c r="B13" s="6" t="n">
        <v>7</v>
      </c>
    </row>
    <row r="14" spans="1:2">
      <c r="A14" s="4" t="s">
        <v>672</v>
      </c>
      <c r="B14" s="6" t="n">
        <v>7</v>
      </c>
    </row>
    <row r="15" spans="1:2">
      <c r="A15" s="4" t="s">
        <v>673</v>
      </c>
      <c r="B15" s="6" t="n">
        <v>2</v>
      </c>
    </row>
    <row r="16" spans="1:2">
      <c r="A16" s="4" t="s">
        <v>240</v>
      </c>
      <c r="B16" s="7"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82</v>
      </c>
      <c r="B1" s="2" t="s">
        <v>2</v>
      </c>
      <c r="C1" s="2" t="s">
        <v>81</v>
      </c>
    </row>
    <row r="2" spans="1:3">
      <c r="A2" s="3" t="s">
        <v>301</v>
      </c>
    </row>
    <row r="3" spans="1:3">
      <c r="A3" s="4" t="s">
        <v>783</v>
      </c>
      <c r="B3" s="7" t="n">
        <v>516</v>
      </c>
      <c r="C3" s="7" t="n">
        <v>687</v>
      </c>
    </row>
    <row r="4" spans="1:3">
      <c r="A4" s="4" t="s">
        <v>784</v>
      </c>
      <c r="B4" s="6" t="n">
        <v>326</v>
      </c>
      <c r="C4" s="6" t="n">
        <v>258</v>
      </c>
    </row>
    <row r="5" spans="1:3">
      <c r="A5" s="4" t="s">
        <v>785</v>
      </c>
      <c r="B5" s="6" t="n">
        <v>52</v>
      </c>
      <c r="C5" s="6" t="n">
        <v>73</v>
      </c>
    </row>
    <row r="6" spans="1:3">
      <c r="A6" s="4" t="s">
        <v>786</v>
      </c>
      <c r="B6" s="6" t="n">
        <v>55</v>
      </c>
      <c r="C6" s="6" t="n">
        <v>59</v>
      </c>
    </row>
    <row r="7" spans="1:3">
      <c r="A7" s="4" t="s">
        <v>787</v>
      </c>
      <c r="B7" s="6" t="n">
        <v>156</v>
      </c>
      <c r="C7" s="6" t="n">
        <v>202</v>
      </c>
    </row>
    <row r="8" spans="1:3">
      <c r="A8" s="4" t="s">
        <v>788</v>
      </c>
      <c r="B8" s="6" t="n">
        <v>150</v>
      </c>
      <c r="C8" s="6" t="n">
        <v>108</v>
      </c>
    </row>
    <row r="9" spans="1:3">
      <c r="A9" s="4" t="s">
        <v>179</v>
      </c>
      <c r="B9" s="6" t="n">
        <v>177</v>
      </c>
      <c r="C9" s="6" t="n">
        <v>212</v>
      </c>
    </row>
    <row r="10" spans="1:3">
      <c r="A10" s="4" t="s">
        <v>789</v>
      </c>
      <c r="B10" s="7" t="n">
        <v>1432</v>
      </c>
      <c r="C10" s="7" t="n">
        <v>159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0</v>
      </c>
      <c r="B1" s="2" t="s">
        <v>2</v>
      </c>
      <c r="C1" s="2" t="s">
        <v>81</v>
      </c>
    </row>
    <row r="2" spans="1:3">
      <c r="A2" s="3" t="s">
        <v>301</v>
      </c>
    </row>
    <row r="3" spans="1:3">
      <c r="A3" s="4" t="s">
        <v>786</v>
      </c>
      <c r="B3" s="7" t="n">
        <v>9</v>
      </c>
      <c r="C3" s="7" t="n">
        <v>63</v>
      </c>
    </row>
    <row r="4" spans="1:3">
      <c r="A4" s="4" t="s">
        <v>791</v>
      </c>
      <c r="B4" s="6" t="n">
        <v>0</v>
      </c>
      <c r="C4" s="6" t="n">
        <v>53</v>
      </c>
    </row>
    <row r="5" spans="1:3">
      <c r="A5" s="4" t="s">
        <v>179</v>
      </c>
      <c r="B5" s="6" t="n">
        <v>116</v>
      </c>
      <c r="C5" s="6" t="n">
        <v>103</v>
      </c>
    </row>
    <row r="6" spans="1:3">
      <c r="A6" s="4" t="s">
        <v>792</v>
      </c>
      <c r="B6" s="7" t="n">
        <v>125</v>
      </c>
      <c r="C6" s="7" t="n">
        <v>2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9"/>
    <col customWidth="1" max="3" min="3" width="21"/>
    <col customWidth="1" max="4" min="4" width="14"/>
  </cols>
  <sheetData>
    <row r="1" spans="1:4">
      <c r="A1" s="1" t="s">
        <v>793</v>
      </c>
      <c r="B1" s="2" t="s">
        <v>794</v>
      </c>
      <c r="C1" s="2" t="s">
        <v>182</v>
      </c>
      <c r="D1" s="2" t="s">
        <v>81</v>
      </c>
    </row>
    <row r="2" spans="1:4">
      <c r="A2" s="3" t="s">
        <v>795</v>
      </c>
    </row>
    <row r="3" spans="1:4">
      <c r="A3" s="4" t="s">
        <v>796</v>
      </c>
      <c r="C3" s="7" t="n">
        <v>25</v>
      </c>
    </row>
    <row r="4" spans="1:4">
      <c r="A4" s="4" t="s">
        <v>797</v>
      </c>
      <c r="C4" s="7" t="n">
        <v>22</v>
      </c>
    </row>
    <row r="5" spans="1:4">
      <c r="A5" s="4" t="s">
        <v>798</v>
      </c>
    </row>
    <row r="6" spans="1:4">
      <c r="A6" s="3" t="s">
        <v>795</v>
      </c>
    </row>
    <row r="7" spans="1:4">
      <c r="A7" s="4" t="s">
        <v>799</v>
      </c>
      <c r="D7" s="4" t="s">
        <v>800</v>
      </c>
    </row>
    <row r="8" spans="1:4">
      <c r="A8" s="4" t="s">
        <v>579</v>
      </c>
    </row>
    <row r="9" spans="1:4">
      <c r="A9" s="3" t="s">
        <v>795</v>
      </c>
    </row>
    <row r="10" spans="1:4">
      <c r="A10" s="4" t="s">
        <v>796</v>
      </c>
      <c r="B10" s="7" t="n">
        <v>40</v>
      </c>
    </row>
    <row r="11" spans="1:4">
      <c r="A11" s="4" t="s">
        <v>797</v>
      </c>
      <c r="B11" s="6" t="n">
        <v>38</v>
      </c>
    </row>
    <row r="12" spans="1:4">
      <c r="A12" s="4" t="s">
        <v>801</v>
      </c>
      <c r="B12" s="7" t="n">
        <v>2</v>
      </c>
    </row>
    <row r="13" spans="1:4">
      <c r="A13" s="4" t="s">
        <v>802</v>
      </c>
      <c r="B13" s="6" t="n">
        <v>2</v>
      </c>
    </row>
    <row r="14" spans="1:4">
      <c r="A14" s="4" t="s">
        <v>803</v>
      </c>
    </row>
    <row r="15" spans="1:4">
      <c r="A15" s="3" t="s">
        <v>795</v>
      </c>
    </row>
    <row r="16" spans="1:4">
      <c r="A16" s="4" t="s">
        <v>804</v>
      </c>
      <c r="C16" s="4" t="s">
        <v>805</v>
      </c>
    </row>
    <row r="17" spans="1:4">
      <c r="A17" s="4" t="s">
        <v>806</v>
      </c>
    </row>
    <row r="18" spans="1:4">
      <c r="A18" s="3" t="s">
        <v>795</v>
      </c>
    </row>
    <row r="19" spans="1:4">
      <c r="A19" s="4" t="s">
        <v>804</v>
      </c>
      <c r="C19" s="4" t="s">
        <v>80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808</v>
      </c>
      <c r="B1" s="2" t="s">
        <v>182</v>
      </c>
    </row>
    <row r="2" spans="1:2">
      <c r="A2" s="3" t="s">
        <v>809</v>
      </c>
    </row>
    <row r="3" spans="1:2">
      <c r="A3" s="4" t="s">
        <v>810</v>
      </c>
      <c r="B3" s="7" t="n">
        <v>17</v>
      </c>
    </row>
    <row r="4" spans="1:2">
      <c r="A4" s="4" t="s">
        <v>811</v>
      </c>
      <c r="B4" s="6" t="n">
        <v>9</v>
      </c>
    </row>
    <row r="5" spans="1:2">
      <c r="A5" s="4" t="s">
        <v>812</v>
      </c>
      <c r="B5" s="6" t="n">
        <v>9</v>
      </c>
    </row>
    <row r="6" spans="1:2">
      <c r="A6" s="4" t="s">
        <v>813</v>
      </c>
      <c r="B6" s="6" t="n">
        <v>18</v>
      </c>
    </row>
    <row r="7" spans="1:2">
      <c r="A7" s="4" t="s">
        <v>814</v>
      </c>
      <c r="B7" s="6" t="n">
        <v>22</v>
      </c>
    </row>
    <row r="8" spans="1:2">
      <c r="A8" s="4" t="s">
        <v>815</v>
      </c>
      <c r="B8" s="6" t="n">
        <v>9</v>
      </c>
    </row>
    <row r="9" spans="1:2">
      <c r="A9" s="4" t="s">
        <v>816</v>
      </c>
      <c r="B9" s="6" t="n">
        <v>16</v>
      </c>
    </row>
    <row r="10" spans="1:2">
      <c r="A10" s="4" t="s">
        <v>817</v>
      </c>
      <c r="B10" s="7"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7"/>
    <col customWidth="1" max="6" min="6" width="80"/>
    <col customWidth="1" max="7" min="7" width="76"/>
    <col customWidth="1" max="8" min="8" width="80"/>
    <col customWidth="1" max="9" min="9" width="18"/>
    <col customWidth="1" max="10" min="10" width="37"/>
    <col customWidth="1" max="11" min="11" width="24"/>
    <col customWidth="1" max="12" min="12" width="9"/>
    <col customWidth="1" max="13" min="13" width="24"/>
  </cols>
  <sheetData>
    <row r="1" spans="1:13">
      <c r="A1" s="1" t="s">
        <v>239</v>
      </c>
      <c r="B1" s="2" t="s">
        <v>240</v>
      </c>
      <c r="C1" s="2" t="s">
        <v>241</v>
      </c>
      <c r="D1" s="2" t="s">
        <v>242</v>
      </c>
      <c r="E1" s="2" t="s">
        <v>243</v>
      </c>
      <c r="F1" s="2" t="s">
        <v>244</v>
      </c>
      <c r="G1" s="2" t="s">
        <v>245</v>
      </c>
      <c r="H1" s="2" t="s">
        <v>246</v>
      </c>
      <c r="I1" s="2" t="s">
        <v>247</v>
      </c>
      <c r="J1" s="2" t="s">
        <v>248</v>
      </c>
      <c r="K1" s="2" t="s">
        <v>249</v>
      </c>
      <c r="L1" s="2" t="s">
        <v>250</v>
      </c>
      <c r="M1" s="2" t="s">
        <v>251</v>
      </c>
    </row>
    <row r="2" spans="1:13">
      <c r="A2" s="4" t="s">
        <v>252</v>
      </c>
      <c r="C2" s="7" t="n">
        <v>1771</v>
      </c>
      <c r="D2" s="7" t="n">
        <v>9</v>
      </c>
      <c r="E2" s="7" t="n">
        <v>14486</v>
      </c>
      <c r="I2" s="7" t="n">
        <v>-13625</v>
      </c>
      <c r="J2" s="7" t="n">
        <v>-96</v>
      </c>
      <c r="K2" s="7" t="n">
        <v>-27</v>
      </c>
    </row>
    <row r="3" spans="1:13">
      <c r="A3" s="3" t="s">
        <v>253</v>
      </c>
    </row>
    <row r="4" spans="1:13">
      <c r="A4" s="4" t="s">
        <v>254</v>
      </c>
      <c r="C4" s="6" t="n">
        <v>-100</v>
      </c>
    </row>
    <row r="5" spans="1:13">
      <c r="A5" s="4" t="s">
        <v>255</v>
      </c>
      <c r="D5" s="6" t="n">
        <v>0</v>
      </c>
      <c r="E5" s="6" t="n">
        <v>0</v>
      </c>
    </row>
    <row r="6" spans="1:13">
      <c r="A6" s="4" t="s">
        <v>256</v>
      </c>
      <c r="D6" s="6" t="n">
        <v>0</v>
      </c>
    </row>
    <row r="7" spans="1:13">
      <c r="A7" s="4" t="s">
        <v>200</v>
      </c>
      <c r="E7" s="6" t="n">
        <v>54</v>
      </c>
    </row>
    <row r="8" spans="1:13">
      <c r="A8" s="4" t="s">
        <v>257</v>
      </c>
      <c r="F8" s="7" t="n">
        <v>0</v>
      </c>
      <c r="G8" s="7" t="n">
        <v>0</v>
      </c>
    </row>
    <row r="9" spans="1:13">
      <c r="A9" s="4" t="s">
        <v>258</v>
      </c>
      <c r="H9" s="7" t="n">
        <v>100</v>
      </c>
    </row>
    <row r="10" spans="1:13">
      <c r="A10" s="4" t="s">
        <v>259</v>
      </c>
      <c r="E10" s="6" t="n">
        <v>-20</v>
      </c>
    </row>
    <row r="11" spans="1:13">
      <c r="A11" s="4" t="s">
        <v>260</v>
      </c>
      <c r="E11" s="6" t="n">
        <v>-183</v>
      </c>
    </row>
    <row r="12" spans="1:13">
      <c r="A12" s="4" t="s">
        <v>261</v>
      </c>
      <c r="B12" s="7" t="n">
        <v>-505</v>
      </c>
      <c r="I12" s="6" t="n">
        <v>-505</v>
      </c>
    </row>
    <row r="13" spans="1:13">
      <c r="A13" s="4" t="s">
        <v>186</v>
      </c>
      <c r="B13" s="6" t="n">
        <v>34</v>
      </c>
      <c r="J13" s="6" t="n">
        <v>39</v>
      </c>
    </row>
    <row r="14" spans="1:13">
      <c r="A14" s="4" t="s">
        <v>262</v>
      </c>
      <c r="K14" s="6" t="n">
        <v>-7</v>
      </c>
    </row>
    <row r="15" spans="1:13">
      <c r="A15" s="4" t="s">
        <v>263</v>
      </c>
      <c r="K15" s="6" t="n">
        <v>3</v>
      </c>
    </row>
    <row r="16" spans="1:13">
      <c r="A16" s="4" t="s">
        <v>264</v>
      </c>
      <c r="C16" s="6" t="n">
        <v>1671</v>
      </c>
      <c r="D16" s="6" t="n">
        <v>9</v>
      </c>
      <c r="E16" s="6" t="n">
        <v>14437</v>
      </c>
      <c r="I16" s="6" t="n">
        <v>-14130</v>
      </c>
      <c r="J16" s="6" t="n">
        <v>-57</v>
      </c>
      <c r="K16" s="6" t="n">
        <v>-31</v>
      </c>
      <c r="L16" s="7" t="n">
        <v>1899</v>
      </c>
    </row>
    <row r="17" spans="1:13">
      <c r="A17" s="4" t="s">
        <v>265</v>
      </c>
      <c r="M17" s="7" t="n">
        <v>49</v>
      </c>
    </row>
    <row r="18" spans="1:13">
      <c r="A18" s="3" t="s">
        <v>253</v>
      </c>
    </row>
    <row r="19" spans="1:13">
      <c r="A19" s="4" t="s">
        <v>189</v>
      </c>
      <c r="B19" s="6" t="n">
        <v>-3</v>
      </c>
      <c r="M19" s="6" t="n">
        <v>3</v>
      </c>
    </row>
    <row r="20" spans="1:13">
      <c r="A20" s="4" t="s">
        <v>223</v>
      </c>
      <c r="M20" s="6" t="n">
        <v>-8</v>
      </c>
    </row>
    <row r="21" spans="1:13">
      <c r="A21" s="4" t="s">
        <v>266</v>
      </c>
      <c r="M21" s="6" t="n">
        <v>44</v>
      </c>
    </row>
    <row r="22" spans="1:13">
      <c r="A22" s="3" t="s">
        <v>253</v>
      </c>
    </row>
    <row r="23" spans="1:13">
      <c r="A23" s="4" t="s">
        <v>267</v>
      </c>
      <c r="B23" s="6" t="n">
        <v>1943</v>
      </c>
    </row>
    <row r="24" spans="1:13">
      <c r="A24" s="4" t="s">
        <v>254</v>
      </c>
      <c r="C24" s="6" t="n">
        <v>0</v>
      </c>
    </row>
    <row r="25" spans="1:13">
      <c r="A25" s="4" t="s">
        <v>255</v>
      </c>
      <c r="D25" s="6" t="n">
        <v>0</v>
      </c>
      <c r="E25" s="6" t="n">
        <v>0</v>
      </c>
    </row>
    <row r="26" spans="1:13">
      <c r="A26" s="4" t="s">
        <v>256</v>
      </c>
      <c r="D26" s="6" t="n">
        <v>0</v>
      </c>
    </row>
    <row r="27" spans="1:13">
      <c r="A27" s="4" t="s">
        <v>200</v>
      </c>
      <c r="E27" s="6" t="n">
        <v>33</v>
      </c>
    </row>
    <row r="28" spans="1:13">
      <c r="A28" s="4" t="s">
        <v>257</v>
      </c>
      <c r="F28" s="6" t="n">
        <v>0</v>
      </c>
      <c r="G28" s="6" t="n">
        <v>0</v>
      </c>
    </row>
    <row r="29" spans="1:13">
      <c r="A29" s="4" t="s">
        <v>258</v>
      </c>
      <c r="H29" s="6" t="n">
        <v>0</v>
      </c>
    </row>
    <row r="30" spans="1:13">
      <c r="A30" s="4" t="s">
        <v>259</v>
      </c>
      <c r="E30" s="6" t="n">
        <v>0</v>
      </c>
    </row>
    <row r="31" spans="1:13">
      <c r="A31" s="4" t="s">
        <v>260</v>
      </c>
      <c r="E31" s="6" t="n">
        <v>-92</v>
      </c>
    </row>
    <row r="32" spans="1:13">
      <c r="A32" s="4" t="s">
        <v>261</v>
      </c>
      <c r="B32" s="6" t="n">
        <v>226</v>
      </c>
      <c r="I32" s="6" t="n">
        <v>226</v>
      </c>
    </row>
    <row r="33" spans="1:13">
      <c r="A33" s="4" t="s">
        <v>186</v>
      </c>
      <c r="B33" s="6" t="n">
        <v>34</v>
      </c>
      <c r="J33" s="6" t="n">
        <v>34</v>
      </c>
    </row>
    <row r="34" spans="1:13">
      <c r="A34" s="4" t="s">
        <v>262</v>
      </c>
      <c r="K34" s="6" t="n">
        <v>-4</v>
      </c>
    </row>
    <row r="35" spans="1:13">
      <c r="A35" s="4" t="s">
        <v>263</v>
      </c>
      <c r="K35" s="6" t="n">
        <v>4</v>
      </c>
    </row>
    <row r="36" spans="1:13">
      <c r="A36" s="4" t="s">
        <v>268</v>
      </c>
      <c r="B36" s="6" t="n">
        <v>2092</v>
      </c>
      <c r="C36" s="6" t="n">
        <v>1671</v>
      </c>
      <c r="D36" s="6" t="n">
        <v>9</v>
      </c>
      <c r="E36" s="6" t="n">
        <v>14378</v>
      </c>
      <c r="I36" s="6" t="n">
        <v>-13912</v>
      </c>
      <c r="J36" s="6" t="n">
        <v>-23</v>
      </c>
      <c r="K36" s="6" t="n">
        <v>-31</v>
      </c>
      <c r="L36" s="6" t="n">
        <v>2092</v>
      </c>
    </row>
    <row r="37" spans="1:13">
      <c r="A37" s="3" t="s">
        <v>253</v>
      </c>
    </row>
    <row r="38" spans="1:13">
      <c r="A38" s="4" t="s">
        <v>189</v>
      </c>
      <c r="B38" s="6" t="n">
        <v>-2</v>
      </c>
      <c r="M38" s="6" t="n">
        <v>2</v>
      </c>
    </row>
    <row r="39" spans="1:13">
      <c r="A39" s="4" t="s">
        <v>223</v>
      </c>
      <c r="M39" s="6" t="n">
        <v>-5</v>
      </c>
    </row>
    <row r="40" spans="1:13">
      <c r="A40" s="4" t="s">
        <v>269</v>
      </c>
      <c r="B40" s="6" t="n">
        <v>41</v>
      </c>
      <c r="M40" s="6" t="n">
        <v>41</v>
      </c>
    </row>
    <row r="41" spans="1:13">
      <c r="A41" s="3" t="s">
        <v>253</v>
      </c>
    </row>
    <row r="42" spans="1:13">
      <c r="A42" s="4" t="s">
        <v>267</v>
      </c>
      <c r="B42" s="6" t="n">
        <v>2133</v>
      </c>
    </row>
    <row r="43" spans="1:13">
      <c r="A43" s="4" t="s">
        <v>254</v>
      </c>
      <c r="C43" s="6" t="n">
        <v>-40</v>
      </c>
    </row>
    <row r="44" spans="1:13">
      <c r="A44" s="4" t="s">
        <v>255</v>
      </c>
      <c r="D44" s="6" t="n">
        <v>7</v>
      </c>
      <c r="E44" s="6" t="n">
        <v>2030</v>
      </c>
    </row>
    <row r="45" spans="1:13">
      <c r="A45" s="4" t="s">
        <v>256</v>
      </c>
      <c r="D45" s="6" t="n">
        <v>3</v>
      </c>
    </row>
    <row r="46" spans="1:13">
      <c r="A46" s="4" t="s">
        <v>200</v>
      </c>
      <c r="E46" s="6" t="n">
        <v>27</v>
      </c>
    </row>
    <row r="47" spans="1:13">
      <c r="A47" s="4" t="s">
        <v>257</v>
      </c>
      <c r="F47" s="7" t="n">
        <v>134</v>
      </c>
      <c r="G47" s="7" t="n">
        <v>438</v>
      </c>
    </row>
    <row r="48" spans="1:13">
      <c r="A48" s="4" t="s">
        <v>258</v>
      </c>
      <c r="H48" s="7" t="n">
        <v>40</v>
      </c>
    </row>
    <row r="49" spans="1:13">
      <c r="A49" s="4" t="s">
        <v>259</v>
      </c>
      <c r="E49" s="6" t="n">
        <v>-2</v>
      </c>
    </row>
    <row r="50" spans="1:13">
      <c r="A50" s="4" t="s">
        <v>260</v>
      </c>
      <c r="E50" s="6" t="n">
        <v>-91</v>
      </c>
    </row>
    <row r="51" spans="1:13">
      <c r="A51" s="4" t="s">
        <v>261</v>
      </c>
      <c r="B51" s="6" t="n">
        <v>-308</v>
      </c>
      <c r="I51" s="6" t="n">
        <v>-308</v>
      </c>
    </row>
    <row r="52" spans="1:13">
      <c r="A52" s="4" t="s">
        <v>270</v>
      </c>
      <c r="B52" s="6" t="n">
        <v>35</v>
      </c>
      <c r="J52" s="6" t="n">
        <v>35</v>
      </c>
    </row>
    <row r="53" spans="1:13">
      <c r="A53" s="4" t="s">
        <v>262</v>
      </c>
      <c r="K53" s="6" t="n">
        <v>-7</v>
      </c>
    </row>
    <row r="54" spans="1:13">
      <c r="A54" s="4" t="s">
        <v>263</v>
      </c>
      <c r="K54" s="6" t="n">
        <v>6</v>
      </c>
    </row>
    <row r="55" spans="1:13">
      <c r="A55" s="4" t="s">
        <v>271</v>
      </c>
      <c r="B55" s="6" t="n">
        <v>4364</v>
      </c>
      <c r="C55" s="7" t="n">
        <v>1631</v>
      </c>
      <c r="D55" s="7" t="n">
        <v>19</v>
      </c>
      <c r="E55" s="7" t="n">
        <v>16954</v>
      </c>
      <c r="I55" s="7" t="n">
        <v>-14220</v>
      </c>
      <c r="J55" s="7" t="n">
        <v>12</v>
      </c>
      <c r="K55" s="7" t="n">
        <v>-32</v>
      </c>
      <c r="L55" s="7" t="n">
        <v>4364</v>
      </c>
    </row>
    <row r="56" spans="1:13">
      <c r="A56" s="3" t="s">
        <v>253</v>
      </c>
    </row>
    <row r="57" spans="1:13">
      <c r="A57" s="4" t="s">
        <v>189</v>
      </c>
      <c r="B57" s="6" t="n">
        <v>0</v>
      </c>
      <c r="M57" s="6" t="n">
        <v>0</v>
      </c>
    </row>
    <row r="58" spans="1:13">
      <c r="A58" s="4" t="s">
        <v>223</v>
      </c>
      <c r="M58" s="6" t="n">
        <v>-4</v>
      </c>
    </row>
    <row r="59" spans="1:13">
      <c r="A59" s="4" t="s">
        <v>272</v>
      </c>
      <c r="B59" s="6" t="n">
        <v>37</v>
      </c>
      <c r="M59" s="7" t="n">
        <v>37</v>
      </c>
    </row>
    <row r="60" spans="1:13">
      <c r="A60" s="3" t="s">
        <v>253</v>
      </c>
    </row>
    <row r="61" spans="1:13">
      <c r="A61" s="4" t="s">
        <v>267</v>
      </c>
      <c r="B61" s="7" t="n">
        <v>44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25"/>
  </cols>
  <sheetData>
    <row r="1" spans="1:2">
      <c r="A1" s="1" t="s">
        <v>818</v>
      </c>
      <c r="B1" s="2" t="s">
        <v>1</v>
      </c>
    </row>
    <row r="2" spans="1:2">
      <c r="B2" s="2" t="s">
        <v>182</v>
      </c>
    </row>
    <row r="3" spans="1:2">
      <c r="A3" s="3" t="s">
        <v>304</v>
      </c>
    </row>
    <row r="4" spans="1:2">
      <c r="A4" s="4" t="s">
        <v>819</v>
      </c>
      <c r="B4" s="7" t="n">
        <v>8</v>
      </c>
    </row>
    <row r="5" spans="1:2">
      <c r="A5" s="4" t="s">
        <v>820</v>
      </c>
      <c r="B5" s="6" t="n">
        <v>2</v>
      </c>
    </row>
    <row r="6" spans="1:2">
      <c r="A6" s="4" t="s">
        <v>821</v>
      </c>
      <c r="B6" s="6" t="n">
        <v>10</v>
      </c>
    </row>
    <row r="7" spans="1:2">
      <c r="A7" s="4" t="s">
        <v>822</v>
      </c>
      <c r="B7" s="6" t="n">
        <v>26</v>
      </c>
    </row>
    <row r="8" spans="1:2">
      <c r="A8" s="4" t="s">
        <v>823</v>
      </c>
      <c r="B8" s="6" t="n">
        <v>112</v>
      </c>
    </row>
    <row r="9" spans="1:2">
      <c r="A9" s="4" t="s">
        <v>824</v>
      </c>
      <c r="B9" s="6" t="n">
        <v>148</v>
      </c>
    </row>
    <row r="10" spans="1:2">
      <c r="A10" s="3" t="s">
        <v>825</v>
      </c>
    </row>
    <row r="11" spans="1:2">
      <c r="A11" s="4" t="s">
        <v>826</v>
      </c>
      <c r="B11" s="6" t="n">
        <v>2</v>
      </c>
    </row>
    <row r="12" spans="1:2">
      <c r="A12" s="4" t="s">
        <v>827</v>
      </c>
      <c r="B12" s="6" t="n">
        <v>11</v>
      </c>
    </row>
    <row r="13" spans="1:2">
      <c r="A13" s="4" t="s">
        <v>828</v>
      </c>
      <c r="B13" s="6" t="n">
        <v>127</v>
      </c>
    </row>
    <row r="14" spans="1:2">
      <c r="A14" s="4" t="s">
        <v>829</v>
      </c>
      <c r="B14" s="7" t="n">
        <v>8</v>
      </c>
    </row>
    <row r="15" spans="1:2">
      <c r="A15" s="4" t="s">
        <v>830</v>
      </c>
      <c r="B15" s="4" t="s">
        <v>831</v>
      </c>
    </row>
    <row r="16" spans="1:2">
      <c r="A16" s="4" t="s">
        <v>832</v>
      </c>
      <c r="B16" s="4" t="s">
        <v>833</v>
      </c>
    </row>
    <row r="17" spans="1:2">
      <c r="A17" s="4" t="s">
        <v>834</v>
      </c>
      <c r="B17" s="4" t="s">
        <v>654</v>
      </c>
    </row>
    <row r="18" spans="1:2">
      <c r="A18" s="4" t="s">
        <v>835</v>
      </c>
      <c r="B18" s="4" t="s">
        <v>8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81</v>
      </c>
    </row>
    <row r="2" spans="1:3">
      <c r="A2" s="3" t="s">
        <v>838</v>
      </c>
    </row>
    <row r="3" spans="1:3">
      <c r="A3" s="4" t="s">
        <v>671</v>
      </c>
      <c r="B3" s="7" t="n">
        <v>10</v>
      </c>
    </row>
    <row r="4" spans="1:3">
      <c r="A4" s="4" t="s">
        <v>672</v>
      </c>
      <c r="B4" s="6" t="n">
        <v>10</v>
      </c>
    </row>
    <row r="5" spans="1:3">
      <c r="A5" s="4" t="s">
        <v>673</v>
      </c>
      <c r="B5" s="6" t="n">
        <v>0</v>
      </c>
    </row>
    <row r="6" spans="1:3">
      <c r="A6" s="4" t="s">
        <v>674</v>
      </c>
      <c r="B6" s="6" t="n">
        <v>0</v>
      </c>
    </row>
    <row r="7" spans="1:3">
      <c r="A7" s="4" t="s">
        <v>675</v>
      </c>
      <c r="B7" s="6" t="n">
        <v>0</v>
      </c>
    </row>
    <row r="8" spans="1:3">
      <c r="A8" s="4" t="s">
        <v>676</v>
      </c>
      <c r="B8" s="6" t="n">
        <v>0</v>
      </c>
    </row>
    <row r="9" spans="1:3">
      <c r="A9" s="4" t="s">
        <v>839</v>
      </c>
      <c r="B9" s="6" t="n">
        <v>20</v>
      </c>
    </row>
    <row r="10" spans="1:3">
      <c r="A10" s="4" t="s">
        <v>840</v>
      </c>
      <c r="B10" s="6" t="n">
        <v>-2</v>
      </c>
    </row>
    <row r="11" spans="1:3">
      <c r="A11" s="4" t="s">
        <v>813</v>
      </c>
      <c r="B11" s="6" t="n">
        <v>18</v>
      </c>
    </row>
    <row r="12" spans="1:3">
      <c r="A12" s="4" t="s">
        <v>841</v>
      </c>
      <c r="B12" s="6" t="n">
        <v>-9</v>
      </c>
    </row>
    <row r="13" spans="1:3">
      <c r="A13" s="4" t="s">
        <v>842</v>
      </c>
      <c r="B13" s="6" t="n">
        <v>9</v>
      </c>
    </row>
    <row r="14" spans="1:3">
      <c r="A14" s="3" t="s">
        <v>843</v>
      </c>
    </row>
    <row r="15" spans="1:3">
      <c r="A15" s="4" t="s">
        <v>671</v>
      </c>
      <c r="B15" s="6" t="n">
        <v>10</v>
      </c>
    </row>
    <row r="16" spans="1:3">
      <c r="A16" s="4" t="s">
        <v>672</v>
      </c>
      <c r="B16" s="6" t="n">
        <v>5</v>
      </c>
    </row>
    <row r="17" spans="1:3">
      <c r="A17" s="4" t="s">
        <v>673</v>
      </c>
      <c r="B17" s="6" t="n">
        <v>4</v>
      </c>
    </row>
    <row r="18" spans="1:3">
      <c r="A18" s="4" t="s">
        <v>674</v>
      </c>
      <c r="B18" s="6" t="n">
        <v>2</v>
      </c>
    </row>
    <row r="19" spans="1:3">
      <c r="A19" s="4" t="s">
        <v>675</v>
      </c>
      <c r="B19" s="6" t="n">
        <v>2</v>
      </c>
    </row>
    <row r="20" spans="1:3">
      <c r="A20" s="4" t="s">
        <v>676</v>
      </c>
      <c r="B20" s="6" t="n">
        <v>5</v>
      </c>
    </row>
    <row r="21" spans="1:3">
      <c r="A21" s="4" t="s">
        <v>839</v>
      </c>
      <c r="B21" s="6" t="n">
        <v>28</v>
      </c>
    </row>
    <row r="22" spans="1:3">
      <c r="A22" s="4" t="s">
        <v>840</v>
      </c>
      <c r="B22" s="6" t="n">
        <v>-3</v>
      </c>
    </row>
    <row r="23" spans="1:3">
      <c r="A23" s="4" t="s">
        <v>817</v>
      </c>
      <c r="B23" s="6" t="n">
        <v>25</v>
      </c>
    </row>
    <row r="24" spans="1:3">
      <c r="A24" s="4" t="s">
        <v>841</v>
      </c>
      <c r="B24" s="6" t="n">
        <v>-9</v>
      </c>
    </row>
    <row r="25" spans="1:3">
      <c r="A25" s="4" t="s">
        <v>842</v>
      </c>
      <c r="B25" s="7" t="n">
        <v>16</v>
      </c>
    </row>
    <row r="26" spans="1:3">
      <c r="A26" s="3" t="s">
        <v>844</v>
      </c>
    </row>
    <row r="27" spans="1:3">
      <c r="A27" s="4" t="s">
        <v>24</v>
      </c>
      <c r="C27" s="7" t="n">
        <v>10</v>
      </c>
    </row>
    <row r="28" spans="1:3">
      <c r="A28" s="4" t="s">
        <v>671</v>
      </c>
      <c r="C28" s="6" t="n">
        <v>10</v>
      </c>
    </row>
    <row r="29" spans="1:3">
      <c r="A29" s="4" t="s">
        <v>672</v>
      </c>
      <c r="C29" s="6" t="n">
        <v>10</v>
      </c>
    </row>
    <row r="30" spans="1:3">
      <c r="A30" s="4" t="s">
        <v>845</v>
      </c>
      <c r="C30" s="6" t="n">
        <v>30</v>
      </c>
    </row>
    <row r="31" spans="1:3">
      <c r="A31" s="3" t="s">
        <v>843</v>
      </c>
    </row>
    <row r="32" spans="1:3">
      <c r="A32" s="4" t="s">
        <v>24</v>
      </c>
      <c r="C32" s="6" t="n">
        <v>3</v>
      </c>
    </row>
    <row r="33" spans="1:3">
      <c r="A33" s="4" t="s">
        <v>671</v>
      </c>
      <c r="C33" s="6" t="n">
        <v>1</v>
      </c>
    </row>
    <row r="34" spans="1:3">
      <c r="A34" s="4" t="s">
        <v>672</v>
      </c>
      <c r="C34" s="6" t="n">
        <v>0</v>
      </c>
    </row>
    <row r="35" spans="1:3">
      <c r="A35" s="4" t="s">
        <v>845</v>
      </c>
      <c r="C35" s="7" t="n">
        <v>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847</v>
      </c>
      <c r="C1" s="2" t="s">
        <v>848</v>
      </c>
      <c r="D1" s="2" t="s">
        <v>849</v>
      </c>
    </row>
    <row r="2" spans="1:4">
      <c r="A2" s="3" t="s">
        <v>850</v>
      </c>
    </row>
    <row r="3" spans="1:4">
      <c r="A3" s="4" t="s">
        <v>851</v>
      </c>
      <c r="B3" s="7" t="n">
        <v>0</v>
      </c>
      <c r="C3" s="7" t="n">
        <v>8</v>
      </c>
      <c r="D3" s="7" t="n">
        <v>0</v>
      </c>
    </row>
    <row r="4" spans="1:4">
      <c r="A4" s="4" t="s">
        <v>852</v>
      </c>
    </row>
    <row r="5" spans="1:4">
      <c r="A5" s="3" t="s">
        <v>850</v>
      </c>
    </row>
    <row r="6" spans="1:4">
      <c r="A6" s="4" t="s">
        <v>851</v>
      </c>
      <c r="C6" s="7" t="n">
        <v>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3</v>
      </c>
      <c r="B1" s="2" t="s">
        <v>1</v>
      </c>
    </row>
    <row r="2" spans="1:4">
      <c r="B2" s="2" t="s">
        <v>2</v>
      </c>
      <c r="C2" s="2" t="s">
        <v>81</v>
      </c>
      <c r="D2" s="2" t="s">
        <v>136</v>
      </c>
    </row>
    <row r="3" spans="1:4">
      <c r="A3" s="3" t="s">
        <v>854</v>
      </c>
    </row>
    <row r="4" spans="1:4">
      <c r="A4" s="4" t="s">
        <v>855</v>
      </c>
      <c r="B4" s="7" t="n">
        <v>4517</v>
      </c>
      <c r="C4" s="7" t="n">
        <v>5189</v>
      </c>
    </row>
    <row r="5" spans="1:4">
      <c r="A5" s="4" t="s">
        <v>856</v>
      </c>
      <c r="B5" s="6" t="n">
        <v>5</v>
      </c>
      <c r="C5" s="6" t="n">
        <v>-34</v>
      </c>
    </row>
    <row r="6" spans="1:4">
      <c r="A6" s="4" t="s">
        <v>857</v>
      </c>
      <c r="B6" s="6" t="n">
        <v>8595</v>
      </c>
      <c r="C6" s="6" t="n">
        <v>10030</v>
      </c>
      <c r="D6" s="7" t="n">
        <v>10039</v>
      </c>
    </row>
    <row r="7" spans="1:4">
      <c r="A7" s="4" t="s">
        <v>858</v>
      </c>
    </row>
    <row r="8" spans="1:4">
      <c r="A8" s="3" t="s">
        <v>854</v>
      </c>
    </row>
    <row r="9" spans="1:4">
      <c r="A9" s="4" t="s">
        <v>855</v>
      </c>
      <c r="B9" s="6" t="n">
        <v>856</v>
      </c>
      <c r="C9" s="6" t="n">
        <v>924</v>
      </c>
    </row>
    <row r="10" spans="1:4">
      <c r="A10" s="4" t="s">
        <v>859</v>
      </c>
    </row>
    <row r="11" spans="1:4">
      <c r="A11" s="3" t="s">
        <v>854</v>
      </c>
    </row>
    <row r="12" spans="1:4">
      <c r="A12" s="4" t="s">
        <v>855</v>
      </c>
      <c r="B12" s="6" t="n">
        <v>620</v>
      </c>
      <c r="C12" s="6" t="n">
        <v>838</v>
      </c>
    </row>
    <row r="13" spans="1:4">
      <c r="A13" s="4" t="s">
        <v>860</v>
      </c>
    </row>
    <row r="14" spans="1:4">
      <c r="A14" s="3" t="s">
        <v>854</v>
      </c>
    </row>
    <row r="15" spans="1:4">
      <c r="A15" s="4" t="s">
        <v>855</v>
      </c>
      <c r="B15" s="6" t="n">
        <v>1561</v>
      </c>
      <c r="C15" s="6" t="n">
        <v>1872</v>
      </c>
    </row>
    <row r="16" spans="1:4">
      <c r="A16" s="4" t="s">
        <v>861</v>
      </c>
    </row>
    <row r="17" spans="1:4">
      <c r="A17" s="3" t="s">
        <v>854</v>
      </c>
    </row>
    <row r="18" spans="1:4">
      <c r="A18" s="4" t="s">
        <v>855</v>
      </c>
      <c r="B18" s="6" t="n">
        <v>769</v>
      </c>
    </row>
    <row r="19" spans="1:4">
      <c r="A19" s="4" t="s">
        <v>862</v>
      </c>
    </row>
    <row r="20" spans="1:4">
      <c r="A20" s="3" t="s">
        <v>854</v>
      </c>
    </row>
    <row r="21" spans="1:4">
      <c r="A21" s="4" t="s">
        <v>855</v>
      </c>
      <c r="B21" s="6" t="n">
        <v>478</v>
      </c>
      <c r="C21" s="6" t="n">
        <v>350</v>
      </c>
    </row>
    <row r="22" spans="1:4">
      <c r="A22" s="4" t="s">
        <v>560</v>
      </c>
    </row>
    <row r="23" spans="1:4">
      <c r="A23" s="3" t="s">
        <v>854</v>
      </c>
    </row>
    <row r="24" spans="1:4">
      <c r="A24" s="4" t="s">
        <v>855</v>
      </c>
      <c r="B24" s="6" t="n">
        <v>233</v>
      </c>
      <c r="C24" s="6" t="n">
        <v>385</v>
      </c>
    </row>
    <row r="25" spans="1:4">
      <c r="A25" s="4" t="s">
        <v>863</v>
      </c>
    </row>
    <row r="26" spans="1:4">
      <c r="A26" s="3" t="s">
        <v>854</v>
      </c>
    </row>
    <row r="27" spans="1:4">
      <c r="A27" s="4" t="s">
        <v>855</v>
      </c>
      <c r="C27" s="6" t="n">
        <v>820</v>
      </c>
    </row>
    <row r="28" spans="1:4">
      <c r="A28" s="4" t="s">
        <v>864</v>
      </c>
    </row>
    <row r="29" spans="1:4">
      <c r="A29" s="3" t="s">
        <v>854</v>
      </c>
    </row>
    <row r="30" spans="1:4">
      <c r="A30" s="4" t="s">
        <v>855</v>
      </c>
      <c r="B30" s="6" t="n">
        <v>2543</v>
      </c>
      <c r="C30" s="6" t="n">
        <v>2201</v>
      </c>
    </row>
    <row r="31" spans="1:4">
      <c r="A31" s="4" t="s">
        <v>856</v>
      </c>
      <c r="B31" s="6" t="n">
        <v>-212</v>
      </c>
      <c r="C31" s="6" t="n">
        <v>124</v>
      </c>
    </row>
    <row r="32" spans="1:4">
      <c r="A32" s="4" t="s">
        <v>865</v>
      </c>
    </row>
    <row r="33" spans="1:4">
      <c r="A33" s="3" t="s">
        <v>854</v>
      </c>
    </row>
    <row r="34" spans="1:4">
      <c r="A34" s="4" t="s">
        <v>855</v>
      </c>
      <c r="B34" s="6" t="n">
        <v>0</v>
      </c>
      <c r="C34" s="6" t="n">
        <v>0</v>
      </c>
    </row>
    <row r="35" spans="1:4">
      <c r="A35" s="4" t="s">
        <v>866</v>
      </c>
    </row>
    <row r="36" spans="1:4">
      <c r="A36" s="3" t="s">
        <v>854</v>
      </c>
    </row>
    <row r="37" spans="1:4">
      <c r="A37" s="4" t="s">
        <v>855</v>
      </c>
      <c r="B37" s="6" t="n">
        <v>0</v>
      </c>
      <c r="C37" s="6" t="n">
        <v>2</v>
      </c>
    </row>
    <row r="38" spans="1:4">
      <c r="A38" s="4" t="s">
        <v>867</v>
      </c>
    </row>
    <row r="39" spans="1:4">
      <c r="A39" s="3" t="s">
        <v>854</v>
      </c>
    </row>
    <row r="40" spans="1:4">
      <c r="A40" s="4" t="s">
        <v>855</v>
      </c>
      <c r="B40" s="6" t="n">
        <v>1289</v>
      </c>
      <c r="C40" s="6" t="n">
        <v>1514</v>
      </c>
    </row>
    <row r="41" spans="1:4">
      <c r="A41" s="4" t="s">
        <v>868</v>
      </c>
    </row>
    <row r="42" spans="1:4">
      <c r="A42" s="3" t="s">
        <v>854</v>
      </c>
    </row>
    <row r="43" spans="1:4">
      <c r="A43" s="4" t="s">
        <v>855</v>
      </c>
      <c r="B43" s="6" t="n">
        <v>721</v>
      </c>
    </row>
    <row r="44" spans="1:4">
      <c r="A44" s="4" t="s">
        <v>869</v>
      </c>
    </row>
    <row r="45" spans="1:4">
      <c r="A45" s="3" t="s">
        <v>854</v>
      </c>
    </row>
    <row r="46" spans="1:4">
      <c r="A46" s="4" t="s">
        <v>855</v>
      </c>
      <c r="B46" s="6" t="n">
        <v>369</v>
      </c>
      <c r="C46" s="6" t="n">
        <v>244</v>
      </c>
    </row>
    <row r="47" spans="1:4">
      <c r="A47" s="4" t="s">
        <v>870</v>
      </c>
    </row>
    <row r="48" spans="1:4">
      <c r="A48" s="3" t="s">
        <v>854</v>
      </c>
    </row>
    <row r="49" spans="1:4">
      <c r="A49" s="4" t="s">
        <v>855</v>
      </c>
      <c r="B49" s="6" t="n">
        <v>164</v>
      </c>
      <c r="C49" s="6" t="n">
        <v>246</v>
      </c>
    </row>
    <row r="50" spans="1:4">
      <c r="A50" s="4" t="s">
        <v>871</v>
      </c>
    </row>
    <row r="51" spans="1:4">
      <c r="A51" s="3" t="s">
        <v>854</v>
      </c>
    </row>
    <row r="52" spans="1:4">
      <c r="A52" s="4" t="s">
        <v>855</v>
      </c>
      <c r="C52" s="6" t="n">
        <v>195</v>
      </c>
    </row>
    <row r="53" spans="1:4">
      <c r="A53" s="4" t="s">
        <v>558</v>
      </c>
    </row>
    <row r="54" spans="1:4">
      <c r="A54" s="3" t="s">
        <v>854</v>
      </c>
    </row>
    <row r="55" spans="1:4">
      <c r="A55" s="4" t="s">
        <v>855</v>
      </c>
      <c r="B55" s="6" t="n">
        <v>1782</v>
      </c>
      <c r="C55" s="6" t="n">
        <v>2486</v>
      </c>
    </row>
    <row r="56" spans="1:4">
      <c r="A56" s="4" t="s">
        <v>856</v>
      </c>
      <c r="B56" s="6" t="n">
        <v>217</v>
      </c>
      <c r="C56" s="6" t="n">
        <v>-147</v>
      </c>
    </row>
    <row r="57" spans="1:4">
      <c r="A57" s="4" t="s">
        <v>872</v>
      </c>
    </row>
    <row r="58" spans="1:4">
      <c r="A58" s="3" t="s">
        <v>854</v>
      </c>
    </row>
    <row r="59" spans="1:4">
      <c r="A59" s="4" t="s">
        <v>855</v>
      </c>
      <c r="B59" s="6" t="n">
        <v>856</v>
      </c>
      <c r="C59" s="6" t="n">
        <v>924</v>
      </c>
    </row>
    <row r="60" spans="1:4">
      <c r="A60" s="4" t="s">
        <v>873</v>
      </c>
    </row>
    <row r="61" spans="1:4">
      <c r="A61" s="3" t="s">
        <v>854</v>
      </c>
    </row>
    <row r="62" spans="1:4">
      <c r="A62" s="4" t="s">
        <v>855</v>
      </c>
      <c r="B62" s="6" t="n">
        <v>620</v>
      </c>
      <c r="C62" s="6" t="n">
        <v>836</v>
      </c>
    </row>
    <row r="63" spans="1:4">
      <c r="A63" s="4" t="s">
        <v>874</v>
      </c>
    </row>
    <row r="64" spans="1:4">
      <c r="A64" s="3" t="s">
        <v>854</v>
      </c>
    </row>
    <row r="65" spans="1:4">
      <c r="A65" s="4" t="s">
        <v>855</v>
      </c>
      <c r="B65" s="6" t="n">
        <v>153</v>
      </c>
      <c r="C65" s="6" t="n">
        <v>173</v>
      </c>
    </row>
    <row r="66" spans="1:4">
      <c r="A66" s="4" t="s">
        <v>875</v>
      </c>
    </row>
    <row r="67" spans="1:4">
      <c r="A67" s="3" t="s">
        <v>854</v>
      </c>
    </row>
    <row r="68" spans="1:4">
      <c r="A68" s="4" t="s">
        <v>855</v>
      </c>
      <c r="B68" s="6" t="n">
        <v>32</v>
      </c>
    </row>
    <row r="69" spans="1:4">
      <c r="A69" s="4" t="s">
        <v>876</v>
      </c>
    </row>
    <row r="70" spans="1:4">
      <c r="A70" s="3" t="s">
        <v>854</v>
      </c>
    </row>
    <row r="71" spans="1:4">
      <c r="A71" s="4" t="s">
        <v>855</v>
      </c>
      <c r="B71" s="6" t="n">
        <v>77</v>
      </c>
      <c r="C71" s="6" t="n">
        <v>68</v>
      </c>
    </row>
    <row r="72" spans="1:4">
      <c r="A72" s="4" t="s">
        <v>877</v>
      </c>
    </row>
    <row r="73" spans="1:4">
      <c r="A73" s="3" t="s">
        <v>854</v>
      </c>
    </row>
    <row r="74" spans="1:4">
      <c r="A74" s="4" t="s">
        <v>855</v>
      </c>
      <c r="B74" s="6" t="n">
        <v>44</v>
      </c>
      <c r="C74" s="6" t="n">
        <v>84</v>
      </c>
    </row>
    <row r="75" spans="1:4">
      <c r="A75" s="4" t="s">
        <v>878</v>
      </c>
    </row>
    <row r="76" spans="1:4">
      <c r="A76" s="3" t="s">
        <v>854</v>
      </c>
    </row>
    <row r="77" spans="1:4">
      <c r="A77" s="4" t="s">
        <v>855</v>
      </c>
      <c r="C77" s="6" t="n">
        <v>401</v>
      </c>
    </row>
    <row r="78" spans="1:4">
      <c r="A78" s="4" t="s">
        <v>879</v>
      </c>
    </row>
    <row r="79" spans="1:4">
      <c r="A79" s="3" t="s">
        <v>854</v>
      </c>
    </row>
    <row r="80" spans="1:4">
      <c r="A80" s="4" t="s">
        <v>855</v>
      </c>
      <c r="B80" s="6" t="n">
        <v>192</v>
      </c>
      <c r="C80" s="6" t="n">
        <v>502</v>
      </c>
    </row>
    <row r="81" spans="1:4">
      <c r="A81" s="4" t="s">
        <v>856</v>
      </c>
      <c r="B81" s="6" t="n">
        <v>0</v>
      </c>
      <c r="C81" s="6" t="n">
        <v>-11</v>
      </c>
    </row>
    <row r="82" spans="1:4">
      <c r="A82" s="4" t="s">
        <v>880</v>
      </c>
    </row>
    <row r="83" spans="1:4">
      <c r="A83" s="3" t="s">
        <v>854</v>
      </c>
    </row>
    <row r="84" spans="1:4">
      <c r="A84" s="4" t="s">
        <v>855</v>
      </c>
      <c r="B84" s="6" t="n">
        <v>0</v>
      </c>
      <c r="C84" s="6" t="n">
        <v>0</v>
      </c>
    </row>
    <row r="85" spans="1:4">
      <c r="A85" s="4" t="s">
        <v>881</v>
      </c>
    </row>
    <row r="86" spans="1:4">
      <c r="A86" s="3" t="s">
        <v>854</v>
      </c>
    </row>
    <row r="87" spans="1:4">
      <c r="A87" s="4" t="s">
        <v>855</v>
      </c>
      <c r="B87" s="6" t="n">
        <v>0</v>
      </c>
      <c r="C87" s="6" t="n">
        <v>0</v>
      </c>
    </row>
    <row r="88" spans="1:4">
      <c r="A88" s="4" t="s">
        <v>882</v>
      </c>
    </row>
    <row r="89" spans="1:4">
      <c r="A89" s="3" t="s">
        <v>854</v>
      </c>
    </row>
    <row r="90" spans="1:4">
      <c r="A90" s="4" t="s">
        <v>855</v>
      </c>
      <c r="B90" s="6" t="n">
        <v>119</v>
      </c>
      <c r="C90" s="6" t="n">
        <v>185</v>
      </c>
    </row>
    <row r="91" spans="1:4">
      <c r="A91" s="4" t="s">
        <v>883</v>
      </c>
    </row>
    <row r="92" spans="1:4">
      <c r="A92" s="3" t="s">
        <v>854</v>
      </c>
    </row>
    <row r="93" spans="1:4">
      <c r="A93" s="4" t="s">
        <v>855</v>
      </c>
      <c r="B93" s="6" t="n">
        <v>16</v>
      </c>
    </row>
    <row r="94" spans="1:4">
      <c r="A94" s="4" t="s">
        <v>884</v>
      </c>
    </row>
    <row r="95" spans="1:4">
      <c r="A95" s="3" t="s">
        <v>854</v>
      </c>
    </row>
    <row r="96" spans="1:4">
      <c r="A96" s="4" t="s">
        <v>855</v>
      </c>
      <c r="B96" s="6" t="n">
        <v>32</v>
      </c>
      <c r="C96" s="6" t="n">
        <v>38</v>
      </c>
    </row>
    <row r="97" spans="1:4">
      <c r="A97" s="4" t="s">
        <v>885</v>
      </c>
    </row>
    <row r="98" spans="1:4">
      <c r="A98" s="3" t="s">
        <v>854</v>
      </c>
    </row>
    <row r="99" spans="1:4">
      <c r="A99" s="4" t="s">
        <v>855</v>
      </c>
      <c r="B99" s="6" t="n">
        <v>25</v>
      </c>
      <c r="C99" s="6" t="n">
        <v>55</v>
      </c>
    </row>
    <row r="100" spans="1:4">
      <c r="A100" s="4" t="s">
        <v>886</v>
      </c>
    </row>
    <row r="101" spans="1:4">
      <c r="A101" s="3" t="s">
        <v>854</v>
      </c>
    </row>
    <row r="102" spans="1:4">
      <c r="A102" s="4" t="s">
        <v>855</v>
      </c>
      <c r="C102" s="6" t="n">
        <v>224</v>
      </c>
    </row>
    <row r="103" spans="1:4">
      <c r="A103" s="4" t="s">
        <v>173</v>
      </c>
    </row>
    <row r="104" spans="1:4">
      <c r="A104" s="3" t="s">
        <v>854</v>
      </c>
    </row>
    <row r="105" spans="1:4">
      <c r="A105" s="4" t="s">
        <v>857</v>
      </c>
      <c r="B105" s="6" t="n">
        <v>4522</v>
      </c>
      <c r="C105" s="6" t="n">
        <v>5155</v>
      </c>
      <c r="D105" s="7" t="n">
        <v>4985</v>
      </c>
    </row>
    <row r="106" spans="1:4">
      <c r="A106" s="4" t="s">
        <v>887</v>
      </c>
    </row>
    <row r="107" spans="1:4">
      <c r="A107" s="3" t="s">
        <v>854</v>
      </c>
    </row>
    <row r="108" spans="1:4">
      <c r="A108" s="4" t="s">
        <v>857</v>
      </c>
      <c r="B108" s="6" t="n">
        <v>2331</v>
      </c>
      <c r="C108" s="6" t="n">
        <v>2325</v>
      </c>
    </row>
    <row r="109" spans="1:4">
      <c r="A109" s="4" t="s">
        <v>888</v>
      </c>
    </row>
    <row r="110" spans="1:4">
      <c r="A110" s="3" t="s">
        <v>854</v>
      </c>
    </row>
    <row r="111" spans="1:4">
      <c r="A111" s="4" t="s">
        <v>857</v>
      </c>
      <c r="B111" s="6" t="n">
        <v>1999</v>
      </c>
      <c r="C111" s="6" t="n">
        <v>2339</v>
      </c>
    </row>
    <row r="112" spans="1:4">
      <c r="A112" s="4" t="s">
        <v>889</v>
      </c>
    </row>
    <row r="113" spans="1:4">
      <c r="A113" s="3" t="s">
        <v>854</v>
      </c>
    </row>
    <row r="114" spans="1:4">
      <c r="A114" s="4" t="s">
        <v>857</v>
      </c>
      <c r="B114" s="6" t="n">
        <v>192</v>
      </c>
      <c r="C114" s="6" t="n">
        <v>491</v>
      </c>
    </row>
    <row r="115" spans="1:4">
      <c r="A115" s="4" t="s">
        <v>177</v>
      </c>
    </row>
    <row r="116" spans="1:4">
      <c r="A116" s="3" t="s">
        <v>854</v>
      </c>
    </row>
    <row r="117" spans="1:4">
      <c r="A117" s="4" t="s">
        <v>855</v>
      </c>
      <c r="B117" s="6" t="n">
        <v>3619</v>
      </c>
      <c r="C117" s="6" t="n">
        <v>4390</v>
      </c>
    </row>
    <row r="118" spans="1:4">
      <c r="A118" s="4" t="s">
        <v>856</v>
      </c>
      <c r="B118" s="6" t="n">
        <v>-4</v>
      </c>
      <c r="C118" s="6" t="n">
        <v>7</v>
      </c>
    </row>
    <row r="119" spans="1:4">
      <c r="A119" s="4" t="s">
        <v>857</v>
      </c>
      <c r="B119" s="6" t="n">
        <v>3967</v>
      </c>
      <c r="C119" s="6" t="n">
        <v>5076</v>
      </c>
    </row>
    <row r="120" spans="1:4">
      <c r="A120" s="4" t="s">
        <v>890</v>
      </c>
    </row>
    <row r="121" spans="1:4">
      <c r="A121" s="3" t="s">
        <v>854</v>
      </c>
    </row>
    <row r="122" spans="1:4">
      <c r="A122" s="4" t="s">
        <v>855</v>
      </c>
      <c r="B122" s="6" t="n">
        <v>2473</v>
      </c>
      <c r="C122" s="6" t="n">
        <v>2740</v>
      </c>
    </row>
    <row r="123" spans="1:4">
      <c r="A123" s="4" t="s">
        <v>856</v>
      </c>
      <c r="B123" s="6" t="n">
        <v>0</v>
      </c>
      <c r="C123" s="6" t="n">
        <v>0</v>
      </c>
    </row>
    <row r="124" spans="1:4">
      <c r="A124" s="4" t="s">
        <v>857</v>
      </c>
      <c r="B124" s="6" t="n">
        <v>2784</v>
      </c>
      <c r="C124" s="6" t="n">
        <v>3197</v>
      </c>
    </row>
    <row r="125" spans="1:4">
      <c r="A125" s="4" t="s">
        <v>891</v>
      </c>
    </row>
    <row r="126" spans="1:4">
      <c r="A126" s="3" t="s">
        <v>854</v>
      </c>
    </row>
    <row r="127" spans="1:4">
      <c r="A127" s="4" t="s">
        <v>855</v>
      </c>
      <c r="B127" s="6" t="n">
        <v>900</v>
      </c>
      <c r="C127" s="6" t="n">
        <v>1194</v>
      </c>
    </row>
    <row r="128" spans="1:4">
      <c r="A128" s="4" t="s">
        <v>856</v>
      </c>
      <c r="B128" s="6" t="n">
        <v>-4</v>
      </c>
      <c r="C128" s="6" t="n">
        <v>7</v>
      </c>
    </row>
    <row r="129" spans="1:4">
      <c r="A129" s="4" t="s">
        <v>857</v>
      </c>
      <c r="B129" s="6" t="n">
        <v>937</v>
      </c>
      <c r="C129" s="6" t="n">
        <v>1423</v>
      </c>
    </row>
    <row r="130" spans="1:4">
      <c r="A130" s="4" t="s">
        <v>892</v>
      </c>
    </row>
    <row r="131" spans="1:4">
      <c r="A131" s="3" t="s">
        <v>854</v>
      </c>
    </row>
    <row r="132" spans="1:4">
      <c r="A132" s="4" t="s">
        <v>855</v>
      </c>
      <c r="B132" s="6" t="n">
        <v>246</v>
      </c>
      <c r="C132" s="6" t="n">
        <v>456</v>
      </c>
    </row>
    <row r="133" spans="1:4">
      <c r="A133" s="4" t="s">
        <v>856</v>
      </c>
      <c r="B133" s="6" t="n">
        <v>0</v>
      </c>
      <c r="C133" s="6" t="n">
        <v>0</v>
      </c>
    </row>
    <row r="134" spans="1:4">
      <c r="A134" s="4" t="s">
        <v>857</v>
      </c>
      <c r="B134" s="6" t="n">
        <v>246</v>
      </c>
      <c r="C134" s="6" t="n">
        <v>456</v>
      </c>
    </row>
    <row r="135" spans="1:4">
      <c r="A135" s="4" t="s">
        <v>893</v>
      </c>
    </row>
    <row r="136" spans="1:4">
      <c r="A136" s="3" t="s">
        <v>854</v>
      </c>
    </row>
    <row r="137" spans="1:4">
      <c r="A137" s="4" t="s">
        <v>857</v>
      </c>
      <c r="B137" s="6" t="n">
        <v>352</v>
      </c>
      <c r="C137" s="6" t="n">
        <v>679</v>
      </c>
    </row>
    <row r="138" spans="1:4">
      <c r="A138" s="4" t="s">
        <v>894</v>
      </c>
    </row>
    <row r="139" spans="1:4">
      <c r="A139" s="3" t="s">
        <v>854</v>
      </c>
    </row>
    <row r="140" spans="1:4">
      <c r="A140" s="4" t="s">
        <v>857</v>
      </c>
      <c r="B140" s="6" t="n">
        <v>311</v>
      </c>
      <c r="C140" s="6" t="n">
        <v>457</v>
      </c>
    </row>
    <row r="141" spans="1:4">
      <c r="A141" s="4" t="s">
        <v>895</v>
      </c>
    </row>
    <row r="142" spans="1:4">
      <c r="A142" s="3" t="s">
        <v>854</v>
      </c>
    </row>
    <row r="143" spans="1:4">
      <c r="A143" s="4" t="s">
        <v>857</v>
      </c>
      <c r="B143" s="6" t="n">
        <v>41</v>
      </c>
      <c r="C143" s="6" t="n">
        <v>222</v>
      </c>
    </row>
    <row r="144" spans="1:4">
      <c r="A144" s="4" t="s">
        <v>896</v>
      </c>
    </row>
    <row r="145" spans="1:4">
      <c r="A145" s="3" t="s">
        <v>854</v>
      </c>
    </row>
    <row r="146" spans="1:4">
      <c r="A146" s="4" t="s">
        <v>857</v>
      </c>
      <c r="B146" s="7" t="n">
        <v>0</v>
      </c>
      <c r="C146"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7</v>
      </c>
      <c r="B1" s="2" t="s">
        <v>2</v>
      </c>
      <c r="C1" s="2" t="s">
        <v>81</v>
      </c>
    </row>
    <row r="2" spans="1:3">
      <c r="A2" s="3" t="s">
        <v>854</v>
      </c>
    </row>
    <row r="3" spans="1:3">
      <c r="A3" s="4" t="s">
        <v>898</v>
      </c>
      <c r="B3" s="7" t="n">
        <v>-21</v>
      </c>
      <c r="C3" s="7" t="n">
        <v>-17</v>
      </c>
    </row>
    <row r="4" spans="1:3">
      <c r="A4" s="4" t="s">
        <v>899</v>
      </c>
      <c r="B4" s="6" t="n">
        <v>990</v>
      </c>
      <c r="C4" s="6" t="n">
        <v>1247</v>
      </c>
    </row>
    <row r="5" spans="1:3">
      <c r="A5" s="4" t="s">
        <v>900</v>
      </c>
    </row>
    <row r="6" spans="1:3">
      <c r="A6" s="3" t="s">
        <v>854</v>
      </c>
    </row>
    <row r="7" spans="1:3">
      <c r="A7" s="4" t="s">
        <v>901</v>
      </c>
      <c r="B7" s="6" t="n">
        <v>737</v>
      </c>
      <c r="C7" s="6" t="n">
        <v>976</v>
      </c>
    </row>
    <row r="8" spans="1:3">
      <c r="A8" s="4" t="s">
        <v>902</v>
      </c>
    </row>
    <row r="9" spans="1:3">
      <c r="A9" s="3" t="s">
        <v>854</v>
      </c>
    </row>
    <row r="10" spans="1:3">
      <c r="A10" s="4" t="s">
        <v>901</v>
      </c>
      <c r="B10" s="6" t="n">
        <v>200</v>
      </c>
      <c r="C10" s="6" t="n">
        <v>211</v>
      </c>
    </row>
    <row r="11" spans="1:3">
      <c r="A11" s="4" t="s">
        <v>179</v>
      </c>
    </row>
    <row r="12" spans="1:3">
      <c r="A12" s="3" t="s">
        <v>854</v>
      </c>
    </row>
    <row r="13" spans="1:3">
      <c r="A13" s="4" t="s">
        <v>901</v>
      </c>
      <c r="B13" s="7" t="n">
        <v>74</v>
      </c>
      <c r="C13" s="7" t="n">
        <v>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81</v>
      </c>
      <c r="D2" s="2" t="s">
        <v>136</v>
      </c>
    </row>
    <row r="3" spans="1:4">
      <c r="A3" s="3" t="s">
        <v>904</v>
      </c>
    </row>
    <row r="4" spans="1:4">
      <c r="A4" s="4" t="s">
        <v>905</v>
      </c>
      <c r="B4" s="7" t="n">
        <v>0</v>
      </c>
      <c r="C4" s="7" t="n">
        <v>0</v>
      </c>
      <c r="D4" s="7" t="n">
        <v>-14</v>
      </c>
    </row>
    <row r="5" spans="1:4">
      <c r="A5" s="4" t="s">
        <v>906</v>
      </c>
      <c r="B5" s="6" t="n">
        <v>-26</v>
      </c>
      <c r="C5" s="6" t="n">
        <v>0</v>
      </c>
      <c r="D5" s="6" t="n">
        <v>5</v>
      </c>
    </row>
    <row r="6" spans="1:4">
      <c r="A6" s="4" t="s">
        <v>907</v>
      </c>
      <c r="B6" s="6" t="n">
        <v>-26</v>
      </c>
      <c r="C6" s="6" t="n">
        <v>0</v>
      </c>
      <c r="D6" s="6" t="n">
        <v>-9</v>
      </c>
    </row>
    <row r="7" spans="1:4">
      <c r="A7" s="3" t="s">
        <v>908</v>
      </c>
    </row>
    <row r="8" spans="1:4">
      <c r="A8" s="4" t="s">
        <v>905</v>
      </c>
      <c r="B8" s="6" t="n">
        <v>-297</v>
      </c>
      <c r="C8" s="6" t="n">
        <v>3</v>
      </c>
      <c r="D8" s="6" t="n">
        <v>13</v>
      </c>
    </row>
    <row r="9" spans="1:4">
      <c r="A9" s="4" t="s">
        <v>906</v>
      </c>
      <c r="B9" s="6" t="n">
        <v>-8</v>
      </c>
      <c r="C9" s="6" t="n">
        <v>-13</v>
      </c>
      <c r="D9" s="6" t="n">
        <v>-2</v>
      </c>
    </row>
    <row r="10" spans="1:4">
      <c r="A10" s="4" t="s">
        <v>909</v>
      </c>
      <c r="B10" s="6" t="n">
        <v>-305</v>
      </c>
      <c r="C10" s="6" t="n">
        <v>-10</v>
      </c>
      <c r="D10" s="6" t="n">
        <v>11</v>
      </c>
    </row>
    <row r="11" spans="1:4">
      <c r="A11" s="4" t="s">
        <v>159</v>
      </c>
      <c r="B11" s="7" t="n">
        <v>-331</v>
      </c>
      <c r="C11" s="7" t="n">
        <v>-10</v>
      </c>
      <c r="D11" s="7" t="n">
        <v>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81</v>
      </c>
      <c r="D2" s="2" t="s">
        <v>136</v>
      </c>
    </row>
    <row r="3" spans="1:4">
      <c r="A3" s="3" t="s">
        <v>310</v>
      </c>
    </row>
    <row r="4" spans="1:4">
      <c r="A4" s="4" t="s">
        <v>911</v>
      </c>
      <c r="B4" s="4" t="s">
        <v>912</v>
      </c>
      <c r="C4" s="4" t="s">
        <v>912</v>
      </c>
      <c r="D4" s="4" t="s">
        <v>629</v>
      </c>
    </row>
    <row r="5" spans="1:4">
      <c r="A5" s="3" t="s">
        <v>913</v>
      </c>
    </row>
    <row r="6" spans="1:4">
      <c r="A6" s="4" t="s">
        <v>914</v>
      </c>
      <c r="B6" s="7" t="n">
        <v>-134</v>
      </c>
      <c r="C6" s="7" t="n">
        <v>45</v>
      </c>
      <c r="D6" s="7" t="n">
        <v>-175</v>
      </c>
    </row>
    <row r="7" spans="1:4">
      <c r="A7" s="4" t="s">
        <v>915</v>
      </c>
      <c r="B7" s="6" t="n">
        <v>-21</v>
      </c>
      <c r="C7" s="6" t="n">
        <v>27</v>
      </c>
      <c r="D7" s="6" t="n">
        <v>5</v>
      </c>
    </row>
    <row r="8" spans="1:4">
      <c r="A8" s="4" t="s">
        <v>916</v>
      </c>
      <c r="B8" s="6" t="n">
        <v>-314</v>
      </c>
      <c r="C8" s="6" t="n">
        <v>0</v>
      </c>
      <c r="D8" s="6" t="n">
        <v>0</v>
      </c>
    </row>
    <row r="9" spans="1:4">
      <c r="A9" s="4" t="s">
        <v>917</v>
      </c>
      <c r="B9" s="6" t="n">
        <v>0</v>
      </c>
      <c r="C9" s="6" t="n">
        <v>0</v>
      </c>
      <c r="D9" s="6" t="n">
        <v>931</v>
      </c>
    </row>
    <row r="10" spans="1:4">
      <c r="A10" s="4" t="s">
        <v>918</v>
      </c>
      <c r="B10" s="6" t="n">
        <v>114</v>
      </c>
      <c r="C10" s="6" t="n">
        <v>-97</v>
      </c>
      <c r="D10" s="6" t="n">
        <v>-771</v>
      </c>
    </row>
    <row r="11" spans="1:4">
      <c r="A11" s="4" t="s">
        <v>179</v>
      </c>
      <c r="B11" s="6" t="n">
        <v>24</v>
      </c>
      <c r="C11" s="6" t="n">
        <v>15</v>
      </c>
      <c r="D11" s="6" t="n">
        <v>12</v>
      </c>
    </row>
    <row r="12" spans="1:4">
      <c r="A12" s="4" t="s">
        <v>159</v>
      </c>
      <c r="B12" s="7" t="n">
        <v>-331</v>
      </c>
      <c r="C12" s="7" t="n">
        <v>-10</v>
      </c>
      <c r="D12" s="7"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s>
  <sheetData>
    <row r="1" spans="1:7">
      <c r="A1" s="1" t="s">
        <v>919</v>
      </c>
      <c r="B1" s="2" t="s">
        <v>679</v>
      </c>
      <c r="C1" s="2" t="s">
        <v>1</v>
      </c>
    </row>
    <row r="2" spans="1:7">
      <c r="B2" s="2" t="s">
        <v>920</v>
      </c>
      <c r="C2" s="2" t="s">
        <v>2</v>
      </c>
      <c r="D2" s="2" t="s">
        <v>81</v>
      </c>
      <c r="E2" s="2" t="s">
        <v>136</v>
      </c>
      <c r="F2" s="2" t="s">
        <v>615</v>
      </c>
      <c r="G2" s="2" t="s">
        <v>921</v>
      </c>
    </row>
    <row r="3" spans="1:7">
      <c r="A3" s="3" t="s">
        <v>922</v>
      </c>
    </row>
    <row r="4" spans="1:7">
      <c r="A4" s="4" t="s">
        <v>923</v>
      </c>
      <c r="C4" s="7" t="n">
        <v>206</v>
      </c>
    </row>
    <row r="5" spans="1:7">
      <c r="A5" s="4" t="s">
        <v>924</v>
      </c>
      <c r="C5" s="6" t="n">
        <v>200</v>
      </c>
    </row>
    <row r="6" spans="1:7">
      <c r="A6" s="4" t="s">
        <v>925</v>
      </c>
      <c r="C6" s="6" t="n">
        <v>1971</v>
      </c>
      <c r="D6" s="7" t="n">
        <v>2737</v>
      </c>
    </row>
    <row r="7" spans="1:7">
      <c r="A7" s="4" t="s">
        <v>926</v>
      </c>
      <c r="C7" s="6" t="n">
        <v>2449</v>
      </c>
      <c r="D7" s="6" t="n">
        <v>3231</v>
      </c>
    </row>
    <row r="8" spans="1:7">
      <c r="A8" s="4" t="s">
        <v>927</v>
      </c>
      <c r="C8" s="6" t="n">
        <v>1805</v>
      </c>
      <c r="D8" s="6" t="n">
        <v>2011</v>
      </c>
    </row>
    <row r="9" spans="1:7">
      <c r="A9" s="4" t="s">
        <v>928</v>
      </c>
      <c r="C9" s="6" t="n">
        <v>-331</v>
      </c>
      <c r="D9" s="6" t="n">
        <v>-10</v>
      </c>
      <c r="E9" s="7" t="n">
        <v>2</v>
      </c>
    </row>
    <row r="10" spans="1:7">
      <c r="A10" s="4" t="s">
        <v>929</v>
      </c>
      <c r="C10" s="6" t="n">
        <v>74</v>
      </c>
      <c r="D10" s="6" t="n">
        <v>79</v>
      </c>
      <c r="E10" s="6" t="n">
        <v>106</v>
      </c>
      <c r="G10" s="7" t="n">
        <v>202</v>
      </c>
    </row>
    <row r="11" spans="1:7">
      <c r="A11" s="4" t="s">
        <v>930</v>
      </c>
      <c r="C11" s="6" t="n">
        <v>32</v>
      </c>
      <c r="D11" s="6" t="n">
        <v>0</v>
      </c>
      <c r="E11" s="7" t="n">
        <v>100</v>
      </c>
    </row>
    <row r="12" spans="1:7">
      <c r="A12" s="4" t="s">
        <v>931</v>
      </c>
      <c r="C12" s="6" t="n">
        <v>29</v>
      </c>
    </row>
    <row r="13" spans="1:7">
      <c r="A13" s="4" t="s">
        <v>932</v>
      </c>
      <c r="D13" s="6" t="n">
        <v>20</v>
      </c>
    </row>
    <row r="14" spans="1:7">
      <c r="A14" s="4" t="s">
        <v>905</v>
      </c>
    </row>
    <row r="15" spans="1:7">
      <c r="A15" s="3" t="s">
        <v>922</v>
      </c>
    </row>
    <row r="16" spans="1:7">
      <c r="A16" s="4" t="s">
        <v>933</v>
      </c>
      <c r="C16" s="6" t="n">
        <v>7582</v>
      </c>
    </row>
    <row r="17" spans="1:7">
      <c r="A17" s="4" t="s">
        <v>925</v>
      </c>
      <c r="C17" s="6" t="n">
        <v>1592</v>
      </c>
    </row>
    <row r="18" spans="1:7">
      <c r="A18" s="4" t="s">
        <v>934</v>
      </c>
    </row>
    <row r="19" spans="1:7">
      <c r="A19" s="3" t="s">
        <v>922</v>
      </c>
    </row>
    <row r="20" spans="1:7">
      <c r="A20" s="4" t="s">
        <v>933</v>
      </c>
      <c r="C20" s="6" t="n">
        <v>6844</v>
      </c>
    </row>
    <row r="21" spans="1:7">
      <c r="A21" s="4" t="s">
        <v>925</v>
      </c>
      <c r="C21" s="6" t="n">
        <v>379</v>
      </c>
    </row>
    <row r="22" spans="1:7">
      <c r="A22" s="4" t="s">
        <v>935</v>
      </c>
      <c r="C22" s="6" t="n">
        <v>29</v>
      </c>
      <c r="D22" s="6" t="n">
        <v>29</v>
      </c>
    </row>
    <row r="23" spans="1:7">
      <c r="A23" s="4" t="s">
        <v>930</v>
      </c>
      <c r="D23" s="7" t="n">
        <v>32</v>
      </c>
    </row>
    <row r="24" spans="1:7">
      <c r="A24" s="4" t="s">
        <v>579</v>
      </c>
    </row>
    <row r="25" spans="1:7">
      <c r="A25" s="3" t="s">
        <v>922</v>
      </c>
    </row>
    <row r="26" spans="1:7">
      <c r="A26" s="4" t="s">
        <v>598</v>
      </c>
      <c r="F26" s="7" t="n">
        <v>314</v>
      </c>
    </row>
    <row r="27" spans="1:7">
      <c r="A27" s="4" t="s">
        <v>928</v>
      </c>
      <c r="B27" s="7" t="n">
        <v>314</v>
      </c>
    </row>
    <row r="28" spans="1:7">
      <c r="A28" s="4" t="s">
        <v>936</v>
      </c>
      <c r="B28" s="6" t="n">
        <v>401</v>
      </c>
    </row>
    <row r="29" spans="1:7">
      <c r="A29" s="4" t="s">
        <v>937</v>
      </c>
      <c r="C29" s="6" t="n">
        <v>61</v>
      </c>
    </row>
    <row r="30" spans="1:7">
      <c r="A30" s="4" t="s">
        <v>938</v>
      </c>
    </row>
    <row r="31" spans="1:7">
      <c r="A31" s="3" t="s">
        <v>922</v>
      </c>
    </row>
    <row r="32" spans="1:7">
      <c r="A32" s="4" t="s">
        <v>925</v>
      </c>
      <c r="B32" s="7" t="n">
        <v>87</v>
      </c>
    </row>
    <row r="33" spans="1:7">
      <c r="A33" s="4" t="s">
        <v>939</v>
      </c>
    </row>
    <row r="34" spans="1:7">
      <c r="A34" s="3" t="s">
        <v>922</v>
      </c>
    </row>
    <row r="35" spans="1:7">
      <c r="A35" s="4" t="s">
        <v>924</v>
      </c>
      <c r="C35" s="7" t="n">
        <v>2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81</v>
      </c>
    </row>
    <row r="2" spans="1:3">
      <c r="A2" s="3" t="s">
        <v>941</v>
      </c>
    </row>
    <row r="3" spans="1:3">
      <c r="A3" s="4" t="s">
        <v>942</v>
      </c>
      <c r="B3" s="7" t="n">
        <v>-546</v>
      </c>
      <c r="C3" s="7" t="n">
        <v>-976</v>
      </c>
    </row>
    <row r="4" spans="1:3">
      <c r="A4" s="4" t="s">
        <v>943</v>
      </c>
      <c r="B4" s="6" t="n">
        <v>-89</v>
      </c>
      <c r="C4" s="6" t="n">
        <v>-86</v>
      </c>
    </row>
    <row r="5" spans="1:3">
      <c r="A5" s="4" t="s">
        <v>944</v>
      </c>
      <c r="B5" s="6" t="n">
        <v>0</v>
      </c>
      <c r="C5" s="6" t="n">
        <v>-95</v>
      </c>
    </row>
    <row r="6" spans="1:3">
      <c r="A6" s="4" t="s">
        <v>945</v>
      </c>
      <c r="B6" s="6" t="n">
        <v>-14</v>
      </c>
      <c r="C6" s="6" t="n">
        <v>-56</v>
      </c>
    </row>
    <row r="7" spans="1:3">
      <c r="A7" s="4" t="s">
        <v>179</v>
      </c>
      <c r="B7" s="6" t="n">
        <v>-5</v>
      </c>
      <c r="C7" s="6" t="n">
        <v>-7</v>
      </c>
    </row>
    <row r="8" spans="1:3">
      <c r="A8" s="4" t="s">
        <v>598</v>
      </c>
      <c r="B8" s="6" t="n">
        <v>-654</v>
      </c>
      <c r="C8" s="6" t="n">
        <v>-1220</v>
      </c>
    </row>
    <row r="9" spans="1:3">
      <c r="A9" s="3" t="s">
        <v>946</v>
      </c>
    </row>
    <row r="10" spans="1:3">
      <c r="A10" s="4" t="s">
        <v>925</v>
      </c>
      <c r="B10" s="6" t="n">
        <v>1971</v>
      </c>
      <c r="C10" s="6" t="n">
        <v>2737</v>
      </c>
    </row>
    <row r="11" spans="1:3">
      <c r="A11" s="4" t="s">
        <v>944</v>
      </c>
      <c r="B11" s="6" t="n">
        <v>169</v>
      </c>
      <c r="C11" s="6" t="n">
        <v>0</v>
      </c>
    </row>
    <row r="12" spans="1:3">
      <c r="A12" s="4" t="s">
        <v>947</v>
      </c>
      <c r="B12" s="6" t="n">
        <v>25</v>
      </c>
      <c r="C12" s="6" t="n">
        <v>194</v>
      </c>
    </row>
    <row r="13" spans="1:3">
      <c r="A13" s="4" t="s">
        <v>948</v>
      </c>
      <c r="B13" s="6" t="n">
        <v>50</v>
      </c>
      <c r="C13" s="6" t="n">
        <v>40</v>
      </c>
    </row>
    <row r="14" spans="1:3">
      <c r="A14" s="4" t="s">
        <v>332</v>
      </c>
      <c r="B14" s="6" t="n">
        <v>83</v>
      </c>
      <c r="C14" s="6" t="n">
        <v>111</v>
      </c>
    </row>
    <row r="15" spans="1:3">
      <c r="A15" s="4" t="s">
        <v>949</v>
      </c>
      <c r="B15" s="6" t="n">
        <v>64</v>
      </c>
      <c r="C15" s="6" t="n">
        <v>89</v>
      </c>
    </row>
    <row r="16" spans="1:3">
      <c r="A16" s="4" t="s">
        <v>179</v>
      </c>
      <c r="B16" s="6" t="n">
        <v>87</v>
      </c>
      <c r="C16" s="6" t="n">
        <v>60</v>
      </c>
    </row>
    <row r="17" spans="1:3">
      <c r="A17" s="4" t="s">
        <v>926</v>
      </c>
      <c r="B17" s="6" t="n">
        <v>2449</v>
      </c>
      <c r="C17" s="6" t="n">
        <v>3231</v>
      </c>
    </row>
    <row r="18" spans="1:3">
      <c r="A18" s="4" t="s">
        <v>950</v>
      </c>
      <c r="B18" s="6" t="n">
        <v>-1805</v>
      </c>
      <c r="C18" s="6" t="n">
        <v>-2011</v>
      </c>
    </row>
    <row r="19" spans="1:3">
      <c r="A19" s="4" t="s">
        <v>951</v>
      </c>
      <c r="B19" s="6" t="n">
        <v>644</v>
      </c>
      <c r="C19" s="6" t="n">
        <v>1220</v>
      </c>
    </row>
    <row r="20" spans="1:3">
      <c r="A20" s="4" t="s">
        <v>952</v>
      </c>
      <c r="B20" s="7" t="n">
        <v>-10</v>
      </c>
      <c r="C20"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81</v>
      </c>
      <c r="D2" s="2" t="s">
        <v>136</v>
      </c>
    </row>
    <row r="3" spans="1:4">
      <c r="A3" s="3" t="s">
        <v>954</v>
      </c>
    </row>
    <row r="4" spans="1:4">
      <c r="A4" s="4" t="s">
        <v>955</v>
      </c>
      <c r="B4" s="7" t="n">
        <v>79</v>
      </c>
      <c r="C4" s="7" t="n">
        <v>106</v>
      </c>
      <c r="D4" s="7" t="n">
        <v>202</v>
      </c>
    </row>
    <row r="5" spans="1:4">
      <c r="A5" s="4" t="s">
        <v>956</v>
      </c>
      <c r="B5" s="6" t="n">
        <v>0</v>
      </c>
      <c r="C5" s="6" t="n">
        <v>0</v>
      </c>
      <c r="D5" s="6" t="n">
        <v>0</v>
      </c>
    </row>
    <row r="6" spans="1:4">
      <c r="A6" s="4" t="s">
        <v>957</v>
      </c>
      <c r="B6" s="6" t="n">
        <v>27</v>
      </c>
      <c r="C6" s="6" t="n">
        <v>0</v>
      </c>
      <c r="D6" s="6" t="n">
        <v>4</v>
      </c>
    </row>
    <row r="7" spans="1:4">
      <c r="A7" s="4" t="s">
        <v>958</v>
      </c>
      <c r="B7" s="6" t="n">
        <v>-32</v>
      </c>
      <c r="C7" s="6" t="n">
        <v>0</v>
      </c>
      <c r="D7" s="6" t="n">
        <v>-100</v>
      </c>
    </row>
    <row r="8" spans="1:4">
      <c r="A8" s="4" t="s">
        <v>959</v>
      </c>
      <c r="B8" s="6" t="n">
        <v>0</v>
      </c>
      <c r="C8" s="6" t="n">
        <v>-23</v>
      </c>
      <c r="D8" s="6" t="n">
        <v>0</v>
      </c>
    </row>
    <row r="9" spans="1:4">
      <c r="A9" s="4" t="s">
        <v>960</v>
      </c>
      <c r="B9" s="6" t="n">
        <v>0</v>
      </c>
      <c r="C9" s="6" t="n">
        <v>-4</v>
      </c>
      <c r="D9" s="6" t="n">
        <v>0</v>
      </c>
    </row>
    <row r="10" spans="1:4">
      <c r="A10" s="4" t="s">
        <v>961</v>
      </c>
      <c r="B10" s="7" t="n">
        <v>74</v>
      </c>
      <c r="C10" s="7" t="n">
        <v>79</v>
      </c>
      <c r="D10" s="7" t="n">
        <v>1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81</v>
      </c>
      <c r="D2" s="2" t="s">
        <v>136</v>
      </c>
    </row>
    <row r="3" spans="1:4">
      <c r="A3" s="4" t="s">
        <v>249</v>
      </c>
    </row>
    <row r="4" spans="1:4">
      <c r="A4" s="4" t="s">
        <v>274</v>
      </c>
      <c r="B4" s="6" t="n">
        <v>2878234</v>
      </c>
      <c r="C4" s="6" t="n">
        <v>1510022</v>
      </c>
      <c r="D4" s="6" t="n">
        <v>1206419</v>
      </c>
    </row>
    <row r="5" spans="1:4">
      <c r="A5" s="4" t="s">
        <v>275</v>
      </c>
      <c r="B5" s="6" t="n">
        <v>879795</v>
      </c>
      <c r="C5" s="6" t="n">
        <v>503863</v>
      </c>
      <c r="D5" s="6" t="n">
        <v>186529</v>
      </c>
    </row>
    <row r="6" spans="1:4">
      <c r="A6" s="4" t="s">
        <v>276</v>
      </c>
    </row>
    <row r="7" spans="1:4">
      <c r="A7" s="4" t="s">
        <v>277</v>
      </c>
      <c r="B7" s="6" t="n">
        <v>40000</v>
      </c>
      <c r="C7" s="6" t="n">
        <v>0</v>
      </c>
      <c r="D7" s="6" t="n">
        <v>236048</v>
      </c>
    </row>
    <row r="8" spans="1:4">
      <c r="A8" s="4" t="s">
        <v>278</v>
      </c>
    </row>
    <row r="9" spans="1:4">
      <c r="A9" s="4" t="s">
        <v>279</v>
      </c>
      <c r="B9" s="6" t="n">
        <v>10367950</v>
      </c>
      <c r="C9" s="6" t="n">
        <v>0</v>
      </c>
      <c r="D9" s="6" t="n">
        <v>9965835</v>
      </c>
    </row>
    <row r="10" spans="1:4">
      <c r="A10" s="4" t="s">
        <v>280</v>
      </c>
    </row>
    <row r="11" spans="1:4">
      <c r="A11" s="4" t="s">
        <v>279</v>
      </c>
      <c r="B11" s="6" t="n">
        <v>73389094</v>
      </c>
      <c r="C11" s="6" t="n">
        <v>0</v>
      </c>
      <c r="D11" s="6" t="n">
        <v>0</v>
      </c>
    </row>
    <row r="12" spans="1:4">
      <c r="A12" s="4" t="s">
        <v>281</v>
      </c>
    </row>
    <row r="13" spans="1:4">
      <c r="A13" s="4" t="s">
        <v>279</v>
      </c>
      <c r="B13" s="6" t="n">
        <v>235563519</v>
      </c>
      <c r="C13" s="6" t="n">
        <v>0</v>
      </c>
      <c r="D13"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62</v>
      </c>
      <c r="B1" s="2" t="s">
        <v>1</v>
      </c>
    </row>
    <row r="2" spans="1:4">
      <c r="B2" s="2" t="s">
        <v>2</v>
      </c>
      <c r="C2" s="2" t="s">
        <v>81</v>
      </c>
      <c r="D2" s="2" t="s">
        <v>136</v>
      </c>
    </row>
    <row r="3" spans="1:4">
      <c r="A3" s="3" t="s">
        <v>253</v>
      </c>
    </row>
    <row r="4" spans="1:4">
      <c r="A4" s="4" t="s">
        <v>963</v>
      </c>
      <c r="B4" s="6" t="n">
        <v>913715512</v>
      </c>
      <c r="C4" s="6" t="n">
        <v>908733000</v>
      </c>
      <c r="D4" s="6" t="n">
        <v>896279000</v>
      </c>
    </row>
    <row r="5" spans="1:4">
      <c r="A5" s="4" t="s">
        <v>964</v>
      </c>
      <c r="B5" s="6" t="n">
        <v>4146000</v>
      </c>
      <c r="C5" s="6" t="n">
        <v>4983000</v>
      </c>
      <c r="D5" s="6" t="n">
        <v>2488000</v>
      </c>
    </row>
    <row r="6" spans="1:4">
      <c r="A6" s="4" t="s">
        <v>965</v>
      </c>
      <c r="B6" s="6" t="n">
        <v>1954558617</v>
      </c>
      <c r="C6" s="6" t="n">
        <v>913715512</v>
      </c>
      <c r="D6" s="6" t="n">
        <v>908733000</v>
      </c>
    </row>
    <row r="7" spans="1:4">
      <c r="A7" s="4" t="s">
        <v>131</v>
      </c>
      <c r="B7" s="6" t="n">
        <v>3000000000</v>
      </c>
      <c r="C7" s="6" t="n">
        <v>2000000000</v>
      </c>
    </row>
    <row r="8" spans="1:4">
      <c r="A8" s="4" t="s">
        <v>242</v>
      </c>
    </row>
    <row r="9" spans="1:4">
      <c r="A9" s="3" t="s">
        <v>253</v>
      </c>
    </row>
    <row r="10" spans="1:4">
      <c r="A10" s="4" t="s">
        <v>966</v>
      </c>
      <c r="B10" s="7" t="n">
        <v>7000</v>
      </c>
      <c r="C10" s="7" t="n">
        <v>0</v>
      </c>
      <c r="D10" s="7" t="n">
        <v>0</v>
      </c>
    </row>
    <row r="11" spans="1:4">
      <c r="A11" s="4" t="s">
        <v>967</v>
      </c>
    </row>
    <row r="12" spans="1:4">
      <c r="A12" s="3" t="s">
        <v>253</v>
      </c>
    </row>
    <row r="13" spans="1:4">
      <c r="A13" s="4" t="s">
        <v>279</v>
      </c>
      <c r="B13" s="6" t="n">
        <v>235564000</v>
      </c>
      <c r="C13" s="6" t="n">
        <v>0</v>
      </c>
      <c r="D13" s="6" t="n">
        <v>0</v>
      </c>
    </row>
    <row r="14" spans="1:4">
      <c r="A14" s="4" t="s">
        <v>968</v>
      </c>
    </row>
    <row r="15" spans="1:4">
      <c r="A15" s="3" t="s">
        <v>253</v>
      </c>
    </row>
    <row r="16" spans="1:4">
      <c r="A16" s="4" t="s">
        <v>279</v>
      </c>
      <c r="B16" s="6" t="n">
        <v>73389000</v>
      </c>
      <c r="C16" s="6" t="n">
        <v>0</v>
      </c>
      <c r="D16" s="6" t="n">
        <v>0</v>
      </c>
    </row>
    <row r="17" spans="1:4">
      <c r="A17" s="4" t="s">
        <v>969</v>
      </c>
    </row>
    <row r="18" spans="1:4">
      <c r="A18" s="3" t="s">
        <v>253</v>
      </c>
    </row>
    <row r="19" spans="1:4">
      <c r="A19" s="4" t="s">
        <v>279</v>
      </c>
      <c r="B19" s="6" t="n">
        <v>10367950</v>
      </c>
      <c r="C19" s="6" t="n">
        <v>0</v>
      </c>
      <c r="D19" s="6" t="n">
        <v>9966000</v>
      </c>
    </row>
    <row r="20" spans="1:4">
      <c r="A20" s="4" t="s">
        <v>579</v>
      </c>
    </row>
    <row r="21" spans="1:4">
      <c r="A21" s="3" t="s">
        <v>253</v>
      </c>
    </row>
    <row r="22" spans="1:4">
      <c r="A22" s="4" t="s">
        <v>966</v>
      </c>
      <c r="B22" s="7" t="n">
        <v>717376</v>
      </c>
      <c r="C22" s="7" t="n">
        <v>0</v>
      </c>
      <c r="D22"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0</v>
      </c>
      <c r="B1" s="2" t="s">
        <v>1</v>
      </c>
    </row>
    <row r="2" spans="1:3">
      <c r="B2" s="2" t="s">
        <v>2</v>
      </c>
      <c r="C2" s="2" t="s">
        <v>136</v>
      </c>
    </row>
    <row r="3" spans="1:3">
      <c r="A3" s="4" t="s">
        <v>971</v>
      </c>
    </row>
    <row r="4" spans="1:3">
      <c r="A4" s="3" t="s">
        <v>972</v>
      </c>
    </row>
    <row r="5" spans="1:3">
      <c r="A5" s="4" t="s">
        <v>973</v>
      </c>
      <c r="B5" s="4" t="s">
        <v>647</v>
      </c>
      <c r="C5" s="4" t="s">
        <v>647</v>
      </c>
    </row>
    <row r="6" spans="1:3">
      <c r="A6" s="4" t="s">
        <v>974</v>
      </c>
    </row>
    <row r="7" spans="1:3">
      <c r="A7" s="3" t="s">
        <v>972</v>
      </c>
    </row>
    <row r="8" spans="1:3">
      <c r="A8" s="4" t="s">
        <v>973</v>
      </c>
      <c r="B8" s="4" t="s">
        <v>647</v>
      </c>
      <c r="C8" s="4" t="s">
        <v>647</v>
      </c>
    </row>
    <row r="9" spans="1:3">
      <c r="A9" s="4" t="s">
        <v>975</v>
      </c>
    </row>
    <row r="10" spans="1:3">
      <c r="A10" s="3" t="s">
        <v>972</v>
      </c>
    </row>
    <row r="11" spans="1:3">
      <c r="A11" s="4" t="s">
        <v>973</v>
      </c>
      <c r="B11" s="4" t="s">
        <v>976</v>
      </c>
    </row>
    <row r="12" spans="1:3">
      <c r="A12" s="4" t="s">
        <v>977</v>
      </c>
    </row>
    <row r="13" spans="1:3">
      <c r="A13" s="3" t="s">
        <v>972</v>
      </c>
    </row>
    <row r="14" spans="1:3">
      <c r="A14" s="4" t="s">
        <v>973</v>
      </c>
      <c r="B14" s="4" t="s">
        <v>716</v>
      </c>
      <c r="C14" s="4" t="s">
        <v>716</v>
      </c>
    </row>
    <row r="15" spans="1:3">
      <c r="A15" s="4" t="s">
        <v>978</v>
      </c>
    </row>
    <row r="16" spans="1:3">
      <c r="A16" s="3" t="s">
        <v>972</v>
      </c>
    </row>
    <row r="17" spans="1:3">
      <c r="A17" s="4" t="s">
        <v>979</v>
      </c>
      <c r="B17" s="7" t="n">
        <v>1000</v>
      </c>
    </row>
    <row r="18" spans="1:3">
      <c r="A18" s="4" t="s">
        <v>980</v>
      </c>
      <c r="B18" s="4" t="s">
        <v>981</v>
      </c>
    </row>
    <row r="19" spans="1:3">
      <c r="A19" s="4" t="s">
        <v>982</v>
      </c>
      <c r="B19" s="12" t="n">
        <v>25.1979</v>
      </c>
    </row>
    <row r="20" spans="1:3">
      <c r="A20" s="4" t="s">
        <v>983</v>
      </c>
      <c r="B20" s="13" t="n">
        <v>32.7573</v>
      </c>
    </row>
    <row r="21" spans="1:3">
      <c r="A21" s="4" t="s">
        <v>984</v>
      </c>
    </row>
    <row r="22" spans="1:3">
      <c r="A22" s="3" t="s">
        <v>972</v>
      </c>
    </row>
    <row r="23" spans="1:3">
      <c r="A23" s="4" t="s">
        <v>979</v>
      </c>
      <c r="B23" s="7" t="n">
        <v>1000</v>
      </c>
    </row>
    <row r="24" spans="1:3">
      <c r="A24" s="4" t="s">
        <v>980</v>
      </c>
      <c r="B24" s="4" t="s">
        <v>985</v>
      </c>
    </row>
    <row r="25" spans="1:3">
      <c r="A25" s="4" t="s">
        <v>982</v>
      </c>
      <c r="B25" s="12" t="n">
        <v>26.0751</v>
      </c>
    </row>
    <row r="26" spans="1:3">
      <c r="A26" s="4" t="s">
        <v>983</v>
      </c>
      <c r="B26" s="12" t="n">
        <v>33.8976</v>
      </c>
    </row>
    <row r="27" spans="1:3">
      <c r="A27" s="4" t="s">
        <v>973</v>
      </c>
      <c r="B27" s="4" t="s">
        <v>647</v>
      </c>
    </row>
    <row r="28" spans="1:3">
      <c r="A28" s="4" t="s">
        <v>986</v>
      </c>
    </row>
    <row r="29" spans="1:3">
      <c r="A29" s="3" t="s">
        <v>972</v>
      </c>
    </row>
    <row r="30" spans="1:3">
      <c r="A30" s="4" t="s">
        <v>979</v>
      </c>
      <c r="B30" s="7" t="n">
        <v>100</v>
      </c>
    </row>
    <row r="31" spans="1:3">
      <c r="A31" s="4" t="s">
        <v>980</v>
      </c>
      <c r="B31" s="4" t="s">
        <v>987</v>
      </c>
    </row>
    <row r="32" spans="1:3">
      <c r="A32" s="4" t="s">
        <v>982</v>
      </c>
      <c r="B32" s="12" t="n">
        <v>40.7152</v>
      </c>
    </row>
    <row r="33" spans="1:3">
      <c r="A33" s="4" t="s">
        <v>983</v>
      </c>
      <c r="B33" s="13" t="n">
        <v>52.9298</v>
      </c>
    </row>
    <row r="34" spans="1:3">
      <c r="A34" s="4" t="s">
        <v>988</v>
      </c>
    </row>
    <row r="35" spans="1:3">
      <c r="A35" s="3" t="s">
        <v>972</v>
      </c>
    </row>
    <row r="36" spans="1:3">
      <c r="A36" s="4" t="s">
        <v>979</v>
      </c>
      <c r="B36" s="7" t="n">
        <v>100</v>
      </c>
    </row>
    <row r="37" spans="1:3">
      <c r="A37" s="4" t="s">
        <v>980</v>
      </c>
      <c r="B37" s="4" t="s">
        <v>989</v>
      </c>
    </row>
    <row r="38" spans="1:3">
      <c r="A38" s="4" t="s">
        <v>982</v>
      </c>
      <c r="B38" s="12" t="n">
        <v>36.0431</v>
      </c>
    </row>
    <row r="39" spans="1:3">
      <c r="A39" s="4" t="s">
        <v>983</v>
      </c>
      <c r="B39" s="12" t="n">
        <v>46.856</v>
      </c>
    </row>
    <row r="40" spans="1:3">
      <c r="A40" s="4" t="s">
        <v>990</v>
      </c>
    </row>
    <row r="41" spans="1:3">
      <c r="A41" s="3" t="s">
        <v>972</v>
      </c>
    </row>
    <row r="42" spans="1:3">
      <c r="A42" s="4" t="s">
        <v>991</v>
      </c>
      <c r="B42" s="6" t="n">
        <v>250000</v>
      </c>
    </row>
    <row r="43" spans="1:3">
      <c r="A43" s="4" t="s">
        <v>992</v>
      </c>
    </row>
    <row r="44" spans="1:3">
      <c r="A44" s="3" t="s">
        <v>972</v>
      </c>
    </row>
    <row r="45" spans="1:3">
      <c r="A45" s="4" t="s">
        <v>991</v>
      </c>
      <c r="B45" s="6" t="n">
        <v>25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93</v>
      </c>
      <c r="B1" s="2" t="s">
        <v>1</v>
      </c>
    </row>
    <row r="2" spans="1:4">
      <c r="B2" s="2" t="s">
        <v>2</v>
      </c>
      <c r="C2" s="2" t="s">
        <v>81</v>
      </c>
      <c r="D2" s="2" t="s">
        <v>136</v>
      </c>
    </row>
    <row r="3" spans="1:4">
      <c r="A3" s="3" t="s">
        <v>253</v>
      </c>
    </row>
    <row r="4" spans="1:4">
      <c r="A4" s="4" t="s">
        <v>994</v>
      </c>
      <c r="B4" s="6" t="n">
        <v>5603458</v>
      </c>
    </row>
    <row r="5" spans="1:4">
      <c r="A5" s="4" t="s">
        <v>995</v>
      </c>
      <c r="B5" s="6" t="n">
        <v>5563458</v>
      </c>
      <c r="C5" s="6" t="n">
        <v>5603458</v>
      </c>
    </row>
    <row r="6" spans="1:4">
      <c r="A6" s="4" t="s">
        <v>164</v>
      </c>
      <c r="B6" s="7" t="n">
        <v>17</v>
      </c>
      <c r="C6" s="7" t="n">
        <v>0</v>
      </c>
      <c r="D6" s="7" t="n">
        <v>41</v>
      </c>
    </row>
    <row r="7" spans="1:4">
      <c r="A7" s="4" t="s">
        <v>971</v>
      </c>
    </row>
    <row r="8" spans="1:4">
      <c r="A8" s="3" t="s">
        <v>253</v>
      </c>
    </row>
    <row r="9" spans="1:4">
      <c r="A9" s="4" t="s">
        <v>994</v>
      </c>
      <c r="B9" s="6" t="n">
        <v>770000</v>
      </c>
      <c r="C9" s="6" t="n">
        <v>770000</v>
      </c>
      <c r="D9" s="6" t="n">
        <v>843000</v>
      </c>
    </row>
    <row r="10" spans="1:4">
      <c r="A10" s="4" t="s">
        <v>995</v>
      </c>
      <c r="B10" s="6" t="n">
        <v>770000</v>
      </c>
      <c r="C10" s="6" t="n">
        <v>770000</v>
      </c>
      <c r="D10" s="6" t="n">
        <v>770000</v>
      </c>
    </row>
    <row r="11" spans="1:4">
      <c r="A11" s="4" t="s">
        <v>973</v>
      </c>
      <c r="B11" s="4" t="s">
        <v>647</v>
      </c>
      <c r="D11" s="4" t="s">
        <v>647</v>
      </c>
    </row>
    <row r="12" spans="1:4">
      <c r="A12" s="4" t="s">
        <v>974</v>
      </c>
    </row>
    <row r="13" spans="1:4">
      <c r="A13" s="3" t="s">
        <v>253</v>
      </c>
    </row>
    <row r="14" spans="1:4">
      <c r="A14" s="4" t="s">
        <v>994</v>
      </c>
      <c r="B14" s="6" t="n">
        <v>463000</v>
      </c>
      <c r="C14" s="6" t="n">
        <v>463000</v>
      </c>
      <c r="D14" s="6" t="n">
        <v>476000</v>
      </c>
    </row>
    <row r="15" spans="1:4">
      <c r="A15" s="4" t="s">
        <v>995</v>
      </c>
      <c r="B15" s="6" t="n">
        <v>423000</v>
      </c>
      <c r="C15" s="6" t="n">
        <v>463000</v>
      </c>
      <c r="D15" s="6" t="n">
        <v>463000</v>
      </c>
    </row>
    <row r="16" spans="1:4">
      <c r="A16" s="4" t="s">
        <v>973</v>
      </c>
      <c r="B16" s="4" t="s">
        <v>647</v>
      </c>
      <c r="D16" s="4" t="s">
        <v>647</v>
      </c>
    </row>
    <row r="17" spans="1:4">
      <c r="A17" s="4" t="s">
        <v>975</v>
      </c>
    </row>
    <row r="18" spans="1:4">
      <c r="A18" s="3" t="s">
        <v>253</v>
      </c>
    </row>
    <row r="19" spans="1:4">
      <c r="A19" s="4" t="s">
        <v>994</v>
      </c>
      <c r="B19" s="6" t="n">
        <v>2559000</v>
      </c>
      <c r="C19" s="6" t="n">
        <v>2559000</v>
      </c>
      <c r="D19" s="6" t="n">
        <v>2559000</v>
      </c>
    </row>
    <row r="20" spans="1:4">
      <c r="A20" s="4" t="s">
        <v>995</v>
      </c>
      <c r="B20" s="6" t="n">
        <v>2559000</v>
      </c>
      <c r="C20" s="6" t="n">
        <v>2559000</v>
      </c>
      <c r="D20" s="6" t="n">
        <v>2559000</v>
      </c>
    </row>
    <row r="21" spans="1:4">
      <c r="A21" s="4" t="s">
        <v>973</v>
      </c>
      <c r="B21" s="4" t="s">
        <v>976</v>
      </c>
    </row>
    <row r="22" spans="1:4">
      <c r="A22" s="4" t="s">
        <v>977</v>
      </c>
    </row>
    <row r="23" spans="1:4">
      <c r="A23" s="3" t="s">
        <v>253</v>
      </c>
    </row>
    <row r="24" spans="1:4">
      <c r="A24" s="4" t="s">
        <v>994</v>
      </c>
      <c r="B24" s="6" t="n">
        <v>1811000</v>
      </c>
      <c r="C24" s="6" t="n">
        <v>1811000</v>
      </c>
      <c r="D24" s="6" t="n">
        <v>1962000</v>
      </c>
    </row>
    <row r="25" spans="1:4">
      <c r="A25" s="4" t="s">
        <v>995</v>
      </c>
      <c r="B25" s="6" t="n">
        <v>1811000</v>
      </c>
      <c r="C25" s="6" t="n">
        <v>1811000</v>
      </c>
      <c r="D25" s="6" t="n">
        <v>1811000</v>
      </c>
    </row>
    <row r="26" spans="1:4">
      <c r="A26" s="4" t="s">
        <v>973</v>
      </c>
      <c r="B26" s="4" t="s">
        <v>716</v>
      </c>
      <c r="D26" s="4" t="s">
        <v>716</v>
      </c>
    </row>
    <row r="27" spans="1:4">
      <c r="A27" s="4" t="s">
        <v>978</v>
      </c>
    </row>
    <row r="28" spans="1:4">
      <c r="A28" s="3" t="s">
        <v>253</v>
      </c>
    </row>
    <row r="29" spans="1:4">
      <c r="A29" s="4" t="s">
        <v>994</v>
      </c>
      <c r="C29" s="6" t="n">
        <v>770000</v>
      </c>
    </row>
    <row r="30" spans="1:4">
      <c r="A30" s="4" t="s">
        <v>996</v>
      </c>
      <c r="B30" s="6" t="n">
        <v>0</v>
      </c>
      <c r="D30" s="6" t="n">
        <v>-72600</v>
      </c>
    </row>
    <row r="31" spans="1:4">
      <c r="A31" s="4" t="s">
        <v>995</v>
      </c>
      <c r="D31" s="6" t="n">
        <v>770000</v>
      </c>
    </row>
    <row r="32" spans="1:4">
      <c r="A32" s="4" t="s">
        <v>984</v>
      </c>
    </row>
    <row r="33" spans="1:4">
      <c r="A33" s="3" t="s">
        <v>253</v>
      </c>
    </row>
    <row r="34" spans="1:4">
      <c r="A34" s="4" t="s">
        <v>994</v>
      </c>
      <c r="C34" s="6" t="n">
        <v>463000</v>
      </c>
    </row>
    <row r="35" spans="1:4">
      <c r="A35" s="4" t="s">
        <v>996</v>
      </c>
      <c r="B35" s="6" t="n">
        <v>-40000</v>
      </c>
      <c r="D35" s="6" t="n">
        <v>-12500</v>
      </c>
    </row>
    <row r="36" spans="1:4">
      <c r="A36" s="4" t="s">
        <v>995</v>
      </c>
      <c r="D36" s="6" t="n">
        <v>463000</v>
      </c>
    </row>
    <row r="37" spans="1:4">
      <c r="A37" s="4" t="s">
        <v>279</v>
      </c>
      <c r="B37" s="6" t="n">
        <v>40000</v>
      </c>
    </row>
    <row r="38" spans="1:4">
      <c r="A38" s="4" t="s">
        <v>973</v>
      </c>
      <c r="B38" s="4" t="s">
        <v>647</v>
      </c>
    </row>
    <row r="39" spans="1:4">
      <c r="A39" s="4" t="s">
        <v>986</v>
      </c>
    </row>
    <row r="40" spans="1:4">
      <c r="A40" s="3" t="s">
        <v>253</v>
      </c>
    </row>
    <row r="41" spans="1:4">
      <c r="A41" s="4" t="s">
        <v>994</v>
      </c>
      <c r="C41" s="6" t="n">
        <v>2559000</v>
      </c>
    </row>
    <row r="42" spans="1:4">
      <c r="A42" s="4" t="s">
        <v>996</v>
      </c>
      <c r="B42" s="6" t="n">
        <v>0</v>
      </c>
      <c r="D42" s="6" t="n">
        <v>0</v>
      </c>
    </row>
    <row r="43" spans="1:4">
      <c r="A43" s="4" t="s">
        <v>995</v>
      </c>
      <c r="D43" s="6" t="n">
        <v>2559000</v>
      </c>
    </row>
    <row r="44" spans="1:4">
      <c r="A44" s="4" t="s">
        <v>988</v>
      </c>
    </row>
    <row r="45" spans="1:4">
      <c r="A45" s="3" t="s">
        <v>253</v>
      </c>
    </row>
    <row r="46" spans="1:4">
      <c r="A46" s="4" t="s">
        <v>994</v>
      </c>
      <c r="C46" s="6" t="n">
        <v>1811000</v>
      </c>
    </row>
    <row r="47" spans="1:4">
      <c r="A47" s="4" t="s">
        <v>996</v>
      </c>
      <c r="B47" s="6" t="n">
        <v>0</v>
      </c>
      <c r="D47" s="6" t="n">
        <v>-150948</v>
      </c>
    </row>
    <row r="48" spans="1:4">
      <c r="A48" s="4" t="s">
        <v>995</v>
      </c>
      <c r="D48" s="6" t="n">
        <v>1811000</v>
      </c>
    </row>
    <row r="49" spans="1:4">
      <c r="A49" s="4" t="s">
        <v>997</v>
      </c>
    </row>
    <row r="50" spans="1:4">
      <c r="A50" s="3" t="s">
        <v>253</v>
      </c>
    </row>
    <row r="51" spans="1:4">
      <c r="A51" s="4" t="s">
        <v>279</v>
      </c>
      <c r="D51" s="6" t="n">
        <v>7442156</v>
      </c>
    </row>
    <row r="52" spans="1:4">
      <c r="A52" s="4" t="s">
        <v>998</v>
      </c>
    </row>
    <row r="53" spans="1:4">
      <c r="A53" s="3" t="s">
        <v>253</v>
      </c>
    </row>
    <row r="54" spans="1:4">
      <c r="A54" s="4" t="s">
        <v>279</v>
      </c>
      <c r="D54" s="6" t="n">
        <v>1205923</v>
      </c>
    </row>
    <row r="55" spans="1:4">
      <c r="A55" s="4" t="s">
        <v>999</v>
      </c>
    </row>
    <row r="56" spans="1:4">
      <c r="A56" s="3" t="s">
        <v>253</v>
      </c>
    </row>
    <row r="57" spans="1:4">
      <c r="A57" s="4" t="s">
        <v>279</v>
      </c>
      <c r="D57" s="6" t="n">
        <v>1317756</v>
      </c>
    </row>
    <row r="58" spans="1:4">
      <c r="A58" s="4" t="s">
        <v>276</v>
      </c>
    </row>
    <row r="59" spans="1:4">
      <c r="A59" s="3" t="s">
        <v>253</v>
      </c>
    </row>
    <row r="60" spans="1:4">
      <c r="A60" s="4" t="s">
        <v>996</v>
      </c>
      <c r="B60" s="6" t="n">
        <v>-40000</v>
      </c>
      <c r="C60" s="6" t="n">
        <v>0</v>
      </c>
      <c r="D60" s="6" t="n">
        <v>-236048</v>
      </c>
    </row>
    <row r="61" spans="1:4">
      <c r="A61" s="4" t="s">
        <v>1000</v>
      </c>
    </row>
    <row r="62" spans="1:4">
      <c r="A62" s="3" t="s">
        <v>253</v>
      </c>
    </row>
    <row r="63" spans="1:4">
      <c r="A63" s="4" t="s">
        <v>279</v>
      </c>
      <c r="B63" s="6" t="n">
        <v>10367950</v>
      </c>
      <c r="C63" s="6" t="n">
        <v>0</v>
      </c>
      <c r="D63" s="6" t="n">
        <v>9966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001</v>
      </c>
      <c r="B1" s="2" t="s">
        <v>1</v>
      </c>
    </row>
    <row r="2" spans="1:3">
      <c r="B2" s="2" t="s">
        <v>2</v>
      </c>
      <c r="C2" s="2" t="s">
        <v>136</v>
      </c>
    </row>
    <row r="3" spans="1:3">
      <c r="A3" s="4" t="s">
        <v>977</v>
      </c>
    </row>
    <row r="4" spans="1:3">
      <c r="A4" s="3" t="s">
        <v>972</v>
      </c>
    </row>
    <row r="5" spans="1:3">
      <c r="A5" s="4" t="s">
        <v>973</v>
      </c>
      <c r="B5" s="4" t="s">
        <v>716</v>
      </c>
      <c r="C5" s="4" t="s">
        <v>716</v>
      </c>
    </row>
    <row r="6" spans="1:3">
      <c r="A6" s="4" t="s">
        <v>975</v>
      </c>
    </row>
    <row r="7" spans="1:3">
      <c r="A7" s="3" t="s">
        <v>972</v>
      </c>
    </row>
    <row r="8" spans="1:3">
      <c r="A8" s="4" t="s">
        <v>973</v>
      </c>
      <c r="B8" s="4" t="s">
        <v>976</v>
      </c>
    </row>
    <row r="9" spans="1:3">
      <c r="A9" s="4" t="s">
        <v>971</v>
      </c>
    </row>
    <row r="10" spans="1:3">
      <c r="A10" s="3" t="s">
        <v>972</v>
      </c>
    </row>
    <row r="11" spans="1:3">
      <c r="A11" s="4" t="s">
        <v>973</v>
      </c>
      <c r="B11" s="4" t="s">
        <v>647</v>
      </c>
      <c r="C11" s="4" t="s">
        <v>64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2</v>
      </c>
      <c r="B1" s="2" t="s">
        <v>1</v>
      </c>
    </row>
    <row r="2" spans="1:3">
      <c r="B2" s="2" t="s">
        <v>2</v>
      </c>
      <c r="C2" s="2" t="s">
        <v>81</v>
      </c>
    </row>
    <row r="3" spans="1:3">
      <c r="A3" s="3" t="s">
        <v>1003</v>
      </c>
    </row>
    <row r="4" spans="1:3">
      <c r="A4" s="4" t="s">
        <v>1004</v>
      </c>
      <c r="B4" s="7" t="n">
        <v>2133</v>
      </c>
      <c r="C4" s="7" t="n">
        <v>1943</v>
      </c>
    </row>
    <row r="5" spans="1:3">
      <c r="A5" s="4" t="s">
        <v>1005</v>
      </c>
      <c r="B5" s="6" t="n">
        <v>4401</v>
      </c>
      <c r="C5" s="6" t="n">
        <v>2133</v>
      </c>
    </row>
    <row r="6" spans="1:3">
      <c r="A6" s="4" t="s">
        <v>1006</v>
      </c>
    </row>
    <row r="7" spans="1:3">
      <c r="A7" s="3" t="s">
        <v>1003</v>
      </c>
    </row>
    <row r="8" spans="1:3">
      <c r="A8" s="4" t="s">
        <v>1004</v>
      </c>
      <c r="B8" s="6" t="n">
        <v>-23</v>
      </c>
      <c r="C8" s="6" t="n">
        <v>-57</v>
      </c>
    </row>
    <row r="9" spans="1:3">
      <c r="A9" s="4" t="s">
        <v>1007</v>
      </c>
      <c r="B9" s="6" t="n">
        <v>35</v>
      </c>
      <c r="C9" s="6" t="n">
        <v>34</v>
      </c>
    </row>
    <row r="10" spans="1:3">
      <c r="A10" s="4" t="s">
        <v>1005</v>
      </c>
      <c r="B10" s="7" t="n">
        <v>12</v>
      </c>
      <c r="C10" s="7" t="n">
        <v>-2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08</v>
      </c>
      <c r="B1" s="2" t="s">
        <v>1</v>
      </c>
    </row>
    <row r="2" spans="1:4">
      <c r="B2" s="2" t="s">
        <v>2</v>
      </c>
      <c r="C2" s="2" t="s">
        <v>81</v>
      </c>
      <c r="D2" s="2" t="s">
        <v>136</v>
      </c>
    </row>
    <row r="3" spans="1:4">
      <c r="A3" s="3" t="s">
        <v>1009</v>
      </c>
    </row>
    <row r="4" spans="1:4">
      <c r="A4" s="4" t="s">
        <v>123</v>
      </c>
      <c r="B4" s="7" t="n">
        <v>37</v>
      </c>
      <c r="C4" s="7" t="n">
        <v>41</v>
      </c>
    </row>
    <row r="5" spans="1:4">
      <c r="A5" s="4" t="s">
        <v>161</v>
      </c>
      <c r="B5" s="7" t="n">
        <v>0</v>
      </c>
      <c r="C5" s="7" t="n">
        <v>2</v>
      </c>
      <c r="D5" s="7" t="n">
        <v>3</v>
      </c>
    </row>
    <row r="6" spans="1:4">
      <c r="A6" s="4" t="s">
        <v>1010</v>
      </c>
    </row>
    <row r="7" spans="1:4">
      <c r="A7" s="3" t="s">
        <v>1009</v>
      </c>
    </row>
    <row r="8" spans="1:4">
      <c r="A8" s="4" t="s">
        <v>1011</v>
      </c>
      <c r="B8" s="6" t="n">
        <v>23750000</v>
      </c>
    </row>
    <row r="9" spans="1:4">
      <c r="A9" s="4" t="s">
        <v>1012</v>
      </c>
      <c r="B9" s="4" t="s">
        <v>10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9"/>
    <col customWidth="1" max="2" min="2" width="41"/>
    <col customWidth="1" max="3" min="3" width="34"/>
    <col customWidth="1" max="4" min="4" width="14"/>
  </cols>
  <sheetData>
    <row r="1" spans="1:4">
      <c r="A1" s="1" t="s">
        <v>1014</v>
      </c>
      <c r="B1" s="2" t="s">
        <v>1</v>
      </c>
    </row>
    <row r="2" spans="1:4">
      <c r="B2" s="2" t="s">
        <v>1015</v>
      </c>
      <c r="C2" s="2" t="s">
        <v>1016</v>
      </c>
      <c r="D2" s="2" t="s">
        <v>136</v>
      </c>
    </row>
    <row r="3" spans="1:4">
      <c r="A3" s="3" t="s">
        <v>1017</v>
      </c>
    </row>
    <row r="4" spans="1:4">
      <c r="A4" s="4" t="s">
        <v>131</v>
      </c>
      <c r="B4" s="6" t="n">
        <v>3000000000</v>
      </c>
      <c r="C4" s="6" t="n">
        <v>2000000000</v>
      </c>
    </row>
    <row r="5" spans="1:4">
      <c r="A5" s="4" t="s">
        <v>612</v>
      </c>
    </row>
    <row r="6" spans="1:4">
      <c r="A6" s="3" t="s">
        <v>1017</v>
      </c>
    </row>
    <row r="7" spans="1:4">
      <c r="A7" s="4" t="s">
        <v>1018</v>
      </c>
      <c r="B7" s="7" t="n">
        <v>15</v>
      </c>
    </row>
    <row r="8" spans="1:4">
      <c r="A8" s="4" t="s">
        <v>1019</v>
      </c>
      <c r="B8" s="7" t="n">
        <v>19</v>
      </c>
    </row>
    <row r="9" spans="1:4">
      <c r="A9" s="4" t="s">
        <v>1020</v>
      </c>
      <c r="B9" s="4" t="s">
        <v>1021</v>
      </c>
    </row>
    <row r="10" spans="1:4">
      <c r="A10" s="4" t="s">
        <v>1022</v>
      </c>
    </row>
    <row r="11" spans="1:4">
      <c r="A11" s="3" t="s">
        <v>1017</v>
      </c>
    </row>
    <row r="12" spans="1:4">
      <c r="A12" s="4" t="s">
        <v>1020</v>
      </c>
      <c r="B12" s="4" t="s">
        <v>1023</v>
      </c>
    </row>
    <row r="13" spans="1:4">
      <c r="A13" s="4" t="s">
        <v>1024</v>
      </c>
      <c r="B13" s="7" t="n">
        <v>5</v>
      </c>
    </row>
    <row r="14" spans="1:4">
      <c r="A14" s="4" t="s">
        <v>1025</v>
      </c>
    </row>
    <row r="15" spans="1:4">
      <c r="A15" s="3" t="s">
        <v>1017</v>
      </c>
    </row>
    <row r="16" spans="1:4">
      <c r="A16" s="4" t="s">
        <v>507</v>
      </c>
      <c r="B16" s="4" t="s">
        <v>508</v>
      </c>
      <c r="C16" s="4" t="s">
        <v>508</v>
      </c>
      <c r="D16" s="4" t="s">
        <v>508</v>
      </c>
    </row>
    <row r="17" spans="1:4">
      <c r="A17" s="4" t="s">
        <v>1026</v>
      </c>
    </row>
    <row r="18" spans="1:4">
      <c r="A18" s="3" t="s">
        <v>1017</v>
      </c>
    </row>
    <row r="19" spans="1:4">
      <c r="A19" s="4" t="s">
        <v>1027</v>
      </c>
      <c r="B19" s="4" t="s">
        <v>807</v>
      </c>
    </row>
    <row r="20" spans="1:4">
      <c r="A20" s="4" t="s">
        <v>1028</v>
      </c>
    </row>
    <row r="21" spans="1:4">
      <c r="A21" s="3" t="s">
        <v>1017</v>
      </c>
    </row>
    <row r="22" spans="1:4">
      <c r="A22" s="4" t="s">
        <v>1027</v>
      </c>
      <c r="B22" s="4" t="s">
        <v>1029</v>
      </c>
    </row>
    <row r="23" spans="1:4">
      <c r="A23" s="4" t="s">
        <v>1030</v>
      </c>
    </row>
    <row r="24" spans="1:4">
      <c r="A24" s="3" t="s">
        <v>1017</v>
      </c>
    </row>
    <row r="25" spans="1:4">
      <c r="A25" s="4" t="s">
        <v>507</v>
      </c>
      <c r="B25" s="4" t="s">
        <v>508</v>
      </c>
    </row>
    <row r="26" spans="1:4">
      <c r="A26" s="4" t="s">
        <v>1031</v>
      </c>
    </row>
    <row r="27" spans="1:4">
      <c r="A27" s="3" t="s">
        <v>1017</v>
      </c>
    </row>
    <row r="28" spans="1:4">
      <c r="A28" s="4" t="s">
        <v>507</v>
      </c>
      <c r="B28" s="4" t="s">
        <v>508</v>
      </c>
    </row>
    <row r="29" spans="1:4">
      <c r="A29" s="4" t="s">
        <v>1032</v>
      </c>
      <c r="B29" s="6" t="n">
        <v>3</v>
      </c>
      <c r="C29" s="6" t="n">
        <v>3</v>
      </c>
    </row>
    <row r="30" spans="1:4">
      <c r="A30" s="4" t="s">
        <v>1033</v>
      </c>
    </row>
    <row r="31" spans="1:4">
      <c r="A31" s="3" t="s">
        <v>1017</v>
      </c>
    </row>
    <row r="32" spans="1:4">
      <c r="A32" s="4" t="s">
        <v>1034</v>
      </c>
      <c r="B32" s="4" t="s">
        <v>1035</v>
      </c>
    </row>
    <row r="33" spans="1:4">
      <c r="A33" s="4" t="s">
        <v>1036</v>
      </c>
    </row>
    <row r="34" spans="1:4">
      <c r="A34" s="3" t="s">
        <v>1017</v>
      </c>
    </row>
    <row r="35" spans="1:4">
      <c r="A35" s="4" t="s">
        <v>1034</v>
      </c>
      <c r="B35" s="4" t="s">
        <v>1037</v>
      </c>
    </row>
    <row r="36" spans="1:4">
      <c r="A36" s="4" t="s">
        <v>1038</v>
      </c>
    </row>
    <row r="37" spans="1:4">
      <c r="A37" s="3" t="s">
        <v>1017</v>
      </c>
    </row>
    <row r="38" spans="1:4">
      <c r="A38" s="4" t="s">
        <v>1039</v>
      </c>
      <c r="B38" s="4" t="s">
        <v>1037</v>
      </c>
    </row>
    <row r="39" spans="1:4">
      <c r="A39" s="4" t="s">
        <v>1040</v>
      </c>
      <c r="B39" s="4" t="s">
        <v>631</v>
      </c>
    </row>
    <row r="40" spans="1:4">
      <c r="A40" s="4" t="s">
        <v>1041</v>
      </c>
      <c r="B40" s="4" t="s">
        <v>1042</v>
      </c>
    </row>
    <row r="41" spans="1:4">
      <c r="A41" s="4" t="s">
        <v>1043</v>
      </c>
    </row>
    <row r="42" spans="1:4">
      <c r="A42" s="3" t="s">
        <v>1017</v>
      </c>
    </row>
    <row r="43" spans="1:4">
      <c r="A43" s="4" t="s">
        <v>1044</v>
      </c>
      <c r="B43" s="4" t="s">
        <v>1035</v>
      </c>
    </row>
    <row r="44" spans="1:4">
      <c r="A44" s="4" t="s">
        <v>1045</v>
      </c>
      <c r="B44" s="4" t="s">
        <v>1035</v>
      </c>
    </row>
    <row r="45" spans="1:4">
      <c r="A45" s="4" t="s">
        <v>1046</v>
      </c>
    </row>
    <row r="46" spans="1:4">
      <c r="A46" s="3" t="s">
        <v>1017</v>
      </c>
    </row>
    <row r="47" spans="1:4">
      <c r="A47" s="4" t="s">
        <v>1044</v>
      </c>
      <c r="B47" s="4" t="s">
        <v>631</v>
      </c>
    </row>
    <row r="48" spans="1:4">
      <c r="A48" s="4" t="s">
        <v>1045</v>
      </c>
      <c r="B48" s="4" t="s">
        <v>631</v>
      </c>
    </row>
    <row r="49" spans="1:4">
      <c r="A49" s="4" t="s">
        <v>1047</v>
      </c>
    </row>
    <row r="50" spans="1:4">
      <c r="A50" s="3" t="s">
        <v>1017</v>
      </c>
    </row>
    <row r="51" spans="1:4">
      <c r="A51" s="4" t="s">
        <v>1048</v>
      </c>
      <c r="B51" s="6" t="n">
        <v>1</v>
      </c>
    </row>
    <row r="52" spans="1:4">
      <c r="A52" s="4" t="s">
        <v>1049</v>
      </c>
      <c r="B52" s="9" t="n">
        <v>2.12</v>
      </c>
    </row>
    <row r="53" spans="1:4">
      <c r="A53" s="4" t="s">
        <v>507</v>
      </c>
      <c r="B53" s="4" t="s">
        <v>1029</v>
      </c>
    </row>
    <row r="54" spans="1:4">
      <c r="A54" s="4" t="s">
        <v>1050</v>
      </c>
      <c r="B54" s="6" t="n">
        <v>29865514</v>
      </c>
    </row>
    <row r="55" spans="1:4">
      <c r="A55" s="4" t="s">
        <v>1051</v>
      </c>
    </row>
    <row r="56" spans="1:4">
      <c r="A56" s="3" t="s">
        <v>1017</v>
      </c>
    </row>
    <row r="57" spans="1:4">
      <c r="A57" s="4" t="s">
        <v>131</v>
      </c>
      <c r="B57" s="6" t="n">
        <v>7160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81</v>
      </c>
      <c r="D2" s="2" t="s">
        <v>136</v>
      </c>
    </row>
    <row r="3" spans="1:4">
      <c r="A3" s="3" t="s">
        <v>1053</v>
      </c>
    </row>
    <row r="4" spans="1:4">
      <c r="A4" s="4" t="s">
        <v>1054</v>
      </c>
      <c r="B4" s="6" t="n">
        <v>11858</v>
      </c>
      <c r="C4" s="6" t="n">
        <v>13178</v>
      </c>
      <c r="D4" s="6" t="n">
        <v>9092</v>
      </c>
    </row>
    <row r="5" spans="1:4">
      <c r="A5" s="4" t="s">
        <v>1055</v>
      </c>
      <c r="B5" s="6" t="n">
        <v>5908</v>
      </c>
      <c r="C5" s="6" t="n">
        <v>6067</v>
      </c>
      <c r="D5" s="6" t="n">
        <v>9872</v>
      </c>
    </row>
    <row r="6" spans="1:4">
      <c r="A6" s="4" t="s">
        <v>1056</v>
      </c>
      <c r="B6" s="6" t="n">
        <v>-5944</v>
      </c>
      <c r="C6" s="6" t="n">
        <v>-5808</v>
      </c>
      <c r="D6" s="6" t="n">
        <v>-4573</v>
      </c>
    </row>
    <row r="7" spans="1:4">
      <c r="A7" s="4" t="s">
        <v>1057</v>
      </c>
      <c r="B7" s="6" t="n">
        <v>-1380</v>
      </c>
      <c r="C7" s="6" t="n">
        <v>-1579</v>
      </c>
      <c r="D7" s="6" t="n">
        <v>-1213</v>
      </c>
    </row>
    <row r="8" spans="1:4">
      <c r="A8" s="4" t="s">
        <v>1058</v>
      </c>
      <c r="B8" s="6" t="n">
        <v>10442</v>
      </c>
      <c r="C8" s="6" t="n">
        <v>11858</v>
      </c>
      <c r="D8" s="6" t="n">
        <v>13178</v>
      </c>
    </row>
    <row r="9" spans="1:4">
      <c r="A9" s="3" t="s">
        <v>1059</v>
      </c>
    </row>
    <row r="10" spans="1:4">
      <c r="A10" s="4" t="s">
        <v>1060</v>
      </c>
      <c r="B10" s="8" t="n">
        <v>4.43</v>
      </c>
      <c r="C10" s="8" t="n">
        <v>6.37</v>
      </c>
      <c r="D10" s="8" t="n">
        <v>11.39</v>
      </c>
    </row>
    <row r="11" spans="1:4">
      <c r="A11" s="4" t="s">
        <v>1061</v>
      </c>
      <c r="B11" s="9" t="n">
        <v>2.65</v>
      </c>
      <c r="C11" s="9" t="n">
        <v>3.73</v>
      </c>
      <c r="D11" s="9" t="n">
        <v>5.4</v>
      </c>
    </row>
    <row r="12" spans="1:4">
      <c r="A12" s="4" t="s">
        <v>1062</v>
      </c>
      <c r="B12" s="9" t="n">
        <v>4.38</v>
      </c>
      <c r="C12" s="9" t="n">
        <v>7.67</v>
      </c>
      <c r="D12" s="9" t="n">
        <v>13.73</v>
      </c>
    </row>
    <row r="13" spans="1:4">
      <c r="A13" s="4" t="s">
        <v>1063</v>
      </c>
      <c r="B13" s="9" t="n">
        <v>3.72</v>
      </c>
      <c r="C13" s="9" t="n">
        <v>6.02</v>
      </c>
      <c r="D13" s="9" t="n">
        <v>8.32</v>
      </c>
    </row>
    <row r="14" spans="1:4">
      <c r="A14" s="4" t="s">
        <v>1064</v>
      </c>
      <c r="B14" s="8" t="n">
        <v>3.55</v>
      </c>
      <c r="C14" s="8" t="n">
        <v>4.43</v>
      </c>
      <c r="D14" s="8" t="n">
        <v>6.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065</v>
      </c>
      <c r="B1" s="2" t="s">
        <v>1</v>
      </c>
    </row>
    <row r="2" spans="1:2">
      <c r="B2" s="2" t="s">
        <v>2</v>
      </c>
    </row>
    <row r="3" spans="1:2">
      <c r="A3" s="3" t="s">
        <v>1017</v>
      </c>
    </row>
    <row r="4" spans="1:2">
      <c r="A4" s="4" t="s">
        <v>1066</v>
      </c>
      <c r="B4" s="4" t="s">
        <v>1067</v>
      </c>
    </row>
    <row r="5" spans="1:2">
      <c r="A5" s="4" t="s">
        <v>1068</v>
      </c>
      <c r="B5" s="4" t="s">
        <v>1069</v>
      </c>
    </row>
    <row r="6" spans="1:2">
      <c r="A6" s="4" t="s">
        <v>1070</v>
      </c>
      <c r="B6" s="4" t="s">
        <v>1071</v>
      </c>
    </row>
    <row r="7" spans="1:2">
      <c r="A7" s="4" t="s">
        <v>1072</v>
      </c>
      <c r="B7" s="4" t="s">
        <v>103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1073</v>
      </c>
      <c r="B1" s="2" t="s">
        <v>1</v>
      </c>
    </row>
    <row r="2" spans="1:5">
      <c r="B2" s="2" t="s">
        <v>2</v>
      </c>
      <c r="C2" s="2" t="s">
        <v>81</v>
      </c>
      <c r="D2" s="2" t="s">
        <v>136</v>
      </c>
      <c r="E2" s="2" t="s">
        <v>921</v>
      </c>
    </row>
    <row r="3" spans="1:5">
      <c r="A3" s="3" t="s">
        <v>1074</v>
      </c>
    </row>
    <row r="4" spans="1:5">
      <c r="A4" s="4" t="s">
        <v>1075</v>
      </c>
      <c r="B4" s="6" t="n">
        <v>18096</v>
      </c>
      <c r="C4" s="6" t="n">
        <v>16285</v>
      </c>
      <c r="D4" s="6" t="n">
        <v>8593</v>
      </c>
    </row>
    <row r="5" spans="1:5">
      <c r="A5" s="4" t="s">
        <v>1055</v>
      </c>
      <c r="B5" s="6" t="n">
        <v>1000</v>
      </c>
      <c r="C5" s="6" t="n">
        <v>3611</v>
      </c>
      <c r="D5" s="6" t="n">
        <v>9226</v>
      </c>
    </row>
    <row r="6" spans="1:5">
      <c r="A6" s="4" t="s">
        <v>1076</v>
      </c>
      <c r="B6" s="6" t="n">
        <v>0</v>
      </c>
      <c r="C6" s="6" t="n">
        <v>0</v>
      </c>
      <c r="D6" s="6" t="n">
        <v>0</v>
      </c>
    </row>
    <row r="7" spans="1:5">
      <c r="A7" s="4" t="s">
        <v>1077</v>
      </c>
      <c r="B7" s="6" t="n">
        <v>-553</v>
      </c>
      <c r="C7" s="6" t="n">
        <v>-602</v>
      </c>
      <c r="D7" s="6" t="n">
        <v>-435</v>
      </c>
    </row>
    <row r="8" spans="1:5">
      <c r="A8" s="4" t="s">
        <v>1057</v>
      </c>
      <c r="B8" s="6" t="n">
        <v>-609</v>
      </c>
      <c r="C8" s="6" t="n">
        <v>-1198</v>
      </c>
      <c r="D8" s="6" t="n">
        <v>-1099</v>
      </c>
    </row>
    <row r="9" spans="1:5">
      <c r="A9" s="4" t="s">
        <v>1078</v>
      </c>
      <c r="B9" s="6" t="n">
        <v>17934</v>
      </c>
      <c r="C9" s="6" t="n">
        <v>18096</v>
      </c>
      <c r="D9" s="6" t="n">
        <v>16285</v>
      </c>
      <c r="E9" s="6" t="n">
        <v>8593</v>
      </c>
    </row>
    <row r="10" spans="1:5">
      <c r="A10" s="4" t="s">
        <v>1079</v>
      </c>
      <c r="B10" s="6" t="n">
        <v>13092</v>
      </c>
      <c r="C10" s="6" t="n">
        <v>8250</v>
      </c>
      <c r="D10" s="6" t="n">
        <v>4474</v>
      </c>
    </row>
    <row r="11" spans="1:5">
      <c r="A11" s="3" t="s">
        <v>1080</v>
      </c>
    </row>
    <row r="12" spans="1:5">
      <c r="A12" s="4" t="s">
        <v>1081</v>
      </c>
      <c r="B12" s="8" t="n">
        <v>7.2</v>
      </c>
      <c r="C12" s="8" t="n">
        <v>8.25</v>
      </c>
      <c r="D12" s="8" t="n">
        <v>11.88</v>
      </c>
    </row>
    <row r="13" spans="1:5">
      <c r="A13" s="4" t="s">
        <v>1061</v>
      </c>
      <c r="B13" s="9" t="n">
        <v>2.97</v>
      </c>
      <c r="C13" s="9" t="n">
        <v>3.01</v>
      </c>
      <c r="D13" s="9" t="n">
        <v>5.45</v>
      </c>
    </row>
    <row r="14" spans="1:5">
      <c r="A14" s="4" t="s">
        <v>1082</v>
      </c>
      <c r="B14" s="6" t="n">
        <v>0</v>
      </c>
      <c r="C14" s="6" t="n">
        <v>0</v>
      </c>
      <c r="D14" s="6" t="n">
        <v>0</v>
      </c>
    </row>
    <row r="15" spans="1:5">
      <c r="A15" s="4" t="s">
        <v>1083</v>
      </c>
      <c r="B15" s="9" t="n">
        <v>6.36</v>
      </c>
      <c r="C15" s="9" t="n">
        <v>13.83</v>
      </c>
      <c r="D15" s="9" t="n">
        <v>18.5</v>
      </c>
    </row>
    <row r="16" spans="1:5">
      <c r="A16" s="4" t="s">
        <v>1063</v>
      </c>
      <c r="B16" s="9" t="n">
        <v>3.97</v>
      </c>
      <c r="C16" s="9" t="n">
        <v>5.45</v>
      </c>
      <c r="D16" s="9" t="n">
        <v>9.119999999999999</v>
      </c>
    </row>
    <row r="17" spans="1:5">
      <c r="A17" s="4" t="s">
        <v>1084</v>
      </c>
      <c r="B17" s="9" t="n">
        <v>7.1</v>
      </c>
      <c r="C17" s="9" t="n">
        <v>7.2</v>
      </c>
      <c r="D17" s="9" t="n">
        <v>8.25</v>
      </c>
      <c r="E17" s="8" t="n">
        <v>11.88</v>
      </c>
    </row>
    <row r="18" spans="1:5">
      <c r="A18" s="4" t="s">
        <v>1085</v>
      </c>
      <c r="B18" s="8" t="n">
        <v>8.279999999999999</v>
      </c>
      <c r="C18" s="8" t="n">
        <v>10.73</v>
      </c>
      <c r="D18" s="8" t="n">
        <v>15.15</v>
      </c>
    </row>
    <row r="19" spans="1:5">
      <c r="A19" s="4" t="s">
        <v>1086</v>
      </c>
      <c r="B19" s="4" t="s">
        <v>1087</v>
      </c>
      <c r="C19" s="4" t="s">
        <v>1088</v>
      </c>
      <c r="D19" s="4" t="s">
        <v>1089</v>
      </c>
      <c r="E19" s="4" t="s">
        <v>1090</v>
      </c>
    </row>
    <row r="20" spans="1:5">
      <c r="A20" s="4" t="s">
        <v>1091</v>
      </c>
      <c r="B20" s="7" t="n">
        <v>0</v>
      </c>
      <c r="C20" s="7" t="n">
        <v>0</v>
      </c>
      <c r="D20" s="7" t="n">
        <v>1</v>
      </c>
      <c r="E20" s="7" t="n">
        <v>14</v>
      </c>
    </row>
    <row r="21" spans="1:5">
      <c r="A21" s="4" t="s">
        <v>1092</v>
      </c>
      <c r="B21" s="7" t="n">
        <v>0</v>
      </c>
      <c r="C21" s="7" t="n">
        <v>0</v>
      </c>
      <c r="D21" s="7" t="n">
        <v>0</v>
      </c>
    </row>
    <row r="22" spans="1:5">
      <c r="A22" s="4" t="s">
        <v>1093</v>
      </c>
      <c r="B22" s="4" t="s">
        <v>1094</v>
      </c>
      <c r="C22" s="4" t="s">
        <v>1095</v>
      </c>
      <c r="D22" s="4" t="s">
        <v>1096</v>
      </c>
    </row>
    <row r="23" spans="1:5">
      <c r="A23" s="4" t="s">
        <v>1097</v>
      </c>
      <c r="B23" s="7" t="n">
        <v>0</v>
      </c>
      <c r="C23" s="7" t="n">
        <v>0</v>
      </c>
      <c r="D23" s="7" t="n">
        <v>0</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08:33:48Z</dcterms:created>
  <dcterms:modified xmlns:dcterms="http://purl.org/dc/terms/" xmlns:xsi="http://www.w3.org/2001/XMLSchema-instance" xsi:type="dcterms:W3CDTF">2020-02-27T08:33:48Z</dcterms:modified>
</cp:coreProperties>
</file>